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Basis of Presentation" sheetId="9" r:id="rId9"/>
    <s:sheet name="Accounting Policies" sheetId="10" r:id="rId10"/>
    <s:sheet name="Recent Accounting Standards" sheetId="11" r:id="rId11"/>
    <s:sheet name="Fair Value" sheetId="12" r:id="rId12"/>
    <s:sheet name="Cash and Investments" sheetId="13" r:id="rId13"/>
    <s:sheet name="Derivative Financial Instrument" sheetId="14" r:id="rId14"/>
    <s:sheet name="Concentrations of Credit Risk" sheetId="15" r:id="rId15"/>
    <s:sheet name="Acquisitions" sheetId="16" r:id="rId16"/>
    <s:sheet name="Divestitures" sheetId="17" r:id="rId17"/>
    <s:sheet name="Goodwill" sheetId="18" r:id="rId18"/>
    <s:sheet name="Identified Intangible Assets" sheetId="19" r:id="rId19"/>
    <s:sheet name="Other Long-Term Assets" sheetId="20" r:id="rId20"/>
    <s:sheet name="Restructuring and Asset Impairm" sheetId="21" r:id="rId21"/>
    <s:sheet name="Deferred Income" sheetId="22" r:id="rId22"/>
    <s:sheet name="Borrowings" sheetId="23" r:id="rId23"/>
    <s:sheet name="Retirement Benefit Plans" sheetId="24" r:id="rId24"/>
    <s:sheet name="Commitments" sheetId="25" r:id="rId25"/>
    <s:sheet name="Employee Equity Incentive Plans" sheetId="26" r:id="rId26"/>
    <s:sheet name="Common Stock Repurchases" sheetId="27" r:id="rId27"/>
    <s:sheet name="Gains (Losses) on Equity Invest" sheetId="28" r:id="rId28"/>
    <s:sheet name="Interest and Other, Net" sheetId="29" r:id="rId29"/>
    <s:sheet name="Earnings Per Share" sheetId="30" r:id="rId30"/>
    <s:sheet name="Income Taxes" sheetId="31" r:id="rId31"/>
    <s:sheet name="Other Comprehensive Income (Los" sheetId="32" r:id="rId32"/>
    <s:sheet name="Contingencies" sheetId="33" r:id="rId33"/>
    <s:sheet name="Operating Segments and Geograph" sheetId="34" r:id="rId34"/>
    <s:sheet name="Valuation and Qualifying Accoun" sheetId="35" r:id="rId35"/>
    <s:sheet name="Accounting Policies (Policies)" sheetId="36" r:id="rId36"/>
    <s:sheet name="Accounting Policies (Tables)" sheetId="37" r:id="rId37"/>
    <s:sheet name="Fair Value (Tables)" sheetId="38" r:id="rId38"/>
    <s:sheet name="Cash and Investments (Tables)" sheetId="39" r:id="rId39"/>
    <s:sheet name="Derivative Financial Instrume40" sheetId="40" r:id="rId40"/>
    <s:sheet name="Goodwill (Tables)" sheetId="41" r:id="rId41"/>
    <s:sheet name="Identified Intangible Assets (T" sheetId="42" r:id="rId42"/>
    <s:sheet name="Other Long-Term Assets (Tables)" sheetId="43" r:id="rId43"/>
    <s:sheet name="Restructuring And Asset Impai44" sheetId="44" r:id="rId44"/>
    <s:sheet name="Deferred Income (Tables)" sheetId="45" r:id="rId45"/>
    <s:sheet name="Borrowings (Tables)" sheetId="46" r:id="rId46"/>
    <s:sheet name="Retirement Benefit Plans (Table" sheetId="47" r:id="rId47"/>
    <s:sheet name="Commitments (Tables)" sheetId="48" r:id="rId48"/>
    <s:sheet name="Employee Equity Incentive Pla49" sheetId="49" r:id="rId49"/>
    <s:sheet name="Gains (Losses) on Equity Inve50" sheetId="50" r:id="rId50"/>
    <s:sheet name="Interest and Other, Net (Tables" sheetId="51" r:id="rId51"/>
    <s:sheet name="Earnings Per Share (Tables)" sheetId="52" r:id="rId52"/>
    <s:sheet name="Income Taxes (Tables)" sheetId="53" r:id="rId53"/>
    <s:sheet name="Other Comprehensive Income (L54" sheetId="54" r:id="rId54"/>
    <s:sheet name="Operating Segments and Geogra55" sheetId="55" r:id="rId55"/>
    <s:sheet name="Accounting Policies (Detail)" sheetId="56" r:id="rId56"/>
    <s:sheet name="Fair Value (Detail)" sheetId="57" r:id="rId57"/>
    <s:sheet name="Cash and Investment (Detail)" sheetId="58" r:id="rId58"/>
    <s:sheet name="Cash and Investments, Available" sheetId="59" r:id="rId59"/>
    <s:sheet name="Cash and Investments, Equity Me" sheetId="60" r:id="rId60"/>
    <s:sheet name="Cash and Investments, Non-Marke" sheetId="61" r:id="rId61"/>
    <s:sheet name="Cash and Investments, Trading A" sheetId="62" r:id="rId62"/>
    <s:sheet name="Derivative Financial Instrume63" sheetId="63" r:id="rId63"/>
    <s:sheet name="Concentrations of Credit Risk (" sheetId="64" r:id="rId64"/>
    <s:sheet name="Acquisitions (Detail)" sheetId="65" r:id="rId65"/>
    <s:sheet name="Divestitures (Detail)" sheetId="66" r:id="rId66"/>
    <s:sheet name="Goodwill (Detail)" sheetId="67" r:id="rId67"/>
    <s:sheet name="Identified Intangible Assets, F" sheetId="68" r:id="rId68"/>
    <s:sheet name="Identified Intangible Assets, I" sheetId="69" r:id="rId69"/>
    <s:sheet name="Identified Intangible Assets, T" sheetId="70" r:id="rId70"/>
    <s:sheet name="Other Long-Term Assets (Detail)" sheetId="71" r:id="rId71"/>
    <s:sheet name="Restructuring And Asset Impai72" sheetId="72" r:id="rId72"/>
    <s:sheet name="Deferred Income (Detail)" sheetId="73" r:id="rId73"/>
    <s:sheet name="Borrowings, Short-term Debt (De" sheetId="74" r:id="rId74"/>
    <s:sheet name="Borrowings, Long-term Debt (Det" sheetId="75" r:id="rId75"/>
    <s:sheet name="Retirement Benefit Plans (Detai" sheetId="76" r:id="rId76"/>
    <s:sheet name="Commitments (Detail)" sheetId="77" r:id="rId77"/>
    <s:sheet name="Commitments, Long Term Purchase" sheetId="78" r:id="rId78"/>
    <s:sheet name="Employee Equity Incentive Pla79" sheetId="79" r:id="rId79"/>
    <s:sheet name="Common Stock Repurchases (Detai" sheetId="80" r:id="rId80"/>
    <s:sheet name="Gains (Losses) on Equity Inve81" sheetId="81" r:id="rId81"/>
    <s:sheet name="Interest and Other, Net (Detail" sheetId="82" r:id="rId82"/>
    <s:sheet name="Earnings Per Share (Detail)" sheetId="83" r:id="rId83"/>
    <s:sheet name="Income Taxes (Detail)" sheetId="84" r:id="rId84"/>
    <s:sheet name="Other Comprehensive Income (L85" sheetId="85" r:id="rId85"/>
    <s:sheet name="Other Comprehensive Income (L86" sheetId="86" r:id="rId86"/>
    <s:sheet name="Contingencies (Detail)" sheetId="87" r:id="rId87"/>
    <s:sheet name="Operating Segments and Geogra88" sheetId="88" r:id="rId88"/>
    <s:sheet name="Operating Segments and Geogra89" sheetId="89" r:id="rId89"/>
    <s:sheet name="Operating Segments and Geogra90" sheetId="90" r:id="rId90"/>
    <s:sheet name="Operating Segments and Geogra91" sheetId="91" r:id="rId91"/>
    <s:sheet name="Valuation and Qualifying Acco92" sheetId="92" r:id="rId92"/>
  </s:sheets>
  <s:definedNames/>
  <s:calcPr calcId="124519" calcMode="auto" fullCalcOnLoad="1"/>
</s:workbook>
</file>

<file path=xl/sharedStrings.xml><?xml version="1.0" encoding="utf-8"?>
<sst xmlns="http://schemas.openxmlformats.org/spreadsheetml/2006/main" uniqueCount="1576">
  <si>
    <t>Document and Entity Information - USD ($) shares in Millions, $ in Billions</t>
  </si>
  <si>
    <t>12 Months Ended</t>
  </si>
  <si>
    <t>Dec. 26, 2015</t>
  </si>
  <si>
    <t>Feb. 05, 2016</t>
  </si>
  <si>
    <t>Jun. 26, 2015</t>
  </si>
  <si>
    <t>Document and Entity Information [Abstract]</t>
  </si>
  <si>
    <t>Entity Registrant Name</t>
  </si>
  <si>
    <t>Intel Corporation</t>
  </si>
  <si>
    <t>Entity Central Index Key</t>
  </si>
  <si>
    <t>Company Fiscal Year End Date</t>
  </si>
  <si>
    <t>--12-26</t>
  </si>
  <si>
    <t>Entity Filer Category</t>
  </si>
  <si>
    <t>Large Accelerated Filer</t>
  </si>
  <si>
    <t>Document Type</t>
  </si>
  <si>
    <t>10-K</t>
  </si>
  <si>
    <t>Document Period End Date</t>
  </si>
  <si>
    <t>Dec. 26,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27, 2014</t>
  </si>
  <si>
    <t>Dec. 28, 2013</t>
  </si>
  <si>
    <t>Income Statement [Abstract]</t>
  </si>
  <si>
    <t>Net revenue</t>
  </si>
  <si>
    <t>Cost of sales</t>
  </si>
  <si>
    <t>Gross margin</t>
  </si>
  <si>
    <t>Research and development</t>
  </si>
  <si>
    <t>Marketing, general and administrative</t>
  </si>
  <si>
    <t>Restructuring and asset impairment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t>
  </si>
  <si>
    <t>Diluted earnings per share of common stock</t>
  </si>
  <si>
    <t>Weighted average shares of common stock outstanding:</t>
  </si>
  <si>
    <t>Basic (shares)</t>
  </si>
  <si>
    <t>Diluted (shares)</t>
  </si>
  <si>
    <t>Consolidated Statements of Comprehensive Income - USD ($) $ in Millions</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Balance Sheets - USD ($) $ in Millions</t>
  </si>
  <si>
    <t>Current assets:</t>
  </si>
  <si>
    <t>Cash and cash equivalents</t>
  </si>
  <si>
    <t>Short-term investments</t>
  </si>
  <si>
    <t>Trading assets</t>
  </si>
  <si>
    <t>Accounts receivable, net of allowance for doubtful accounts of $40 ($38 in 2014)</t>
  </si>
  <si>
    <t>Inventories</t>
  </si>
  <si>
    <t>Deferred tax assets</t>
  </si>
  <si>
    <t>Other current assets</t>
  </si>
  <si>
    <t>Total current assets</t>
  </si>
  <si>
    <t>Property, plant and equipment, net</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mmitments and contingencies (Notes 17 and 25)</t>
  </si>
  <si>
    <t xml:space="preserve"> </t>
  </si>
  <si>
    <t>Temporary equity</t>
  </si>
  <si>
    <t>Stockholders' equity:</t>
  </si>
  <si>
    <t>Preferred stock, $0.001 par value, 50 shares authorized; none issued</t>
  </si>
  <si>
    <t>Common stock, $0.001 par value, 10,000 shares authorized; 4,725 shares issued and outstanding (4,752 issued and 4,748 outstanding in 2014) and capital in excess of par value</t>
  </si>
  <si>
    <t>Accumulated other comprehensive income (loss)</t>
  </si>
  <si>
    <t>Retained earnings</t>
  </si>
  <si>
    <t>Total stockholders’ equity</t>
  </si>
  <si>
    <t>Total liabilities, temporary equity, and stockholders’ equity</t>
  </si>
  <si>
    <t>Consolidated Balance Sheets (Parenthetical) - USD ($) shares in Millions, $ in Million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loans receivable and reverse repurchase agreements</t>
  </si>
  <si>
    <t>Collection of loans receivable and reverse repurchase agreements</t>
  </si>
  <si>
    <t>Investments in non-marketable equity investments</t>
  </si>
  <si>
    <t>Purchases of licensed technology and patents</t>
  </si>
  <si>
    <t>Other investing</t>
  </si>
  <si>
    <t>Net cash used for investing activities</t>
  </si>
  <si>
    <t>Cash flows provided by (used for) financing activities:</t>
  </si>
  <si>
    <t>Increase (decrease) in short-term debt, net</t>
  </si>
  <si>
    <t>Proceeds from government grants</t>
  </si>
  <si>
    <t>Issuance of long-term debt, net of issuance costs</t>
  </si>
  <si>
    <t>Proceeds from sales of common stock through employee equity incentive plans</t>
  </si>
  <si>
    <t>Repurchase of common stock</t>
  </si>
  <si>
    <t>Restricted stock unit withholdings</t>
  </si>
  <si>
    <t>Payment of dividends to stockholders</t>
  </si>
  <si>
    <t>Collateral associated with repurchase of common stock</t>
  </si>
  <si>
    <t>Increase (decrease) in liability due to collateral associated with repurchase of common stock</t>
  </si>
  <si>
    <t>Other financing</t>
  </si>
  <si>
    <t>Net cash provided by (used for) financing activities</t>
  </si>
  <si>
    <t>Effect of exchange rate fluctuations on cash and cash equivalents</t>
  </si>
  <si>
    <t>Net increase (decrease) in cash and cash equivalents</t>
  </si>
  <si>
    <t>Cash and cash equivalents, end of period</t>
  </si>
  <si>
    <t>Cash paid during the year for:</t>
  </si>
  <si>
    <t>Interest, net of capitalized interest</t>
  </si>
  <si>
    <t>Income taxes, net of refunds</t>
  </si>
  <si>
    <t>Consolidated Statements of Stockholders' Equity - USD ($) shares in Millions, $ in Millions</t>
  </si>
  <si>
    <t>Total</t>
  </si>
  <si>
    <t>Common Stock and Capital in Excess of Par Value [Member]</t>
  </si>
  <si>
    <t>Accumulated Other Comprehensive Income (Loss) [Member]</t>
  </si>
  <si>
    <t>Retained Earnings [Member]</t>
  </si>
  <si>
    <t>Beginning Balance, shares at Dec. 29, 2012</t>
  </si>
  <si>
    <t>Increase (Decrease) in Stockholders' Equity [Roll Forward]</t>
  </si>
  <si>
    <t>Proceeds from sales of common stock through employee equity incentive plans, net tax deficiency, and other, shares</t>
  </si>
  <si>
    <t>Repurchase of common stock, shares</t>
  </si>
  <si>
    <t>Restricted stock unit withholdings, shares</t>
  </si>
  <si>
    <t>Ending Balance, shares at Dec. 28, 2013</t>
  </si>
  <si>
    <t>Beginning Balance at Dec. 29, 2012</t>
  </si>
  <si>
    <t>Components of comprehensive income, net of tax:</t>
  </si>
  <si>
    <t>Proceeds from sales of common stock through employee equity incentive plans, net tax deficiency, and other</t>
  </si>
  <si>
    <t>Cash dividends declared</t>
  </si>
  <si>
    <t>Ending Balance at Dec. 28, 2013</t>
  </si>
  <si>
    <t>Ending Balance, shares at Dec. 27, 2014</t>
  </si>
  <si>
    <t>Temporary equity reclassification</t>
  </si>
  <si>
    <t>Ending Balance at Dec. 27, 2014</t>
  </si>
  <si>
    <t>Ending Balance, shares at Dec. 26, 2015</t>
  </si>
  <si>
    <t>Ending Balance at Dec. 26, 2015</t>
  </si>
  <si>
    <t>Consolidated Statements of Stockholders' Equity (Parenthetical) - $ / shares</t>
  </si>
  <si>
    <t>Cash dividends declared per common share (in dollars per share)</t>
  </si>
  <si>
    <t>Basis of Presentation</t>
  </si>
  <si>
    <t>Basis of Presentation [Abstract]</t>
  </si>
  <si>
    <t>Basis of Presentation [Text Block]</t>
  </si>
  <si>
    <t>Note 1: Basis of Presentation We have a 52- or 53-week fiscal year that ends on the last Saturday in December. Fiscal years 2015 , 2014 , and 2013 were 52-week years. Fiscal year 2016 is a 53-week fiscal year, and the first quarter of 2016 will be a 14-week quarter. Our consolidated financial statements include the accounts of Intel Corporation (Intel) and our subsidiaries. We have eliminated intercompany accounts and transactions. We use the equity method to account for equity investments in instances in which we own common stock or similar interests and have the ability to exercise significant influence, but not control, over the investee. We have reclassified certain prior period amounts to conform to current period presentation. As a result of our integration of McAfee Inc. (McAfee) in the third quarter of 2015, the functional currency for operations previously acquired from McAfee was changed to the U.S. dollar, making the U.S. dollar the functional currency for Intel and our subsidiaries.</t>
  </si>
  <si>
    <t>Accounting Policies</t>
  </si>
  <si>
    <t>Accounting Policies [Abstract]</t>
  </si>
  <si>
    <t>Note 2: Accounting Policies Use of Estimates The preparation of consolidated financial statements in conformity with U.S. generally accepted accounting principles requires us to make estimates and judgments that affect the amounts reported in our consolidated financial statements and the accompanying notes. The accounting estimates that require our most significant, difficult, and subjective judgments include: • the valuation of non-marketable equity investments and the determination of other-than-temporary impairments; • the determination of useful lives for our property, plant and equipment and the related timing of when depreciation should begin; • the valuation and allocation of assets acquired and liabilities assumed in connection with business combinations; • the valuation and recoverability of long-lived assets (property, plant and equipment; goodwill; and identified intangibles); • the recognition and measurement of current and deferred income taxes (including the measurement of uncertain tax positions); • the valuation of inventory; and • the recognition and measurement of loss contingencies. The actual results that we experience may differ materially from our estimates.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For further discussion of fair value, see " Note 4: Fair Value " and " Note 16: Retirement Benefit Plans ." Cash Equivalents We consider all highly liquid debt investments with original maturities from the date of purchase of approximately three months or less as cash equivalents. Cash equivalents can include investments such as corporate debt, financial institution instruments, government debt, and reverse repurchase agreements classified as cash equivalents. See " Note 4: Fair Value " for the instruments held as cash equivalents. Trading Assets Marketable debt instruments are generally designated as trading assets when a market risk is economically hedged at inception with a related derivative instrument, or when the marketable debt instrument itself is used to economically hedge foreign exchange rate risk from remeasurement. Investments designated as trading assets are reported at fair value. The gains or losses of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 Available-for-Sale Investments We consider all liquid available-for-sale debt instruments with original maturities from the date of purchase of approximately three months or less to be cash and cash equivalents.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other long-term investments. Investments that we designate as available-for-sale are reported at fair value, with unrealized gains and losses, net of tax, recorded in accumulated other comprehensive income (loss), except as noted in the "Other-Than-Temporary Impairment" section that follows.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generally hold these debt instruments to generate a return commensurate with the U.S.-dollar three-month LIBOR. We record the interest income and realized gains and losses on the sale of these instruments in interest and other, net. • Marketable equity securities when there is no plan to sell or hedge the investment at the time of original classification. We acquire these equity investments to promote business and strategic objectives. To the extent that these investments continue to have strategic value, we typically do not attempt to reduce or eliminate the equity market risks through hedging activities. We record the realized gains or losses on the sale or exchange of marketable equity securities in gains (losses) on equity investments, net. Non-Marketable and Other Equity Investments Our non-marketable equity and other equity investments are included in other long-term assets. We account for non-marketable equity and other equity investments for which we do not have control over the investee as: • Equity method investments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 • Non-marketable cost method investments when the equity method does not apply. We record the realized gains or losses on the sale of equity method and non-marketable cost method investments in gains (losses) on equity investments, net. Other-Than-Temporary Impairment Our available-for-sale investments and non-marketable and other equity investments are subject to a periodic impairment review. Investments are considered impaired when the fair value is below the investment’s adjusted cost basis. Impairments affect earnings as follows: • Marketable debt instruments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related to all other factors, which are recognized in other comprehensive income (loss). • Marketable equity securities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s on marketable equity securities and marketable equity method investments in gains (losses) on equity investments, net. • Non-marketable equity investments based on our assessment of the severity and duration of the impairment, and qualitative and quantitative analysis, including: • the investee’s revenue and earnings trends relative to pre-defined milestones and overall business prospects; • the technological feasibility of the investee’s products and technologies; • the general market conditions in the investee’s industry or geographic area, including adverse regulatory or economic changes; • the management and governance structure of the investee; • factors related to the investee’s ability to remain in business, such as the investee’s liquidity and debt ratios, and the rate at which the investee is using its cash; and • the investee’s receipt of additional funding at a lower valuation. We record other-than-temporary impairments for non-marketable cost method investments and equity method investments in gains (losses) on equity investments, net. Derivative Financial Instruments 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 Our accounting policies for derivative financial instruments are based on whether they meet the criteria for hedge accounting designation. A designated hedge with exposure to variability in the functional currency equivalent of the future foreign currency cash flows of a forecasted transaction or variability in the functional currency equivalent cash flows of a recognized asset or liability are examples of cash flow hedges.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or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 Derivatives that we designate as cash flow hedges are classified in the consolidated statements of cash flows in the same section as the underlying item, primarily within cash flows from operating activities. A designated hedge with exposure to changes in the fair value of a recognized asset or liability that are attributable to the changes in the benchmark interest rate is one example of a fair value hedge. For derivatives with fair value hedge accounting designation, the gains and losses of the hedge as well as the offsetting gains and losses attributable to the changes in the benchmark interest rate on the underlying hedged item are recognized in earnings in the current period. Derivatives that we designated as fair value hedges are classified in the consolidated statements of cash flows in the same section as the underlying item, primarily within cash flows from financing activities. We recognize gains and losses from changes in fair value of derivatives that are not designated as hedges for accounting purposes in the line item on the consolidated statements of income most closely associated with the related exposures, primarily in interest and other, net and gains (losses) on equity investments, net. As part of our strategic investment program, we also acquire equity derivative instruments, such as equity conversion rights associated with debt instruments, which we do not designate as hedging instruments. We recognize the gains or losses from changes in fair value of these equity derivative instruments in gains (losses) on equity investments, net. Realized gains and losses from derivatives not designated as hedges are classified in the consolidated statements of cash flows within cash flows from operating activities or investing activities, depending on the activity the exposure is most closely associated with. Measurement of Effectiveness • Effectiveness for forwards is generally measured by comparing the cumulative change in the fair value of the hedge contract with the cumulative change in the fair value of the forecasted cash flows of the hedged item. For currency forward contracts used in cash flow hedging strategies related to capital purchases, forward points are excluded, and effectiveness is measured using spot rates to value both the hedge contract and the hedged item. For currency forward contracts used in cash flow hedging strategies related to operating expenditures, forward points are included, and effectiveness is measured using forward rates to value both the hedge contract and the hedged item. • Effectiveness for options is generally measured by comparing the cumulative change in the intrinsic value of the hedge contract with the cumulative change in the intrinsic value of an option instrument representing the hedged risks in the hedged item. Time value is excluded and effectiveness is measured using spot rates to value both the hedge contract and the hedged item. • Effectiveness for interest rate swaps and commodity swaps is generally measured by comparing the cumulative change in fair value of the swap with the cumulative change in the fair value of the hedged item. If a cash flow hedge is discontinued because it is probable that the original hedged transaction will not occur as previously anticipated, the cumulative unrealized gain or loss on the related derivative is reclassified from accumulated other comprehensive income (loss) into earnings. Subsequent gains or losses on the related derivative instrument are recognized in interest and other, net in each period until the instrument matures, is terminated, is re-designated as a qualified cash flow hedge, or is sold. Ineffective portions of cash flow hedges, as well as amounts excluded from the assessment of effectiveness, are recognized in earnings in interest and other, net. For further discussion of our derivative instruments and risk management programs, see " Note 6: Derivative Financial Instruments ." Securities Lending We may enter into securities lending agreements with financial institutions, generally to facilitate hedging and certain investment and financing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 Loans Receivable We make loans to third parties that are classified within other current assets or other long-term assets. We may elect the fair value option for loans when the interest rate or foreign currency exchange rate risk is economically hedged at inception with a related derivative instrument. We record the gains or losses on these loans arising from changes in fair value due to interest rate, currency, and counterparty credit changes, largely offset by losses or gains on the related derivative instruments, in interest and other, net. Loans that are denominated in U.S. dollars and have a floating-rate coupon are carried at amortized cost. We measure interest income for all loans receivable using the interest method, which is based on the effective yield of the loans rather than the stated coupon rate. For further discussion of our loans receivable, see " Note 4: Fair Value ." Inventories 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 (In Millions) Dec 26, Dec 27, Raw materials $ 532 $ 462 Work in process 2,893 2,375 Finished goods 1,742 1,436 Total inventories $ 5,167 $ 4,273 Property, Plant and Equipment Property, plant and equipment, net at the end of each period were as follows: (In Millions) Dec 26, Dec 27, Land and buildings $ 25,578 $ 22,989 Machinery and equipment 48,459 44,441 Construction in progress 9,359 12,279 Total property, plant and equipment, gross 83,396 79,709 Less: accumulated depreciation (51,538 ) (46,471 ) Total property, plant and equipment, net $ 31,858 $ 33,238 We compute depreciation for financial reporting purposes using the straight-line method. As of December 26, 2015 , substantially all of our depreciable property, plant and equipment assets were depreciated over the following estimated useful lives: machinery and equipment, 2 to 4 years; and buildings, 10 to 25 years. Beginning in 2016, our machinery and equipment will be depreciated over 2 to 5 years. We capitalize a portion of interest on borrowings related to eligible capital expenditures. Capitalized interest is added to the cost of qualified assets and depreciated over the estimated useful lives of the assets. We record capital-related government grants earned as a reduction to property, plant and equipment. Included within construction in progress we have certain facilities on hold and not in use. These facilities are being held in a safe state, and we have plans to place them into service at a future date. Depreciation is not recognized on these assets and they are not eligible for capitalized interest when construction is on hold. The balance of such assets was approximately $ 3.4 billion as of December 26, 2015 (approximately $ 2.2 billion as of December 27, 2014 ). 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For further discussion of goodwill, see " Note 10: Goodwill ."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re classified as "other intangible assets" that are not subject to amortization. Assets related to projects that have been completed are transferred from "other intangible assets" to "acquisition-related developed technology;" these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The estimated useful life ranges for all identified intangible assets that are subject to amortization as of December 26, 2015 were as follows: (In Years) Estimated Useful Life Acquisition-related developed technology 3 – 9 Acquisition-related customer relationships 5 – 11 Acquisition-related brands 5 – 8 Licensed technology and patents 2 – 17 We perform a quarterly review of significant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which is calculated based on projected discounted net cash flow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For further discussion of identified intangible assets, see " Note 11: Identified Intangible Assets ." Product Warranty The vast majority of our products are sold with a limited warranty on product quality and a limited indemnification for customers against intellectual property rights infringement claims related to our products. The accrual and the related expense for known product warranty issues were not significant during the periods presented. Due to product testing, the short time typically between product shipment and the detection and correction of product failures, and the historical rate of payments on indemnification claims, the accrual and related expense for estimated incurred but unidentified issues were not significant during the periods presented. Revenue Recognition We recognize net product revenue when the earnings process is complete, as evidenced by an agreement with the customer, delivery has occurred, and acceptance, if applicable, as well as fixed pricing and probable collectability. We record pricing allowances, including discounts based on contractual arrangements with customers, when we recognize revenue as a reduction to both accounts receivable and net revenue. Because of frequent sales price reductions and rapid technology obsolescence in our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Revenue from license agreements on our McAfee products generally includes service and support agreements for which the related revenue is deferred and recognized ratably over the performance perio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amortized over the same period that the related revenue is recognized. We record deferred revenue offset by the related cost of sales on our consolidated balance sheets as deferred income. Advertising Cooperative advertising programs reimburse customers for marketing activities for certain of our products, subject to defined criteria.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Advertising costs, including direct marketing costs, recorded within MG&amp;A expenses were $1.8 billion in 2015 ( $1.8 billion in 2014 and $1.9 billion in 2013 ). Employee Equity Incentive Plans We have employee equity incentive plans, which are described more fully in " Note 18: Employee Equity Incentive Plans ." We use the straight-line attribution method to recognize share-based compensation over the service period of the award.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t is believed more likely than not to be realized. We recognize tax benefits from uncertain tax positions only if that tax position is more likely than not to be sustained on examination by the taxing authorities, based on the technical merits of the position. We then measure the tax benefits recognized in the financial statements from such positions based on the largest benefit that has a greater than 50% likelihood of being realized upon ultimate settlement. We recognize interest and penalties related to unrecognized tax benefits within the provision for taxes on the consolidated statements of income. For more information about income taxes, see " Note 23: Income Taxes ."</t>
  </si>
  <si>
    <t>Recent Accounting Standards</t>
  </si>
  <si>
    <t>Recent Accounting Standards [Abstract]</t>
  </si>
  <si>
    <t>Recent Accounting Standards [Text Block]</t>
  </si>
  <si>
    <t>Note 3: Recent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2015, the FASB issued an amended standard requiring that we recognize the effect on earnings of any adjustments identified during the measurement period after an acquisition in the same period the adjustment is identified, as opposed to the prior standard which required material adjustments be retrospectively adjusted. The amended standard is effective for us beginning in the first quarter of 2016. We do not expect that the adoption of this standard will have a significant impact on our consolidated financial statements. In January 2016, the FASB issued changes to the accounting for financial instruments that primarily affect equity investments, financial liabilities under the fair value option, and the presentation and disclosure requirements for financial instruments. This standard is effective for us beginning in the first quarter of 2018; certain provisions allow for early adoption and we are evaluating whether we will elect to early adopt these provisions. The new standard should be applied by means of a cumulative-effect adjustment to the balance sheet as of the beginning of the fiscal year of adoption, with certain exceptions. We have not yet determined the impact of the new standard on our consolidated financial statements. In 2015, we adopted an amended standard simplifying the presentation of debt issuance costs as a direct deduction from the carrying value of the debt liability rather than showing the debt issuance costs as an asset. We have applied the amendment retrospectively to the comparable period presented and it did not have a significant impact on our financial statements.</t>
  </si>
  <si>
    <t>Fair Value</t>
  </si>
  <si>
    <t>Fair Value Disclosures [Abstract]</t>
  </si>
  <si>
    <t>Fair Value [Text Block]</t>
  </si>
  <si>
    <t>Note 4: Fair Value Assets and Liabilities Measured and Recorded at Fair Value on a Recurring Basis Assets and liabilities measured and recorded at fair value on a recurring basis at the end of each period were as follows: December 26, 2015 December 27, 2014 Fair Value Measured and Recorded at Reporting Date Using Total Fair Value Measured and Recorded at Reporting Date Using Total (In Millions) Level 1 Level 2 Level 3 Level 1 Level 2 Level 3 Assets Cash equivalents: Corporate debt $ — $ 1,829 $ — $ 1,829 $ — $ 48 $ — $ 48 Financial institution instruments 8,238 1,277 — 9,515 321 1,119 — 1,440 Government debt — 130 — 130 — — — — Reverse repurchase agreements — 2,368 — 2,368 — 268 — 268 Short-term investments: Corporate debt 336 764 20 1,120 363 412 31 806 Financial institution instruments 145 927 — 1,072 149 1,050 — 1,199 Government debt 65 425 — 490 252 173 — 425 Trading assets: Asset-backed securities — 275 94 369 — 766 58 824 Corporate debt 1,744 564 — 2,308 2,625 339 — 2,964 Financial institution instruments 930 701 — 1,631 1,146 613 — 1,759 Government debt 1,107 1,908 — 3,015 1,295 2,221 — 3,516 Other current assets: Derivative assets 32 412 1 445 — 559 2 561 Loans receivable — 137 — 137 — 505 — 505 Marketable equity securities 5,891 69 — 5,960 7,097 — — 7,097 Other long-term investments: Asset-backed securities — — 4 4 — 2 4 6 Corporate debt 407 801 — 1,208 453 728 13 1,194 Financial institution instruments 171 381 — 552 189 319 — 508 Government debt 79 48 — 127 75 240 — 315 Other long-term assets: Derivative assets — 30 10 40 — 35 22 57 Loans receivable — 342 — 342 — 216 — 216 Total assets measured and recorded at fair value 19,145 13,388 129 32,662 13,965 9,613 130 23,708 Liabilities Other accrued liabilities: Derivative liabilities 2 210 — 212 — 563 — 563 Other long-term liabilities: Derivative liabilities — 33 — 33 — 17 — 17 Total liabilities measured and recorded at fair value $ 2 $ 243 $ — $ 245 $ — $ 580 $ — $ 580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For the year ended December 26, 2015 , we transferred corporate debt and financial institution instruments of approximately $628 million from Level 1 to Level 2 of the fair value hierarchy and approximately $403 million of financial institution instruments, corporate debt, and government debt from Level 2 to Level 1 ( $177 million of corporate debt, financial institution instruments, and government debt from Level 1 to Level 2 and $395 million from Level 2 to Level 1 during 2014 ). These transfers were based on changes in market activity for the underlying instruments. Our policy is to reflect transfers between the fair value hierarchy levels at the beginning of the quarter in which a change in circumstances resulted in the transfer. Investments in Debt Instruments Debt instruments reflected in the preceding table include investments such as asset-backed securities, corporate debt, financial institution instruments, government debt, and reverse repurchase agreements classified as cash equivalents . We classify our debt instruments as Level 2 when we use observable market prices for identical instruments that are traded in less active markets. When observable market prices for identical instruments are not available, we price the debt instruments using our own models, such as a discounted cash flow model, or non-binding market consensus prices based on the proprietary valuation models of pricing providers or brokers. These valuation models incorporate a number of inputs, including non-binding and binding broker quotes; observable market prices for identical or similar instruments; and the internal assumptions of pricing providers or brokers that use observable market inputs and unobservable market inputs that we consider to be not significant. When we use non-binding market consensus prices, we corroborate them with quoted market prices for similar instruments or compare them to output from internally developed pricing models such as a discounted cash flow model. The discounted cash flow model uses observable market inputs, such as LIBOR-based yield curves, currency spot and forward rates, and credit ratings. All significant inputs are derived from or corroborated with observable market data. The fair values of debt instruments classified as Level 3 are generally derived from discounted cash flow models, performed either by us or our pricing providers, using inputs that we are unable to corroborate with observable market data. We monitor and review the inputs and results of these valuation models to help ensure the fair value measurements are reasonable and consistent with market experience in similar asset classes. Fair Value Option for Loans Receivable We elected the fair value option for loans receivable when the interest rate or currency exchange rate risk was hedged at inception with a related derivative instrument. As of December 26, 2015 and December 27, 2014 ,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gains or losses on the related derivative instruments, resulting in an insignificant net impact on our consolidat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ollowing "Financial Instruments Not Recorded at Fair Value on a Recurring Basis" section. Assets Measured and Recorded at Fair Value on a Non-Recurring Basis Our non-marketable equity investments, marketable equity method investments, and non-financial assets, such as intangible assets and property, plant and equipment, are recorded at fair value only if an impairment is recognized. Some of our non-marketable equity investments have been measured and recorded at fair value due to events or circumstances that significantly impacted the fair value of those investments, resulting in other-than-temporary impairments. We classified these investments as Level 3 because the valuations used unobservable inputs that were significant to the fair value measurements and required management judgment due to the absence of quoted market prices. Impairments recognized on non-marketable equity investments held as of December 26, 2015 were $160 million in 2015 ( $128 million in 2014 on non-marketable equity investments held as of December 27, 2014 and $106 million in 2013 on non-marketable equity investments held as of December 28, 2013 ). Financial Instruments Not Recorded at Fair Value on a Recurring Basis On a quarterly basis, we measure the fair value of our grants receivable, cost method loans receivable, non-marketable cost method investments, reverse repurchase agreements with original maturities greater than approximately three months, and indebtedness carried at amortized cost plus applicable hedge adjustments; however, the assets are recorded at fair value only when an impairment is recognized. The carrying amounts and fair values of financial instruments not recorded at fair value on a recurring basis at the end of each period were as follows: December 26, 2015 Carrying Amount Fair Value Measured Using Fair Value (In Millions)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 December 27, 2014 Carrying Amount Fair Value Measured Using Fair Value (In Millions) Level 1 Level 2 Level 3 Grants receivable $ 676 $ — $ 679 $ — $ 679 Loans receivable $ 250 $ — $ 250 $ — $ 250 Non-marketable cost method investments $ 1,769 $ — $ — $ 2,599 $ 2,599 Reverse repurchase agreements $ 450 $ — $ 450 $ — $ 450 Short-term debt $ 1,580 $ — $ 2,145 $ — $ 2,145 Long-term debt $ 12,059 $ 11,467 $ 1,309 $ — $ 12,776 NVIDIA Corporation cross-license agreement liability $ 395 $ — $ 399 $ — $ 399 The fair value of our grants receivable is determined using a discounted cash flow model, which discounts future cash flows using an appropriate yield curve. As of December 26, 2015 and December 27, 2014 , the carrying amount of our grants receivable was classified within other current assets and other long-term assets, as applicable. The carrying amount and fair value of loans receivable exclude loans measured and recorded at fair value on a recurring basis.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A+/A1 for most of our loans receivable and a substantial majority of our reverse repurchase agreements as of December 26, 2015 . As of December 26, 2015 , and December 27, 2014 , the unrealized loss position of our non-marketable cost method investments was insignificant . Our non-marketable cost method investments are valued using a qualitative and quantitative analysis of events or circumstances that impact the fair value of the investment. Qualitative analysis of our investments involves understanding our investee’s revenue and earnings trends relative to pre-defined milestones and overall business prospects; the technological feasibility of our investee’s products and technologies; the general market conditions in the investee’s industry or geographic area, including adverse regulatory or economic changes; and the management and governance structure of the investee. Quantitative assessments of the fair value of our investments are developed using the market and income approaches. The market approach includes the use of financial metrics and ratios of comparable public companies, such as revenue, earnings, comparable performance multiples, recent financing rounds, the terms of the investees’ issued interests, and the level of marketability of the investment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We measure the fair value of our non-marketable cost method investments as close to the end of the period as feasible. The carrying amount and fair value of short-term debt exclude drafts payable. Our short-term debt recognized at amortized cost includes our 2009 junior subordinated convertible debentures due 2039 (2009 debentures) and our 2011 senior notes due 2016. During the fourth quarter of 2015 , the 2009 debentures were classified as short-term debt on the consolidated balance sheet and convertible at the option of the holder during the first quarter of 2016. For further information, see " Note 15: Borrowings ." Our long-term debt recognized at amortized cost is composed of our senior notes and our convertible debentures. The fair value of our senior notes is classified as Level 1 when we use quoted prices in active markets and Level 2 when the quoted prices are from less active markets or when other observable inputs are used to determine fair value. The fair value of our 2009 and 2005 convertible debentures is determined using discounted cash flow models with observable market inputs, and takes into consideration variables such as interest rate changes, comparable instruments, subordination discount, and credit-rating changes; it is, therefore, classified as Level 2. The NVIDIA Corporation (NVIDIA) cross-license agreement liability in the preceding table was incurred as a result of entering into a long-term patent cross-license agreement with NVIDIA in January 2011, pursuant to which we agreed to make payments to NVIDIA over six years. The carrying amount of the liability arising from the agreement was classified within other accrued liabilities and other long-term liabilities, based on the expected timing of the underlying payments ( $200 million due in each of January 2015 and 2016 treated as cash used for financing activities). The fair value is determined using a discounted cash flow model, which discounts future cash flows using our incremental borrowing rates.</t>
  </si>
  <si>
    <t>Cash and Investments</t>
  </si>
  <si>
    <t>Investments and Cash [Abstract]</t>
  </si>
  <si>
    <t>Cash and Investments [Text Block]</t>
  </si>
  <si>
    <t>Note 5: Cash and Investments Cash and investments at the end of each period were as follows: (In Millions) Dec 26, Dec 27, Available-for-sale investments $ 22,007 $ 13,038 Cash 1,466 805 Equity method investments 1,590 1,446 Loans receivable 794 971 Non-marketable cost method investments 2,933 1,769 Reverse repurchase agreements 3,368 718 Trading assets 7,323 9,063 Total cash and investments $ 39,481 $ 27,810 Available-for-Sale Investments Available-for-sale investments at the end of each period were as follows: December 26, 2015 December 27, 2014 (In Millions) Adjusted Cost Gross Unrealized Gains Gross Unrealized Losses Fair Value Adjusted Cost Gross Unrealized Gains Gross Unrealized Losses Fair Value Asset-backed securities $ 5 $ — $ (1 ) $ 4 $ 8 $ — $ (2 ) $ 6 Corporate debt 4,164 3 (10 ) 4,157 2,040 13 (5 ) 2,048 Financial institution instruments 11,140 1 (2 ) 11,139 3,146 2 (1 ) 3,147 Government debt 748 — (1 ) 747 741 — (1 ) 740 Marketable equity securities 3,254 2,706 — 5,960 3,318 3,779 — 7,097 Total available-for-sale investments $ 19,311 $ 2,710 $ (14 ) $ 22,007 $ 9,253 $ 3,794 $ (9 ) $ 13,038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December 26, 2015 and December 27, 2014 . For information on the unrealized holding gains (losses) on available-for-sale investments reclassified out of accumulated other comprehensive income (loss) into the consolidated statements of income, see " Note 24: Other Comprehensive Income (Loss) ." During 2015 , we sold available-for-sale investments for proceeds of $2.2 billion , of which $144 million related to sales of cash and cash equivalents ( $1.7 billion in 2014 , of which $509 million related to sales of cash and cash equivalents; and $1.3 billion in 2013 , of which $339 million related to sales of cash and cash equivalents). The gross realized gains on sales of available-for-sale investments were $133 million in 2015 ( $136 million in 2014 and $146 million in 2013 ). We determine the cost of an investment sold on an average cost basis at the individual security level. Impairments recognized on available-for-sale investments were insignificant for all periods presented. The amortized cost and fair value of available-for-sale debt investments, by contractual maturity, as of December 26, 2015 were as follows: (In Millions) Cost Fair Value Due in 1 year or less $ 5,896 $ 5,893 Due in 1–2 years 1,271 1,268 Due in 2–5 years 623 620 Instruments not due at a single maturity date 8,267 8,266 Total $ 16,057 $ 16,047 Equity Method Investments Equity method investments, classified within other long-term assets, at the end of each period were as follows: December 26, 2015 December 27, 2014 (Dollars In Millions) Carrying Value Ownership Percentage Carrying Value Ownership Percentage IM Flash Technologies, LLC $ 872 49 % $ 713 49 % Cloudera, Inc. 256 17 % 280 17 % Intel-GE Care Innovations, LLC 64 50 % 108 50 % Other equity method investments 398 345 Total $ 1,590 $ 1,446 IM Flash Technologies, LLC Since the inception of IM Flash Technologies, LLC (IMFT) in 2006, Micron Technology, Inc. (Micron) and Intel have jointly developed NAND flash memory and, most recently, 3D XPoint technology products. Intel also purchases jointly developed products directly from Micron under certain supply agreements. The IMFT operating agreement, most recently amended in January 2016, continues through 2024 unless earlier terminated under certain terms and conditions, and provides for certain buy-sell rights of the joint venture. Intel has the right to cause Micron to buy our interest in IMFT. If we exercise this right, Micron would set the closing date of the transaction within two years following such election and could elect to receive financing from us for one to two years. Subsequent to our put right, and commencing in January 2019, Micron has the right to call our interest in IMFT with the closing date to be effective within one year. IMFT is a variable interest entity, and all costs of IMFT are passed on to Micron and Intel through sale of products or services in proportional share of ownership. Intel's portion of IMFT costs, primarily related to product purchases and production-related services, was approximately $400 million in 2015 (approximately $400 million in 2014 and approximately $380 million in 2013 ). The amount due to IMFT for product purchases and services provided was approximately $20 million as of December 26, 2015 (approximately $60 million as of December 27, 2014 ). IMFT returned $6 million to Intel in 2014, which is reflected within investing activities on the consolidated statements of cash flows ( $45 million in 2013). IMFT depends on Micron and Intel for any additional cash needs. Our known maximum exposure to loss approximated the carrying value of our investment balance in IMFT, which was $872 million as of December 26, 2015 . Except for the amount due to IMFT for product purchases and production-related services, we did not have any additional liabilities recognized on our consolidated balance sheets in connection with our interests in this joint venture as of December 26, 2015 .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49% of IMFT’s production output and production-related services, we may be required to purchase products at a cost in excess of realizable value. We have determined that we do not have the characteristics of a consolidating investor in the variable interest entity and, therefore, we account for our interest in IMFT using the equity method of accounting. Cloudera, Inc. During 2014, we invested in Cloudera, Inc. (Cloudera). Our fully diluted ownership interest in Cloudera is 17% as of December 26, 2015 . Our investment is accounted for under the equity and cost methods of accounting based on the rights associated with different instruments we own, and is classified within other long-term assets. The carrying value of our equity method investment was $256 million and of our cost method investment was $454 million as of December 26, 2015 ( $280 million for our equity method investment and $454 million for our cost method investment as of December 27, 2014 ). Intel-GE Care Innovations, LLC During 2011, Intel and General Electric Company (GE) formed Intel-GE Care Innovations, LLC (Care Innovations), an equally owned joint venture in the healthcare industry that focuses on independent living and delivery of health-related services by means of telecommunications. The company was formed by combining assets of GE Healthcare’s Home Health division and Intel’s Digital Health Group. Care Innovations is a variable interest entity and depends on Intel and GE for any additional cash needs. Our known maximum exposure to loss approximated the carrying value of our investment balance in Care Innovations, which was $64 million as of December 26, 2015 . Intel and GE equally share the power to direct all of Care Innovations' activities that most significantly impact its economic performance. We have determined that we do not have the characteristics of a consolidating investor in the variable interest entity and, therefore, we account for our interest in Care Innovations using the equity method of accounting. Clearwire Communications, LLC During 2013, we sold our interest in Clearwire Communications, LLC (Clearwire LLC), which we originally acquired in 2008, for proceeds of $328 million . These proceeds are included in other investing within investing activities on the consolidated statements of cash flows. We recognized a gain on the sale of our interest in Clearwire LLC of $328 million . For proceeds received and gains recognized for each investment, see " Note 20: Gains (Losses) on Equity Investments, Net ." Non-marketable cost method investments The carrying value of our non-marketable cost method investments was $2.9 billion as of December 26, 2015 ( $1.8 billion as of December 27, 2014 ), of which $454 million and $966 million related to our cost method investments in Cloudera and Beijing UniSpreadtrum Technology Ltd. (UniSpreadtrum), respectively. In 2015 , we recognized impairments of $164 million on non-marketable cost method investments, which is included within gains (losses) on equity investments, net on the consolidated statements of income ( $130 million in 2014 and $103 million in 2013 ). Investment in Beijing UniSpreadtrum Technology Ltd. During 2014, we entered into a series of agreements with Tsinghua Unigroup Ltd. (Tsinghua Unigroup), an operating subsidiary of Tsinghua Holdings Co. Ltd., to, among other things, jointly develop Intel architecture- and communications-based solutions for phones . We agreed to invest up to 9.0 billion Chinese yuan (approximately $1.5 billion as of the date of the agreement) for a minority stake of approximately 20% of UniSpreadtrum, a holding company under Tsinghua Unigroup. During 2015, we invested $966 million to complete the first phase of the equity investment. We have determined we will not have significant influence over the company and, therefore, we account for our interest using the cost method of accounting. Subject to regulatory approvals and other closing conditions, the second phase of the investment will require additional funding of approximately $500 million . Trading Assets As of December 26, 2015 , and December 27, 2014 , substantially all of our trading assets were marketable debt instruments. Net losses related to trading assets still held at the reporting date were $152 million in 2015 (net losses of $530 million in 2014 and net losses of $70 million in 2013 ). Net gains on the related derivatives were $137 million in 2015 (net gains of $525 million in 2014 and $86 million in 2013 ).</t>
  </si>
  <si>
    <t>Derivative Financial Instruments</t>
  </si>
  <si>
    <t>Derivative Instruments and Hedging Activities Disclosure [Abstract]</t>
  </si>
  <si>
    <t>Derivative Financial Instruments [Text Block]</t>
  </si>
  <si>
    <t>Note 6: Derivative Financial Instruments Our primary objective for holding derivative financial instruments is to manage currency exchange rate risk and interest rate risk, and, to a lesser extent, equity market risk, commodity price risk, and credit risk. Currency Exchange Rate Risk We are exposed to currency exchange rate risk, and generally hedge our exposures with currency forward contracts, currency interest rate swaps, or currency options. Substantially all of our revenue is transacted in U.S. dollars. However, a significant portion of our operating expenditures and capital purchases is incurred in or exposed to other currencies, primarily the euro, the Chinese yuan, the Japanese yen, and the Israeli shekel . We have established balance sheet and forecasted transaction currency risk management programs to protect against fluctuations in the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currency risk arising from funding foreign currency-denominated forecasted investments. These programs reduce, but do not eliminate, the impact of currency exchange movements . Our currency risk management programs include: • Currency derivatives with cash flow hedge accounting designation that utilize currency forward contracts and currency options to hedge exposures to the variability in the U.S.-dollar equivalent of anticipated non-U.S.-dollar-denominated cash flows. These instruments generally mature within 12 months .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 We utilize currency interest rate swaps to hedge exposures to the variability in the U.S.-dollar equivalent of coupon and principal payments associated with our non-U.S.-dollar-denominated indebtedness. • Currency derivatives without hedge accounting designation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recognized at fair value. A substantial majority of these instruments mature within 12 months . Changes in the functional currency equivalent cash flows of the underlying assets and liabilities are approximately offset by the changes in the fair value of the related derivatives. We record net gains or losses in the line item on the consolidated statements of income most closely associated with the related exposures, primarily in interest and other, net, except for equity-related gains or losses, which we primarily record in gains (losses) on equity investments, net. Interest Rate Risk 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We may elect to swap fixed coupon payments on our debt issuances for floating rate coupon payments. These swaps are settled at various interest payment times involving cash payments at each interest and principal payment date, with the majority of the contracts having quarterly payments. Our interest rate risk management programs include: • Interest rate derivatives with cash flow hedge accounting designation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 • Interest rate derivatives with fair value hedge accounting designation that utilize interest rate swap agreements to hedge against changes in fair value on certain fixed rate debt due to fluctuations in the benchmark interest rate. For these derivatives, we recognize gains and losses in interest and other, net, along with the offsetting gains and losses attributable to the changes in the benchmark interest rate on the underlying hedged items. • Interest rate derivatives without hedge accounting designation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the fair value of the debt instruments classified as trading assets and loans receivable recognized at fair value are generally offset by changes in the fair value of the related derivatives, both of which are recorded in interest and other, net. Equity Market Risk 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 both of which are recorded in cost of sales and operating expenses. Deferred compensation liabilities were $1.3 billion as of December 26, 2015 ( $1.2 billion as of December 27, 2014 ), and are included in other accrued liabilities. Commodity Price Risk We operate facilities that consume commodities and have established forecasted transaction risk management programs to protect against fluctuations in the fair value and the volatility of future cash flows caused by changes in commodity prices, such as those for natural gas. These programs reduce, but do not always eliminate, the impact of commodity price movements. Our commodity price risk management program may include commodity derivatives with cash flow hedge accounting designation that utilize commodity swap contracts to hedge future cash flow exposures to the variability in commodity prices. These instruments generally mature within 12 months. For these derivatives, we report the after-tax gain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 Volume of Derivative Activity Total gross notional amounts for outstanding derivatives (recorded at fair value) at the end of each period were as follows: (In Millions) Dec 26, Dec 27, Dec 28, Currency forwards $ 11,212 $ 15,578 $ 13,404 Currency interest rate swaps 5,509 5,446 4,377 Embedded debt derivatives 3,600 3,600 3,600 Interest rate swaps 5,212 1,347 1,377 Total return swaps 1,061 1,056 914 Other 61 49 67 Total $ 26,655 $ 27,076 $ 23,739 The gross notional amounts for currency forwards and currency interest rate swaps (presented by currency) at the end of each period were as follows: (In Millions) Dec 26, Dec 27, Dec 28, Chinese yuan $ 2,231 $ 3,097 $ 1,116 Euro 6,084 7,486 6,874 Israeli shekel 1,674 2,489 2,244 Japanese yen 2,663 3,779 4,116 Other 4,069 4,173 3,431 Total $ 16,721 $ 21,024 $ 17,781 During the fourth quarter of 2014, we entered into $1.5 billion of forward contracts to hedge our anticipated equity funding of the UniSpreadtrum investment. The hedges were designated as cash flow hedges and the related gains and losses attributable to changes in the spot rates were recognized in accumulated other comprehensive income (loss). Hedge gains and losses attributable to changes in the forward rates were recognized in interest and other, net. During 2015, we discontinued cash flow hedge accounting treatment for $478 million of forward contracts since we could no longer assert that funding is probable to occur within the initially specified timeline. Hedge losses accumulated in other comprehensive income and subsequently released to interest and other, net, related to these de-designated forward contracts were insignificant. During 2015, we entered into $4.4 billion of interest rate swap agreements to hedge against changes in the fair value attributable to the benchmark interest rates related to $4.4 billion of our outstanding senior notes. These hedges were designated as fair value hedges. During 2015, we entered into $577 million of currency interest rate swap agreements to hedge against the variability in the U.S.-dollar equivalent of coupon and principal payments associated with our non-U.S.-dollar-denominated indebtedness. These hedges were designated as cash flow hedges. Fair Value of Derivative Instruments in the Consolidated Balance Sheets The fair value of our derivative instruments at the end of each period were as follows: December 26, 2015 December 27, 2014 (In Millions) Other Current Assets Other Long-Term Assets Other Accrued Liabilities Other Long-Term Liabilities Other Current Assets Other Long-Term Assets Other Accrued Liabilities Other Long-Term Liabilities Derivatives designated as hedging instruments: Currency forwards $ 20 $ 3 $ 83 $ 2 $ 6 $ 1 $ 497 $ 9 Interest rate swaps — 1 — 14 — — — — Currency interest rate swaps — 7 — — — — — — Total derivatives designated as hedging instruments 20 11 83 16 6 1 497 9 Derivatives not designated as hedging instruments: Currency forwards 20 — 63 — 207 — 44 — Currency interest rate swaps 370 18 52 — 344 34 7 — Embedded debt derivatives — — — 17 — — 4 8 Interest rate swaps 2 — 12 — 3 — 11 — Total return swaps 32 — 2 — — — — — Other 1 11 — — 1 22 — — Total derivatives not designated as hedging instruments 425 29 129 17 555 56 66 8 Total derivatives $ 445 $ 40 $ 212 $ 33 $ 561 $ 57 $ 563 $ 17 Amounts Offset in the Consolidated Balance Sheets The gross amounts of our derivative instruments and reverse repurchase agreements subject to master netting arrangements with various counterparties, and cash and non-cash collateral posted under such agreements at the end of each period were as follows: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 December 27, 201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559 $ — $ 559 $ (365 ) $ (78 ) $ 116 Reverse repurchase agreements 718 — 718 — (718 ) — Total assets 1,277 — 1,277 (365 ) (796 ) 116 Liabilities: Derivative liabilities subject to master netting arrangements 559 — 559 (365 ) (80 ) 114 Total liabilities $ 559 $ — $ 559 $ (365 ) $ (80 ) $ 114 We obtain and secure available collateral from counterparties against obligations, including securities lending transactions and reverse repurchase agreements, when we deem it appropriate. Derivatives in Cash Flow Hedging Relationships The before-tax gains (losses), attributed to the effective portion of cash flow hedges, recognized in other comprehensive income (loss) for each period were as follows: Gains (Losses) Recognized in OCI on Derivatives (Effective Portion) Years Ended Dec 26, Dec 27, Dec 28, Currency forwards $ (305 ) $ (587 ) $ (167 ) Currency interest rate swaps and other 7 (2 ) 1 Total $ (298 ) $ (589 ) $ (166 ) Gains and losses on derivative instruments in cash flow hedging relationships related to hedge ineffectiveness and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 For information on the unrealized holding gains (losses) on derivatives reclassified out of accumulated other comprehensive income into the consolidated statements of income, see " Note 24: Other Comprehensive Income (Loss) ." Derivatives in Fair Value Hedging Relationships The effects of derivative instruments designated as fair value hedges, recognized in interest and other, net for each period were as follows: Gains (Losses) Recognized in Statement of Income on Derivatives Years Ended Dec 26, Dec 27, Dec 28, Interest rate swap $ (13 ) $ — $ — Hedged item 13 — — Total $ — $ — $ — There was no ineffectiveness during all periods presented in the preceding table. Derivatives Not Designated as Hedging Instruments The effects of derivative instruments not designated as hedging instruments on the consolidated statements of income for each period were as follows: Years Ended Location of Gains (Losses) Recognized in Income on Derivatives Dec 26, Dec 27, Dec 28, Currency forwards Interest and other, net $ (50 ) $ 144 $ 44 Currency interest rate swaps Interest and other, net 346 456 29 Interest rate swaps Interest and other, net (6 ) (3 ) — Total return swaps Various (27 ) 68 140 Other Gains (losses) on equity investments, net (11 ) (6 ) 6 Other Interest and other, net (2 ) — — Total $ 250 $ 659 $ 219</t>
  </si>
  <si>
    <t>Concentrations of Credit Risk</t>
  </si>
  <si>
    <t>Risks and Uncertainties [Abstract]</t>
  </si>
  <si>
    <t>Concentrations of Credit Risk [Text Block]</t>
  </si>
  <si>
    <t>Note 7: Concentrations of Credit Risk Financial instruments that potentially subject us to concentrations of credit risk consist principally of investments in debt instruments, derivative financial instruments, loans receivable, reverse repurchase agreements, and trade receivables.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For presentation on our consolidated balance sheets, we do not offset fair value amounts recognized for derivative instruments under master netting arrangements. We generally place investments with high-credit-quality counterparties and, by policy, we limit the amount of credit exposure to any one counterparty based on our analysis of that counterparty’s relative credit standing. Substantially all of our investments in debt instruments are in A/A2 or better rated issuances, and a substantial majority of the issuances are rated AA-/Aa3 or better . Our investment policy requires substantially all investments with original maturities at the time of investment of up to six months to be rated at least A-2/P-2 by Standard &amp; Poor’s/Moody’s, and specifies a higher minimum rating for investments with longer maturities. For instance, investments with maturities of greater than three years generally require a minimum rating of AA-/Aa3 at the time of investment. Government regulations imposed on investment alternatives of our non-U.S. subsidiaries, or the absence of A-rated counterparties in certain countries, result in some minor exception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26, 2015 , our total credit exposure to any single counterparty, excluding money market funds invested in U.S. treasury and U.S. agency securities and reverse repurchase agreements collateralized by treasury and agency securities, did not exceed $50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and original design manufacturers . We also have accounts receivable derived from sales to industrial and communications equipment manufacturers in the computing and communications industries . Hewlett-Packard Company, our largest customer in 2014, separated into HP Inc. and Hewlett Packard Enterprise Company on November 1, 2015. These entities, together with Dell Inc. and Lenovo Group Limited, represent our largest customers. Collectively, these customers accounted for 46% of net revenue for 2015 ( 46% for 2014 and 44% for 2013 ) and 49% of net accounts receivable as of December 26, 2015 ( 43% as of December 27, 2014 ). We believe that the net accounts receivable balances from these largest customers do not represent a significant credit risk, based on cash flow forecasts, balance sheet analysis, and past collection experience.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si>
  <si>
    <t>Acquisitions</t>
  </si>
  <si>
    <t>Acquisitions [Abstract]</t>
  </si>
  <si>
    <t>Acquisitions [Text Block]</t>
  </si>
  <si>
    <t>Note 8: Acquisitions During 2015, we completed eight acquisitions qualifying as business combinations in exchange for aggregate consideration (net of cash acquired) of $1.0 billion , a substantial majority of which was cash consideration. Substantially all of the consideration was allocated to goodwill and other intangible assets, such as acquisition-related developed technology and acquisition-related customer relationships. Included in these acquisitions is our acquisition of Lantiq Semiconductor (Lantiq), intended to extend Intel's success in cable home gateways into DSL and fiber markets. We acquired Lantiq in the second quarter of 2015 for net cash consideration of $345 million , substantially all of which was allocated to goodwill and intangible assets, such as acquisition-related developed technology and acquisition-related customer relationships. The operating results of Lantiq are included in our Client Computing Group operating segment. During 2014, we completed eight acquisitions qualifying as business combinations in exchange for aggregate consideration of $963 million , substantially all cash consideration. A substantial majority of the consideration was allocated to goodwill and acquisition-related developed technology intangible assets. Included in these acquisitions is our acquisition of the Axxia Networking Business (Axxia business) of Avago Technologies Limited, intended to accelerate growth in the mobile wireless base station business. We acquired the Axxia business in the fourth quarter of 2014 for net cash consideration of $650 million , substantially all of which was allocated to goodwill and acquisition-related developed technology intangible assets. The operating results of the Axxia business are included in our Data Center Group (DCG) operating segment. During 2013, we completed 12 acquisitions qualifying as business combinations in exchange for aggregate net cash consideration of $925 million . Most of the consideration was allocated to goodwill and acquisition-related developed technology intangible assets. Included in these acquisitions is our acquisition of Stonesoft Oyj (Stonesoft), intended to expand our network security solutions, specifically addressing next-generation firewall products. We acquired Stonesoft in the third quarter of 2013 for net cash consideration of $381 million , substantially all of which was allocated to goodwill and acquisition-related developed technology intangible assets. Stonesoft's operating results are included in our software and services operating segments. Acquisitions completed in 2015, 2014, and 2013, both individually and in the aggregate, were not significant to our results of operations. For information on the assignment of goodwill to our operating segments, see " Note 10: Goodwill " and for information on the classification of intangible assets, see " Note 11: Identified Intangible Assets ." Acquisition of Altera Corporation During the second quarter of 2015, we entered into a definitive agreement to acquire Altera Corporation (Altera) in an all-cash transaction. The transaction closed on December 28, 2015, subsequent to our fiscal 2015 year-end. Altera is a global semiconductor company that designs and sells programmable semiconductors and related products, including programmable logic devices, which incorporate field-programmable gate array (FPGAs) and complex programmable logic devices, and highly integrated System-on-Chip (SoC) devices. This acquisition is expected to expand our reach within the compute continuum, as the combination of our leading-edge products and manufacturing process with Altera's leading FPGA technology is expected to enable new classes of platforms that meet customer needs in the data center and Internet of Things market segments. Upon completion of the acquisition, each outstanding share of Altera common stock and, subject to certain exceptions, each share of Altera common stock underlying vested stock option awards, restricted stock unit awards and performance-based restricted stock unit awards were converted into the right to receive $ 54.00 per share in cash, without interest. During the third and fourth quarters of 2015, we issued $ 9.5 billion in aggregate principal amount of senior unsecured debt, and in the first quarter of 2016 we borrowed $4.0 billion against our short-term credit facility, in order to fund a portion of the total purchase price (net of cash acquired) of $ 14.5 billion . For more information on our indebtedness, see " Note 15: Borrowings ." Since the closing of this acquisition occurred subsequent to our fiscal year-end, the allocation of the purchase price to the underlying assets acquired and liabilities assumed is subject to a formal valuation process, which has not yet been completed. We will reflect the preliminary valuation of the net assets acquired and the operational results of Altera beginning December 28, 2015, the close date of the transaction, in our first quarter of 2016. The purchase price allocation will be finalized as soon as practicable within the measurement period, but not later than one year following the acquisition close date. Although the purchase price allocation for this acquisition and pro forma financial information is not yet available, we expect a substantial majority of the purchase price will be allocated to goodwill and acquisition-related developed technology and other identified intangible assets. Additionally, we assumed $ 1.5 billion of aggregate principal amount of Altera's outstanding indentures. Altera became a new Intel operating segment called the Programmable Solutions Group upon acquisition.</t>
  </si>
  <si>
    <t>Divestitures</t>
  </si>
  <si>
    <t>Divestitures [Abstract]</t>
  </si>
  <si>
    <t>Divestitures [Text Block]</t>
  </si>
  <si>
    <t>Note 9: Divestitures In 2015, we completed three separate divestiture transactions. As a result of these transactions, we received aggregate net cash consideration of $153 million , included within investing activities on the consolidated statements of cash flows, and recognized a gain within interest and other, net on the consolidated statements of income. During the first quarter of 2014, we completed the divestiture of the assets of Intel Media, a business division dedicated to the development of cloud TV products and services, to Verizon Communications Inc. As a result of the transaction, we received aggregate net cash consideration of $ 150 million , included within investing activities on the consolidated statements of cash flows, and recognized a gain within interest and other, net on the consolidated statements of income.</t>
  </si>
  <si>
    <t>Goodwill [Abstract]</t>
  </si>
  <si>
    <t>Goodwill [Text Block]</t>
  </si>
  <si>
    <t>Note 10: Goodwill Goodwill activity for each period was as follows: (In Millions) Dec 27, Acquisitions Currency Exchange and Other Dec 26, Client Computing Group $ 3,708 $ 370 $ — $ 4,078 Data Center Group 2,376 28 — 2,404 Internet of Things Group 428 — — 428 Software and services operating segments 4,236 10 (206 ) 4,040 All other 113 269 — 382 Total $ 10,861 $ 677 $ (206 ) $ 11,332 (In Millions) Dec 28, Acquisitions Currency Exchange and Other Dec 27, Client Computing Group $ 3,689 $ 19 $ — $ 3,708 Data Center Group 1,969 407 — 2,376 Internet of Things Group 428 — — 428 Software and services operating segments 4,409 41 (214 ) 4,236 All other 18 113 (18 ) 113 Total $ 10,513 $ 580 $ (232 ) $ 10,861 During the first quarter of 2015, we combined the PC Client Group and Mobile and Communications Group to create the Client Computing Group (CCG). All prior-period amounts have been retrospectively adjusted to reflect this organizational structure. For further information, see " Note 26: Operating Segments and Geographic Information ." During the fourth quarters of 2015 , 2014 , and 2013 , we completed our annual impairment assessments and we concluded that goodwill was not impaired in any of these years. The accumulated impairment losses as of December 26, 2015 were $719 million : $365 million associated with CCG, $275 million associated with DCG, and $79 million associated with the Internet of Things Group.</t>
  </si>
  <si>
    <t>Identified Intangible Assets</t>
  </si>
  <si>
    <t>Intangible Assets, Net (Excluding Goodwill) [Abstract]</t>
  </si>
  <si>
    <t>Identified Intangible Assets [Text Block]</t>
  </si>
  <si>
    <t>Note 11: Identified Intangible Assets Identified intangible assets at the end of each period were as follows: December 26, 2015 (In Millions) Gross Assets Accumulated Amortization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Other intangible assets 174 — 174 Identified intangible assets not subject to amortization 941 — 941 Total identified intangible assets $ 8,683 $ (4,750 ) $ 3,933 December 27, 2014 (In Millions) Gross Assets Accumulated Amortization Net Acquisition-related developed technology $ 3,009 $ (2,192 ) $ 817 Acquisition-related customer relationships 1,698 (1,001 ) 697 Acquisition-related brands 61 (49 ) 12 Licensed technology and patents 3,153 (1,224 ) 1,929 Identified intangible assets subject to amortization 7,921 (4,466 ) 3,455 Acquisition-related brands 788 — 788 Other intangible assets 203 — 203 Identified intangible assets not subject to amortization 991 — 991 Total identified intangible assets $ 8,912 $ (4,466 ) $ 4,446 As a result of our acquisitions and purchases of licensed technology and patents, identified intangible assets recorded for each period and their respective estimated weighted average useful life were as follows: December 26, 2015 December 27, 2014 Gross Assets (In Millions) Estimated Useful Life (In Years) Gross Assets (In Millions) Estimated Useful Life (In Years) Acquisition-related developed technology $ 238 6 $ 175 6 Acquisition-related customer relationships $ 110 11 $ 79 9 Licensed technology and patents $ 176 7 $ 93 8 All intangible assets acquired during 2015 are subject to amortization. During 2014 , we acquired other intangible assets of $197 million that were not subject to amortization. Amortization expenses, with presentation location on the consolidated statements of income, for each period were as follows: Years Ended Location Dec 26, Dec 27, Dec 28, Acquisition-related developed technology Cost of sales $ 343 $ 600 $ 576 Acquisition-related customer relationships Amortization of acquisition-related intangibles 258 284 279 Acquisition-related brands Amortization of acquisition-related intangibles 7 10 12 Licensed technology and patents Cost of sales 282 275 272 Other intangible assets Reduction of revenue — — 103 Total amortization expenses $ 890 $ 1,169 $ 1,242 Based on identified intangible assets that are subject to amortization as of December 26, 2015 (which do not include intangibles from the Altera acquisition), we expect future amortization expense for each period to be as follows: (In Millions) 2016 2017 2018 2019 2020 Acquisition-related developed technology $ 260 $ 115 $ 101 $ 98 $ 64 Acquisition-related customer relationships 229 143 42 25 22 Acquisition-related brands 3 — — — — Licensed technology and patents 282 239 187 186 174 Total future amortization expenses $ 774 $ 497 $ 330 $ 309 $ 260</t>
  </si>
  <si>
    <t>Other Long-Term Assets</t>
  </si>
  <si>
    <t>Other Assets, Noncurrent Disclosure [Abstract]</t>
  </si>
  <si>
    <t>Other Long-Term Assets [Text Block]</t>
  </si>
  <si>
    <t>Note 12: Other Long-Term Assets Other long-term assets at the end of each period were as follows: (In Millions) Dec 26, Dec 27, Equity method investments $ 1,590 $ 1,446 Non-marketable cost method investments 2,933 1,769 Non-current deferred tax assets 600 622 Pre-payments for property, plant and equipment 623 636 Loans receivable 642 416 Grants receivable 318 312 Reverse repurchase agreements 350 350 Other 679 954 Total other long-term assets $ 7,735 $ 6,505 As of December 26, 2015 , the carrying amount of our non-marketable cost method investments includes $966 million related to our investment in UniSpreadtrum. For further information, see " Note 5: Cash and Investments ." During 2015 , we received and transferred $213 million of equipment from pre-payments for property, plant and equipment to property, plant and equipment. Substantially all of the equipment was prepaid in 2012 and 2013 . We recognized the pre-payments within operating activities in the consolidated statement of cash flows when we paid for the equipment, and the receipt of the equipment is reflected as a non-cash transaction in the current period.</t>
  </si>
  <si>
    <t>Restructuring and Asset Impairment Charges</t>
  </si>
  <si>
    <t>Restructuring Costs and Asset Impairment Charges [Abstract]</t>
  </si>
  <si>
    <t>Restructuring and Asset Impairment Charges [Text Block]</t>
  </si>
  <si>
    <t xml:space="preserve">Note 13: Restructuring and Asset Impairment Charges Restructuring and asset impairment charges by program for each period were as follows: Years Ended Dec 26, Dec 27, Dec 28, 2015 restructuring program $ 264 $ — $ — 2013 restructuring program 90 295 240 Total restructuring and asset impairment charges $ 354 $ 295 $ 240 2015 Restructuring Program Beginning in the second quarter of 2015, management approved and commenced implementation of restructuring actions, primarily targeted workforce reductions, as we adjusted resources from areas of disinvestment to areas of investment. This program was substantially complete by the end of the 2015 . Restructuring and asset impairment charges for the 2015 restructuring program in 2015 were as follows: Years Ended Dec 26, Employee severance and benefit arrangements $ 250 Asset impairments and other restructuring charges 14 Total restructuring and asset impairment charges $ 264 Restructuring and asset impairment activities for the 2015 restructuring program in 2015 were as follows: (In Millions) Employee Severance and Benefits Asset Impairments and Other Total Accrued restructuring balance as of December 27, 2014 $ — $ — $ — Additional accruals 292 14 306 Adjustments (42 ) — (42 ) Cash payments (225 ) (1 ) (226 ) Non-cash settlements — (6 ) (6 ) Accrued restructuring balance as of December 26, 2015 $ 25 $ 7 $ 32 We recorded the additional accruals as restructuring and asset impairment charges in the consolidated statements of income and within the “all other” operating segments category. A substantial majority of the accrued restructuring balance as of December 26, 2015 is expected to be paid within the next 12 months, and was recorded as a current liability within accrued compensation and benefits on the consolidated balance sheets. Restructuring actions related to this program that were approved in 2015 impacted approximately 4,000 employees. 2013 Restructuring Program Beginning in the third quarter of 2013, management approved and commenced implementation of several restructuring actions, including targeted workforce reductions and the exit of certain businesses and facilities. These actions include the wind down of our 200mm wafer fabrication facility in Massachusetts, which ceased production in the first quarter of 2015, and the closure of our assembly and test facility in Costa Rica, which ceased production in the fourth quarter of 2014. These targeted reductions will enable us to better align our resources in areas providing the greatest benefit in the current business environment. This program was substantially complete by the end of 2015 . Restructuring and asset impairment charges for the 2013 restructuring program for each period were as follows: Years Ended Dec 26, Dec 27, Dec 28, Employee severance and benefit arrangements $ 82 $ 265 $ 201 Asset impairments and other restructuring charges 8 30 39 Total restructuring and asset impairment charges $ 90 $ 295 $ 240 Restructuring and asset impairment activities for the 2013 restructuring program for each period were as follows: (In Millions) Employee Severance and Benefits Asset Impairments and Other Total Accrued restructuring balance as of December 28, 2013 $ 183 $ — $ 183 Additional accruals 252 31 283 Adjustments 13 (1 ) 12 Cash payments (327 ) (6 ) (333 ) Non-cash settlements — (13 ) (13 ) Accrued restructuring balance as of December 27, 2014 121 11 132 Additional accruals 101 9 110 Adjustments (19 ) (1 ) (20 ) Cash payments (171 ) (10 ) (181 ) Non-cash settlements — (3 ) (3 ) Accrued restructuring balance as of December 26, 2015 $ 32 $ 6 $ 38 We recorded the additional accruals and adjustments as restructuring and asset impairment charges in the consolidated statements of income and within the "all other" operating segments category. Substantially all of the accrued restructuring balance as of December 26, 2015 is expected to be paid within the next 12 months, and was recorded as a current liability within accrued compensation and benefits on the consolidated balance sheets. Restructuring actions related to this program that were approved in 2015 impacted approximately 940 employees. Since the third quarter of 2013, we have incurred a total of $625 million in restructuring and asset impairment charges. These charges include $548 million related to employee severance and benefit arrangements for approximately 8,500 employees, and $77 million in asset impairment charges and other restructuring charges. </t>
  </si>
  <si>
    <t>Deferred Income</t>
  </si>
  <si>
    <t>Deferred Revenue [Abstract]</t>
  </si>
  <si>
    <t>Deferred Income [Text Block]</t>
  </si>
  <si>
    <t>Note 14: Deferred Income Deferred income at the end of each period was as follows: (In Millions) Dec 26, Dec 27, Deferred income on shipments of components to distributors $ 920 $ 944 Deferred income from software, services, and other 1,268 1,261 Current deferred income 2,188 2,205 Non-current deferred income from software, services, and other 530 483 Total deferred income $ 2,718 $ 2,688 We classify non-current deferred income from software, services, and other within other long-term liabilities on the consolidated balance sheets.</t>
  </si>
  <si>
    <t>Borrowings</t>
  </si>
  <si>
    <t>Debt Disclosure [Abstract]</t>
  </si>
  <si>
    <t>Borrowings [Text Block]</t>
  </si>
  <si>
    <t>Note 15: Borrowings Short-Term Debt Our short-term debt at the end of each period was as follows: (In Millions) Dec 26, Dec 27, Drafts payable $ 41 $ 16 Commercial paper — 500 Current portion of long-term debt 2,602 1,088 Less: debt issuance costs associated with the current portion of long-term debt (9 ) (8 ) Total short-term debt $ 2,634 $ 1,596 We have an ongoing authorization from our Board of Directors to borrow up to $5.0 billion , which our Board of Directors increased in 2015 from $3.0 billion , under our commercial paper program. Maximum borrowings under our commercial paper program in 2015 were $900 million ( $2.4 billion in 2014 ). We had no outstanding commercial paper as of December 26, 2015 ( $500 million as of December 27, 2014 ). Our commercial paper was rated A-1+ by Standard &amp; Poor’s and P-1 by Moody’s as of December 26, 2015 . On December 21, 2015 we entered into a short-term credit facility to borrow up to $5.0 billion in order to facilitate the settlement of our acquisition of Altera. There were no borrowings outstanding under this credit facility as of December 26, 2015 and it was closed in January 2016. Long-Term Debt Our indebtedness is carried at amortized cost plus applicable hedge adjustments. Our long-term debt at the end of each period was as follows: (In Millions) Maturity Date Stated Interest Rate Dec 26, Dec 27, Fourth quarter 2015 debt issuance of $915 million Senior notes December 2045 4.70 % $ 908 $ — Fourth quarter 2015 Australian dollar-denominated debt issuance of A$800 million Senior notes 1 December 2019 3.25 % 181 — Senior notes 1 December 2022 4.00 % 397 — Third quarter 2015 debt issuance of $1.0 billion Senior notes August 2045 4.90 % 1,009 — Third quarter 2015 debt issuance of $7.0 billion Senior notes July 2020 2.45 % 1,748 — Senior notes July 2022 3.10 % 996 — Senior notes July 2025 3.70 % 2,247 — Senior notes July 2045 4.90 % 1,998 — 2012 debt issuance of $6.2 billion Senior notes December 2017 1.35 % 2,999 2,998 Senior notes December 2022 2.70 % 1,492 1,495 Senior notes December 2032 4.00 % 744 744 Senior notes December 2042 4.25 % 924 924 2011 debt issuance of $5.0 billion Senior notes October 2016 1.95 % 1,499 1,499 Senior notes October 2021 3.30 % 1,997 1,997 Senior notes October 2041 4.80 % 1,490 1,490 2009 debt issuance of $2.0 billion Junior subordinated convertible debentures August 2039 3.25 % 1,103 1,088 2005 debt issuance of $1.6 billion Junior subordinated convertible debentures December 2035 2.95 % 975 960 Long-term debt 22,707 13,195 Less: current portion of long-term debt (2,602 ) (1,088 ) Less: debt issuance costs (69 ) (48 ) Total long-term debt $ 20,036 $ 12,059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6: Derivative Financial Instruments ." Senior Notes During 2015, we issued a total of $9.5 billion aggregate principal amount of senior unsecured notes to fund a portion of the cash consideration for our acquisition of Altera. The acquisition of Altera closed on December 28, 2015, subsequent to our fiscal 2015 year-end. For more information on the closing of our Altera acquisition, see " Note 8: Acquisitions ." All of our senior notes pay a fixed rate of interest semiannually. A portion of our fixed coupon payments related to our senior notes have been swapped for floating rate coupon payments. For more information on our interest rate swaps, see " Note 6: Derivative Financial Instruments ." We may redeem the notes prior to their maturity at our option at specified redemption prices and subject to certain restrictions. The notes rank equally in right of payment with all of our other existing and future senior unsecured indebtedness and will effectively rank junior to all liabilities of our subsidiaries. Convertible Debentures In 2009 and 2005, we issued junior subordinated convertible debentures due 2039 (2009 debentures) and 2035 (2005 debentures), respectively. Both the 2009 and 2005 debentures pay a fixed rate of interest semiannually. 2009 Debentures 2005 Debentures Annual stated coupon interest rate 3.25 % 2.95 % Annual effective interest rate 7.20 % 6.45 % The effective interest rate is based on the rate, at inception, for a similar instrument that does not have a conversion feature. 2009 Debentures. The 2009 debentures have a contingent interest component that requires us to pay interest based on certain thresholds or for certain events, commencing on August 1, 2019. After such date, if the 10 -day average trading price of $1,000 principal amount of the bond immediately preceding any six -month interest period is less than or equal to $650 or greater than or equal to $1,500 , we are required to pay contingent 0.25% or 0.50% annual interest, respectively. The fair value of the related contingent interest embedded derivative was $13 million as of December 26, 2015 ( $8 million as of December 27, 2014 ).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We will settle any conversion of the 2009 debentures in cash up to the face value, and any amount in excess of face value will be settled in cash or stock at our option. On or after August 5, 2019, we can redeem, for cash, all or part of the 2009 debentures for the principal amount, plus any accrued and unpaid interest, if the closing price of Intel common stock has been at least 150% of the conversion price then in effect for at least 20 trading days during any 30 consecutive trading-day period. In addition, if certain events occur in the future, the indentures governing the 2009 debentures provide that each holder of the debentures can, for a pre-defined period of time, require us to repurchase the holder’s debentures for the principal amount plus any accrued and unpaid interest. The 2009 debentures are subordinated in right of payment to any existing and future senior debt and to the other liabilities of our subsidiaries. We have concluded that the 2009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s such, the embedded conversion options are not accounted for separately as derivative liabilities. 2005 Debentures. The 2005 debentures have a contingent interest component that requires us to pay interest based on certain thresholds or for certain events. If the 10 -day average trading price of $1,000 principal amount of the bond immediately preceding any six -month interest period is less than or equal to $800 or greater than or equal to $1,300 , we are required to pay contingent 0.25% or 0.40% annual interest, respectively. As of December 26, 2015 , we did not meet either contingent interest threshold. The fair value of the related contingent interest embedded derivative was $4 million as of December 26, 2015 ( $4 million as of December 27, 2014 ). The 2005 debentures are convertible into shares of our common stock. Holders can surrender the 2005 debentures for conversion at any time. We can settle any conversion of the 2005 debentures in cash or stock at our option. The 2005 debentures will become redeemable if the closing price of Intel common stock has been at least 130% of the conversion price then in effect for at least 20 trading days during any 30 consecutive trading-day period. Once this condition has been met, we can redeem, for cash, all or part of the 2005 debentures for the principal amount, plus any accrued and unpaid interest. In addition, if certain events occur in the future, the indentures governing the 2005 debentures provide that each holder of the debentures can, for a pre-defined period of time, require us to repurchase the holder’s debentures for the principal amount plus any accrued and unpaid interest. The 2005 debentures are subordinated in right of payment to any existing and future senior debt and to the other liabilities of our subsidiaries. We have concluded that the 2005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s such, the embedded conversion options are not accounted for separately as derivative liabilities. 2009 Debentures 2005 Debentures (In Millions, Except Per Share Amounts) Dec 26, Dec 27, Dec 26, Dec 27, Outstanding principal $ 2,000 $ 2,000 $ 1,600 $ 1,600 Equity component (including temporary equity) carrying amount $ 613 $ 613 $ 466 $ 466 Unamortized discount $ 897 $ 912 $ 625 $ 640 Net debt carrying amount $ 1,103 $ 1,088 $ 975 $ 960 Conversion rate (shares of common stock per $1,000 principal amount of debentures) 46.58 46.06 35.82 34.95 Effective conversion price (per share of common stock) $ 21.47 $ 21.71 $ 27.92 $ 28.61 In the preceding table, the remaining amortization periods for the unamortized discounts for the 2009 and 2005 debentures are approximately 24 and 20 years, respectively, as of December 26, 2015 . The conversion rate adjusts for certain events outlined in the indentures governing the 2009 and 2005 debentures, such as quarterly dividend distributions in excess of $0.14 and $0.10 per share for the 2009 and 2005 debentures, respectively, but it does not adjust for accrued interest. In addition, the conversion rate will increase for a holder of either the 2009 or 2005 debentures who elects to convert the debentures in connection with certain share exchanges, mergers, or consolidations involving Intel. During the fourth quarter of 2015 , the closing stock price conversion right condition of the 2009 debentures continued to be met and the debentures will be convertible at the option of the holders during the first quarter of 2016 . As a result, the $1.1 billion carrying amount of the 2009 debentures was classified as short-term debt on our consolidated balance sheet as of December 26, 2015 ( $1.1 billion as of December 27, 2014 ). The excess of the amount of cash payable if converted over the carrying amount of the 2009 debentures of $897 million has been classified as temporary equity on our consolidated balance sheet as of December 26, 2015 ( $912 million as of December 27, 2014 ). In future periods, if the closing stock price conversion right condition is no longer met, all outstanding 2009 debentures would be reclassified to long-term debt and the temporary equity would be reclassified to stockholders’ equity on our consolidated balance sheet. Debt Maturities Our aggregate debt maturities based on outstanding principal as of December 26, 2015 , by year payable, were as follows: (In Millions) 2016 $ 1,500 2017 3,000 2018 — 2019 181 2020 1,750 2021 and thereafter 17,845 Total $ 24,276 In the preceding table, the 2009 debentures are classified based on their stated maturity date, regardless of their classification on the consolidated balance sheet .</t>
  </si>
  <si>
    <t>Retirement Benefit Plans</t>
  </si>
  <si>
    <t>Compensation and Retirement Disclosure [Abstract]</t>
  </si>
  <si>
    <t>Retirement Benefit Plans [Text Block]</t>
  </si>
  <si>
    <t>Note 16: Retirement Benefit Plans Retirement Contribution Plans We provide tax-qualified retirement contribution plans for the benefit of eligible employees, former employees, and retirees in the U.S. and certain other countries. The plans are designed to provide employees with an accumulation of funds for retirement on a tax-deferred basis. Employees hired prior to January 1, 2011 are eligible for and receive discretionary employer contributions in the U.S. Intel Retirement Contribution Plan. Employees hired on or after January 1, 2011 receive discretionary employer contributions in the Intel 401(k) Savings Plan, which are participant-directed. Our Chief Executive Officer (CEO) determines the annual discretionary employer contribution amounts for the U.S. Intel Retirement Contribution Plan and the Intel 401(k) Savings Plan under delegation of authority from our Board of Directors, pursuant to the terms of the plans. Effective January 1, 2015, the U.S. Intel Retirement Contribution plan assets and future discretionary employer contributions are participant-directed. For the benefit of eligible U.S. employees, we also provide a non-tax-qualified supplemental deferred compensation plan for certain highly compensated employees. This plan is designed to permit certain discretionary employer contributions and to permit employees to defer a portion of compensation in addition to their Intel 401(k) Savings Plan deferrals. This plan is unfunded. We expensed $337 million for the qualified and non-qualified U.S. retirement contribution plans in 2015 ( $286 million in 2014 and $298 million in 2013 ). In the first quarter of 2016 , we funded $318 million for the 2015 contributions to the qualified U.S. retirement contribution plans. Pension and Postretirement Benefit Plans U.S. Pension Benefits. For employees hired prior to January 1, 2011, we provide a tax-qualified defined-benefit pension plan, the U.S. Intel Minimum Pension Plan, for eligible employees, former employees, and retirees in the U.S. Beginning on January 1, 2015, future benefit accruals in the U.S. Intel Minimum Pension Plan were frozen to all employees at or above a specific grade level, and generally covering all highly compensated employees in the plan. Starting in 2016, the impacted employees will receive discretionary employer contributions in the Intel 401(k) Savings Plan, instead of the Retirement Contribution plan. This change was contingent on receiving a favorable private letter ruling from the U.S. Internal Revenue Service (IRS), which we received in October 2014. As a result, our projected benefit obligation was reduced by $1.1 billion in 2014, most of which was also included as a change in actuarial valuation on the consolidated statements of comprehensive income. The U.S. Intel Minimum Pension Plan benefit is determined by a participant’s years of service and final average compensation, as defined by the plan document. The plan generates a minimum pension benefit if the participants’ U.S. Intel Minimum Pension Plan benefit exceeds the annuitized value of their U.S. Intel Retirement Contribution Plan benefit. If participant balances in the U.S. Intel Retirement Contribution Plan do not grow sufficiently, the projected benefit obligation of the U.S. Intel Minimum Pension Plan could increase significantly. Consistent with applicable law, assets of the U.S. Intel Minimum Pension Plan are held in trust, solely for the benefit of plan participants, and are not available for general corporate purposes. Non-U.S. Pension Benefits. We also provide defined-benefit pension plans in certain other countries, most significantly Ireland, Israel, and Germany. Consistent with the requirements of local law, we deposit funds for certain plans with insurance companies, with third-party trustees, or into government-managed accounts, and/or accrue for the unfunded portion of the obligation. The Ireland pension plan and one of our Germany pension plans were closed to employees hired on or after June 20, 2012 and January 1, 2014, respectively. U.S. Postretirement Medical Benefits. Upon retirement, eligible U.S. employees who were hired prior to January 1, 2014 are credited with a defined dollar amount, based on years of service, into a U.S. Sheltered Employee Retirement Medical Account (SERMA). These credits can be used to pay all or a portion of the cost to purchase coverage in the retiree’s choice of medical plan. If the available credits are not sufficient to pay the entire cost of the coverage, the remaining cost is the retiree’s responsibility. Employees hired on or after January 1, 2014 are not eligible to earn a SERMA benefit. Funding Policy. Our practice is to fund the various pension plans in amounts sufficient to meet the minimum requirements of applicable local laws and regulations. Additional funding may be provided as deemed appropriate. Funding for the U.S. postretirement medical benefits plan is discretionary under applicable laws and regulations, and is reviewed annually; additional funding may be provided as deemed appropriate. Depending on the design of the plan, local customs, and market circumstances, the liabilities of a plan may exceed qualified plan assets. Benefit Obligation and Plan Assets The vested benefit obligation for a defined benefit pension plan is the actuarial present value of the vested benefits to which the employee is currently entitled based on the employee's expected date of separation or retirement. The changes in the projected benefit obligations and plan assets at the end of each period for the plans described above were as follows: U.S. Pension Benefits Non-U.S. Pension Benefits U.S. Postretirement Medical Benefits (In Millions) Dec 26, Dec 27, Dec 26, Dec 27, Dec 26, Dec 27, Beginning projected benefit obligation $ 892 $ 1,137 $ 2,423 $ 1,695 $ 546 $ 509 Service cost 18 88 128 104 30 26 Interest cost 33 49 63 66 21 23 Actuarial (gain) loss 126 760 (250 ) 767 (21 ) 10 Currency exchange rate changes — — (190 ) (254 ) — — Plan curtailments — (1,083 ) — — — — Other (79 ) (59 ) (34 ) 45 (16 ) (22 ) Ending projected benefit obligation $ 990 $ 892 $ 2,140 $ 2,423 $ 560 $ 546 U.S. Pension Benefits Non-U.S. Pension Benefits U.S. Postretirement Medical Benefits (In Millions) Dec 26, Dec 27, Dec 26, Dec 27, Dec 26, Dec 27, Beginning fair value of plan assets $ 623 $ 649 $ 1,017 $ 1,005 $ 427 $ 395 Actual return on plan assets (4 ) 30 42 80 6 33 Employer contributions 90 — 72 73 1 — Currency exchange rate changes — — (66 ) (114 ) — — Other (82 ) (56 ) (54 ) (27 ) (24 ) (1 ) Ending fair value of plan assets $ 627 $ 623 $ 1,011 $ 1,017 $ 410 $ 427 The amounts recognized on the consolidated balance sheets at the end of each period were as follows: U.S. Pension Benefits Non-U.S. Pension Benefits U.S. Postretirement Medical Benefits (In Millions) Dec 26, Dec 27, Dec 26, Dec 27, Dec 26, Dec 27, Other long-term assets $ — $ — $ 15 $ 14 $ — $ — Other long-term liabilities (363 ) (269 ) (1,144 ) (1,420 ) (150 ) (119 ) Accumulated other comprehensive loss (income), before tax 158 1 908 1,217 39 33 Net amount recognized $ (205 ) $ (268 ) $ (221 ) $ (189 ) $ (111 ) $ (86 ) The amounts recorded in accumulated other comprehensive income (loss) before taxes at the end of each period were as follows: U.S. Pension Benefits Non-U.S. Pension Benefits U.S. Postretirement Medical Benefits Years Ended Dec 26, Dec 27, Dec 26, Dec 27, Dec 26, Dec 27, Net prior service credit (cost) $ — $ — $ (12 ) $ (13 ) $ (43 ) $ (48 ) Net actuarial gain (loss) (158 ) (1 ) (896 ) (1,204 ) 4 15 Accumulated other comprehensive income (loss), before tax $ (158 ) $ (1 ) $ (908 ) $ (1,217 ) $ (39 ) $ (33 ) We use a corridor approach to amortize actuarial gains and losses. Under this approach, net actuarial gains or losses in excess of 10% of the larger of the projected benefit obligation or the fair value of plan assets are amortized on a straight-line basis. The period of amortization is the average remaining service of active participants who are expected to receive benefits under the plans. As of December 26, 2015 , the accumulated benefit obligation was $899 million for the U.S. Intel Minimum Pension Plan ( $808 million as of December 27, 2014 ) and $1.6 billion for the non-U.S. defined-benefit pension plans ( $1.7 billion as of December 27, 2014 ).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 U.S. Pension Benefits Non-U.S. Pension Benefits (In Millions) Dec 26, Dec 27, Dec 26, Dec 27, Plans with accumulated benefit obligations in excess of plan assets: Accumulated benefit obligations $ 899 $ 808 $ 1,239 $ 1,344 Plan assets $ 627 $ 623 $ 645 $ 616 Plans with projected benefit obligations in excess of plan assets: Projected benefit obligations $ 990 $ 892 $ 2,079 $ 2,361 Plan assets $ 627 $ 623 $ 934 $ 941 On a worldwide basis, our pension and postretirement benefit plans were 55% funded as of December 26, 2015 . The U.S. Intel Minimum Pension Plan, which accounts for 27% of the worldwide pension and postretirement benefit obligations, was 63%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Assumptions Weighted average actuarial assumptions used to determine benefit obligations for the plans at the end of each period were as follows: U.S. Pension Benefits Non-U.S. Pension Benefits U.S. Postretirement Medical Benefits Dec 26, Dec 27, Dec 26, Dec 27, Dec 26, Dec 27, Discount rate 4.0 % 3.8 % 3.1 % 2.7 % 4.1 % 4.1 % Rate of compensation increase 3.7 % 3.8 % 3.8 % 4.0 % n/a n/a Weighted average actuarial assumptions used to determine costs for the plans for each period were as follows: U.S. Pension Benefits Non-U.S. Pension Benefits U.S. Postretirement Medical Benefits 2015 2014 2013 2015 2014 2013 2015 2014 2013 Discount rate 3.8 % 4.6 % 3.9 % 2.8 % 4.0 % 4.2 % 3.9 % 4.6 % 4.2 % Expected long-term rate of return on plan assets 6.1 % 5.4 % 4.5 % 5.7 % 5.7 % 5.2 % 7.4 % 7.4 % 7.7 % Rate of compensation increase 3.8 % 3.8 % 4.1 % 4.0 % 4.1 % 4.3 % n/a n/a n/a For the U.S. plans, we developed the discount rate by calculating the benefit payment streams by year to determine when benefit payments will be due. We then matched the benefit payment streams by year to the AA corporate bond rates to match the timing and amount of the expected benefit payments and discounted back to the measurement date to determine the appropriate discount rate. For the non-U.S. plans, we used two approaches to develop the discount rate. In certain countries, we used a model consisting of a theoretical bond portfolio for which the timing and amount of cash flows approximated the estimated benefit payments of our pension plans. In other countries, we analyzed current market long-term bond rates and matched the bond maturity with the average duration of the pension liabilities. The expected long-term rate of return on plan assets assumptions takes into consideration both duration and risk of the investment portfolios, and is developed through consensus and building-block methodologies. The consensus methodology includes unadjusted estimates by the fund manager on future market expectations by broad asset classes and geography. The building-block approach determines the rates of return implied by historical risk premiums across asset classes. In addition, we analyze rates of return relevant to the country where each plan is in effect and the investments applicable to the plan, expectations of future returns, local actuarial projections, and the projected long-term rates of return from external investment managers. The expected long-term rate of return on plan assets shown for the non-U.S. plan assets is weighted to reflect each country’s relative portion of the non-U.S. plan assets. Net Periodic Benefit Cost In 2015 , the net periodic benefit cost for U.S. pension benefits, non-U.S. pension benefits, and U.S. postretirement medical benefits was $26 million ( $36 million in 2014 and $230 million in 2013 ), $198 million ( $165 million in 2014 and $116 million in 2013 ) and $26 million ( $17 million in 2014 and $77 million in 2013 ), respectively. The decrease in the U.S. net periodic pension benefit cost in 2014 compared to 2013 is primarily attributed to the one-time curtailment gain related to the freeze of future benefit accruals and lower recognized net actuarial losses. U.S. Pension Plan Assets In general, the investment strategy for U.S. Intel Minimum Pension Plan assets is to maximize risk-adjusted returns, taking into consideration the investment horizon and expected volatility to help ensure that there are sufficient assets available to pay pension benefits as they come due. The allocation to each asset class will fluctuate with market conditions, such as volatility and liquidity concerns, and will typically be rebalanced when outside the target ranges, which were 55% for equity investments and 45% for fixed-income investments in 2015 . For 2016 , the expected long-term rate of return for the U.S. Intel Minimum Pension Plan assets is 5.6% . U.S. Intel Minimum Pension Plan assets measured at fair value on a recurring basis consisted of the following investment categories at the end of each period: December 26, 2015 Dec 27, Fair Value Measured at Reporting Date Using (In Millions) Level 1 Level 2 Level 3 Total Total Equity securities $ 54 $ 314 $ — $ 368 $ 347 Fixed income 16 201 38 255 254 Other investments 4 — — 4 20 Total assets measured at fair value $ 74 $ 515 $ 38 $ 627 $ 621 Cash — 2 Total U.S. pension plan assets at fair value $ 627 $ 623 A substantial majority of the fixed income investments in the preceding table are asset-backed securities, corporate debt, and government debt. Government debt includes instruments such as non-U.S. government securities, U.S. agency securities, and U.S. treasury securities.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The investment manager evaluates performance by comparing the actual rate of return to the return on similar asset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sure that the pension assets are available to pay benefits as they come due. The target allocation of the non-U.S. plan assets that we have control over is 50% equity investments and 50% fixed-income investments. For 2016 , the average expected long-term rate of return for the non-U.S. plan assets is 5.3% . Non-U.S. plan assets measured at fair value on a recurring basis consisted of the following investment categories at the end of each period: December 26, 2015 Dec 27, Fair Value Measured at Reporting Date Using (In Millions) Level 1 Level 2 Level 3 Total Total Equity securities $ 274 $ 56 $ 15 $ 345 $ 521 Fixed income — 610 34 644 476 Total assets measured at fair value $ 274 $ 666 $ 49 $ 989 $ 997 Cash 22 20 Total non-U.S. plan assets at fair value $ 1,011 $ 1,017 Substantially all of the equity investments in the preceding table are invested in a diversified mix of equities of developed countries, including the U.S., and emerging markets throughout the world. The majority of the fixed income investments in the preceding table are investments held by insurance companies and insurance contracts that are managed by qualified insurance companies. We do not have control over the target allocation or visibility of the investment strategies of those investments. Insurance contracts and investments held by insurance companies made up 33% of total non-U.S. plan assets as of December 26, 2015 ( 35% as of December 27, 2014 ). U.S. Postretirement Medical Plan Assets In general, the investment strategy for U.S. postretirement medical benefits plan assets is to invest primarily in liquid assets, due to the level of expected future benefit payments. The assets are invested solely in a tax-aware global equity portfolio, which is actively managed by an external investment manager. The tax-aware global equity portfolio is composed of a diversified mix of equities in developed countries, including the U.S., and emerging markets throughout the world. For 2016 , the expected long-term rate of return for the U.S. postretirement medical benefits plan assets is 7% . As of December 26, 2015 , substantially all of the U.S. postretirement medical benefits plan assets were invested in exchange-traded equity securities and were measured at fair value using Level 1 inputs. Concentrations of Risk We manage a variety of risks, including credit, liquidity, and market risks, across our plan assets through our investment managers. We define a concentration of risk as an undiversified exposure to one of the aforementioned risks that unnecessarily increases the exposure to a loss of plan assets. We monitor exposure to such risks in both the U.S. and non-U.S. plans by monitoring the magnitude of the risk in each plan and diversifying our exposure to such risks across a variety of counterparties, instruments, and markets. As of December 26, 2015 , we did not have concentrations of risk in any single entity, manager, counterparty, sector, industry, or country. Funding Expectations Under applicable law for the U.S. Intel Minimum Pension Plan, we are required to contribute a minimum of approximately $10 million during 2016 . Our expected required funding for the non-U.S. plans during 2016 is approximately $58 million . Estimated Future Benefit Payments Estimated benefit payments over the next 10 fiscal years are as follows: (In Millions) U.S. Pension Benefits Non-U.S. Pension Benefits U.S. Postretirement Medical Benefits 2016 $ 57 $ 26 $ 19 2017 $ 61 $ 28 $ 21 2018 $ 69 $ 31 $ 24 2019 $ 70 $ 34 $ 27 2020 $ 70 $ 37 $ 31 2021-2025 $ 362 $ 251 $ 214</t>
  </si>
  <si>
    <t>Commitments</t>
  </si>
  <si>
    <t>Commitments and Contingencies Disclosure [Abstract]</t>
  </si>
  <si>
    <t>Commitments [Text Block]</t>
  </si>
  <si>
    <t>Note 17: Commitments A portion of our capital equipment and certain facilities are under operating leases that expire at various dates through 2030 . Additionally, portions of our real property are under leases that expire at various dates through 2062 . Rental expense was $253 million in 2015 ( $257 million in 2014 and $270 million in 2013 ). Minimum rental commitments under all non-cancelable leases with an initial term in excess of one year were as follows as of December 26, 2015 : (In Millions) 2016 $ 234 2017 209 2018 167 2019 144 2020 120 2021 and thereafter 326 Total $ 1,200 Commitments for construction or purchase of property, plant and equipment totaled $5.7 billion as of December 26, 2015 ( $3.5 billion as of December 27, 2014 ), a majority of which will be due within the next 12 months. Other purchase obligations and commitments totaled approximately $4.0 billion as of December 26, 2015 (approximately $2.5 billion as of December 27, 2014 ). Other purchase obligations and commitments include payments due under various types of licenses and agreements to purchase goods or services, as well as payments due under non-contingent funding obligations. Funding obligations include agreements to fund various projects with other companies. In addition, we have various contractual commitments with Micron and IMFT. For further information on these contractual commitments, see " Note 5: Cash and Investments ." During 2012, we entered into a series of agreements with ASML Holding N.V. (ASML) intended to accelerate the development of extreme ultraviolet lithography projects and deep ultraviolet immersion lithography projects, including generic developments applicable to both 300mm and 450mm. Certain of these agreements were amended in 2014. Under the amended agreements, Intel agreed to provide R&amp;D funding totaling €829 million over five years and committed to advance purchase orders for a specified number of tools from ASML. Our remaining obligation, contingent upon ASML achieving certain milestones, is approximately €367 million , or $403 million , as of December 26, 2015 . As our obligation is contingent upon ASML achieving certain milestones, we have excluded this obligation from other purchase obligations and commitments.</t>
  </si>
  <si>
    <t>Employee Equity Incentive Plans</t>
  </si>
  <si>
    <t>Employee Benefits and Share-based Compensation [Abstract]</t>
  </si>
  <si>
    <t>Employee Equity Incentive Plans [Text Block]</t>
  </si>
  <si>
    <t>Note 18: Employee Equity Incentive Plans Our equity incentive plans are broad-based, long-term programs intended to attract and retain talented employees and align stockholder and employee interests. In May 2015, stockholders approved an extension of the expiration date of the 2006 Equity Incentive Plan (the 2006 Plan) to June 2018 and approved an additional 34 million shares for issuance. Under the 2006 Plan, 753 million shares of common stock are available for issuance as equity awards to employees and non-employee directors through June 2018. As of December 26, 2015 , 258.4 million shares of common stock remained available for issuance under the 2006 Plan. Going forward, we may assume the equity incentive plans and the outstanding equity awards of certain acquired companies. Once they are assumed, we do not grant additional shares of common stock under those plans. The stock options and RSUs assumed generally retain their terms and conditions as they were originally granted. We grant restricted stock units with both a market condition and a service condition (market-based restricted stock units), referred to in our 2015 Proxy Statement as outperformance stock units (OSUs), to a group of senior officers, employees, and non-employee directors. For OSUs granted in 2015 , the number of shares of our common stock to be received at vesting will range from 0% to 200% of the target amount, based on total stockholder return (TSR) on our common stock measured against the benchmark TSR of a peer group over a three -year period. TSR is a measure of stock price appreciation plus any dividends paid in this performance period. As of December 26, 2015 , 4.7 million OSUs were outstanding. These OSUs accrue dividend equivalents and generally vest three years and one month from the grant date. RSU and option awards generally vest over four years from the grant date. Stock options generally expire seven years from the date of grant. In May 2015, stockholders approved an extension of the expiration date of the 2006 Stock Purchase Plan to August 2021. The 2006 Stock Purchase Plan allows eligible employees to purchase shares of our common stock at 85% of the value of our common stock on specific dates. Under the 2006 Stock Purchase Plan, 373 million shares of common stock are available for issuance through August 2021. As of December 26, 2015 , 181.3 million shares of common stock were available for issuance under the 2006 Stock Purchase Plan. Share-Based Compensation Share-based compensation recognized in 2015 was $1.3 billion ( $1.1 billion in 2014 and $1.1 billion in 2013 ). On a quarterly basis, we assess changes to our estimate of expected equity award forfeitures based on our review of recent forfeiture activity and expected future employee turnover. We recognize the effect of adjustments made to the forfeiture rates, if any, in the period that we change the forfeiture estimate. The effect of forfeiture rate adjustments in all periods presented was not significant. The total share-based compensation cost capitalized as part of inventory as of December 26, 2015 was $49 million ( $39 million as of December 27, 2014 and $38 million as of December 28, 2013 ). During 2015 , the tax benefit that we realized for the tax deduction from share-based awards totaled $533 million ( $555 million in 2014 and $385 million in 2013 ). We estimate the fair value of RSUs with time-based vesting using the value of our common stock on the date of grant, reduced by the present value of dividends expected to be paid on our shares of common stock prior to vesting. We estimate the fair value of OSUs using a Monte Carlo simulation model on the date of grant. We based the weighted average estimated value of RSU grants, as well as the weighted average assumptions that we used in calculating the fair value, on estimates at the date of grant, for each period as follows: Dec 26, Dec 27, Dec 28, Estimated values $ 31.63 $ 25.40 $ 21.45 Risk-free interest rate 0.6 % 0.5 % 0.2 % Dividend yield 2.9 % 3.3 % 3.8 % Volatility 27 % 23 % 25 % We use the Black-Scholes option pricing model to estimate the fair value of options granted under the 2006 Plan and rights to acquire shares of common stock granted under the 2006 Stock Purchase Plan. No options were granted in 2015 . We based the weighted average estimated value of employee stock option grants and rights granted under the stock purchase plan, as well as the weighted average assumptions used in calculating the fair value, on estimates at the date of grant, for each period as follows: Stock Options Stock Purchase Plan Dec 26, Dec 27, Dec 28, Dec 26, Dec 27, Dec 28, Estimated values n/a $ 3.61 $ 3.11 $ 6.56 $ 5.87 $ 4.52 Expected life (in years) n/a 5.1 5.2 0.5 0.5 0.5 Risk-free interest rate n/a 1.7 % 0.8 % 0.1 % 0.1 % 0.1 % Dividend yield n/a 3.6 % 3.9 % 3.1 % 3.2 % 4.0 % Volatility n/a 23 % 25 % 25 % 22 % 22 % We base the expected volatility on implied volatility because we have determined that implied volatility is more reflective of market conditions and a better indicator of expected volatility than historical volatility. We use historical option exercise data as the basis for determining expected life, as we believe that historical data provides a reasonable basis upon which to estimate the expected life input for valuing options using the Black-Scholes model. Restricted Stock Unit Awards Restricted stock unit activity for each period was as follows: Number of RSUs (In Millions) Weighted Average Grant-Date Fair Value December 29, 2012 109.3 $ 22.03 Granted 53.4 $ 21.45 Vested (44.5 ) $ 20.21 Forfeited (4.9 ) $ 22.06 December 28, 2013 113.3 $ 22.47 Granted 57.2 $ 25.40 Vested (42.5 ) $ 22.33 Forfeited (8.6 ) $ 22.94 December 27, 2014 119.4 $ 23.89 Granted 42.4 $ 31.63 Vested (46.6 ) $ 23.61 Forfeited (7.8 ) $ 25.76 December 26, 2015 107.4 $ 26.93 Expected to vest as of December 26, 2015 102.5 $ 26.93 The aggregate fair value of awards that vested in 2015 was $1.5 billion ( $1.1 billion in 2014 and $1.0 billion in 2013 ), which represents the market value of our common stock on the date that the RSUs vested. The grant-date fair value of awards that vested in 2015 was $1.1 billion ( $949 million in 2014 and $899 million in 2013 ). The number of RSUs vested includes shares of common stock that we withheld on behalf of employees to satisfy the minimum statutory tax withholding requirements. RSUs that are expected to vest are net of estimated future forfeitures. As of December 26, 2015 , there was $1.8 billion in unrecognized compensation costs related to RSUs granted under our equity incentive plans. We expect to recognize those costs over a weighted average period of 1.2 years . Stock Option Awards As of December 26, 2015 , options outstanding that have vested and are expected to vest were as follows: Number of Options (In Millions) Weighted Average Exercise Price Weighted Average Remaining Contractual Term (In Years) Aggregate Intrinsic Value (In Millions) Vested 43.8 $ 21.07 1.8 $ 609 Expected to vest 9.6 $ 24.07 4.1 $ 104 Total 53.4 $ 21.61 2.2 $ 713 Aggregate intrinsic value represents the difference between the exercise price and $34.98 , the closing price of our common stock on December 24, 2015 , as reported on The NASDAQ Global Select Market, for all in-the-money options outstanding. Options outstanding that are expected to vest are net of estimated future option forfeitures. Options with a fair value of $42 million completed vesting in 2015 ( $68 million in 2014 and $186 million in 2013 ). As of December 26, 2015 , there was $13 million in unrecognized compensation costs related to stock options granted under our equity incentive plans. We expect to recognize those costs over a weighted average period of approximately eight months . Stock option activity for each period was as follows: Number of Options (In Millions) Weighted Average Exercise Price December 29, 2012 202.8 $ 20.20 Granted 20.1 $ 22.99 Exercised (65.0 ) $ 18.76 Cancelled and forfeited (3.0 ) $ 22.58 Expired (1.9 ) $ 22.56 December 28, 2013 153.0 $ 21.10 Granted 0.6 $ 25.34 Exercised (63.7 ) $ 19.87 Cancelled and forfeited (2.7 ) $ 23.70 Expired (9.9 ) $ 27.00 December 27, 2014 77.3 $ 21.30 Granted — $ — Exercised (21.9 ) $ 20.34 Cancelled and forfeited (1.1 ) $ 23.23 Expired (0.1 ) $ 20.87 December 26, 2015 54.2 $ 21.65 Options exercisable as of: December 28, 2013 111.5 $ 20.25 December 27, 2014 54.7 $ 20.29 December 26, 2015 43.8 $ 21.07 The aggregate intrinsic value of stock option exercises in 2015 was $284 million ( $611 million in 2014 and $265 million in 2013 ), which represents the difference between the exercise price and the value of our common stock at the time of exercise. No stock options were granted during 2015 . As of December 26, 2015 , outstanding options and exercisable options information, by range of exercise prices, was as follows: Outstanding Options Exercisable Options Range of Exercise Prices Number of Shares (In Millions) Weighted Average Remaining Contractual Life (In Years) Weighted Average Exercise Price Number of Shares (In Millions) Weighted Average Exercise Price $ 1.82 - $ 15.00 0.4 2.9 $ 11.70 0.4 $ 11.70 $ 15.01 - $ 20.00 21.7 0.8 $ 18.48 21.7 $ 18.48 $ 20.01 - $ 25.00 24.7 3.1 $ 22.92 16.9 $ 22.86 $ 25.01 - $ 27.42 7.4 3.3 $ 27.15 4.8 $ 27.23 Total 54.2 2.2 $ 21.65 43.8 $ 21.07 These options will expire if they are not exercised by specific dates through April 2021 . Option exercise prices for options exercised during the three-year period ended December 26, 2015 ranged from $1.12 to $27.42 . Stock Purchase Plan Approximately 77% of our employees were participating in our 2006 Stock Purchase Plan as of December 26, 2015 ( 76% in 2014 and 76% in 2013 ). Employees purchased 15.8 million shares of common stock in 2015 for $421 million under the 2006 Stock Purchase Plan ( 19.4 million shares of common stock for $393 million in 2014 and 20.5 million shares of common stock for $369 million in 2013 ). As of December 26, 2015 , unrecognized share-based compensation costs related to rights to acquire shares of common stock under our stock purchase plan totaled $14 million . We expect to recognize those costs over a period of approximately two months .</t>
  </si>
  <si>
    <t>Common Stock Repurchases</t>
  </si>
  <si>
    <t>Common Stock Repurchases [Abstract]</t>
  </si>
  <si>
    <t>Common Stock Repurchases [Text Block]</t>
  </si>
  <si>
    <t>Note 19: Common Stock Repurchases Common Stock Repurchase Program We have an ongoing authorization, originally approved by our Board of Directors in 2005, and subsequently amended, to repurchase up to $65.0 billion in shares of our common stock in open market or negotiated transactions. As of December 26, 2015 , $9.4 billion remained available for repurchase under the existing repurchase authorization limit. During 2015 , we repurchased 95.7 million shares of common stock at a cost of $3.0 billion ( 332.4 million shares of common stock at a cost of $10.8 billion in 2014 and 94.1 million shares of common stock at a cost of $2.1 billion in 2013 ). We have repurchased 4.8 billion shares of common stock at a cost of $104.9 billion since the program began in 1990. Restricted Stock Unit Withholdings We grant RSUs pursuant to the 2006 Plan. For the majority of RSUs granted, the number of shares of common stock issued on the date the RSUs vest is net of the minimum statutory withholding requirements that we pay in cash to the appropriate taxing authorities on behalf of our employees. In our consolidated financial statements, we treat shares of common stock withheld for tax purposes on behalf of our employees in connection with the vesting of RSUs as common stock repurchases because they reduce the number of shares that would have been issued upon vesting. These withheld shares of common stock are not considered common stock repurchases under our authorized common stock repurchase plan . During 2015 , we withheld 13.5 million shares of common stock to satisfy $442 million ( 12.0 million shares of common stock to satisfy $332 million in 2014 and 13.1 million shares of common stock to satisfy $293 million in 2013 ) of employees’ tax obligations.</t>
  </si>
  <si>
    <t>Gains (Losses) on Equity Investments, Net</t>
  </si>
  <si>
    <t>Gains (Losses) on Equity Investments, Net [Abstract]</t>
  </si>
  <si>
    <t>Gains (Losses) on Equity Investments, Net [Text Block]</t>
  </si>
  <si>
    <t>Note 20: Gains (Losses) on Equity Investments, Net The components of gains (losses) on equity investments, net for each period were as follows: Years Ended Dec 26, Dec 27, Dec 28, Share of equity method investee losses, net $ (95 ) $ (69 ) $ (69 ) Impairments (185 ) (146 ) (123 ) Gains on sales, net 145 422 515 Dividends 52 57 46 Other, net 398 147 102 Total gains (losses) on equity investments, net $ 315 $ 411 $ 471 The substantial majority of other, net for 2015 resulted from gains on third-party merger transactions, and the majority of gains on sales, net for 2014 resulted from gains on private equity sales. During 2013, we sold our shares in Clearwire Corporation, which had been accounted for as available-for-sale marketable equity securities, and our interest in Clearwire LLC, which had been accounted for as an equity method investment. We received proceeds of $142 million on the sale of our shares in Clearwire Corporation and $328 million on the sale of our interest in Clearwire LLC. The proceeds received on the sale of our shares in Clearwire Corporation and our interest in Clearwire LLC are included in "sales of available-for-sale investments" and "other investing," respectively, within investing activities on the consolidated statements of cash flows. During 2013, we recognized gains of $111 million on the sale of our shares in Clearwire Corporation and $328 million on the sale of our interest in Clearwire LLC. The total gain of $439 million on these transactions is included in "gains (losses) on equity investments, net" on the consolidated statements of income.</t>
  </si>
  <si>
    <t>Interest and Other, Net</t>
  </si>
  <si>
    <t>Interest and Other, Net [Abstract]</t>
  </si>
  <si>
    <t>Interest and Other, Net [Text Block]</t>
  </si>
  <si>
    <t>Note 21: Interest and Other, Net The components of interest and other, net for each period were as follows: Years Ended Dec 26, Dec 27, Dec 28, Interest income $ 124 $ 141 $ 104 Interest expense (337 ) (192 ) (244 ) Other, net 108 94 (11 ) Total interest and other, net $ (105 ) $ 43 $ (151 ) Interest expense in the preceding table is net of $258 million of interest capitalized in 2015 ( $276 million in 2014 and $246 million in 2013 ). During 2015, we recognized an interest and other, net loss primarily due to higher interest expense, which includes the 2015 issuances of our $9.5 billion aggregate principal amount of senior unsecured notes. For further information on these transactions, see " Note 15: Borrowings ." This was partially offset by divestiture gains recognized in 2015. For further information on these transactions, see " Note 9: Divestitures ." During 2014, we completed the divestiture of our Intel Media assets. As a result of the transaction, we recognized a gain within "other, net" in the preceding table. For further information, see " Note 9: Divestitures ."</t>
  </si>
  <si>
    <t>Earnings Per Share</t>
  </si>
  <si>
    <t>Earnings Per Share [Abstract]</t>
  </si>
  <si>
    <t>Earnings Per Share [Text Block]</t>
  </si>
  <si>
    <t>Note 22: Earnings Per Share We computed our basic and diluted earnings per share of common stock for each period as follows: Years Ended Dec 26, Dec 27, Dec 28, Net income available to common stockholders $ 11,420 $ 11,704 $ 9,620 Weighted average shares of common stock outstanding—basic 4,742 4,901 4,970 Dilutive effect of employee equity incentive plans 64 75 68 Dilutive effect of convertible debt 88 80 59 Weighted average shares of common stock outstanding—diluted 4,894 5,056 5,097 Basic earnings per share of common stock $ 2.41 $ 2.39 $ 1.94 Diluted earnings per share of common stock $ 2.33 $ 2.31 $ 1.89 We computed basic earnings per share of common stock using net income available to common stockholders and the weighted average number of shares of common stock outstanding during the period. We computed diluted earnings per share of common stock using net income available to common stockholders and the weighted average number of shares of common stock outstanding plus potentially dilutive shares of common stock outstanding during the period. Net income available to participating securities was insignificant for all periods presented.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For further discussion on the specific conversion features of our 2005 and 2009 debentures, see " Note 15: Borrowings ." In 2015 , we excluded on average 2 million outstanding stock options and RSUs from the computation of diluted earnings per share of common stock because these shares of common stock would have been anti-dilutive ( 10 million in 2014 and 55 million in 2013 ). These options could potentially be included in the diluted earnings per share of common stock calculation in the future if the average market value of the shares of common stock increases and is greater than the exercise price of these options. In all year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Income Taxes</t>
  </si>
  <si>
    <t>Income Tax Disclosure [Abstract]</t>
  </si>
  <si>
    <t>Income Taxes [Text Block]</t>
  </si>
  <si>
    <t>Note 23: Income Taxes Income Tax Provision Income before taxes and the provision for taxes consisted of the following: Years Ended Dec 26, Dec 27, Dec 28, Income before taxes: U.S. $ 8,800 $ 11,565 $ 9,374 Non-U.S. 5,412 4,236 3,237 Total income before taxes 14,212 15,801 12,611 Provision for taxes: Current: Federal 2,828 3,374 2,730 State 40 38 68 Non-U.S. 842 969 716 Total current provision for taxes 3,710 4,381 3,514 Deferred: Federal (862 ) (263 ) (412 ) Other (56 ) (21 ) (111 ) Total deferred provision for taxes (918 ) (284 ) (523 ) Total provision for taxes $ 2,792 $ 4,097 $ 2,991 Effective tax rate 19.6 % 25.9 % 23.7 % The difference between the tax provision at the statutory federal income tax rate and the tax provision as a percentage of income before income taxes (effective tax rate) for each period was as follows: Years Ended Dec 26, Dec 27, Dec 28, Statutory federal income tax rate 35.0 % 35.0 % 35.0 % Increase (reduction) in rate resulting from: Non-U.S. income taxed at different rates (7.9 ) (6.1 ) (5.8 ) Settlements, effective settlements, and related remeasurements (2.9 ) — — Domestic manufacturing deduction benefit (2.0 ) (2.1 ) (2.1 ) Research and development tax credits (1.7 ) (1.7 ) (3.5 ) Other (0.9 ) 0.8 0.1 Effective tax rate 19.6 % 25.9 % 23.7 % Most of the decrease in our effective tax rate in 2015 compared to 2014 was driven by one-time items, a higher proportion of our income from lower taxed jurisdictions, and our decision to indefinitely reinvest certain prior years’ non-U.S. earnings positively impacted our effective income tax rate. A substantial majority of the increase in our effective tax rate between 2014 and 2013 was driven by the reenacted U.S. R&amp;D tax credit in 2013 containing two years' worth of R&amp;D tax credits. The U.S. R&amp;D tax credit was reenacted in the fourth quarter of 2014 retroactive for the full year. It was also reenacted in the first quarter of 2013 retroactive to the beginning of 2012. Income in certain non-U.S. countries is fully exempt from income taxes for a limited period of time due to eligible activities and certain capital investment actions. These full tax exemptions expire at various dates through 2023 ; however, the exemptions in certain countries are eligible for renewal. In 2015 , the tax benefit attributable to tax holidays was $85 million ( $166 million for 2014 and $213 million for 2013 ) with a $0.02 impact on diluted earnings per share ( $0.03 for 2014 and $0.04 for 2013 ). During 2015 , net income tax benefits attributable to equity-based compensation transactions that were allocated to stockholders’ equity totaled $172 million (net benefits of $103 million in 2014 and net benefits of $3 million in 2013 ).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6, Dec 27, Deferred tax assets: Accrued compensation and other benefits $ 931 $ 982 Share-based compensation 424 438 Deferred income 694 691 Inventory 598 339 State credits and net operating losses 613 519 Other, net 760 715 Gross deferred tax assets 4,020 3,684 Valuation allowance (701 ) (595 ) Total deferred tax assets 3,319 3,089 Deferred tax liabilities: Property, plant and equipment (505 ) (1,171 ) Licenses and intangibles (563 ) (576 ) Convertible debt (1,042 ) (977 ) Unrealized gains on investments and derivatives (717 ) (1,017 ) Investment in non-U.S. subsidiaries (37 ) (252 ) Other, net (358 ) (291 ) Total deferred tax liabilities (3,222 ) (4,284 ) Net deferred tax assets (liabilities) 97 (1,195 ) Reported as: Current deferred tax assets 2,036 1,958 Non-current deferred tax assets 600 622 Non-current deferred tax liabilities (2,539 ) (3,775 ) Net deferred tax assets (liabilities) $ 97 $ (1,195 ) Non-current deferred tax assets are included within other long-term assets on the consolidated balance sheets. The valuation allowance is based on our assessment that it is more likely than not that certain deferred tax assets will not be realized in the foreseeable future. The valuation allowance as of December 26, 2015 included allowances related to unrealized state credit carryforwards of $607 million and matters related to our non-U.S. subsidiaries of $94 million . As of December 26, 2015 , our federal, state, and non-U.S. net operating loss carryforwards for income tax purposes were $171 million , $101 million , and $384 million , respectively. A majority of the non-U.S. net operating loss carryforwards have no expiration date. The remaining non-U.S., as well as the U.S. federal and state net operating loss carryforwards, expire at various dates through 2035 . A significant amount of the net operating loss carryforwards in the U.S. relates to acquisitions and, as a result, is limited in the amount that can be recognized in any one year. The non-U.S. net operating loss carryforwards include $218 million that is not likely to be recovered and has been reduced by a valuation allowance. As of December 26, 2015 , we had not recognized U.S. deferred income taxes on a cumulative total of $26.9 billion of undistributed earnings for certain non-U.S. subsidiaries and $1.8 billion of other basis differences of our investments in certain non-U.S. subsidiaries, primarily related to McAfee. Determining the unrecognized deferred tax liability related to investments in these non-U.S. subsidiaries that are indefinitely reinvested is not practicable. We currently intend to indefinitely reinvest those earnings and other basis differences in operations outside the U.S. Current income taxes receivable of $468 million as of December 26, 2015 ( $79 million as of December 27, 2014 ) is included in other current assets. Current income taxes payable of $272 million as of December 26, 2015 ( $443 million as of December 27, 2014 ) is included in other accrued liabilities. Long-term income taxes payable of $114 million as of December 26, 2015 ( $262 million as of December 27, 2014 ) is included in other long-term liabilities, which includes uncertain tax positions, reduced by the associated federal deduction for state taxes and non-U.S. tax credits, and may also include other long-term tax liabilities that are not uncertain but have not yet been paid. Uncertain Tax Positions The aggregate changes in the balance of gross unrecognized tax benefits for each period were as follows: Years Ended Dec 26, Dec 27, Dec 28, Beginning gross unrecognized tax benefits $ 577 $ 207 $ 189 Settlements and effective settlements with tax authorities and related remeasurements (452 ) (220 ) (2 ) Increases in balances related to tax positions taken during prior periods 4 173 21 Decreases in balances related to tax positions taken during prior periods (34 ) (1 ) (9 ) Increases in balances related to tax positions taken during current period 6 418 8 Ending gross unrecognized tax benefits $ 101 $ 577 $ 207 The related tax benefit for settlements, effective settlements, and remeasurements is $419 million for 2015 ( insignificant in 2014 and 2013 ). If the remaining balance of $101 million of unrecognized tax benefits as of December 26, 2015 ( $577 million as of December 27, 2014 ) were recognized in a future period, it would result in a tax benefit of $32 million ( $485 million as of December 27, 2014 ) and a reduction in the effective tax rate. During all years presented, we recognized interest and penalties related to unrecognized tax benefits within the provision for taxes on the consolidated statements of income. Interest and penalties related to unrecognized tax benefits were insignificant in 2015 ( $21 million in 2014 and insignificant in 2013 ). As of December 26, 2015 , we had $34 million of accrued interest and penalties related to unrecognized tax benefits ( $44 million as of December 27, 2014 ). Our tax policy is to comply with the laws, regulations, and filing requirements of all jurisdictions in which we conduct business. We regularly engage in discussions and negotiations with tax authorities regarding tax matters in various jurisdictions. Although the timing of the resolutions and/or closures of audits is highly uncertain, it is reasonably possible that certain U.S. federal and non-U.S. tax audits may be concluded within the next 12 months, which could significantly increase or decrease the balance of our gross unrecognized tax benefits. However, the estimated impact of income tax expense and net income is not expected to be significant. We file federal, state, and non-U.S. tax returns. For state and non-U.S. tax returns, we are generally no longer subject to tax examinations for years prior to 2002 . For federal tax returns, we are no longer subject to tax examination for years prior to 2009 .</t>
  </si>
  <si>
    <t>Other Comprehensive Income (Loss)</t>
  </si>
  <si>
    <t>Equity [Abstract]</t>
  </si>
  <si>
    <t>Other Comprehensive Income (Loss) [Text Block]</t>
  </si>
  <si>
    <t>Note 24: Other Comprehensive Income (Loss) The components of other comprehensive income (loss) and related tax effects for each period were as follows: December 26, 2015 December 27, 2014 December 28, 2013 Years Ended Before Tax Tax Net of Tax Before Tax Tax Net of Tax Before Tax Tax Net of Tax Change in unrealized holding gains (losses) on available-for-sale investments $ (999 ) $ 350 $ (649 ) $ 1,029 $ (359 ) $ 670 $ 1,963 $ (687 ) $ 1,276 Less: adjustment for (gains) losses on available-for-sale investments included in net income (93 ) 32 (61 ) (142 ) 49 (93 ) (146 ) 51 (95 ) Less: adjustment for (gains) losses on deferred tax asset valuation allowance included in net income — (18 ) (18 ) — (41 ) (41 ) — (26 ) (26 ) Change in unrealized holding gains (losses) on derivatives (298 ) 93 (205 ) (589 ) 160 (429 ) (166 ) 76 (90 ) Less: adjustment for (gains) losses on derivatives included in net income 522 (160 ) 362 13 (11 ) 2 30 (29 ) 1 Change in net prior service (costs) credits (2 ) 1 (1 ) (42 ) 5 (37 ) 17 (2 ) 15 Less: adjustment for amortization of net prior service costs (credits) 10 (2 ) 8 6 (2 ) 4 4 (1 ) 3 Change in actuarial gains (losses) 73 7 80 (433 ) 3 (430 ) 725 (275 ) 450 Less: adjustment for amortization of actuarial (gains) losses 67 (19 ) 48 37 (9 ) 28 101 (31 ) 70 Change in net foreign currency translation adjustment (187 ) 17 (170 ) (275 ) 24 (251 ) 45 (7 ) 38 Other comprehensive income (loss) $ (907 ) $ 301 $ (606 ) $ (396 ) $ (181 ) $ (577 ) $ 2,573 $ (931 ) $ 1,642 In prior periods, we recorded a reversal of a portion of our deferred tax asset valuation allowance attributed to changes in unrealized holding gains on our available-for-sale investments. This amount is reduced and included in our provision for taxes as these investments mature or are sold, and is included in the preceding table as an adjustment for (gains) losses on deferred tax asset valuation allowance included in net income. The change in actuarial valuation in 2014 in the preceding table includes $1.4 billion in actuarial losses arising during the year offset by a $1.0 billion reduction in losses due to a freeze of future benefit accruals in the U.S. Intel Minimum Pension Plan. For further information, see " Note 16: Retirement Benefit Plans ." 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8, 2013 $ 1,882 $ 67 $ 4 $ (14 ) $ (602 ) $ (94 ) $ 1,243 Other comprehensive income (loss) before reclassifications 1,029 — (589 ) (42 ) (433 ) (275 ) (310 ) Amounts reclassified out of accumulated other comprehensive income (loss) (142 ) — 13 6 37 — (86 ) Tax effects (310 ) (41 ) 149 3 (6 ) 24 (181 ) Other comprehensive income (loss) 577 (41 ) (427 ) (33 ) (402 ) (251 ) (577 ) December 27, 2014 2,459 26 (423 ) (47 ) (1,004 ) (345 ) 666 Other comprehensive income (loss) before reclassifications (999 ) — (298 ) (2 ) 73 (187 ) (1,413 ) Amounts reclassified out of accumulated other comprehensive income (loss) (93 ) — 522 10 67 — 506 Tax effects 382 (18 ) (67 ) (1 ) (12 ) 17 301 Other comprehensive income (loss) (710 ) (18 ) 157 7 128 (170 ) (606 ) December 26, 2015 $ 1,749 $ 8 $ (266 ) $ (40 ) $ (876 ) $ (515 ) $ 60 The amounts reclassified out of accumulated other comprehensive income (loss) into the consolidated statements of income, with presentation location, for each period were as follows: Income Before Taxes Impact for Years Ended (In Millions) Comprehensive Income Components Dec 26, Dec 27, Dec 28, Location Unrealized holding gains (losses) on available-for-sale investments: $ 2 $ 10 $ 8 Interest and other, net 91 132 138 Gains (losses) on equity investments, net 93 142 146 Unrealized holding gains (losses) on derivatives: Currency forwards (290 ) (31 ) (61 ) Cost of Sales (177 ) 18 30 Research and development (46 ) 2 — Marketing, general and administrative Other instruments — (2 ) 1 Cost of Sales (9 ) — — Interest and other, net (522 ) (13 ) (30 ) Amortization of pension and postretirement benefit components: Prior service credits (costs) (10 ) (6 ) (4 ) Actuarial gains (losses) (67 ) (37 ) (101 ) (77 ) (43 ) (105 ) Total amounts reclassified out of accumulated other comprehensive income (loss) $ (506 ) $ 86 $ 11 The amortization of pension and postretirement benefit components are included in the computation of net periodic benefit cost. For further information, see " Note 16: Retirement Benefit Plans ." The estimated net prior service costs and net actuarial losses for the defined-benefit plans that will be amortized from accumulated other comprehensive income (loss) into net periodic benefit cost during 2016 are $7 million and $42 million , respectively. We estimate that we will reclassify approximately $185 million (before taxes) of net derivative losses included in accumulated other comprehensive income (loss) into earnings within the next 12 months.</t>
  </si>
  <si>
    <t>Contingencies</t>
  </si>
  <si>
    <t>Contingencies [Text Block]</t>
  </si>
  <si>
    <t>Note 25: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Government Competition Matters and Related Consumer Class Actions 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 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the following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On November 11, 2014, Intervener Association for Competitive Technologies filed comments in support of Intel’s grounds of appeal. The EC and interveners filed briefs in November 2014, we filed a reply in February 2015, and the EC filed a rejoinder in April 2015. The Court of Justice is likely to hold oral argument and issue its decision in 2016. 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s ability to sell its microprocessors; interfering with certain AMD product launches; and interfering with AMD'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 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ersonal computers containing products sold by us. In July 2010, the Special Master issued a Report and Recommendation (Report) denying the motion to certify a class. The MDL plaintiffs filed objections to the Special Master's Report, and a hearing on those objections was held before the district court in July 2013.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in October 2014. In December 2014, Intel filed a motion for summary judgment on the claims of the remaining individual plaintiffs. We subsequently negotiated a settlement of the claims and the case was dismissed in September 2015. All California class actions have been consolidated in the Superior Court of California in Santa Clara County. The plaintiffs in the California actions moved for class certification, which we are in the process of opposing. At our request, the court in the California actions agreed to delay ruling on this motion until after the Delaware district court ruled on the similar motion in the MDL proceedings. The plaintiffs asked the court for leave to retain a new expert and to amend their previous motion for class certification. The court granted plaintiffs’ request in February 2015 and the hearing on plaintiffs’ amended class certification motion took place in January 2016; we are awaiting the court's decision. Given the procedural posture and the nature of these cases, we are unable to make a reasonable estimate of the potential loss or range of losses, if any, arising from these matters. In re High Tech Employee Antitrust Litigation Between May and July 2011, former employees of Intel, Adobe Systems Incorporated, Apple Inc., Google Inc., Intuit Inc., Lucasfilm Ltd., and Pixar filed antitrust class-action lawsuits in the California Superior Courts alleging that these companies had entered into a conspiracy to suppress the compensation of their employees. The lawsuits were removed to the United States District Court for the Northern District of California and in September 2011 the plaintiffs filed a consolidated amended complaint, captioned In re High Tech Employee Antitrust Litigation . The plaintiffs’ allegations reference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in 2005, not to cold call each other's employees. Plaintiffs assert claims under Section 1 of the Sherman Antitrust Act and Section 4 of the Clayton Antitrust Act and seek a declaration that the defendants’ alleged actions violated the antitrust laws, damages trebled as provided for by law under the Sherman Act or Clayton Act, restitution and disgorgement, and attorneys’ fees and costs. In October 2013, the district court certified a class consisting of approximately 65,000 current or former employees of the seven defendants and set the matter for trial in late May 2014. The so-called "technical class" consists of a group of current and former technical, creative, and R&amp;D employees at each of the defendants. In January 2014, Intel filed a motion for summary judgment, which the court denied in March 2014. In April 2014, Intel, Adobe, Apple, and Google reached an agreement with plaintiffs to settle this lawsuit, but in August 2014, the district court denied preliminary approval of the settlement. In September 2014, defendants filed a petition for writ of mandamus asking the U.S. Court of Appeals for the Ninth Circuit to reverse the district court’s decision. The Ninth Circuit ordered briefing and scheduled a March 2015 hearing date on the writ petition. Defendants have withdrawn the petition for writ of mandamus in light of the settlement agreement discussed below. In January 2015, Intel, Adobe, Apple, and Google reached a second agreement with plaintiffs to settle this lawsuit, which the court preliminarily approved in March 2015. The court held a final fairness hearing in July 2015, and in September 2015, gave its final approval of the settlement and entered final judgment in the lawsuit. We made our settlement payment in October 2015, which we accrued for in our operating expenses for 2014. Although we disputed the plaintiffs’ claims, we agreed to settle the lawsuit to avoid the uncertainties, expenses, and diversion of resources from continued litigation. In re Intel Corporation Shareholder Derivative Litigation regarding High Tech Employee Antitrust Litigation In March 2014, the Police Retirement System of St. Louis (PRSSL) filed a shareholder derivative action in the Superior Court of California in Santa Clara County against Intel, certain current and former members of our Board of Directors and a current officer. The complaint alleges that the defendants breached their duties to the company by participating in, or allowing, alleged antitrust violations, which were alleged in In re High Tech Employee Antitrust Litigation .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In June 2015, the International Brotherhood of Electrical Workers (IBEW) filed a shareholder derivative action in the Chancery Court in Delaware against Intel, certain current and former members of our Board of Directors, and a current officer. The lawsuit makes allegations that are substantially similar to those in the California shareholder derivative litigation described above, but contain additional allegations regarding breach of the duty of disclosure surrounding the In re High Tech Employee Antitrust Litigation and that the Intel 2013 and 2014 proxy statements were false and misleading in that they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Lehman Brothers Holdings Inc. and Lehman Brothers OTC Derivatives Inc. v. Intel 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1.0 billion to LOTC, in exchange for which LOTC was required to deliver to us on or before September 29, 2008, quantities of Intel common stock and cash determined by a formula set forth in the contract. LOTC's performance under the contract was secured by $1.0 billion of cash collateral. Under the terms of the contract, LOTC was obligated to deliver approximately 50 million shares of our common stock to us on September 29, 2008. LOTC failed to deliver any Intel common stock or cash, and we exercised our right of setoff against the $1.0 billion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312 million of alleged excess collateral, plus interest at LIBOR plus 13.5% , compounded daily. In June 2013, we filed a motion to dismiss plaintiffs' bankruptcy claims and for a determination that the breach of contract claim is "non-core" under the Bankruptcy Code. The bankruptcy court granted our motion in its entirety in December 2013. In May 2014, the United States District Court for the Southern District of New York denied our request that it withdraw its reference of plaintiffs' adversary complaint to the bankruptcy court. In January 2015, Intel and the plaintiffs filed competing motions for summary judgment. Plaintiffs' motion requested judgment against Intel "in the amount of no less than" $129 million , plus interest. In September 2015, the bankruptcy court ruled in favor of Intel and issued proposed findings of fact and conclusions of law recommending that the district court deny plaintiffs’ motion for summary judgment and grant Intel’s motion for summary judgment. In October 2015, plaintiffs voluntarily dismissed the lawsuit with prejudice.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Operating Segments and Geographic Information</t>
  </si>
  <si>
    <t>Segment Reporting [Abstract]</t>
  </si>
  <si>
    <t>Operating Segments and Geographic Information [Text Block]</t>
  </si>
  <si>
    <t>Note 26: Operating Segments and Geographic Information Our operating segments in effect as of December 26, 2015 included: • Client Computing Group • All other • Data Center Group • Non-Volatile Memory Solutions Group • Internet of Things Group • New Devices Group • Software and services operating segments • Intel Security Group • Software and Services Group During the first quarter of 2015, we combined the PC Client Group and Mobile and Communications Group to create the Client Computing Group (CCG). This change in our organizational structure reflects our strategy to address all aspects of the client computing market segment and utilize our intellectual property to offer compelling customer solutions for a wide range of end-user devices. All prior-period amounts have been retrospectively adjusted to reflect the way we internally manage and monitor segment performance starting in fiscal year 2015, and include other minor reorganizations. Additionally, in the fourth quarter of 2015 we renamed the McAfee operating segment as the Intel Security Group. The Chief Operating Decision Maker (CODM) is our CEO. The CODM allocates resources to and assesses the performance of each operating segment using information about its revenue and operating income (loss). We manage our business activities primarily based on a product segmentation basis. CCG and the Data Center Group (DCG) are our reportable operating segments. The Internet of Things Group and the aggregated "software and services operating segments," as shown in the preceding operating segment list, do not meet the quantitative thresholds to qualify as reportable operating segments; however, we have elected to disclose the results of these non-reportable operating segments. Our Non-Volatile Memory Solutions Group (NSG) and New Devices Group operating segments do not meet the quantitative thresholds to qualify as reportable segments and their combined results are included within the "all other" category. Revenue for our reportable and aggregated non-reportable operating segments is primarily related to the following product lines: • Client Computing Group . Includes platforms designed for notebooks (including Ultrabook devices), 2 in 1 systems, desktops (including all-in-ones and high-end enthusiast PCs), tablets, phones, wireless and wired connectivity products, and mobile communication components. • Data Center Group. Includes platforms designed for the enterprise, cloud, communications infrastructure, and technical computing segments. • Internet of Things Group. Includes platforms designed for Internet of Things market segments, including retail, transportation, industrial, and buildings and home use, along with a broad range of other market segments. • Software and services operating segments. Includes software products designed to deliver innovative solutions that secure computers, mobile devices, and networks, and software products and services that promote Intel architecture as the platform of choice for software development. We have sales and marketing, manufacturing, engineering, finance, and administration groups. Expenses for these groups are generally allocated to the operating segments, and the expenses are included in the following operating results. The "all other" category includes revenue and expenses such as: • results of operations from our NSG and New Devices Group; • amounts included within restructuring and asset impairment charges; • a portion of employee benefits, compensation, and other expenses not allocated to the operating segments; • divested businesses for which discrete operating results are not regularly reviewed by our CODM; • results of operations of start-up businesses that support our initiatives, including our foundry business; and • acquisition-related costs, including amortization and any impairment of acquisition-related intangibles and goodwill. The CODM does not evaluate operating segments using discrete asset information.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Years Ended Dec 26, Dec 27, Dec 28, Net revenue: Client Computing Group Platform $ 30,654 $ 33,210 $ 32,385 Other 1,565 1,662 2,260 32,219 34,872 34,645 Data Center Group Platform 14,882 13,366 11,219 Other 1,095 1,021 944 15,977 14,387 12,163 Internet of Things Platform 1,976 1,814 1,485 Other 322 328 316 2,298 2,142 1,801 Software and services operating segments 2,167 2,216 2,188 All other 2,694 2,253 1,911 Total net revenue $ 55,355 $ 55,870 $ 52,708 Operating income (loss): Client Computing Group $ 8,165 $ 10,323 $ 8,708 Data Center Group 7,844 7,390 5,456 Internet of Things Group 515 583 532 Software and services operating segments 210 81 57 All other (2,732 ) (3,030 ) (2,462 ) Total operating income $ 14,002 $ 15,347 $ 12,291 Hewlett-Packard Company , our largest customer in 2014, separated into HP Inc. and Hewlett Packard Enterprise Company on November 1, 2015. These entities collectively accounted for 18% of our net revenue in 2015 ( 18% in 2014 and 17% in 2013 ). Dell Inc. accounted for 15% of our net revenue ( 16% in 2014 and 15% in 2013 ), and Lenovo Group Limited accounted for 13% of our net revenue ( 12% in 2014 and 12% in 2013 ). A majority of the revenue from these customers was from the sale of platforms and other components by the CCG and DCG operating segments. Net revenue by country as presented below is based on the billing location of the customer. Revenue from unaffiliated customers for each period was as follows: Years Ended Dec 26, Dec 27, Dec 28, China (including Hong Kong) $ 11,679 $ 11,197 $ 9,890 Singapore 11,544 11,573 10,997 United States 11,121 9,828 9,091 Taiwan 10,661 8,955 8,888 Other countries 10,350 14,317 13,842 Total net revenue $ 55,355 $ 55,870 $ 52,708 Revenue from unaffiliated customers outside the U.S. totaled $44.2 billion in 2015 ( $46.0 billion in 2014 and $43.6 billion in 2013 ). Net property, plant and equipment by country at the end of each period was as follows: (In Millions) Dec 26, Dec 27, Dec 28, United States $ 22,611 $ 24,020 $ 23,624 Ireland 5,789 5,433 2,986 Israel 1,661 1,957 2,667 Other countries 1,797 1,828 2,151 Total property, plant and equipment, net $ 31,858 $ 33,238 $ 31,428 Net property, plant and equipment outside the U.S. totaled $9.2 billion as of December 26, 2015 ( $9.2 billion as of December 27, 2014 and $7.8 billion as of December 28, 2013 ).</t>
  </si>
  <si>
    <t>Valuation and Qualifying Accounts</t>
  </si>
  <si>
    <t>Valuation and Qualifying Accounts [Abstract]</t>
  </si>
  <si>
    <t>SCHEDULE II-VALUATION AND QUALIFYING ACCOUNTS [Text Block]</t>
  </si>
  <si>
    <t>INTEL CORPORATION SCHEDULE II—VALUATION AND QUALIFYING ACCOUNTS Years Ended Balance at Beginning of Year Additions Charged to Expenses/ Other Accounts Net (Deductions) Recoveries Balance at End of Year Allowance for doubtful receivables December 26, 2015 $ 38 $ 12 $ (10 ) $ 40 December 27, 2014 $ 38 $ 10 $ (10 ) $ 38 December 28, 2013 $ 38 $ 5 $ (5 ) $ 38 Valuation allowance for deferred tax assets December 26, 2015 $ 595 $ 190 $ (84 ) $ 701 December 27, 2014 $ 456 $ 128 $ 11 $ 595 December 28, 2013 $ 389 $ 88 $ (21 ) $ 456 Deductions in allowance for doubtful receivables represent uncollectible accounts written off, net of recoveries.</t>
  </si>
  <si>
    <t>Accounting Policies (Policies)</t>
  </si>
  <si>
    <t>Use of Estimates [Policy Text Block]</t>
  </si>
  <si>
    <t>Use of Estimates The preparation of consolidated financial statements in conformity with U.S. generally accepted accounting principles requires us to make estimates and judgments that affect the amounts reported in our consolidated financial statements and the accompanying notes. The accounting estimates that require our most significant, difficult, and subjective judgments include: • the valuation of non-marketable equity investments and the determination of other-than-temporary impairments; • the determination of useful lives for our property, plant and equipment and the related timing of when depreciation should begin; • the valuation and allocation of assets acquired and liabilities assumed in connection with business combinations; • the valuation and recoverability of long-lived assets (property, plant and equipment; goodwill; and identified intangibles); • the recognition and measurement of current and deferred income taxes (including the measurement of uncertain tax positions); • the valuation of inventory; and • the recognition and measurement of loss contingencies. The actual results that we experience may differ materially from our estimates.</t>
  </si>
  <si>
    <t>Fair Value [Policy Text Block]</t>
  </si>
  <si>
    <t>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For further discussion of fair value, see " Note 4: Fair Value " and " Note 16: Retirement Benefit Plans ."</t>
  </si>
  <si>
    <t>Cash Equivalents [Policy Text Block]</t>
  </si>
  <si>
    <t>Cash Equivalents We consider all highly liquid debt investments with original maturities from the date of purchase of approximately three months or less as cash equivalents. Cash equivalents can include investments such as corporate debt, financial institution instruments, government debt, and reverse repurchase agreements classified as cash equivalents. See " Note 4: Fair Value " for the instruments held as cash equivalents.</t>
  </si>
  <si>
    <t>Trading Assets [Policy Text Block]</t>
  </si>
  <si>
    <t>Trading Assets Marketable debt instruments are generally designated as trading assets when a market risk is economically hedged at inception with a related derivative instrument, or when the marketable debt instrument itself is used to economically hedge foreign exchange rate risk from remeasurement. Investments designated as trading assets are reported at fair value. The gains or losses of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t>
  </si>
  <si>
    <t>Available-for-Sale Investments [Policy Text Block]</t>
  </si>
  <si>
    <t>Available-for-Sale Investments We consider all liquid available-for-sale debt instruments with original maturities from the date of purchase of approximately three months or less to be cash and cash equivalents.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other long-term investments. Investments that we designate as available-for-sale are reported at fair value, with unrealized gains and losses, net of tax, recorded in accumulated other comprehensive income (loss), except as noted in the "Other-Than-Temporary Impairment" section that follows.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generally hold these debt instruments to generate a return commensurate with the U.S.-dollar three-month LIBOR. We record the interest income and realized gains and losses on the sale of these instruments in interest and other, net. • Marketable equity securities when there is no plan to sell or hedge the investment at the time of original classification. We acquire these equity investments to promote business and strategic objectives. To the extent that these investments continue to have strategic value, we typically do not attempt to reduce or eliminate the equity market risks through hedging activities. We record the realized gains or losses on the sale or exchange of marketable equity securities in gains (losses) on equity investments, net.</t>
  </si>
  <si>
    <t>Non-Marketable and Other Equity Investments [Policy Text Block]</t>
  </si>
  <si>
    <t>Non-Marketable and Other Equity Investments Our non-marketable equity and other equity investments are included in other long-term assets. We account for non-marketable equity and other equity investments for which we do not have control over the investee as: • Equity method investments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 • Non-marketable cost method investments when the equity method does not apply. We record the realized gains or losses on the sale of equity method and non-marketable cost method investments in gains (losses) on equity investments, net.</t>
  </si>
  <si>
    <t>Other-Than-Temporary Impairment [Policy Text Block]</t>
  </si>
  <si>
    <t>Other-Than-Temporary Impairment Our available-for-sale investments and non-marketable and other equity investments are subject to a periodic impairment review. Investments are considered impaired when the fair value is below the investment’s adjusted cost basis. Impairments affect earnings as follows: • Marketable debt instruments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related to all other factors, which are recognized in other comprehensive income (loss). • Marketable equity securities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s on marketable equity securities and marketable equity method investments in gains (losses) on equity investments, net. • Non-marketable equity investments based on our assessment of the severity and duration of the impairment, and qualitative and quantitative analysis, including: • the investee’s revenue and earnings trends relative to pre-defined milestones and overall business prospects; • the technological feasibility of the investee’s products and technologies; • the general market conditions in the investee’s industry or geographic area, including adverse regulatory or economic changes; • the management and governance structure of the investee; • factors related to the investee’s ability to remain in business, such as the investee’s liquidity and debt ratios, and the rate at which the investee is using its cash; and • the investee’s receipt of additional funding at a lower valuation. We record other-than-temporary impairments for non-marketable cost method investments and equity method investments in gains (losses) on equity investments, net.</t>
  </si>
  <si>
    <t>Derivative Financial Instruments [Policy Text Block]</t>
  </si>
  <si>
    <t>Derivative Financial Instruments 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 Our accounting policies for derivative financial instruments are based on whether they meet the criteria for hedge accounting designation. A designated hedge with exposure to variability in the functional currency equivalent of the future foreign currency cash flows of a forecasted transaction or variability in the functional currency equivalent cash flows of a recognized asset or liability are examples of cash flow hedges.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or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 Derivatives that we designate as cash flow hedges are classified in the consolidated statements of cash flows in the same section as the underlying item, primarily within cash flows from operating activities. A designated hedge with exposure to changes in the fair value of a recognized asset or liability that are attributable to the changes in the benchmark interest rate is one example of a fair value hedge. For derivatives with fair value hedge accounting designation, the gains and losses of the hedge as well as the offsetting gains and losses attributable to the changes in the benchmark interest rate on the underlying hedged item are recognized in earnings in the current period. Derivatives that we designated as fair value hedges are classified in the consolidated statements of cash flows in the same section as the underlying item, primarily within cash flows from financing activities. We recognize gains and losses from changes in fair value of derivatives that are not designated as hedges for accounting purposes in the line item on the consolidated statements of income most closely associated with the related exposures, primarily in interest and other, net and gains (losses) on equity investments, net. As part of our strategic investment program, we also acquire equity derivative instruments, such as equity conversion rights associated with debt instruments, which we do not designate as hedging instruments. We recognize the gains or losses from changes in fair value of these equity derivative instruments in gains (losses) on equity investments, net. Realized gains and losses from derivatives not designated as hedges are classified in the consolidated statements of cash flows within cash flows from operating activities or investing activities, depending on the activity the exposure is most closely associated with. Measurement of Effectiveness • Effectiveness for forwards is generally measured by comparing the cumulative change in the fair value of the hedge contract with the cumulative change in the fair value of the forecasted cash flows of the hedged item. For currency forward contracts used in cash flow hedging strategies related to capital purchases, forward points are excluded, and effectiveness is measured using spot rates to value both the hedge contract and the hedged item. For currency forward contracts used in cash flow hedging strategies related to operating expenditures, forward points are included, and effectiveness is measured using forward rates to value both the hedge contract and the hedged item. • Effectiveness for options is generally measured by comparing the cumulative change in the intrinsic value of the hedge contract with the cumulative change in the intrinsic value of an option instrument representing the hedged risks in the hedged item. Time value is excluded and effectiveness is measured using spot rates to value both the hedge contract and the hedged item. • Effectiveness for interest rate swaps and commodity swaps is generally measured by comparing the cumulative change in fair value of the swap with the cumulative change in the fair value of the hedged item. If a cash flow hedge is discontinued because it is probable that the original hedged transaction will not occur as previously anticipated, the cumulative unrealized gain or loss on the related derivative is reclassified from accumulated other comprehensive income (loss) into earnings. Subsequent gains or losses on the related derivative instrument are recognized in interest and other, net in each period until the instrument matures, is terminated, is re-designated as a qualified cash flow hedge, or is sold. Ineffective portions of cash flow hedges, as well as amounts excluded from the assessment of effectiveness, are recognized in earnings in interest and other, net. For further discussion of our derivative instruments and risk management programs, see " Note 6: Derivative Financial Instruments ."</t>
  </si>
  <si>
    <t>Securities Lending [Policy Text Block]</t>
  </si>
  <si>
    <t>Securities Lending We may enter into securities lending agreements with financial institutions, generally to facilitate hedging and certain investment and financing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t>
  </si>
  <si>
    <t>Loans Receivable [Policy Text Block]</t>
  </si>
  <si>
    <t>Loans Receivable We make loans to third parties that are classified within other current assets or other long-term assets. We may elect the fair value option for loans when the interest rate or foreign currency exchange rate risk is economically hedged at inception with a related derivative instrument. We record the gains or losses on these loans arising from changes in fair value due to interest rate, currency, and counterparty credit changes, largely offset by losses or gains on the related derivative instruments, in interest and other, net. Loans that are denominated in U.S. dollars and have a floating-rate coupon are carried at amortized cost. We measure interest income for all loans receivable using the interest method, which is based on the effective yield of the loans rather than the stated coupon rate. For further discussion of our loans receivable, see " Note 4: Fair Value ."</t>
  </si>
  <si>
    <t>Inventories [Policy Text Block]</t>
  </si>
  <si>
    <t>Inventories 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 (In Millions) Dec 26, Dec 27, Raw materials $ 532 $ 462 Work in process 2,893 2,375 Finished goods 1,742 1,436 Total inventories $ 5,167 $ 4,273</t>
  </si>
  <si>
    <t>Property, Plant and Equipment [Policy Text Block]</t>
  </si>
  <si>
    <t>Property, Plant and Equipment Property, plant and equipment, net at the end of each period were as follows: (In Millions) Dec 26, Dec 27, Land and buildings $ 25,578 $ 22,989 Machinery and equipment 48,459 44,441 Construction in progress 9,359 12,279 Total property, plant and equipment, gross 83,396 79,709 Less: accumulated depreciation (51,538 ) (46,471 ) Total property, plant and equipment, net $ 31,858 $ 33,238 We compute depreciation for financial reporting purposes using the straight-line method. As of December 26, 2015 , substantially all of our depreciable property, plant and equipment assets were depreciated over the following estimated useful lives: machinery and equipment, 2 to 4 years; and buildings, 10 to 25 years. Beginning in 2016, our machinery and equipment will be depreciated over 2 to 5 years. We capitalize a portion of interest on borrowings related to eligible capital expenditures. Capitalized interest is added to the cost of qualified assets and depreciated over the estimated useful lives of the assets. We record capital-related government grants earned as a reduction to property, plant and equipment. Included within construction in progress we have certain facilities on hold and not in use. These facilities are being held in a safe state, and we have plans to place them into service at a future date. Depreciation is not recognized on these assets and they are not eligible for capitalized interest when construction is on hold. The balance of such assets was approximately $ 3.4 billion as of December 26, 2015 (approximately $ 2.2 billion as of December 27, 2014 ).</t>
  </si>
  <si>
    <t>Goodwill [Policy Text Block]</t>
  </si>
  <si>
    <t>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For further discussion of goodwill, see " Note 10: Goodwill ."</t>
  </si>
  <si>
    <t>Identified Intangible Assets [Policy Text Block]</t>
  </si>
  <si>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re classified as "other intangible assets" that are not subject to amortization. Assets related to projects that have been completed are transferred from "other intangible assets" to "acquisition-related developed technology;" these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The estimated useful life ranges for all identified intangible assets that are subject to amortization as of December 26, 2015 were as follows: (In Years) Estimated Useful Life Acquisition-related developed technology 3 – 9 Acquisition-related customer relationships 5 – 11 Acquisition-related brands 5 – 8 Licensed technology and patents 2 – 17 We perform a quarterly review of significant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which is calculated based on projected discounted net cash flow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For further discussion of identified intangible assets, see " Note 11: Identified Intangible Assets ."</t>
  </si>
  <si>
    <t>Product Warranty [Policy Text Block]</t>
  </si>
  <si>
    <t>Product Warranty The vast majority of our products are sold with a limited warranty on product quality and a limited indemnification for customers against intellectual property rights infringement claims related to our products. The accrual and the related expense for known product warranty issues were not significant during the periods presented. Due to product testing, the short time typically between product shipment and the detection and correction of product failures, and the historical rate of payments on indemnification claims, the accrual and related expense for estimated incurred but unidentified issues were not significant during the periods presented.</t>
  </si>
  <si>
    <t>Revenue Recognition [Policy Text Block]</t>
  </si>
  <si>
    <t>Revenue Recognition We recognize net product revenue when the earnings process is complete, as evidenced by an agreement with the customer, delivery has occurred, and acceptance, if applicable, as well as fixed pricing and probable collectability. We record pricing allowances, including discounts based on contractual arrangements with customers, when we recognize revenue as a reduction to both accounts receivable and net revenue. Because of frequent sales price reductions and rapid technology obsolescence in our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Revenue from license agreements on our McAfee products generally includes service and support agreements for which the related revenue is deferred and recognized ratably over the performance perio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amortized over the same period that the related revenue is recognized. We record deferred revenue offset by the related cost of sales on our consolidated balance sheets as deferred income.</t>
  </si>
  <si>
    <t>Advertising [Policy Text Block]</t>
  </si>
  <si>
    <t>Advertising Cooperative advertising programs reimburse customers for marketing activities for certain of our products, subject to defined criteria.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Advertising costs, including direct marketing costs, recorded within MG&amp;A expenses were $1.8 billion in 2015 ( $1.8 billion in 2014 and $1.9 billion in 2013 ).</t>
  </si>
  <si>
    <t>Employee Equity Incentive Plans [Policy Text Block]</t>
  </si>
  <si>
    <t>Employee Equity Incentive Plans We have employee equity incentive plans, which are described more fully in " Note 18: Employee Equity Incentive Plans ." We use the straight-line attribution method to recognize share-based compensation over the service period of the award.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t>
  </si>
  <si>
    <t>Income Taxes [Policy Text Block]</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t is believed more likely than not to be realized. We recognize tax benefits from uncertain tax positions only if that tax position is more likely than not to be sustained on examination by the taxing authorities, based on the technical merits of the position. We then measure the tax benefits recognized in the financial statements from such positions based on the largest benefit that has a greater than 50% likelihood of being realized upon ultimate settlement. We recognize interest and penalties related to unrecognized tax benefits within the provision for taxes on the consolidated statements of income. For more information about income taxes, see " Note 23: Income Taxes ."</t>
  </si>
  <si>
    <t>Accounting Policies (Tables)</t>
  </si>
  <si>
    <t>Schedule of Inventory, Current [Table Text Block]</t>
  </si>
  <si>
    <t>Inventories at the end of each period were as follows: (In Millions) Dec 26, Dec 27, Raw materials $ 532 $ 462 Work in process 2,893 2,375 Finished goods 1,742 1,436 Total inventories $ 5,167 $ 4,273</t>
  </si>
  <si>
    <t>Property, Plant and Equipment [Table Text Block]</t>
  </si>
  <si>
    <t>Property, plant and equipment, net at the end of each period were as follows: (In Millions) Dec 26, Dec 27, Land and buildings $ 25,578 $ 22,989 Machinery and equipment 48,459 44,441 Construction in progress 9,359 12,279 Total property, plant and equipment, gross 83,396 79,709 Less: accumulated depreciation (51,538 ) (46,471 ) Total property, plant and equipment, net $ 31,858 $ 33,238</t>
  </si>
  <si>
    <t>Schedule Of Useful Life Ranges For Identified Intangible Assets [Table Text Block]</t>
  </si>
  <si>
    <t>The estimated useful life ranges for all identified intangible assets that are subject to amortization as of December 26, 2015 were as follows: (In Years) Estimated Useful Life Acquisition-related developed technology 3 – 9 Acquisition-related customer relationships 5 – 11 Acquisition-related brands 5 – 8 Licensed technology and patents 2 – 17</t>
  </si>
  <si>
    <t>Fair Value (Tables)</t>
  </si>
  <si>
    <t>Schedule of Fair Value, Assets and Liabilities Measured on Recurring Basis [Table Text Block]</t>
  </si>
  <si>
    <t>Assets and liabilities measured and recorded at fair value on a recurring basis at the end of each period were as follows: December 26, 2015 December 27, 2014 Fair Value Measured and Recorded at Reporting Date Using Total Fair Value Measured and Recorded at Reporting Date Using Total (In Millions) Level 1 Level 2 Level 3 Level 1 Level 2 Level 3 Assets Cash equivalents: Corporate debt $ — $ 1,829 $ — $ 1,829 $ — $ 48 $ — $ 48 Financial institution instruments 8,238 1,277 — 9,515 321 1,119 — 1,440 Government debt — 130 — 130 — — — — Reverse repurchase agreements — 2,368 — 2,368 — 268 — 268 Short-term investments: Corporate debt 336 764 20 1,120 363 412 31 806 Financial institution instruments 145 927 — 1,072 149 1,050 — 1,199 Government debt 65 425 — 490 252 173 — 425 Trading assets: Asset-backed securities — 275 94 369 — 766 58 824 Corporate debt 1,744 564 — 2,308 2,625 339 — 2,964 Financial institution instruments 930 701 — 1,631 1,146 613 — 1,759 Government debt 1,107 1,908 — 3,015 1,295 2,221 — 3,516 Other current assets: Derivative assets 32 412 1 445 — 559 2 561 Loans receivable — 137 — 137 — 505 — 505 Marketable equity securities 5,891 69 — 5,960 7,097 — — 7,097 Other long-term investments: Asset-backed securities — — 4 4 — 2 4 6 Corporate debt 407 801 — 1,208 453 728 13 1,194 Financial institution instruments 171 381 — 552 189 319 — 508 Government debt 79 48 — 127 75 240 — 315 Other long-term assets: Derivative assets — 30 10 40 — 35 22 57 Loans receivable — 342 — 342 — 216 — 216 Total assets measured and recorded at fair value 19,145 13,388 129 32,662 13,965 9,613 130 23,708 Liabilities Other accrued liabilities: Derivative liabilities 2 210 — 212 — 563 — 563 Other long-term liabilities: Derivative liabilities — 33 — 33 — 17 — 17 Total liabilities measured and recorded at fair value $ 2 $ 243 $ — $ 245 $ — $ 580 $ — $ 580</t>
  </si>
  <si>
    <t>Financial Instruments Not Recorded At Fair Value On Recurring Basis [Table Text Block]</t>
  </si>
  <si>
    <t>The carrying amounts and fair values of financial instruments not recorded at fair value on a recurring basis at the end of each period were as follows: December 26, 2015 Carrying Amount Fair Value Measured Using Fair Value (In Millions)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 December 27, 2014 Carrying Amount Fair Value Measured Using Fair Value (In Millions) Level 1 Level 2 Level 3 Grants receivable $ 676 $ — $ 679 $ — $ 679 Loans receivable $ 250 $ — $ 250 $ — $ 250 Non-marketable cost method investments $ 1,769 $ — $ — $ 2,599 $ 2,599 Reverse repurchase agreements $ 450 $ — $ 450 $ — $ 450 Short-term debt $ 1,580 $ — $ 2,145 $ — $ 2,145 Long-term debt $ 12,059 $ 11,467 $ 1,309 $ — $ 12,776 NVIDIA Corporation cross-license agreement liability $ 395 $ — $ 399 $ — $ 399</t>
  </si>
  <si>
    <t>Cash and Investments (Tables)</t>
  </si>
  <si>
    <t>Schedule of Total Cash and Investments [Table Text Block]</t>
  </si>
  <si>
    <t>Cash and investments at the end of each period were as follows: (In Millions) Dec 26, Dec 27, Available-for-sale investments $ 22,007 $ 13,038 Cash 1,466 805 Equity method investments 1,590 1,446 Loans receivable 794 971 Non-marketable cost method investments 2,933 1,769 Reverse repurchase agreements 3,368 718 Trading assets 7,323 9,063 Total cash and investments $ 39,481 $ 27,810</t>
  </si>
  <si>
    <t>Schedule of Available-for-sale Securities [Line Items]</t>
  </si>
  <si>
    <t>Schedule of Available-for-sale Securities Reconciliation [Table Text Block]</t>
  </si>
  <si>
    <t>Available-for-sale investments at the end of each period were as follows: December 26, 2015 December 27, 2014 (In Millions) Adjusted Cost Gross Unrealized Gains Gross Unrealized Losses Fair Value Adjusted Cost Gross Unrealized Gains Gross Unrealized Losses Fair Value Asset-backed securities $ 5 $ — $ (1 ) $ 4 $ 8 $ — $ (2 ) $ 6 Corporate debt 4,164 3 (10 ) 4,157 2,040 13 (5 ) 2,048 Financial institution instruments 11,140 1 (2 ) 11,139 3,146 2 (1 ) 3,147 Government debt 748 — (1 ) 747 741 — (1 ) 740 Marketable equity securities 3,254 2,706 — 5,960 3,318 3,779 — 7,097 Total available-for-sale investments $ 19,311 $ 2,710 $ (14 ) $ 22,007 $ 9,253 $ 3,794 $ (9 ) $ 13,038</t>
  </si>
  <si>
    <t>Equity Method Investments [Table Text Block]</t>
  </si>
  <si>
    <t xml:space="preserve">Equity method investments, classified within other long-term assets, at the end of each period were as follows: December 26, 2015 December 27, 2014 (Dollars In Millions) Carrying Value Ownership Percentage Carrying Value Ownership Percentage IM Flash Technologies, LLC $ 872 49 % $ 713 49 % Cloudera, Inc. 256 17 % 280 17 % Intel-GE Care Innovations, LLC 64 50 % 108 50 % Other equity method investments 398 345 Total $ 1,590 $ 1,446 </t>
  </si>
  <si>
    <t>Available-for-sale Securities [Member]</t>
  </si>
  <si>
    <t>Investments Classified by Contractual Maturity Date [Table Text Block]</t>
  </si>
  <si>
    <t>The amortized cost and fair value of available-for-sale debt investments, by contractual maturity, as of December 26, 2015 were as follows: (In Millions) Cost Fair Value Due in 1 year or less $ 5,896 $ 5,893 Due in 1–2 years 1,271 1,268 Due in 2–5 years 623 620 Instruments not due at a single maturity date 8,267 8,266 Total $ 16,057 $ 16,047</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Dec 26, Dec 27, Dec 28, Currency forwards $ 11,212 $ 15,578 $ 13,404 Currency interest rate swaps 5,509 5,446 4,377 Embedded debt derivatives 3,600 3,600 3,600 Interest rate swaps 5,212 1,347 1,377 Total return swaps 1,061 1,056 914 Other 61 49 67 Total $ 26,655 $ 27,076 $ 23,739 The gross notional amounts for currency forwards and currency interest rate swaps (presented by currency) at the end of each period were as follows: (In Millions) Dec 26, Dec 27, Dec 28, Chinese yuan $ 2,231 $ 3,097 $ 1,116 Euro 6,084 7,486 6,874 Israeli shekel 1,674 2,489 2,244 Japanese yen 2,663 3,779 4,116 Other 4,069 4,173 3,431 Total $ 16,721 $ 21,024 $ 17,781</t>
  </si>
  <si>
    <t>Schedule of Derivative Instruments in Statement of Financial Position, Fair Value [Table Text Block]</t>
  </si>
  <si>
    <t>The fair value of our derivative instruments at the end of each period were as follows: December 26, 2015 December 27, 2014 (In Millions) Other Current Assets Other Long-Term Assets Other Accrued Liabilities Other Long-Term Liabilities Other Current Assets Other Long-Term Assets Other Accrued Liabilities Other Long-Term Liabilities Derivatives designated as hedging instruments: Currency forwards $ 20 $ 3 $ 83 $ 2 $ 6 $ 1 $ 497 $ 9 Interest rate swaps — 1 — 14 — — — — Currency interest rate swaps — 7 — — — — — — Total derivatives designated as hedging instruments 20 11 83 16 6 1 497 9 Derivatives not designated as hedging instruments: Currency forwards 20 — 63 — 207 — 44 — Currency interest rate swaps 370 18 52 — 344 34 7 — Embedded debt derivatives — — — 17 — — 4 8 Interest rate swaps 2 — 12 — 3 — 11 — Total return swaps 32 — 2 — — — — — Other 1 11 — — 1 22 — — Total derivatives not designated as hedging instruments 425 29 129 17 555 56 66 8 Total derivatives $ 445 $ 40 $ 212 $ 33 $ 561 $ 57 $ 563 $ 17</t>
  </si>
  <si>
    <t>Offsetting Assets And Liabilities [Table Text Block]</t>
  </si>
  <si>
    <t>The gross amounts of our derivative instruments and reverse repurchase agreements subject to master netting arrangements with various counterparties, and cash and non-cash collateral posted under such agreements at the end of each period were as follows: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 December 27, 201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559 $ — $ 559 $ (365 ) $ (78 ) $ 116 Reverse repurchase agreements 718 — 718 — (718 ) — Total assets 1,277 — 1,277 (365 ) (796 ) 116 Liabilities: Derivative liabilities subject to master netting arrangements 559 — 559 (365 ) (80 ) 114 Total liabilities $ 559 $ — $ 559 $ (365 ) $ (80 ) $ 114</t>
  </si>
  <si>
    <t>Schedule Of Derivative Instruments In Cash Flow Hedging Relationships [Table Text Block]</t>
  </si>
  <si>
    <t>The before-tax gains (losses), attributed to the effective portion of cash flow hedges, recognized in other comprehensive income (loss) for each period were as follows: Gains (Losses) Recognized in OCI on Derivatives (Effective Portion) Years Ended Dec 26, Dec 27, Dec 28, Currency forwards $ (305 ) $ (587 ) $ (167 ) Currency interest rate swaps and other 7 (2 ) 1 Total $ (298 ) $ (589 ) $ (166 )</t>
  </si>
  <si>
    <t>Not Designated as Hedging Instrument [Member]</t>
  </si>
  <si>
    <t>Schedule of Derivative Instruments, Gain (Loss) in Statement of Financial Performance [Table Text Block]</t>
  </si>
  <si>
    <t>The effects of derivative instruments not designated as hedging instruments on the consolidated statements of income for each period were as follows: Years Ended Location of Gains (Losses) Recognized in Income on Derivatives Dec 26, Dec 27, Dec 28, Currency forwards Interest and other, net $ (50 ) $ 144 $ 44 Currency interest rate swaps Interest and other, net 346 456 29 Interest rate swaps Interest and other, net (6 ) (3 ) — Total return swaps Various (27 ) 68 140 Other Gains (losses) on equity investments, net (11 ) (6 ) 6 Other Interest and other, net (2 ) — — Total $ 250 $ 659 $ 219</t>
  </si>
  <si>
    <t>Interest and other, net [Member] | Fair Value Hedging [Member]</t>
  </si>
  <si>
    <t>The effects of derivative instruments designated as fair value hedges, recognized in interest and other, net for each period were as follows: Gains (Losses) Recognized in Statement of Income on Derivatives Years Ended Dec 26, Dec 27, Dec 28, Interest rate swap $ (13 ) $ — $ — Hedged item 13 — — Total $ — $ — $ —</t>
  </si>
  <si>
    <t>Goodwill (Tables)</t>
  </si>
  <si>
    <t>Schedule of Goodwill [Table Text Block]</t>
  </si>
  <si>
    <t>Goodwill activity for each period was as follows: (In Millions) Dec 27, Acquisitions Currency Exchange and Other Dec 26, Client Computing Group $ 3,708 $ 370 $ — $ 4,078 Data Center Group 2,376 28 — 2,404 Internet of Things Group 428 — — 428 Software and services operating segments 4,236 10 (206 ) 4,040 All other 113 269 — 382 Total $ 10,861 $ 677 $ (206 ) $ 11,332 (In Millions) Dec 28, Acquisitions Currency Exchange and Other Dec 27, Client Computing Group $ 3,689 $ 19 $ — $ 3,708 Data Center Group 1,969 407 — 2,376 Internet of Things Group 428 — — 428 Software and services operating segments 4,409 41 (214 ) 4,236 All other 18 113 (18 ) 113 Total $ 10,513 $ 580 $ (232 ) $ 10,861</t>
  </si>
  <si>
    <t>Identified Intangible Assets (Tables)</t>
  </si>
  <si>
    <t>Schedule Of Intangible Assets By Major Class [Table Text Block]</t>
  </si>
  <si>
    <t>Identified intangible assets at the end of each period were as follows: December 26, 2015 (In Millions) Gross Assets Accumulated Amortization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Other intangible assets 174 — 174 Identified intangible assets not subject to amortization 941 — 941 Total identified intangible assets $ 8,683 $ (4,750 ) $ 3,933 December 27, 2014 (In Millions) Gross Assets Accumulated Amortization Net Acquisition-related developed technology $ 3,009 $ (2,192 ) $ 817 Acquisition-related customer relationships 1,698 (1,001 ) 697 Acquisition-related brands 61 (49 ) 12 Licensed technology and patents 3,153 (1,224 ) 1,929 Identified intangible assets subject to amortization 7,921 (4,466 ) 3,455 Acquisition-related brands 788 — 788 Other intangible assets 203 — 203 Identified intangible assets not subject to amortization 991 — 991 Total identified intangible assets $ 8,912 $ (4,466 ) $ 4,446</t>
  </si>
  <si>
    <t>Schedule of Acquired Finite-Lived Intangible Assets by Major Class [Table Text Block]</t>
  </si>
  <si>
    <t>As a result of our acquisitions and purchases of licensed technology and patents, identified intangible assets recorded for each period and their respective estimated weighted average useful life were as follows: December 26, 2015 December 27, 2014 Gross Assets (In Millions) Estimated Useful Life (In Years) Gross Assets (In Millions) Estimated Useful Life (In Years) Acquisition-related developed technology $ 238 6 $ 175 6 Acquisition-related customer relationships $ 110 11 $ 79 9 Licensed technology and patents $ 176 7 $ 93 8</t>
  </si>
  <si>
    <t>Finite-lived Intangible Assets Amortization Expense [Table Text Block]</t>
  </si>
  <si>
    <t>Amortization expenses, with presentation location on the consolidated statements of income, for each period were as follows: Years Ended Location Dec 26, Dec 27, Dec 28, Acquisition-related developed technology Cost of sales $ 343 $ 600 $ 576 Acquisition-related customer relationships Amortization of acquisition-related intangibles 258 284 279 Acquisition-related brands Amortization of acquisition-related intangibles 7 10 12 Licensed technology and patents Cost of sales 282 275 272 Other intangible assets Reduction of revenue — — 103 Total amortization expenses $ 890 $ 1,169 $ 1,242</t>
  </si>
  <si>
    <t>Schedule of Finite-Lived Intangible Assets, Future Amortization Expense [Table Text Block]</t>
  </si>
  <si>
    <t>Based on identified intangible assets that are subject to amortization as of December 26, 2015 (which do not include intangibles from the Altera acquisition), we expect future amortization expense for each period to be as follows: (In Millions) 2016 2017 2018 2019 2020 Acquisition-related developed technology $ 260 $ 115 $ 101 $ 98 $ 64 Acquisition-related customer relationships 229 143 42 25 22 Acquisition-related brands 3 — — — — Licensed technology and patents 282 239 187 186 174 Total future amortization expenses $ 774 $ 497 $ 330 $ 309 $ 260</t>
  </si>
  <si>
    <t>Other Long-Term Assets (Tables)</t>
  </si>
  <si>
    <t>Schedule of Other Assets, Noncurrent [Table Text Block]</t>
  </si>
  <si>
    <t>Other long-term assets at the end of each period were as follows: (In Millions) Dec 26, Dec 27, Equity method investments $ 1,590 $ 1,446 Non-marketable cost method investments 2,933 1,769 Non-current deferred tax assets 600 622 Pre-payments for property, plant and equipment 623 636 Loans receivable 642 416 Grants receivable 318 312 Reverse repurchase agreements 350 350 Other 679 954 Total other long-term assets $ 7,735 $ 6,505</t>
  </si>
  <si>
    <t>Restructuring And Asset Impairment Charges (Tables)</t>
  </si>
  <si>
    <t>Restructuring Cost and Reserve [Line Items]</t>
  </si>
  <si>
    <t>Restructuring and Related Costs [Table Text Block]</t>
  </si>
  <si>
    <t>Restructuring and asset impairment charges by program for each period were as follows: Years Ended Dec 26, Dec 27, Dec 28, 2015 restructuring program $ 264 $ — $ — 2013 restructuring program 90 295 240 Total restructuring and asset impairment charges $ 354 $ 295 $ 240</t>
  </si>
  <si>
    <t>2015 Restructuring Program [Member]</t>
  </si>
  <si>
    <t>Schedule of Restructuring Reserve by Type of Cost [Table Text Block]</t>
  </si>
  <si>
    <t>Restructuring and asset impairment activities for the 2015 restructuring program in 2015 were as follows: (In Millions) Employee Severance and Benefits Asset Impairments and Other Total Accrued restructuring balance as of December 27, 2014 $ — $ — $ — Additional accruals 292 14 306 Adjustments (42 ) — (42 ) Cash payments (225 ) (1 ) (226 ) Non-cash settlements — (6 ) (6 ) Accrued restructuring balance as of December 26, 2015 $ 25 $ 7 $ 32</t>
  </si>
  <si>
    <t>Restructuring and asset impairment charges for the 2015 restructuring program in 2015 were as follows: Years Ended Dec 26, Employee severance and benefit arrangements $ 250 Asset impairments and other restructuring charges 14 Total restructuring and asset impairment charges $ 264</t>
  </si>
  <si>
    <t>2013 Restructuring Program [Member]</t>
  </si>
  <si>
    <t>Restructuring and asset impairment activities for the 2013 restructuring program for each period were as follows: (In Millions) Employee Severance and Benefits Asset Impairments and Other Total Accrued restructuring balance as of December 28, 2013 $ 183 $ — $ 183 Additional accruals 252 31 283 Adjustments 13 (1 ) 12 Cash payments (327 ) (6 ) (333 ) Non-cash settlements — (13 ) (13 ) Accrued restructuring balance as of December 27, 2014 121 11 132 Additional accruals 101 9 110 Adjustments (19 ) (1 ) (20 ) Cash payments (171 ) (10 ) (181 ) Non-cash settlements — (3 ) (3 ) Accrued restructuring balance as of December 26, 2015 $ 32 $ 6 $ 38</t>
  </si>
  <si>
    <t>Restructuring and asset impairment charges for the 2013 restructuring program for each period were as follows: Years Ended Dec 26, Dec 27, Dec 28, Employee severance and benefit arrangements $ 82 $ 265 $ 201 Asset impairments and other restructuring charges 8 30 39 Total restructuring and asset impairment charges $ 90 $ 295 $ 240</t>
  </si>
  <si>
    <t>Deferred Income (Tables)</t>
  </si>
  <si>
    <t>Deferred Revenue, by Arrangement, Disclosure [Table Text Block]</t>
  </si>
  <si>
    <t>Deferred income at the end of each period was as follows: (In Millions) Dec 26, Dec 27, Deferred income on shipments of components to distributors $ 920 $ 944 Deferred income from software, services, and other 1,268 1,261 Current deferred income 2,188 2,205 Non-current deferred income from software, services, and other 530 483 Total deferred income $ 2,718 $ 2,688</t>
  </si>
  <si>
    <t>Borrowings (Tables)</t>
  </si>
  <si>
    <t>Schedule of Short-term Debt [Table Text Block]</t>
  </si>
  <si>
    <t>Our short-term debt at the end of each period was as follows: (In Millions) Dec 26, Dec 27, Drafts payable $ 41 $ 16 Commercial paper — 500 Current portion of long-term debt 2,602 1,088 Less: debt issuance costs associated with the current portion of long-term debt (9 ) (8 ) Total short-term debt $ 2,634 $ 1,596</t>
  </si>
  <si>
    <t>Schedule of Long-term Debt Instruments [Table Text Block]</t>
  </si>
  <si>
    <t xml:space="preserve">Our long-term debt at the end of each period was as follows: (In Millions) Maturity Date Stated Interest Rate Dec 26, Dec 27, Fourth quarter 2015 debt issuance of $915 million Senior notes December 2045 4.70 % $ 908 $ — Fourth quarter 2015 Australian dollar-denominated debt issuance of A$800 million Senior notes 1 December 2019 3.25 % 181 — Senior notes 1 December 2022 4.00 % 397 — Third quarter 2015 debt issuance of $1.0 billion Senior notes August 2045 4.90 % 1,009 — Third quarter 2015 debt issuance of $7.0 billion Senior notes July 2020 2.45 % 1,748 — Senior notes July 2022 3.10 % 996 — Senior notes July 2025 3.70 % 2,247 — Senior notes July 2045 4.90 % 1,998 — 2012 debt issuance of $6.2 billion Senior notes December 2017 1.35 % 2,999 2,998 Senior notes December 2022 2.70 % 1,492 1,495 Senior notes December 2032 4.00 % 744 744 Senior notes December 2042 4.25 % 924 924 2011 debt issuance of $5.0 billion Senior notes October 2016 1.95 % 1,499 1,499 Senior notes October 2021 3.30 % 1,997 1,997 Senior notes October 2041 4.80 % 1,490 1,490 2009 debt issuance of $2.0 billion Junior subordinated convertible debentures August 2039 3.25 % 1,103 1,088 2005 debt issuance of $1.6 billion Junior subordinated convertible debentures December 2035 2.95 % 975 960 Long-term debt 22,707 13,195 Less: current portion of long-term debt (2,602 ) (1,088 ) Less: debt issuance costs (69 ) (48 ) Total long-term debt $ 20,036 $ 12,059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6: Derivative Financial Instruments ." </t>
  </si>
  <si>
    <t>Convertible Debentures Interest Rates [Table Text Block]</t>
  </si>
  <si>
    <t xml:space="preserve"> 2009 Debentures 2005 Debentures Annual stated coupon interest rate 3.25 % 2.95 % Annual effective interest rate 7.20 % 6.45 %</t>
  </si>
  <si>
    <t>Convertible Debentures Other Details [Table Text Block]</t>
  </si>
  <si>
    <t xml:space="preserve"> 2009 Debentures 2005 Debentures (In Millions, Except Per Share Amounts) Dec 26, Dec 27, Dec 26, Dec 27, Outstanding principal $ 2,000 $ 2,000 $ 1,600 $ 1,600 Equity component (including temporary equity) carrying amount $ 613 $ 613 $ 466 $ 466 Unamortized discount $ 897 $ 912 $ 625 $ 640 Net debt carrying amount $ 1,103 $ 1,088 $ 975 $ 960 Conversion rate (shares of common stock per $1,000 principal amount of debentures) 46.58 46.06 35.82 34.95 Effective conversion price (per share of common stock) $ 21.47 $ 21.71 $ 27.92 $ 28.61</t>
  </si>
  <si>
    <t>Schedule of Maturities of Long-term Debt [Table Text Block]</t>
  </si>
  <si>
    <t>Our aggregate debt maturities based on outstanding principal as of December 26, 2015 , by year payable, were as follows: (In Millions) 2016 $ 1,500 2017 3,000 2018 — 2019 181 2020 1,750 2021 and thereafter 17,845 Total $ 24,276</t>
  </si>
  <si>
    <t>Retirement Benefit Plans (Tables)</t>
  </si>
  <si>
    <t>Defined Benefit Plan Disclosure [Line Items]</t>
  </si>
  <si>
    <t>Schedule of Changes in Projected Benefit Obligations [Table Text Block]</t>
  </si>
  <si>
    <t>The vested benefit obligation for a defined benefit pension plan is the actuarial present value of the vested benefits to which the employee is currently entitled based on the employee's expected date of separation or retirement. The changes in the projected benefit obligations and plan assets at the end of each period for the plans described above were as follows: U.S. Pension Benefits Non-U.S. Pension Benefits U.S. Postretirement Medical Benefits (In Millions) Dec 26, Dec 27, Dec 26, Dec 27, Dec 26, Dec 27, Beginning projected benefit obligation $ 892 $ 1,137 $ 2,423 $ 1,695 $ 546 $ 509 Service cost 18 88 128 104 30 26 Interest cost 33 49 63 66 21 23 Actuarial (gain) loss 126 760 (250 ) 767 (21 ) 10 Currency exchange rate changes — — (190 ) (254 ) — — Plan curtailments — (1,083 ) — — — — Other (79 ) (59 ) (34 ) 45 (16 ) (22 ) Ending projected benefit obligation $ 990 $ 892 $ 2,140 $ 2,423 $ 560 $ 546</t>
  </si>
  <si>
    <t>Schedule of Changes in Fair Value of Plan Assets [Table Text Block]</t>
  </si>
  <si>
    <t xml:space="preserve"> U.S. Pension Benefits Non-U.S. Pension Benefits U.S. Postretirement Medical Benefits (In Millions) Dec 26, Dec 27, Dec 26, Dec 27, Dec 26, Dec 27, Beginning fair value of plan assets $ 623 $ 649 $ 1,017 $ 1,005 $ 427 $ 395 Actual return on plan assets (4 ) 30 42 80 6 33 Employer contributions 90 — 72 73 1 — Currency exchange rate changes — — (66 ) (114 ) — — Other (82 ) (56 ) (54 ) (27 ) (24 ) (1 ) Ending fair value of plan assets $ 627 $ 623 $ 1,011 $ 1,017 $ 410 $ 427</t>
  </si>
  <si>
    <t>Schedule of Amounts Recognized in Balance Sheet [Table Text Block]</t>
  </si>
  <si>
    <t>The amounts recognized on the consolidated balance sheets at the end of each period were as follows: U.S. Pension Benefits Non-U.S. Pension Benefits U.S. Postretirement Medical Benefits (In Millions) Dec 26, Dec 27, Dec 26, Dec 27, Dec 26, Dec 27, Other long-term assets $ — $ — $ 15 $ 14 $ — $ — Other long-term liabilities (363 ) (269 ) (1,144 ) (1,420 ) (150 ) (119 ) Accumulated other comprehensive loss (income), before tax 158 1 908 1,217 39 33 Net amount recognized $ (205 ) $ (268 ) $ (221 ) $ (189 ) $ (111 ) $ (86 )</t>
  </si>
  <si>
    <t>Schedule of Net Periodic Benefit Cost Not yet Recognized [Table Text Block]</t>
  </si>
  <si>
    <t>The amounts recorded in accumulated other comprehensive income (loss) before taxes at the end of each period were as follows: U.S. Pension Benefits Non-U.S. Pension Benefits U.S. Postretirement Medical Benefits Years Ended Dec 26, Dec 27, Dec 26, Dec 27, Dec 26, Dec 27, Net prior service credit (cost) $ — $ — $ (12 ) $ (13 ) $ (43 ) $ (48 ) Net actuarial gain (loss) (158 ) (1 ) (896 ) (1,204 ) 4 15 Accumulated other comprehensive income (loss), before tax $ (158 ) $ (1 ) $ (908 ) $ (1,217 ) $ (39 ) $ (33 )</t>
  </si>
  <si>
    <t>Schedule of Benefit Obligations in Excess of Fair Value of Plan Assets [Table Text Block]</t>
  </si>
  <si>
    <t>As of December 26, 2015 , the accumulated benefit obligation was $899 million for the U.S. Intel Minimum Pension Plan ( $808 million as of December 27, 2014 ) and $1.6 billion for the non-U.S. defined-benefit pension plans ( $1.7 billion as of December 27, 2014 ).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 U.S. Pension Benefits Non-U.S. Pension Benefits (In Millions) Dec 26, Dec 27, Dec 26, Dec 27, Plans with accumulated benefit obligations in excess of plan assets: Accumulated benefit obligations $ 899 $ 808 $ 1,239 $ 1,344 Plan assets $ 627 $ 623 $ 645 $ 616 Plans with projected benefit obligations in excess of plan assets: Projected benefit obligations $ 990 $ 892 $ 2,079 $ 2,361 Plan assets $ 627 $ 623 $ 934 $ 941</t>
  </si>
  <si>
    <t>Schedule of Assumptions Used [Table Text Block]</t>
  </si>
  <si>
    <t>Weighted average actuarial assumptions used to determine benefit obligations for the plans at the end of each period were as follows: U.S. Pension Benefits Non-U.S. Pension Benefits U.S. Postretirement Medical Benefits Dec 26, Dec 27, Dec 26, Dec 27, Dec 26, Dec 27, Discount rate 4.0 % 3.8 % 3.1 % 2.7 % 4.1 % 4.1 % Rate of compensation increase 3.7 % 3.8 % 3.8 % 4.0 % n/a n/a Weighted average actuarial assumptions used to determine costs for the plans for each period were as follows: U.S. Pension Benefits Non-U.S. Pension Benefits U.S. Postretirement Medical Benefits 2015 2014 2013 2015 2014 2013 2015 2014 2013 Discount rate 3.8 % 4.6 % 3.9 % 2.8 % 4.0 % 4.2 % 3.9 % 4.6 % 4.2 % Expected long-term rate of return on plan assets 6.1 % 5.4 % 4.5 % 5.7 % 5.7 % 5.2 % 7.4 % 7.4 % 7.7 % Rate of compensation increase 3.8 % 3.8 % 4.1 % 4.0 % 4.1 % 4.3 % n/a n/a n/a</t>
  </si>
  <si>
    <t>Schedule of Expected Benefit Payments [Table Text Block]</t>
  </si>
  <si>
    <t>Estimated benefit payments over the next 10 fiscal years are as follows: (In Millions) U.S. Pension Benefits Non-U.S. Pension Benefits U.S. Postretirement Medical Benefits 2016 $ 57 $ 26 $ 19 2017 $ 61 $ 28 $ 21 2018 $ 69 $ 31 $ 24 2019 $ 70 $ 34 $ 27 2020 $ 70 $ 37 $ 31 2021-2025 $ 362 $ 251 $ 214</t>
  </si>
  <si>
    <t>U.S. Pension Benefits [Member]</t>
  </si>
  <si>
    <t>Schedule of Allocation of Plan Assets [Table Text Block]</t>
  </si>
  <si>
    <t>U.S. Intel Minimum Pension Plan assets measured at fair value on a recurring basis consisted of the following investment categories at the end of each period: December 26, 2015 Dec 27, Fair Value Measured at Reporting Date Using (In Millions) Level 1 Level 2 Level 3 Total Total Equity securities $ 54 $ 314 $ — $ 368 $ 347 Fixed income 16 201 38 255 254 Other investments 4 — — 4 20 Total assets measured at fair value $ 74 $ 515 $ 38 $ 627 $ 621 Cash — 2 Total U.S. pension plan assets at fair value $ 627 $ 623</t>
  </si>
  <si>
    <t>Non-U.S. Pension Benefits [Member]</t>
  </si>
  <si>
    <t>Non-U.S. plan assets measured at fair value on a recurring basis consisted of the following investment categories at the end of each period: December 26, 2015 Dec 27, Fair Value Measured at Reporting Date Using (In Millions) Level 1 Level 2 Level 3 Total Total Equity securities $ 274 $ 56 $ 15 $ 345 $ 521 Fixed income — 610 34 644 476 Total assets measured at fair value $ 274 $ 666 $ 49 $ 989 $ 997 Cash 22 20 Total non-U.S. plan assets at fair value $ 1,011 $ 1,017</t>
  </si>
  <si>
    <t>Commitments (Tables)</t>
  </si>
  <si>
    <t>Schedule of Future Minimum Rental Payments for Operating Leases [Table Text Block]</t>
  </si>
  <si>
    <t>Minimum rental commitments under all non-cancelable leases with an initial term in excess of one year were as follows as of December 26, 2015 : (In Millions) 2016 $ 234 2017 209 2018 167 2019 144 2020 120 2021 and thereafter 326 Total $ 1,200</t>
  </si>
  <si>
    <t>Employee Equity Incentive Plans (Tables)</t>
  </si>
  <si>
    <t>Restricted Stock Units Estimated Values And Weighted Average Assumptions [Table Text Block]</t>
  </si>
  <si>
    <t>We estimate the fair value of RSUs with time-based vesting using the value of our common stock on the date of grant, reduced by the present value of dividends expected to be paid on our shares of common stock prior to vesting. We estimate the fair value of OSUs using a Monte Carlo simulation model on the date of grant. We based the weighted average estimated value of RSU grants, as well as the weighted average assumptions that we used in calculating the fair value, on estimates at the date of grant, for each period as follows: Dec 26, Dec 27, Dec 28, Estimated values $ 31.63 $ 25.40 $ 21.45 Risk-free interest rate 0.6 % 0.5 % 0.2 % Dividend yield 2.9 % 3.3 % 3.8 % Volatility 27 % 23 % 25 %</t>
  </si>
  <si>
    <t>Stock Options And Stock Purchase Plan Estimated Values And Weighted Average Assumptions [Table Text Block]</t>
  </si>
  <si>
    <t>We use the Black-Scholes option pricing model to estimate the fair value of options granted under the 2006 Plan and rights to acquire shares of common stock granted under the 2006 Stock Purchase Plan. No options were granted in 2015 . We based the weighted average estimated value of employee stock option grants and rights granted under the stock purchase plan, as well as the weighted average assumptions used in calculating the fair value, on estimates at the date of grant, for each period as follows: Stock Options Stock Purchase Plan Dec 26, Dec 27, Dec 28, Dec 26, Dec 27, Dec 28, Estimated values n/a $ 3.61 $ 3.11 $ 6.56 $ 5.87 $ 4.52 Expected life (in years) n/a 5.1 5.2 0.5 0.5 0.5 Risk-free interest rate n/a 1.7 % 0.8 % 0.1 % 0.1 % 0.1 % Dividend yield n/a 3.6 % 3.9 % 3.1 % 3.2 % 4.0 % Volatility n/a 23 % 25 % 25 % 22 % 22 %</t>
  </si>
  <si>
    <t>Schedule of Share-based Compensation, Restricted Stock Units Award Activity [Table Text Block]</t>
  </si>
  <si>
    <t>Restricted stock unit activity for each period was as follows: Number of RSUs (In Millions) Weighted Average Grant-Date Fair Value December 29, 2012 109.3 $ 22.03 Granted 53.4 $ 21.45 Vested (44.5 ) $ 20.21 Forfeited (4.9 ) $ 22.06 December 28, 2013 113.3 $ 22.47 Granted 57.2 $ 25.40 Vested (42.5 ) $ 22.33 Forfeited (8.6 ) $ 22.94 December 27, 2014 119.4 $ 23.89 Granted 42.4 $ 31.63 Vested (46.6 ) $ 23.61 Forfeited (7.8 ) $ 25.76 December 26, 2015 107.4 $ 26.93 Expected to vest as of December 26, 2015 102.5 $ 26.93</t>
  </si>
  <si>
    <t>Schedule of Share-based Compensation Arrangement by Share-based Payment Award, Options, Vested and Expected to Vest, Outstanding [Table Text Block]</t>
  </si>
  <si>
    <t>As of December 26, 2015 , options outstanding that have vested and are expected to vest were as follows: Number of Options (In Millions) Weighted Average Exercise Price Weighted Average Remaining Contractual Term (In Years) Aggregate Intrinsic Value (In Millions) Vested 43.8 $ 21.07 1.8 $ 609 Expected to vest 9.6 $ 24.07 4.1 $ 104 Total 53.4 $ 21.61 2.2 $ 713</t>
  </si>
  <si>
    <t>Schedule of Stock Options Roll Forward [Table Text Block]</t>
  </si>
  <si>
    <t>Stock option activity for each period was as follows: Number of Options (In Millions) Weighted Average Exercise Price December 29, 2012 202.8 $ 20.20 Granted 20.1 $ 22.99 Exercised (65.0 ) $ 18.76 Cancelled and forfeited (3.0 ) $ 22.58 Expired (1.9 ) $ 22.56 December 28, 2013 153.0 $ 21.10 Granted 0.6 $ 25.34 Exercised (63.7 ) $ 19.87 Cancelled and forfeited (2.7 ) $ 23.70 Expired (9.9 ) $ 27.00 December 27, 2014 77.3 $ 21.30 Granted — $ — Exercised (21.9 ) $ 20.34 Cancelled and forfeited (1.1 ) $ 23.23 Expired (0.1 ) $ 20.87 December 26, 2015 54.2 $ 21.65 Options exercisable as of: December 28, 2013 111.5 $ 20.25 December 27, 2014 54.7 $ 20.29 December 26, 2015 43.8 $ 21.07</t>
  </si>
  <si>
    <t>Schedule of Share-based Compensation, Shares Authorized under Stock Option Plans, by Exercise Price Range [Table Text Block]</t>
  </si>
  <si>
    <t>As of December 26, 2015 , outstanding options and exercisable options information, by range of exercise prices, was as follows: Outstanding Options Exercisable Options Range of Exercise Prices Number of Shares (In Millions) Weighted Average Remaining Contractual Life (In Years) Weighted Average Exercise Price Number of Shares (In Millions) Weighted Average Exercise Price $ 1.82 - $ 15.00 0.4 2.9 $ 11.70 0.4 $ 11.70 $ 15.01 - $ 20.00 21.7 0.8 $ 18.48 21.7 $ 18.48 $ 20.01 - $ 25.00 24.7 3.1 $ 22.92 16.9 $ 22.86 $ 25.01 - $ 27.42 7.4 3.3 $ 27.15 4.8 $ 27.23 Total 54.2 2.2 $ 21.65 43.8 $ 21.07</t>
  </si>
  <si>
    <t>Gains (Losses) on Equity Investments, Net (Tables)</t>
  </si>
  <si>
    <t>Schedule Of Gains (Losses) On Equity Investments, Net [Table Text Block]</t>
  </si>
  <si>
    <t>The components of gains (losses) on equity investments, net for each period were as follows: Years Ended Dec 26, Dec 27, Dec 28, Share of equity method investee losses, net $ (95 ) $ (69 ) $ (69 ) Impairments (185 ) (146 ) (123 ) Gains on sales, net 145 422 515 Dividends 52 57 46 Other, net 398 147 102 Total gains (losses) on equity investments, net $ 315 $ 411 $ 471</t>
  </si>
  <si>
    <t>Interest and Other, Net (Tables)</t>
  </si>
  <si>
    <t>Interest And Other, Net [Table Text Block]</t>
  </si>
  <si>
    <t>The components of interest and other, net for each period were as follows: Years Ended Dec 26, Dec 27, Dec 28, Interest income $ 124 $ 141 $ 104 Interest expense (337 ) (192 ) (244 ) Other, net 108 94 (11 ) Total interest and other, net $ (105 ) $ 43 $ (151 )</t>
  </si>
  <si>
    <t>Earnings Per Share (Tables)</t>
  </si>
  <si>
    <t>Schedule of Earnings Per Share, Basic and Diluted [Table Text Block]</t>
  </si>
  <si>
    <t>We computed our basic and diluted earnings per share of common stock for each period as follows: Years Ended Dec 26, Dec 27, Dec 28, Net income available to common stockholders $ 11,420 $ 11,704 $ 9,620 Weighted average shares of common stock outstanding—basic 4,742 4,901 4,970 Dilutive effect of employee equity incentive plans 64 75 68 Dilutive effect of convertible debt 88 80 59 Weighted average shares of common stock outstanding—diluted 4,894 5,056 5,097 Basic earnings per share of common stock $ 2.41 $ 2.39 $ 1.94 Diluted earnings per share of common stock $ 2.33 $ 2.31 $ 1.89</t>
  </si>
  <si>
    <t>Income Taxes (Tables)</t>
  </si>
  <si>
    <t>Income Before Taxes And Provisions For Taxes [Table Text Block]</t>
  </si>
  <si>
    <t>Income before taxes and the provision for taxes consisted of the following: Years Ended Dec 26, Dec 27, Dec 28, Income before taxes: U.S. $ 8,800 $ 11,565 $ 9,374 Non-U.S. 5,412 4,236 3,237 Total income before taxes 14,212 15,801 12,611 Provision for taxes: Current: Federal 2,828 3,374 2,730 State 40 38 68 Non-U.S. 842 969 716 Total current provision for taxes 3,710 4,381 3,514 Deferred: Federal (862 ) (263 ) (412 ) Other (56 ) (21 ) (111 ) Total deferred provision for taxes (918 ) (284 ) (523 ) Total provision for taxes $ 2,792 $ 4,097 $ 2,991 Effective tax rate 19.6 % 25.9 % 23.7 %</t>
  </si>
  <si>
    <t>Schedule of Effective Income Tax Rate Reconciliation [Table Text Block]</t>
  </si>
  <si>
    <t>The difference between the tax provision at the statutory federal income tax rate and the tax provision as a percentage of income before income taxes (effective tax rate) for each period was as follows: Years Ended Dec 26, Dec 27, Dec 28, Statutory federal income tax rate 35.0 % 35.0 % 35.0 % Increase (reduction) in rate resulting from: Non-U.S. income taxed at different rates (7.9 ) (6.1 ) (5.8 ) Settlements, effective settlements, and related remeasurements (2.9 ) — — Domestic manufacturing deduction benefit (2.0 ) (2.1 ) (2.1 ) Research and development tax credits (1.7 ) (1.7 ) (3.5 ) Other (0.9 ) 0.8 0.1 Effective tax rate 19.6 % 25.9 % 23.7 %</t>
  </si>
  <si>
    <t>Schedule of Deferred Tax Assets and Liabilities [Table Text Block]</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6, Dec 27, Deferred tax assets: Accrued compensation and other benefits $ 931 $ 982 Share-based compensation 424 438 Deferred income 694 691 Inventory 598 339 State credits and net operating losses 613 519 Other, net 760 715 Gross deferred tax assets 4,020 3,684 Valuation allowance (701 ) (595 ) Total deferred tax assets 3,319 3,089 Deferred tax liabilities: Property, plant and equipment (505 ) (1,171 ) Licenses and intangibles (563 ) (576 ) Convertible debt (1,042 ) (977 ) Unrealized gains on investments and derivatives (717 ) (1,017 ) Investment in non-U.S. subsidiaries (37 ) (252 ) Other, net (358 ) (291 ) Total deferred tax liabilities (3,222 ) (4,284 ) Net deferred tax assets (liabilities) 97 (1,195 ) Reported as: Current deferred tax assets 2,036 1,958 Non-current deferred tax assets 600 622 Non-current deferred tax liabilities (2,539 ) (3,775 ) Net deferred tax assets (liabilities) $ 97 $ (1,195 )</t>
  </si>
  <si>
    <t>Schedule of Unrecognized Tax Benefits Roll Forward [Table Text Block]</t>
  </si>
  <si>
    <t>The aggregate changes in the balance of gross unrecognized tax benefits for each period were as follows: Years Ended Dec 26, Dec 27, Dec 28, Beginning gross unrecognized tax benefits $ 577 $ 207 $ 189 Settlements and effective settlements with tax authorities and related remeasurements (452 ) (220 ) (2 ) Increases in balances related to tax positions taken during prior periods 4 173 21 Decreases in balances related to tax positions taken during prior periods (34 ) (1 ) (9 ) Increases in balances related to tax positions taken during current period 6 418 8 Ending gross unrecognized tax benefits $ 101 $ 577 $ 207</t>
  </si>
  <si>
    <t>Other Comprehensive Income (Loss) (Tables)</t>
  </si>
  <si>
    <t>Components Of Other Comprehensive Income (Loss) [Table Text Block]</t>
  </si>
  <si>
    <t>The components of other comprehensive income (loss) and related tax effects for each period were as follows: December 26, 2015 December 27, 2014 December 28, 2013 Years Ended Before Tax Tax Net of Tax Before Tax Tax Net of Tax Before Tax Tax Net of Tax Change in unrealized holding gains (losses) on available-for-sale investments $ (999 ) $ 350 $ (649 ) $ 1,029 $ (359 ) $ 670 $ 1,963 $ (687 ) $ 1,276 Less: adjustment for (gains) losses on available-for-sale investments included in net income (93 ) 32 (61 ) (142 ) 49 (93 ) (146 ) 51 (95 ) Less: adjustment for (gains) losses on deferred tax asset valuation allowance included in net income — (18 ) (18 ) — (41 ) (41 ) — (26 ) (26 ) Change in unrealized holding gains (losses) on derivatives (298 ) 93 (205 ) (589 ) 160 (429 ) (166 ) 76 (90 ) Less: adjustment for (gains) losses on derivatives included in net income 522 (160 ) 362 13 (11 ) 2 30 (29 ) 1 Change in net prior service (costs) credits (2 ) 1 (1 ) (42 ) 5 (37 ) 17 (2 ) 15 Less: adjustment for amortization of net prior service costs (credits) 10 (2 ) 8 6 (2 ) 4 4 (1 ) 3 Change in actuarial gains (losses) 73 7 80 (433 ) 3 (430 ) 725 (275 ) 450 Less: adjustment for amortization of actuarial (gains) losses 67 (19 ) 48 37 (9 ) 28 101 (31 ) 70 Change in net foreign currency translation adjustment (187 ) 17 (170 ) (275 ) 24 (251 ) 45 (7 ) 38 Other comprehensive income (loss) $ (907 ) $ 301 $ (606 ) $ (396 ) $ (181 ) $ (577 ) $ 2,573 $ (931 ) $ 1,642</t>
  </si>
  <si>
    <t>Schedule of Accumulated Other Comprehensive Income (Loss) [Table Text Block]</t>
  </si>
  <si>
    <t>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8, 2013 $ 1,882 $ 67 $ 4 $ (14 ) $ (602 ) $ (94 ) $ 1,243 Other comprehensive income (loss) before reclassifications 1,029 — (589 ) (42 ) (433 ) (275 ) (310 ) Amounts reclassified out of accumulated other comprehensive income (loss) (142 ) — 13 6 37 — (86 ) Tax effects (310 ) (41 ) 149 3 (6 ) 24 (181 ) Other comprehensive income (loss) 577 (41 ) (427 ) (33 ) (402 ) (251 ) (577 ) December 27, 2014 2,459 26 (423 ) (47 ) (1,004 ) (345 ) 666 Other comprehensive income (loss) before reclassifications (999 ) — (298 ) (2 ) 73 (187 ) (1,413 ) Amounts reclassified out of accumulated other comprehensive income (loss) (93 ) — 522 10 67 — 506 Tax effects 382 (18 ) (67 ) (1 ) (12 ) 17 301 Other comprehensive income (loss) (710 ) (18 ) 157 7 128 (170 ) (606 ) December 26, 2015 $ 1,749 $ 8 $ (266 ) $ (40 ) $ (876 ) $ (515 ) $ 60</t>
  </si>
  <si>
    <t>Reclassification out of Accumulated Other Comprehensive Income [Table Text Block]</t>
  </si>
  <si>
    <t xml:space="preserve">The amounts reclassified out of accumulated other comprehensive income (loss) into the consolidated statements of income, with presentation location, for each period were as follows: Income Before Taxes Impact for Years Ended (In Millions) Comprehensive Income Components Dec 26, Dec 27, Dec 28, Location Unrealized holding gains (losses) on available-for-sale investments: $ 2 $ 10 $ 8 Interest and other, net 91 132 138 Gains (losses) on equity investments, net 93 142 146 Unrealized holding gains (losses) on derivatives: Currency forwards (290 ) (31 ) (61 ) Cost of Sales (177 ) 18 30 Research and development (46 ) 2 — Marketing, general and administrative Other instruments — (2 ) 1 Cost of Sales (9 ) — — Interest and other, net (522 ) (13 ) (30 ) Amortization of pension and postretirement benefit components: Prior service credits (costs) (10 ) (6 ) (4 ) Actuarial gains (losses) (67 ) (37 ) (101 ) (77 ) (43 ) (105 ) Total amounts reclassified out of accumulated other comprehensive income (loss) $ (506 ) $ 86 $ 11 </t>
  </si>
  <si>
    <t>Operating Segments and Geographic Information (Tables)</t>
  </si>
  <si>
    <t>Schedule of Segment Reporting Information, by Segment [Table Text Block]</t>
  </si>
  <si>
    <t>Net revenue and operating income (loss) for each period were as follows: Years Ended Dec 26, Dec 27, Dec 28, Net revenue: Client Computing Group Platform $ 30,654 $ 33,210 $ 32,385 Other 1,565 1,662 2,260 32,219 34,872 34,645 Data Center Group Platform 14,882 13,366 11,219 Other 1,095 1,021 944 15,977 14,387 12,163 Internet of Things Platform 1,976 1,814 1,485 Other 322 328 316 2,298 2,142 1,801 Software and services operating segments 2,167 2,216 2,188 All other 2,694 2,253 1,911 Total net revenue $ 55,355 $ 55,870 $ 52,708 Operating income (loss): Client Computing Group $ 8,165 $ 10,323 $ 8,708 Data Center Group 7,844 7,390 5,456 Internet of Things Group 515 583 532 Software and services operating segments 210 81 57 All other (2,732 ) (3,030 ) (2,462 ) Total operating income $ 14,002 $ 15,347 $ 12,291</t>
  </si>
  <si>
    <t>Revenue from External Customers by Geographic Areas [Table Text Block]</t>
  </si>
  <si>
    <t>Net revenue by country as presented below is based on the billing location of the customer. Revenue from unaffiliated customers for each period was as follows: Years Ended Dec 26, Dec 27, Dec 28, China (including Hong Kong) $ 11,679 $ 11,197 $ 9,890 Singapore 11,544 11,573 10,997 United States 11,121 9,828 9,091 Taiwan 10,661 8,955 8,888 Other countries 10,350 14,317 13,842 Total net revenue $ 55,355 $ 55,870 $ 52,708</t>
  </si>
  <si>
    <t>Long-lived Assets by Geographic Areas [Table Text Block]</t>
  </si>
  <si>
    <t>Net property, plant and equipment by country at the end of each period was as follows: (In Millions) Dec 26, Dec 27, Dec 28, United States $ 22,611 $ 24,020 $ 23,624 Ireland 5,789 5,433 2,986 Israel 1,661 1,957 2,667 Other countries 1,797 1,828 2,151 Total property, plant and equipment, net $ 31,858 $ 33,238 $ 31,428</t>
  </si>
  <si>
    <t>Accounting Policies (Detail) - USD ($) $ in Millions</t>
  </si>
  <si>
    <t>3 Months Ended</t>
  </si>
  <si>
    <t>Apr. 02, 2016</t>
  </si>
  <si>
    <t>Inventory Net Items Net Of Reserve Alternative [Abstract]</t>
  </si>
  <si>
    <t>Raw materials</t>
  </si>
  <si>
    <t>Work in process</t>
  </si>
  <si>
    <t>Finished goods</t>
  </si>
  <si>
    <t>Total Inventories</t>
  </si>
  <si>
    <t>Property, Plant and Equipment [Abstract]</t>
  </si>
  <si>
    <t>Property, plant and equipment, gross</t>
  </si>
  <si>
    <t>Less: accumulated depreciation</t>
  </si>
  <si>
    <t>Total property, plant and equipment, net</t>
  </si>
  <si>
    <t>Advertising [Abstract]</t>
  </si>
  <si>
    <t>Advertising Expense</t>
  </si>
  <si>
    <t>Land and buildings [Member]</t>
  </si>
  <si>
    <t>Machinery and equipment [Member]</t>
  </si>
  <si>
    <t>Machinery and equipment [Member] | Minimum [Member]</t>
  </si>
  <si>
    <t>Property, Plant and Equipment, Useful Life (in years)</t>
  </si>
  <si>
    <t>2 years</t>
  </si>
  <si>
    <t>Machinery and equipment [Member] | Maximum [Member]</t>
  </si>
  <si>
    <t>4 years</t>
  </si>
  <si>
    <t>Construction in progress [Member]</t>
  </si>
  <si>
    <t>Building [Member] | Minimum [Member]</t>
  </si>
  <si>
    <t>10 years</t>
  </si>
  <si>
    <t>Building [Member] | Maximum [Member]</t>
  </si>
  <si>
    <t>25 years</t>
  </si>
  <si>
    <t>ConstructionInProgressOnHold [Member]</t>
  </si>
  <si>
    <t>Subsequent Event [Member] | Machinery and equipment [Member] | Minimum [Member]</t>
  </si>
  <si>
    <t>Subsequent Event [Member] | Machinery and equipment [Member] | Maximum [Member]</t>
  </si>
  <si>
    <t>5 years</t>
  </si>
  <si>
    <t>Acquisition-related Developed Technology [Member] | Minimum [Member]</t>
  </si>
  <si>
    <t>Identified Intangible Assets [Abstract]</t>
  </si>
  <si>
    <t>Finite-Lived Intangible Assets, Useful Life (in years)</t>
  </si>
  <si>
    <t>3 years</t>
  </si>
  <si>
    <t>Acquisition-related Developed Technology [Member] | Maximum [Member]</t>
  </si>
  <si>
    <t>9 years</t>
  </si>
  <si>
    <t>Acquisition-related Customer Relationships [Member] | Minimum [Member]</t>
  </si>
  <si>
    <t>Acquisition-related Customer Relationships [Member] | Maximum [Member]</t>
  </si>
  <si>
    <t>11 years</t>
  </si>
  <si>
    <t>Acquisition-related Brands [Member] | Minimum [Member]</t>
  </si>
  <si>
    <t>Acquisition-related Brands [Member] | Maximum [Member]</t>
  </si>
  <si>
    <t>8 years</t>
  </si>
  <si>
    <t>Licensed Technology and Patents [Member] | Minimum [Member]</t>
  </si>
  <si>
    <t>Licensed Technology and Patents [Member] | Maximum [Member]</t>
  </si>
  <si>
    <t>17 years</t>
  </si>
  <si>
    <t>Fair Value (Detail) - USD ($) $ in Millions</t>
  </si>
  <si>
    <t>1 Months Ended</t>
  </si>
  <si>
    <t>Jan. 31, 2011</t>
  </si>
  <si>
    <t>Fair Value, Assets and Liabilities Measured on Recurring and Nonrecurring Basis [Line Items]</t>
  </si>
  <si>
    <t>Loans receivable</t>
  </si>
  <si>
    <t>Non-marketable cost method investments</t>
  </si>
  <si>
    <t>Reverse repurchase agreements</t>
  </si>
  <si>
    <t>NVIDIA Corporation cross-license agreement liability [Member]</t>
  </si>
  <si>
    <t>Loss Contingency, Cross License Annual Payment Amount, 2015-2016</t>
  </si>
  <si>
    <t>Fair Value, Measurements, Recurring [Member]</t>
  </si>
  <si>
    <t>Assets, Fair Value Disclosure</t>
  </si>
  <si>
    <t>Liabilities, Fair Value Disclosure</t>
  </si>
  <si>
    <t>Fair Value, Measurements, Nonrecurring [Member]</t>
  </si>
  <si>
    <t>Fair Value, Non-Marketable Equity Investments, Gains (Losses)</t>
  </si>
  <si>
    <t>Cash Equivalents [Member] | Fair Value, Measurements, Recurring [Member]</t>
  </si>
  <si>
    <t>Reverse Repurchase Agreements, Fair Value Disclosure</t>
  </si>
  <si>
    <t>Other Current Assets [Member] | Fair Value, Measurements, Recurring [Member]</t>
  </si>
  <si>
    <t>Derivative Assets, Fair Value Disclosure</t>
  </si>
  <si>
    <t>Loans Receivable, Fair Value Disclosure</t>
  </si>
  <si>
    <t>Other Long-Term Assets [Member] | Fair Value, Measurements, Recurring [Member]</t>
  </si>
  <si>
    <t>Other Accrued Liabilities [Member] | Fair Value, Measurements, Recurring [Member]</t>
  </si>
  <si>
    <t>Derivative Financial Instruments, Liabilities, Fair Value Disclosure</t>
  </si>
  <si>
    <t>Other Noncurrent Liabilities [Member] | Fair Value, Measurements, Recurring [Member]</t>
  </si>
  <si>
    <t>Corporate debt | Cash Equivalents [Member] | Fair Value, Measurements, Recurring [Member]</t>
  </si>
  <si>
    <t>Investments, Fair Value Disclosure</t>
  </si>
  <si>
    <t>Corporate debt | Short-Term Investments [Member] | Fair Value, Measurements, Recurring [Member]</t>
  </si>
  <si>
    <t>Corporate debt | Trading Assets [Member] | Fair Value, Measurements, Recurring [Member]</t>
  </si>
  <si>
    <t>Corporate debt | Other Long-Term Investments [Member] | Fair Value, Measurements, Recurring [Member]</t>
  </si>
  <si>
    <t>Financial institution instruments | Cash Equivalents [Member] | Fair Value, Measurements, Recurring [Member]</t>
  </si>
  <si>
    <t>Financial institution instruments | Short-Term Investments [Member] | Fair Value, Measurements, Recurring [Member]</t>
  </si>
  <si>
    <t>Financial institution instruments | Trading Assets [Member] | Fair Value, Measurements, Recurring [Member]</t>
  </si>
  <si>
    <t>Financial institution instruments | Other Long-Term Investments [Member] | Fair Value, Measurements, Recurring [Member]</t>
  </si>
  <si>
    <t>Government debt | Cash Equivalents [Member] | Fair Value, Measurements, Recurring [Member]</t>
  </si>
  <si>
    <t>Government debt | Short-Term Investments [Member] | Fair Value, Measurements, Recurring [Member]</t>
  </si>
  <si>
    <t>Government debt | Trading Assets [Member] | Fair Value, Measurements, Recurring [Member]</t>
  </si>
  <si>
    <t>Government debt | Other Long-Term Investments [Member] | Fair Value, Measurements, Recurring [Member]</t>
  </si>
  <si>
    <t>Asset-backed securities | Trading Assets [Member] | Fair Value, Measurements, Recurring [Member]</t>
  </si>
  <si>
    <t>Asset-backed securities | Other Long-Term Investments [Member] | Fair Value, Measurements, Recurring [Member]</t>
  </si>
  <si>
    <t>Marketable equity securities | Fair Value, Measurements, Recurring [Member]</t>
  </si>
  <si>
    <t>Corporate Debt, Financial Institution Instruments, Government Debt, And Marketable Equity Securities [Member]</t>
  </si>
  <si>
    <t>Fair Value, Assets, Level 1 to Level 2 Transfers, Amount</t>
  </si>
  <si>
    <t>Fair Value, Assets, Level 2 to Level 1 Transfers, Amount</t>
  </si>
  <si>
    <t>Level 1 [Member] | Fair Value, Measurements, Recurring [Member]</t>
  </si>
  <si>
    <t>Level 1 [Member] | Cash Equivalents [Member] | Fair Value, Measurements, Recurring [Member]</t>
  </si>
  <si>
    <t>Level 1 [Member] | Other Current Assets [Member] | Fair Value, Measurements, Recurring [Member]</t>
  </si>
  <si>
    <t>Level 1 [Member] | Other Long-Term Assets [Member] | Fair Value, Measurements, Recurring [Member]</t>
  </si>
  <si>
    <t>Level 1 [Member] | Other Accrued Liabilities [Member] | Fair Value, Measurements, Recurring [Member]</t>
  </si>
  <si>
    <t>Level 1 [Member] | Other Noncurrent Liabilities [Member] | Fair Value, Measurements, Recurring [Member]</t>
  </si>
  <si>
    <t>Level 1 [Member] | Corporate debt | Cash Equivalents [Member] | Fair Value, Measurements, Recurring [Member]</t>
  </si>
  <si>
    <t>Level 1 [Member] | Corporate debt | Short-Term Investments [Member] | Fair Value, Measurements, Recurring [Member]</t>
  </si>
  <si>
    <t>Level 1 [Member] | Corporate debt | Trading Assets [Member] | Fair Value, Measurements, Recurring [Member]</t>
  </si>
  <si>
    <t>Level 1 [Member] | Corporate debt | Other Long-Term Investments [Member] | Fair Value, Measurements, Recurring [Member]</t>
  </si>
  <si>
    <t>Level 1 [Member] | Financial institution instruments | Cash Equivalents [Member] | Fair Value, Measurements, Recurring [Member]</t>
  </si>
  <si>
    <t>Level 1 [Member] | Financial institution instruments | Short-Term Investments [Member] | Fair Value, Measurements, Recurring [Member]</t>
  </si>
  <si>
    <t>Level 1 [Member] | Financial institution instruments | Trading Assets [Member] | Fair Value, Measurements, Recurring [Member]</t>
  </si>
  <si>
    <t>Level 1 [Member] | Financial institution instruments | Other Long-Term Investments [Member] | Fair Value, Measurements, Recurring [Member]</t>
  </si>
  <si>
    <t>Level 1 [Member] | Government debt | Cash Equivalents [Member] | Fair Value, Measurements, Recurring [Member]</t>
  </si>
  <si>
    <t>Level 1 [Member] | Government debt | Short-Term Investments [Member] | Fair Value, Measurements, Recurring [Member]</t>
  </si>
  <si>
    <t>Level 1 [Member] | Government debt | Trading Assets [Member] | Fair Value, Measurements, Recurring [Member]</t>
  </si>
  <si>
    <t>Level 1 [Member] | Government debt | Other Long-Term Investments [Member] | Fair Value, Measurements, Recurring [Member]</t>
  </si>
  <si>
    <t>Level 1 [Member] | Asset-backed securities | Trading Assets [Member] | Fair Value, Measurements, Recurring [Member]</t>
  </si>
  <si>
    <t>Level 1 [Member] | Asset-backed securities | Other Long-Term Investments [Member] | Fair Value, Measurements, Recurring [Member]</t>
  </si>
  <si>
    <t>Level 1 [Member] | Marketable equity securities | Fair Value, Measurements, Recurring [Member]</t>
  </si>
  <si>
    <t>Level 2 [Member] | Fair Value, Measurements, Recurring [Member]</t>
  </si>
  <si>
    <t>Level 2 [Member] | Cash Equivalents [Member] | Fair Value, Measurements, Recurring [Member]</t>
  </si>
  <si>
    <t>Level 2 [Member] | Other Current Assets [Member] | Fair Value, Measurements, Recurring [Member]</t>
  </si>
  <si>
    <t>Level 2 [Member] | Other Long-Term Assets [Member] | Fair Value, Measurements, Recurring [Member]</t>
  </si>
  <si>
    <t>Level 2 [Member] | Other Accrued Liabilities [Member] | Fair Value, Measurements, Recurring [Member]</t>
  </si>
  <si>
    <t>Level 2 [Member] | Other Noncurrent Liabilities [Member] | Fair Value, Measurements, Recurring [Member]</t>
  </si>
  <si>
    <t>Level 2 [Member] | Corporate debt | Cash Equivalents [Member] | Fair Value, Measurements, Recurring [Member]</t>
  </si>
  <si>
    <t>Level 2 [Member] | Corporate debt | Short-Term Investments [Member] | Fair Value, Measurements, Recurring [Member]</t>
  </si>
  <si>
    <t>Level 2 [Member] | Corporate debt | Trading Assets [Member] | Fair Value, Measurements, Recurring [Member]</t>
  </si>
  <si>
    <t>Level 2 [Member] | Corporate debt | Other Long-Term Investments [Member] | Fair Value, Measurements, Recurring [Member]</t>
  </si>
  <si>
    <t>Level 2 [Member] | Financial institution instruments | Cash Equivalents [Member] | Fair Value, Measurements, Recurring [Member]</t>
  </si>
  <si>
    <t>Level 2 [Member] | Financial institution instruments | Short-Term Investments [Member] | Fair Value, Measurements, Recurring [Member]</t>
  </si>
  <si>
    <t>Level 2 [Member] | Financial institution instruments | Trading Assets [Member] | Fair Value, Measurements, Recurring [Member]</t>
  </si>
  <si>
    <t>Level 2 [Member] | Financial institution instruments | Other Long-Term Investments [Member] | Fair Value, Measurements, Recurring [Member]</t>
  </si>
  <si>
    <t>Level 2 [Member] | Government debt | Cash Equivalents [Member] | Fair Value, Measurements, Recurring [Member]</t>
  </si>
  <si>
    <t>Level 2 [Member] | Government debt | Short-Term Investments [Member] | Fair Value, Measurements, Recurring [Member]</t>
  </si>
  <si>
    <t>Level 2 [Member] | Government debt | Trading Assets [Member] | Fair Value, Measurements, Recurring [Member]</t>
  </si>
  <si>
    <t>Level 2 [Member] | Government debt | Other Long-Term Investments [Member] | Fair Value, Measurements, Recurring [Member]</t>
  </si>
  <si>
    <t>Level 2 [Member] | Asset-backed securities | Trading Assets [Member] | Fair Value, Measurements, Recurring [Member]</t>
  </si>
  <si>
    <t>Level 2 [Member] | Asset-backed securities | Other Long-Term Investments [Member] | Fair Value, Measurements, Recurring [Member]</t>
  </si>
  <si>
    <t>Level 2 [Member] | Marketable equity securities | Fair Value, Measurements, Recurring [Member]</t>
  </si>
  <si>
    <t>Level 3 [Member] | Fair Value, Measurements, Recurring [Member]</t>
  </si>
  <si>
    <t>Level 3 [Member] | Cash Equivalents [Member] | Fair Value, Measurements, Recurring [Member]</t>
  </si>
  <si>
    <t>Level 3 [Member] | Other Current Assets [Member] | Fair Value, Measurements, Recurring [Member]</t>
  </si>
  <si>
    <t>Level 3 [Member] | Other Long-Term Assets [Member] | Fair Value, Measurements, Recurring [Member]</t>
  </si>
  <si>
    <t>Level 3 [Member] | Other Accrued Liabilities [Member] | Fair Value, Measurements, Recurring [Member]</t>
  </si>
  <si>
    <t>Level 3 [Member] | Other Noncurrent Liabilities [Member] | Fair Value, Measurements, Recurring [Member]</t>
  </si>
  <si>
    <t>Level 3 [Member] | Corporate debt | Cash Equivalents [Member] | Fair Value, Measurements, Recurring [Member]</t>
  </si>
  <si>
    <t>Level 3 [Member] | Corporate debt | Short-Term Investments [Member] | Fair Value, Measurements, Recurring [Member]</t>
  </si>
  <si>
    <t>Level 3 [Member] | Corporate debt | Trading Assets [Member] | Fair Value, Measurements, Recurring [Member]</t>
  </si>
  <si>
    <t>Level 3 [Member] | Corporate debt | Other Long-Term Investments [Member] | Fair Value, Measurements, Recurring [Member]</t>
  </si>
  <si>
    <t>Level 3 [Member] | Financial institution instruments | Cash Equivalents [Member] | Fair Value, Measurements, Recurring [Member]</t>
  </si>
  <si>
    <t>Level 3 [Member] | Financial institution instruments | Short-Term Investments [Member] | Fair Value, Measurements, Recurring [Member]</t>
  </si>
  <si>
    <t>Level 3 [Member] | Financial institution instruments | Trading Assets [Member] | Fair Value, Measurements, Recurring [Member]</t>
  </si>
  <si>
    <t>Level 3 [Member] | Financial institution instruments | Other Long-Term Investments [Member] | Fair Value, Measurements, Recurring [Member]</t>
  </si>
  <si>
    <t>Level 3 [Member] | Government debt | Cash Equivalents [Member] | Fair Value, Measurements, Recurring [Member]</t>
  </si>
  <si>
    <t>Level 3 [Member] | Government debt | Short-Term Investments [Member] | Fair Value, Measurements, Recurring [Member]</t>
  </si>
  <si>
    <t>Level 3 [Member] | Government debt | Trading Assets [Member] | Fair Value, Measurements, Recurring [Member]</t>
  </si>
  <si>
    <t>Level 3 [Member] | Government debt | Other Long-Term Investments [Member] | Fair Value, Measurements, Recurring [Member]</t>
  </si>
  <si>
    <t>Level 3 [Member] | Asset-backed securities | Trading Assets [Member] | Fair Value, Measurements, Recurring [Member]</t>
  </si>
  <si>
    <t>Level 3 [Member] | Asset-backed securities | Other Long-Term Investments [Member] | Fair Value, Measurements, Recurring [Member]</t>
  </si>
  <si>
    <t>Level 3 [Member] | Marketable equity securities | Fair Value, Measurements, Recurring [Member]</t>
  </si>
  <si>
    <t>Carrying Value [Member] | Not Recorded At Fair Value On Recurring Basis [Member]</t>
  </si>
  <si>
    <t>Grants Receivable</t>
  </si>
  <si>
    <t>Short-term Debt</t>
  </si>
  <si>
    <t>Carrying Value [Member] | Not Recorded At Fair Value On Recurring Basis [Member] | NVIDIA Corporation cross-license agreement liability [Member]</t>
  </si>
  <si>
    <t>Notes Payable</t>
  </si>
  <si>
    <t>Fair Value [Member] | Not Recorded At Fair Value On Recurring Basis [Member]</t>
  </si>
  <si>
    <t>Grants Receivable, Fair Value Disclosure</t>
  </si>
  <si>
    <t>Cost Method Investments, Fair Value Disclosure</t>
  </si>
  <si>
    <t>Short-term Debt, Fair Value</t>
  </si>
  <si>
    <t>Fair Value [Member] | Not Recorded At Fair Value On Recurring Basis [Member] | NVIDIA Corporation cross-license agreement liability [Member]</t>
  </si>
  <si>
    <t>Notes Payable, Fair Value Disclosure</t>
  </si>
  <si>
    <t>Fair Value [Member] | Level 1 [Member] | Not Recorded At Fair Value On Recurring Basis [Member]</t>
  </si>
  <si>
    <t>Fair Value [Member] | Level 1 [Member] | Not Recorded At Fair Value On Recurring Basis [Member] | NVIDIA Corporation cross-license agreement liability [Member]</t>
  </si>
  <si>
    <t>Fair Value [Member] | Level 2 [Member] | Not Recorded At Fair Value On Recurring Basis [Member]</t>
  </si>
  <si>
    <t>Fair Value [Member] | Level 2 [Member] | Not Recorded At Fair Value On Recurring Basis [Member] | NVIDIA Corporation cross-license agreement liability [Member]</t>
  </si>
  <si>
    <t>Fair Value [Member] | Level 3 [Member] | Not Recorded At Fair Value On Recurring Basis [Member]</t>
  </si>
  <si>
    <t>Fair Value [Member] | Level 3 [Member] | Not Recorded At Fair Value On Recurring Basis [Member] | NVIDIA Corporation cross-license agreement liability [Member]</t>
  </si>
  <si>
    <t>Cash and Investment (Detail) - USD ($) $ in Millions</t>
  </si>
  <si>
    <t>Cash and Cash Equivalents [Abstract]</t>
  </si>
  <si>
    <t>Available-for-sale investments</t>
  </si>
  <si>
    <t>Cash</t>
  </si>
  <si>
    <t>Equity method investments</t>
  </si>
  <si>
    <t>Total cash and investments</t>
  </si>
  <si>
    <t>Cash and Investments, Available For Sale Investments (Detail) - USD ($) $ in Millions</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Fair Value</t>
  </si>
  <si>
    <t>Due in 1-2 years, Fair Value</t>
  </si>
  <si>
    <t>Due in 2-5 years, Fair Value</t>
  </si>
  <si>
    <t>Instruments not due at a single maturity date, Fair Value</t>
  </si>
  <si>
    <t>Cash and Cash Equivalents [Member]</t>
  </si>
  <si>
    <t>Asset-backed securities</t>
  </si>
  <si>
    <t>Adjusted Cost</t>
  </si>
  <si>
    <t>Gross Unrealized Gains</t>
  </si>
  <si>
    <t>Gross Unrealized Losses</t>
  </si>
  <si>
    <t>Corporate debt</t>
  </si>
  <si>
    <t>Financial institution instruments</t>
  </si>
  <si>
    <t>Government debt</t>
  </si>
  <si>
    <t>Debt Securities [Member]</t>
  </si>
  <si>
    <t>Due in 1 year or less, Cost</t>
  </si>
  <si>
    <t>Due in 1-2 years, Cost</t>
  </si>
  <si>
    <t>Due in 2-5 years, Cost</t>
  </si>
  <si>
    <t>Instruments not due at a single maturity date, Cost</t>
  </si>
  <si>
    <t>Cash and Investments, Equity Method and Cost Method Investments (Detail) - USD ($) $ in Millions</t>
  </si>
  <si>
    <t>Schedule of Equity Method Investments [Line Items]</t>
  </si>
  <si>
    <t>Equity Method Investments</t>
  </si>
  <si>
    <t>IM Flash Technologies, LLC [Member]</t>
  </si>
  <si>
    <t>Equity Method Investment, Ownership Percentage</t>
  </si>
  <si>
    <t>49.00%</t>
  </si>
  <si>
    <t>Related Party Transaction, Purchases from Related Party</t>
  </si>
  <si>
    <t>Due to Related Parties</t>
  </si>
  <si>
    <t>Proceeds from Equity Method Investment, Dividends or Distributions, Return of Capital</t>
  </si>
  <si>
    <t>Variable Interest Entity, Reporting Entity Involvement, Maximum Loss Exposure, Amount</t>
  </si>
  <si>
    <t>Percentage Of Purchase Commitment Of Production Output And Production Related Services</t>
  </si>
  <si>
    <t>Cloudera, Inc. [Member]</t>
  </si>
  <si>
    <t>17.00%</t>
  </si>
  <si>
    <t>Intel-GE Care Innovations, LLC [Member]</t>
  </si>
  <si>
    <t>50.00%</t>
  </si>
  <si>
    <t>Other Equity Method Investments [Member]</t>
  </si>
  <si>
    <t>Clearwire, LLC [Member]</t>
  </si>
  <si>
    <t>Proceeds from (Payments for) Other Financing Activities</t>
  </si>
  <si>
    <t>Equity Method Investment, Realized Gain (Loss) on Disposal</t>
  </si>
  <si>
    <t>Cash and Investments, Non-Marketable Cost Method Investments (Detail) $ in Millions, ¥ in Billions</t>
  </si>
  <si>
    <t>Dec. 26, 2015USD ($)</t>
  </si>
  <si>
    <t>Dec. 27, 2014USD ($)</t>
  </si>
  <si>
    <t>Dec. 28, 2013USD ($)</t>
  </si>
  <si>
    <t>Dec. 27, 2014CNY (¥)</t>
  </si>
  <si>
    <t>Schedule of Cost-method Investments [Line Items]</t>
  </si>
  <si>
    <t>Cost-method Investments [Member]</t>
  </si>
  <si>
    <t>Other than Temporary Impairment Losses, Investments</t>
  </si>
  <si>
    <t>Beijing UniSpreadtrum Technology Ltd [Member]</t>
  </si>
  <si>
    <t>Beijing UniSpreadtrum Technology Ltd Phase One [Member]</t>
  </si>
  <si>
    <t>Subject To Regulatory Approvals And Other Closing Conditions [Member] | Beijing UniSpreadtrum Technology Ltd [Member]</t>
  </si>
  <si>
    <t>Cost Method Investment, Ownership Percentage</t>
  </si>
  <si>
    <t>20.00%</t>
  </si>
  <si>
    <t>Subject To Regulatory Approvals And Other Closing Conditions [Member] | Beijing UniSpreadtrum Technology Ltd Phase Two [Member]</t>
  </si>
  <si>
    <t>Cash and Investments, Trading Assets (Detail) - Debt Securities [Member] - USD ($) $ in Millions</t>
  </si>
  <si>
    <t>Schedule Of Trading Securities And Other Trading Assets [Line Items]</t>
  </si>
  <si>
    <t>Trading Securities, Change in Unrealized Holding Gain (Loss)</t>
  </si>
  <si>
    <t>Net gains (losses) on derivatives related to trading securities</t>
  </si>
  <si>
    <t>Derivative Financial Instruments (Detail) AUD in Millions, $ in Millions</t>
  </si>
  <si>
    <t>Dec. 26, 2015AUD</t>
  </si>
  <si>
    <t>Deferred Compensation Liability, Current and Noncurrent</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Gross Notional Amounts [Abstract]</t>
  </si>
  <si>
    <t>Derivative, Notional Amount</t>
  </si>
  <si>
    <t>Derivative Instruments in Statements of Financial Position, Fair Value [Abstract]</t>
  </si>
  <si>
    <t>Derivative Asset, Fair Value, Gross Asset</t>
  </si>
  <si>
    <t>Derivative Liability, Fair Value, Gross Liability</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y, Collateral, Obligation To Reclaim Cash Or Non-Cash</t>
  </si>
  <si>
    <t>Derivative Liabilities Subject To Master Netting Arrangements, Gross Amounts Offset In The Balance Sheet - Cash And Non-Cash Collateral Received Or Pledged</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Derivative Instruments, Gain (Loss) Recognized in Other Comprehensive Income (Loss), Effective Portion, Net [Abstract]</t>
  </si>
  <si>
    <t>Gains (Losses) Recognized in Other Comprehensive Income (Loss) on Derivatives (Effective Portion)</t>
  </si>
  <si>
    <t>Derivative Instruments Not Designation as Hedging Instruments [Abstract]</t>
  </si>
  <si>
    <t>Gains (Losses) Recognized in Income on Derivatives</t>
  </si>
  <si>
    <t>Fair Value Hedging [Member]</t>
  </si>
  <si>
    <t>Derivative, Net Hedge Ineffectiveness Gain (Loss)</t>
  </si>
  <si>
    <t>Other Current Assets [Member]</t>
  </si>
  <si>
    <t>Other Current Assets [Member] | Designated as Hedging Instrument [Member]</t>
  </si>
  <si>
    <t>Other Current Assets [Member] | Not Designated as Hedging Instrument [Member]</t>
  </si>
  <si>
    <t>Other Long-Term Assets [Member]</t>
  </si>
  <si>
    <t>Other Long-Term Assets [Member] | Designated as Hedging Instrument [Member]</t>
  </si>
  <si>
    <t>Other Long-Term Assets [Member] | Not Designated as Hedging Instrument [Member]</t>
  </si>
  <si>
    <t>Other Accrued Liabilities [Member]</t>
  </si>
  <si>
    <t>Other Accrued Liabilities [Member] | Designated as Hedging Instrument [Member]</t>
  </si>
  <si>
    <t>Other Accrued Liabilities [Member] | Not Designated as Hedging Instrument [Member]</t>
  </si>
  <si>
    <t>Other Noncurrent Liabilities [Member]</t>
  </si>
  <si>
    <t>Other Noncurrent Liabilities [Member] | Designated as Hedging Instrument [Member]</t>
  </si>
  <si>
    <t>Other Noncurrent Liabilities [Member] | Not Designated as Hedging Instrument [Member]</t>
  </si>
  <si>
    <t>Debt instruments under interest rate swaps [Member]</t>
  </si>
  <si>
    <t>Debt Instrument, Face Amount</t>
  </si>
  <si>
    <t>2015 AUD-denominated Senior notes [Member]</t>
  </si>
  <si>
    <t>Debt Instrument, Face Amount | AUD</t>
  </si>
  <si>
    <t>Currency Forwards [Member]</t>
  </si>
  <si>
    <t>Currency Forwards [Member] | Discontinued Hedging Instrument [Member]</t>
  </si>
  <si>
    <t>Currency Forwards [Member] | Not Designated as Hedging Instrument [Member] | Interest and Other, Net [Member]</t>
  </si>
  <si>
    <t>Currency Forwards [Member] | Other Current Assets [Member] | Designated as Hedging Instrument [Member]</t>
  </si>
  <si>
    <t>Currency Forwards [Member] | Other Current Assets [Member] | Not Designated as Hedging Instrument [Member]</t>
  </si>
  <si>
    <t>Currency Forwards [Member] | Other Long-Term Assets [Member] | Designated as Hedging Instrument [Member]</t>
  </si>
  <si>
    <t>Currency Forwards [Member] | Other Long-Term Assets [Member] | Not Designated as Hedging Instrument [Member]</t>
  </si>
  <si>
    <t>Currency Forwards [Member] | Other Accrued Liabilities [Member] | Designated as Hedging Instrument [Member]</t>
  </si>
  <si>
    <t>Currency Forwards [Member] | Other Accrued Liabilities [Member] | Not Designated as Hedging Instrument [Member]</t>
  </si>
  <si>
    <t>Currency Forwards [Member] | Other Noncurrent Liabilities [Member] | Designated as Hedging Instrument [Member]</t>
  </si>
  <si>
    <t>Currency Forwards [Member] | Other Noncurrent Liabilities [Member] | Not Designated as Hedging Instrument [Member]</t>
  </si>
  <si>
    <t>Currency Forwards [Member] | Beijing UniSpreadtrum Technology Ltd [Member]</t>
  </si>
  <si>
    <t>Currency Interest Rate Swaps [Member]</t>
  </si>
  <si>
    <t>Currency Interest Rate Swaps [Member] | Not Designated as Hedging Instrument [Member] | Interest and Other, Net [Member]</t>
  </si>
  <si>
    <t>Currency Interest Rate Swaps [Member] | Other Current Assets [Member] | Designated as Hedging Instrument [Member]</t>
  </si>
  <si>
    <t>Currency Interest Rate Swaps [Member] | Other Current Assets [Member] | Not Designated as Hedging Instrument [Member]</t>
  </si>
  <si>
    <t>Currency Interest Rate Swaps [Member] | Other Long-Term Assets [Member] | Designated as Hedging Instrument [Member]</t>
  </si>
  <si>
    <t>Currency Interest Rate Swaps [Member] | Other Long-Term Assets [Member] | Not Designated as Hedging Instrument [Member]</t>
  </si>
  <si>
    <t>Currency Interest Rate Swaps [Member] | Other Accrued Liabilities [Member] | Designated as Hedging Instrument [Member]</t>
  </si>
  <si>
    <t>Currency Interest Rate Swaps [Member] | Other Accrued Liabilities [Member] | Not Designated as Hedging Instrument [Member]</t>
  </si>
  <si>
    <t>Currency Interest Rate Swaps [Member] | Other Noncurrent Liabilities [Member] | Designated as Hedging Instrument [Member]</t>
  </si>
  <si>
    <t>Currency Interest Rate Swaps [Member] | Other Noncurrent Liabilities [Member] | Not Designated as Hedging Instrument [Member]</t>
  </si>
  <si>
    <t>Currency Interest Rate Swaps [Member] | 2015 AUD-denominated Senior notes [Member]</t>
  </si>
  <si>
    <t>Embedded Debt Derivatives [Member]</t>
  </si>
  <si>
    <t>Embedded Debt Derivatives [Member] | Other Current Assets [Member] | Not Designated as Hedging Instrument [Member]</t>
  </si>
  <si>
    <t>Embedded Debt Derivatives [Member] | Other Long-Term Assets [Member] | Not Designated as Hedging Instrument [Member]</t>
  </si>
  <si>
    <t>Embedded Debt Derivatives [Member] | Other Accrued Liabilities [Member] | Not Designated as Hedging Instrument [Member]</t>
  </si>
  <si>
    <t>Embedded Debt Derivatives [Member] | Other Noncurrent Liabilities [Member] | Not Designated as Hedging Instrument [Member]</t>
  </si>
  <si>
    <t>Interest Rate Swaps [Member]</t>
  </si>
  <si>
    <t>Change in Unrealized Gain (Loss) on Fair Value Hedging Instruments</t>
  </si>
  <si>
    <t>Interest Rate Swaps [Member] | Not Designated as Hedging Instrument [Member] | Interest and Other, Net [Member]</t>
  </si>
  <si>
    <t>Interest Rate Swaps [Member] | Other Current Assets [Member] | Designated as Hedging Instrument [Member]</t>
  </si>
  <si>
    <t>Interest Rate Swaps [Member] | Other Current Assets [Member] | Not Designated as Hedging Instrument [Member]</t>
  </si>
  <si>
    <t>Interest Rate Swaps [Member] | Other Long-Term Assets [Member] | Designated as Hedging Instrument [Member]</t>
  </si>
  <si>
    <t>Interest Rate Swaps [Member] | Other Long-Term Assets [Member] | Not Designated as Hedging Instrument [Member]</t>
  </si>
  <si>
    <t>Interest Rate Swaps [Member] | Other Accrued Liabilities [Member] | Designated as Hedging Instrument [Member]</t>
  </si>
  <si>
    <t>Interest Rate Swaps [Member] | Other Accrued Liabilities [Member] | Not Designated as Hedging Instrument [Member]</t>
  </si>
  <si>
    <t>Interest Rate Swaps [Member] | Other Noncurrent Liabilities [Member] | Designated as Hedging Instrument [Member]</t>
  </si>
  <si>
    <t>Interest Rate Swaps [Member] | Other Noncurrent Liabilities [Member] | Not Designated as Hedging Instrument [Member]</t>
  </si>
  <si>
    <t>Interest Rate Swaps [Member] | Debt instruments under interest rate swaps [Member]</t>
  </si>
  <si>
    <t>Total Return Swaps [Member]</t>
  </si>
  <si>
    <t>Total Return Swaps [Member] | Not Designated as Hedging Instrument [Member] | Various [Member]</t>
  </si>
  <si>
    <t>Total Return Swaps [Member] | Other Current Assets [Member] | Not Designated as Hedging Instrument [Member]</t>
  </si>
  <si>
    <t>Total Return Swaps [Member] | Other Long-Term Assets [Member] | Not Designated as Hedging Instrument [Member]</t>
  </si>
  <si>
    <t>Total Return Swaps [Member] | Other Accrued Liabilities [Member] | Not Designated as Hedging Instrument [Member]</t>
  </si>
  <si>
    <t>Total Return Swaps [Member] | Other Noncurrent Liabilities [Member] | Not Designated as Hedging Instrument [Member]</t>
  </si>
  <si>
    <t>Other Derivative Instruments [Member]</t>
  </si>
  <si>
    <t>Other Derivative Instruments [Member] | Interest and Other, Net [Member]</t>
  </si>
  <si>
    <t>Other Derivative Instruments [Member] | Not Designated as Hedging Instrument [Member] | Gains (Losses) On Equity Investments, Net [Member]</t>
  </si>
  <si>
    <t>Other Derivative Instruments [Member] | Other Current Assets [Member] | Not Designated as Hedging Instrument [Member]</t>
  </si>
  <si>
    <t>Other Derivative Instruments [Member] | Other Long-Term Assets [Member] | Not Designated as Hedging Instrument [Member]</t>
  </si>
  <si>
    <t>Other Derivative Instruments [Member] | Other Accrued Liabilities [Member] | Not Designated as Hedging Instrument [Member]</t>
  </si>
  <si>
    <t>Other Derivative Instruments [Member] | Other Noncurrent Liabilities [Member] | Not Designated as Hedging Instrument [Member]</t>
  </si>
  <si>
    <t>Total Currency Exchange Rate Derivatives [Member]</t>
  </si>
  <si>
    <t>Total Currency Exchange Rate Derivatives [Member] | Chinese Yuan [Member]</t>
  </si>
  <si>
    <t>Total Currency Exchange Rate Derivatives [Member] | Euro [Member]</t>
  </si>
  <si>
    <t>Total Currency Exchange Rate Derivatives [Member] | Israeli Shekel [Member]</t>
  </si>
  <si>
    <t>Total Currency Exchange Rate Derivatives [Member] | Japanese Yen [Member]</t>
  </si>
  <si>
    <t>Total Currency Exchange Rate Derivatives [Member] | Other Currencies [Member]</t>
  </si>
  <si>
    <t>Concentrations of Credit Risk (Detail) - USD ($) $ in Millions</t>
  </si>
  <si>
    <t>Total Credit Exposure To Any Single Counterparty [Member]</t>
  </si>
  <si>
    <t>Concentration Risk [Line Items]</t>
  </si>
  <si>
    <t>Concentration Risk, Credit Risk, Financial Instrument, Maximum Exposure</t>
  </si>
  <si>
    <t>Sales Revenue, Net [Member] | Customer Concentration Risk [Member]</t>
  </si>
  <si>
    <t>Concentration Risk, Percentage</t>
  </si>
  <si>
    <t>46.00%</t>
  </si>
  <si>
    <t>44.00%</t>
  </si>
  <si>
    <t>Accounts Receivable, Net [Member] | Accounts Receivable Customer Concentration Risk [Member]</t>
  </si>
  <si>
    <t>43.00%</t>
  </si>
  <si>
    <t>Acquisitions (Detail) - USD ($) $ / shares in Units, $ in Millions</t>
  </si>
  <si>
    <t>Dec. 28, 2015</t>
  </si>
  <si>
    <t>Jun. 27, 2015</t>
  </si>
  <si>
    <t>Sep. 28, 2013</t>
  </si>
  <si>
    <t>Series of Individually Immaterial Business Acquisitions [Member]</t>
  </si>
  <si>
    <t>Business Acquisition [Line Items]</t>
  </si>
  <si>
    <t>Business Combinations During Period, Consideration Transferred</t>
  </si>
  <si>
    <t>Lantiq Semiconductor [Member]</t>
  </si>
  <si>
    <t>Axxia Networking Business of Avago Technologies Limited [Member]</t>
  </si>
  <si>
    <t>Stonesoft Oyj [Member]</t>
  </si>
  <si>
    <t>Subsequent Event [Member]</t>
  </si>
  <si>
    <t>Proceeds from Lines of Credit</t>
  </si>
  <si>
    <t>Business Combination, Recognized Identifiable Assets Acquired and Liabilities Assumed, Noncurrent Liabilities, Long-term Debt</t>
  </si>
  <si>
    <t>Subsequent Event [Member] | Altera Corporation [Member]</t>
  </si>
  <si>
    <t>Business Acquisition, Share Price</t>
  </si>
  <si>
    <t>2015 Senior notes [Member]</t>
  </si>
  <si>
    <t>Divestitures (Detail) - USD ($) $ in Millions</t>
  </si>
  <si>
    <t>Mar. 29, 2014</t>
  </si>
  <si>
    <t>Income Statement, Balance Sheet and Additional Disclosures by Disposal Groups, Including Discontinued Operations [Line Items]</t>
  </si>
  <si>
    <t>Proceeds from Divestiture of Businesses, Net of Cash Divested</t>
  </si>
  <si>
    <t>Intel Media Assets [Member]</t>
  </si>
  <si>
    <t>Goodwill (Detail) - USD ($) $ in Millions</t>
  </si>
  <si>
    <t>Goodwill [Roll Forward]</t>
  </si>
  <si>
    <t>Goodwill, Beginning Balance</t>
  </si>
  <si>
    <t>Goodwill, Acquisitions</t>
  </si>
  <si>
    <t>Goodwill, Currency Exchange and Other</t>
  </si>
  <si>
    <t>Goodwill, Ending Balance</t>
  </si>
  <si>
    <t>Goodwill, Impaired, Accumulated Impairment Loss</t>
  </si>
  <si>
    <t>Client Computing Group [Member]</t>
  </si>
  <si>
    <t>Data Center Group [Member]</t>
  </si>
  <si>
    <t>Internet of Things Group [Member]</t>
  </si>
  <si>
    <t>Software and services operating segments [Member]</t>
  </si>
  <si>
    <t>All other [Member]</t>
  </si>
  <si>
    <t>Identified Intangible Assets, Finite-Lived Intangible Assets (Detail) - USD ($) $ in Millions</t>
  </si>
  <si>
    <t>Identified Intangible Assets By Major Class [Abstract]</t>
  </si>
  <si>
    <t>Gross Assets, Finite-lived Intangible Assets</t>
  </si>
  <si>
    <t>Accumulated Amortization</t>
  </si>
  <si>
    <t>Net</t>
  </si>
  <si>
    <t>Identified Intangible Assets, Amortization Expenses [Abstract]</t>
  </si>
  <si>
    <t>Finite-Lived Intangible Assets, Net, Amortization Expense, Fiscal Year Maturity [Abstract]</t>
  </si>
  <si>
    <t>Future Amortization Expense, 2016</t>
  </si>
  <si>
    <t>Future Amortization Expense, 2017</t>
  </si>
  <si>
    <t>Future Amortization Expense, 2018</t>
  </si>
  <si>
    <t>Future Amortization Expense, 2019</t>
  </si>
  <si>
    <t>Future Amortization Expense, 2020</t>
  </si>
  <si>
    <t>Acquisition-related Developed Technology [Member]</t>
  </si>
  <si>
    <t>Identified Intangible Assets, Acquired During Period [Abstract]</t>
  </si>
  <si>
    <t>Identified Intangible Assets Acquired During Period</t>
  </si>
  <si>
    <t>Acquired Finite-lived Intangible Asset, Weighted Average Useful Life (in years)</t>
  </si>
  <si>
    <t>6 years</t>
  </si>
  <si>
    <t>Acquisition-related Customer Relationships [Member]</t>
  </si>
  <si>
    <t>Acquisition-related Brands [Member]</t>
  </si>
  <si>
    <t>Licensed Technology and Patents [Member]</t>
  </si>
  <si>
    <t>7 years</t>
  </si>
  <si>
    <t>Finite Lived Intangible Assets Purchased</t>
  </si>
  <si>
    <t>Cost of sales [Member] | Acquisition-related Developed Technology [Member]</t>
  </si>
  <si>
    <t>Cost of sales [Member] | Licensed Technology and Patents [Member]</t>
  </si>
  <si>
    <t>Amortization of acquisition-related intangibles [Member] | Acquisition-related Customer Relationships [Member]</t>
  </si>
  <si>
    <t>Amortization of acquisition-related intangibles [Member] | Acquisition-related Brands [Member]</t>
  </si>
  <si>
    <t>Reduction of revenue [Member] | Other Intangible Assets [Member]</t>
  </si>
  <si>
    <t>Identified Intangible Assets, Indefinite-Lived Intangible Assets (Detail) - USD ($) $ in Millions</t>
  </si>
  <si>
    <t>Indefinite-lived Intangible Assets [Line Items]</t>
  </si>
  <si>
    <t>Intangible Assets Gross</t>
  </si>
  <si>
    <t>Gross assets, Indefinite-Lived Intangible Assets</t>
  </si>
  <si>
    <t>Other Intangible Assets [Member]</t>
  </si>
  <si>
    <t>Indefinite-lived Intangible Assets Acquired</t>
  </si>
  <si>
    <t>Identified Intangible Assets, Total Intangible Assets (Detail) - USD ($) $ in Millions</t>
  </si>
  <si>
    <t>Total identified intangible assets, gross</t>
  </si>
  <si>
    <t>Other Long-Term Assets (Detail) - USD ($) $ in Millions</t>
  </si>
  <si>
    <t>Non-current deferred tax assets</t>
  </si>
  <si>
    <t>Pre-payments for property, plant and equipment</t>
  </si>
  <si>
    <t>Grants receivable</t>
  </si>
  <si>
    <t>Other</t>
  </si>
  <si>
    <t>Total other long-term assets</t>
  </si>
  <si>
    <t>Transfers From Other Long-Term Assets to Property, Plant, And Equipment Related To Prepaid Equipment</t>
  </si>
  <si>
    <t>Restructuring And Asset Impairment Charges (Detail) $ in Millions</t>
  </si>
  <si>
    <t>Dec. 26, 2015USD ($)Employee</t>
  </si>
  <si>
    <t>Restructuring and Related Cost, Incurred Cost</t>
  </si>
  <si>
    <t>Restructuring and Related Activities, Completion Date</t>
  </si>
  <si>
    <t>Restructuring and Related Cost, Number of Positions Eliminated, Inception to Date | Employee</t>
  </si>
  <si>
    <t>Restructuring Reserve [Roll Forward]</t>
  </si>
  <si>
    <t>Restructuring Reserve, Beginning Balance</t>
  </si>
  <si>
    <t>Restructuring Reserve, Additional accruals</t>
  </si>
  <si>
    <t>Restructuring Reserve, Adjustments</t>
  </si>
  <si>
    <t>Restructuring Reserve, Cash payments</t>
  </si>
  <si>
    <t>Restructuring Reserve, Non-cash settlements</t>
  </si>
  <si>
    <t>Restructuring Reserve, Ending Balance</t>
  </si>
  <si>
    <t>2015 Restructuring Program [Member] | Employee severance and benefit arrangements [Member]</t>
  </si>
  <si>
    <t>2015 Restructuring Program [Member] | Asset impairments and other restructuring charges [Member]</t>
  </si>
  <si>
    <t>Restructuring and Related Cost, Number of Positions Eliminated | Employee</t>
  </si>
  <si>
    <t>Restructuring and Related Cost, Cost Incurred to Date</t>
  </si>
  <si>
    <t>2013 Restructuring Program [Member] | Employee severance and benefit arrangements [Member]</t>
  </si>
  <si>
    <t>2013 Restructuring Program [Member] | Asset impairments and other restructuring charges [Member]</t>
  </si>
  <si>
    <t>Deferred Income (Detail) - USD ($) $ in Millions</t>
  </si>
  <si>
    <t>Deferred Revenue Arrangement [Line Items]</t>
  </si>
  <si>
    <t>Current deferred income</t>
  </si>
  <si>
    <t>Total deferred income</t>
  </si>
  <si>
    <t>Shipments Of Components To Distributors [Member]</t>
  </si>
  <si>
    <t>Software Services And Other [Member]</t>
  </si>
  <si>
    <t>Non-current deferred income</t>
  </si>
  <si>
    <t>Borrowings, Short-term Debt (Detail) - USD ($) $ in Millions</t>
  </si>
  <si>
    <t>Drafts payable</t>
  </si>
  <si>
    <t>Commercial paper</t>
  </si>
  <si>
    <t>Current portion of long-term debt</t>
  </si>
  <si>
    <t>Less: debt issuance costs associated with the current portion of long-term debt</t>
  </si>
  <si>
    <t>Total short-term debt</t>
  </si>
  <si>
    <t>Board Of Directors Maximum Borrowing Capacity Authorization</t>
  </si>
  <si>
    <t>Maximum Borrowings, Commercial Paper Program</t>
  </si>
  <si>
    <t>Line of Credit Facility, Maximum Borrowing Capacity</t>
  </si>
  <si>
    <t>Line of Credit Facility, Fair Value of Amount Outstanding</t>
  </si>
  <si>
    <t>Borrowings, Long-term Debt (Detail) $ / shares in Units, AUD in Millions</t>
  </si>
  <si>
    <t>Dec. 26, 2015USD ($)$ / sharesshares</t>
  </si>
  <si>
    <t>Dec. 26, 2015AUDshares</t>
  </si>
  <si>
    <t>Dec. 27, 2014USD ($)$ / sharesshares</t>
  </si>
  <si>
    <t>Debt Instrument [Line Items]</t>
  </si>
  <si>
    <t>Less: current portion of long-term debt</t>
  </si>
  <si>
    <t>Less: debt issuance costs</t>
  </si>
  <si>
    <t>Total long-term debt</t>
  </si>
  <si>
    <t>Outstanding principal</t>
  </si>
  <si>
    <t>Year Payable, 2016</t>
  </si>
  <si>
    <t>Year Payable, 2017</t>
  </si>
  <si>
    <t>Year Payable, 2018</t>
  </si>
  <si>
    <t>Year Payable, 2019</t>
  </si>
  <si>
    <t>Year Payable, 2020</t>
  </si>
  <si>
    <t>Year Payable, 2021 and thereafter</t>
  </si>
  <si>
    <t>Cross Currency Interest Rate Contract [Member]</t>
  </si>
  <si>
    <t>2015 Senior notes due December 2045 at 4.70% [Member]</t>
  </si>
  <si>
    <t>Maturity Date</t>
  </si>
  <si>
    <t>Dec. 14,
		2045</t>
  </si>
  <si>
    <t>Stated Interest Rate</t>
  </si>
  <si>
    <t>4.70%</t>
  </si>
  <si>
    <t>2015 AUD-denominated Senior notes [Member] | Cross Currency Interest Rate Contract [Member]</t>
  </si>
  <si>
    <t>2015 AUD-denominated Senior notes due December 2019 at 3.25% [Member]</t>
  </si>
  <si>
    <t>Dec. 1,
		2019</t>
  </si>
  <si>
    <t>3.25%</t>
  </si>
  <si>
    <t>2015 AUD-denominated Senior notes due December 2022 at 4.00% [Member]</t>
  </si>
  <si>
    <t>Dec. 1,
		2022</t>
  </si>
  <si>
    <t>4.00%</t>
  </si>
  <si>
    <t>2015 Senior notes due August 2045 at 4.90% [Member]</t>
  </si>
  <si>
    <t>Aug. 11,
		2045</t>
  </si>
  <si>
    <t>4.90%</t>
  </si>
  <si>
    <t>July 2015 Senior notes [Member]</t>
  </si>
  <si>
    <t>2015 Senior notes due July 2020 at 2.45% [Member]</t>
  </si>
  <si>
    <t>Jul. 29,
		2020</t>
  </si>
  <si>
    <t>2.45%</t>
  </si>
  <si>
    <t>2015 Senior notes due July 2022 at 3.10% [Member]</t>
  </si>
  <si>
    <t>Jul. 29,
		2022</t>
  </si>
  <si>
    <t>3.10%</t>
  </si>
  <si>
    <t>2015 Senior notes due July 2025 at 3.70% [Member]</t>
  </si>
  <si>
    <t>Jul. 29,
		2025</t>
  </si>
  <si>
    <t>3.70%</t>
  </si>
  <si>
    <t>2015 Senior notes due July 2045 at 4.90% [Member]</t>
  </si>
  <si>
    <t>Jul. 29,
		2045</t>
  </si>
  <si>
    <t>2012 Senior notes [Member]</t>
  </si>
  <si>
    <t>2012 Senior notes due December 2017 at 1.35% [Member]</t>
  </si>
  <si>
    <t>Dec. 15,
		2017</t>
  </si>
  <si>
    <t>1.35%</t>
  </si>
  <si>
    <t>2012 Senior notes due December 2022 at 2.70% [Member]</t>
  </si>
  <si>
    <t>Dec. 15,
		2022</t>
  </si>
  <si>
    <t>2.70%</t>
  </si>
  <si>
    <t>2012 Senior notes due December 2032 at 4.00% [Member]</t>
  </si>
  <si>
    <t>Dec. 15,
		2032</t>
  </si>
  <si>
    <t>2012 Senior notes due December 2042 at 4.25% [Member]</t>
  </si>
  <si>
    <t>Dec. 15,
		2042</t>
  </si>
  <si>
    <t>4.25%</t>
  </si>
  <si>
    <t>2011 Senior notes [Member]</t>
  </si>
  <si>
    <t>2011 Senior notes due October 2016 at 1.95% [Member]</t>
  </si>
  <si>
    <t>Oct. 1,
		2016</t>
  </si>
  <si>
    <t>1.95%</t>
  </si>
  <si>
    <t>2011 Senior notes due October 2021 at 3.30% [Member]</t>
  </si>
  <si>
    <t>Oct. 1,
		2021</t>
  </si>
  <si>
    <t>3.30%</t>
  </si>
  <si>
    <t>2011 Senior notes due October 2041 at 4.80% [Member]</t>
  </si>
  <si>
    <t>Oct. 1,
		2041</t>
  </si>
  <si>
    <t>4.80%</t>
  </si>
  <si>
    <t>2009 Junior Subordinated Convertible Debentures Due August 2039 At 3.25% [Member]</t>
  </si>
  <si>
    <t>Aug. 1,
		2039</t>
  </si>
  <si>
    <t>Annual effective interest rate</t>
  </si>
  <si>
    <t>7.20%</t>
  </si>
  <si>
    <t>Trading Days Period Prior To Semi Annual Interest Period, Contingent Interest</t>
  </si>
  <si>
    <t>10 days</t>
  </si>
  <si>
    <t>Principal Amount Per Debenture Used In Conversion Rate</t>
  </si>
  <si>
    <t>Debenture Interest Period Length, Contingent Interest</t>
  </si>
  <si>
    <t>6 months</t>
  </si>
  <si>
    <t>Average Lowerbound Trading Price Per Debenture Prior To Semi Annual Interest Period, Contingent Interest</t>
  </si>
  <si>
    <t>Average Upperbound Trading Price Per Debenture Prior To Semi Annual Interest Period, Contingent Interest</t>
  </si>
  <si>
    <t>Minimum Percentage Of Contingent Interest That Could Accrue Per Year</t>
  </si>
  <si>
    <t>0.25%</t>
  </si>
  <si>
    <t>Maximum Percentage Of Contingent Interest That Could Accrue Per Year</t>
  </si>
  <si>
    <t>0.50%</t>
  </si>
  <si>
    <t>Embedded Derivative, Fair Value of Embedded Derivative Liability</t>
  </si>
  <si>
    <t>Company Stock As Percentage Of Conversion Price, Surrender For Conversion</t>
  </si>
  <si>
    <t>130.00%</t>
  </si>
  <si>
    <t>Trading Days During 30 Day Period In Which Company Stock Has Been At Least 130% Of Conversion Price, Surrender for Conversion</t>
  </si>
  <si>
    <t>20 days</t>
  </si>
  <si>
    <t>Trading Day Period Ending On Last Day Of Preceeding Fiscal Quarter, Surrender for Conversion</t>
  </si>
  <si>
    <t>30 days</t>
  </si>
  <si>
    <t>Company Stock As Percentage Of Conversion Price, Redemption Of Principal</t>
  </si>
  <si>
    <t>150.00%</t>
  </si>
  <si>
    <t>Trading Days During 30 Day Period In Which Company Stock Has Been At Least 130% Of Conversion Price, Redemption Of Principal</t>
  </si>
  <si>
    <t>Trading Day Period Prior To Notice of Redemption Date, Redemption Of Principal</t>
  </si>
  <si>
    <t>Equity component carrying amount</t>
  </si>
  <si>
    <t>Debt Instrument, Unamortized Discount</t>
  </si>
  <si>
    <t>Conversion rate (shares of common stock per $1,000 principal amount of debentures) | shares</t>
  </si>
  <si>
    <t>Effective conversion price (per share of common stock) | $ / shares</t>
  </si>
  <si>
    <t>Debt Instrument, Convertible, Remaining Discount Amortization Period (in years)</t>
  </si>
  <si>
    <t>24 years</t>
  </si>
  <si>
    <t>Conversion Rate Adjustments, Quarterly Dividend Distributions Excess Per Share | $ / shares</t>
  </si>
  <si>
    <t>2005 Junior Subordinated Convertible Debentures Due December 2035 At 2.95% [Member]</t>
  </si>
  <si>
    <t>Dec. 15,
		2035</t>
  </si>
  <si>
    <t>2.95%</t>
  </si>
  <si>
    <t>6.45%</t>
  </si>
  <si>
    <t>0.40%</t>
  </si>
  <si>
    <t>Trading Days During 30 Day Period In Which Company Stock Has Been At Least 150% Of Conversion Price, Redemption Of Principal</t>
  </si>
  <si>
    <t>20 years</t>
  </si>
  <si>
    <t>Retirement Benefit Plans (Detail) - USD ($) $ in Millions</t>
  </si>
  <si>
    <t>Dec. 31, 2016</t>
  </si>
  <si>
    <t>Retirement Contribution Plans, Textual Detail [Abstract]</t>
  </si>
  <si>
    <t>Defined Contribution Plan, Cost Recognized</t>
  </si>
  <si>
    <t>Defined Benefit Plan, Funded Status Percentage [Abstract]</t>
  </si>
  <si>
    <t>Defined Benefit Plan, Funded Status Of Plan (percent)</t>
  </si>
  <si>
    <t>55.00%</t>
  </si>
  <si>
    <t>Projected Benefit Obligation and Plan Assets [Abstract]</t>
  </si>
  <si>
    <t>Projected benefit obligation</t>
  </si>
  <si>
    <t>Service cost</t>
  </si>
  <si>
    <t>Interest cost</t>
  </si>
  <si>
    <t>Actuarial (gain) loss</t>
  </si>
  <si>
    <t>Currency exchange rate changes in projected benefit obligation</t>
  </si>
  <si>
    <t>Plan curtailments</t>
  </si>
  <si>
    <t>Other changes in projected benefit obligation</t>
  </si>
  <si>
    <t>Fair value of plan assets</t>
  </si>
  <si>
    <t>Actual return on plan assets</t>
  </si>
  <si>
    <t>Employer contributions</t>
  </si>
  <si>
    <t>Currency exchange rate changes</t>
  </si>
  <si>
    <t>Other changes in plan assets</t>
  </si>
  <si>
    <t>Defined Benefit Plan, Amounts Recognized in Balance Sheet [Abstract]</t>
  </si>
  <si>
    <t>Accumulated other comprehensive loss (income), before tax</t>
  </si>
  <si>
    <t>Net amount recognized</t>
  </si>
  <si>
    <t>Defined Benefit Plan, Amounts Recognized in Other Comprehensive Income (Loss) [Abstract]</t>
  </si>
  <si>
    <t>Net prior service credit (cost)</t>
  </si>
  <si>
    <t>Net actuarial gain (loss)</t>
  </si>
  <si>
    <t>Accumulated Benefit Obligations [Abstract]</t>
  </si>
  <si>
    <t>Defined Benefit Plan, Accumulated Benefit Obligation</t>
  </si>
  <si>
    <t>Defined Benefit Plan, Plans with Benefit Obligations in Excess of Plan Assets [Abstract]</t>
  </si>
  <si>
    <t>Plans with accumulated benefit obligations in excess of plan assets: Accumulated benefit obligations</t>
  </si>
  <si>
    <t>Plans with accumulated benefit obligations in excess of plan assets: Plan assets</t>
  </si>
  <si>
    <t>Plans with projected benefit obligations in excess of plan assets: Projected benefit obligations</t>
  </si>
  <si>
    <t>Plans with projected benefit obligations in excess of plan assets: Plan assets</t>
  </si>
  <si>
    <t>63.00%</t>
  </si>
  <si>
    <t>Defined Benefit Plan, Component Of Worldwide Pension And Postretirement Benefit Obligation (percent)</t>
  </si>
  <si>
    <t>27.00%</t>
  </si>
  <si>
    <t>Defined Benefit Plan, Weighted Average Assumptions Used in Calculating Benefit Obligation [Abstract]</t>
  </si>
  <si>
    <t>Discount rate</t>
  </si>
  <si>
    <t>3.80%</t>
  </si>
  <si>
    <t>Rate of compensation increase</t>
  </si>
  <si>
    <t>Defined Benefit Plan, Weighted Average Assumptions Used in Calculating Net Periodic Benefit Cost [Abstract]</t>
  </si>
  <si>
    <t>4.60%</t>
  </si>
  <si>
    <t>3.90%</t>
  </si>
  <si>
    <t>Expected long-term rate of return on plan assets</t>
  </si>
  <si>
    <t>6.10%</t>
  </si>
  <si>
    <t>5.40%</t>
  </si>
  <si>
    <t>4.50%</t>
  </si>
  <si>
    <t>4.10%</t>
  </si>
  <si>
    <t>Defined Benefit Plan, Net Periodic Benefit Cost [Abstract]</t>
  </si>
  <si>
    <t>Defined Benefit Plan, Net Periodic Benefit Cost</t>
  </si>
  <si>
    <t>Defined Benefit Plan, Expected Future Benefit Payments, Fiscal Year Maturity [Abstract]</t>
  </si>
  <si>
    <t>Estimated Benefit Payments, 2016</t>
  </si>
  <si>
    <t>Estimated Benefit Payments, 2017</t>
  </si>
  <si>
    <t>Estimated Benefit Payments, 2018</t>
  </si>
  <si>
    <t>Estimated Benefit Payments, 2019</t>
  </si>
  <si>
    <t>Estimated Benefit Payments, 2020</t>
  </si>
  <si>
    <t>Estimated Benefit Payments, 2021-2025</t>
  </si>
  <si>
    <t>U.S. Pension Benefits [Member] | Scenario, Forecast [Member]</t>
  </si>
  <si>
    <t>5.60%</t>
  </si>
  <si>
    <t>Defined Benefit Plan, Estimated Future Employer Contributions [Abstract]</t>
  </si>
  <si>
    <t>Defined Benefit Plan, Estimated Future Employer Contributions in Next Fiscal Year</t>
  </si>
  <si>
    <t>U.S. Pension Benefits [Member] | Equity Securities [Member]</t>
  </si>
  <si>
    <t>Defined Benefit Plan, Target Plan Asset Allocations (percent)</t>
  </si>
  <si>
    <t>U.S. Pension Benefits [Member] | Fixed Income Securities [Member]</t>
  </si>
  <si>
    <t>45.00%</t>
  </si>
  <si>
    <t>U.S. Pension Benefits [Member] | Other Investments [Member]</t>
  </si>
  <si>
    <t>U.S. Pension Benefits [Member] | Total assets measured at fair value [Member]</t>
  </si>
  <si>
    <t>U.S. Pension Benefits [Member] | Cash [Member]</t>
  </si>
  <si>
    <t>U.S. Pension Benefits [Member] | Level 1 [Member]</t>
  </si>
  <si>
    <t>U.S. Pension Benefits [Member] | Level 1 [Member] | Equity Securities [Member]</t>
  </si>
  <si>
    <t>U.S. Pension Benefits [Member] | Level 1 [Member] | Fixed Income Securities [Member]</t>
  </si>
  <si>
    <t>U.S. Pension Benefits [Member] | Level 1 [Member] | Other Investments [Member]</t>
  </si>
  <si>
    <t>U.S. Pension Benefits [Member] | Level 2 [Member]</t>
  </si>
  <si>
    <t>U.S. Pension Benefits [Member] | Level 2 [Member] | Equity Securities [Member]</t>
  </si>
  <si>
    <t>U.S. Pension Benefits [Member] | Level 2 [Member] | Fixed Income Securities [Member]</t>
  </si>
  <si>
    <t>U.S. Pension Benefits [Member] | Level 2 [Member] | Other Investments [Member]</t>
  </si>
  <si>
    <t>U.S. Pension Benefits [Member] | Level 3 [Member]</t>
  </si>
  <si>
    <t>U.S. Pension Benefits [Member] | Level 3 [Member] | Equity Securities [Member]</t>
  </si>
  <si>
    <t>U.S. Pension Benefits [Member] | Level 3 [Member] | Fixed Income Securities [Member]</t>
  </si>
  <si>
    <t>U.S. Pension Benefits [Member] | Level 3 [Member] | Other Investments [Member]</t>
  </si>
  <si>
    <t>Defined Benefit Plan, Percentage Of Plan Assets Invested In Qualified Insurance Companies</t>
  </si>
  <si>
    <t>33.00%</t>
  </si>
  <si>
    <t>35.00%</t>
  </si>
  <si>
    <t>2.80%</t>
  </si>
  <si>
    <t>4.20%</t>
  </si>
  <si>
    <t>5.70%</t>
  </si>
  <si>
    <t>5.20%</t>
  </si>
  <si>
    <t>4.30%</t>
  </si>
  <si>
    <t>Non-U.S. Pension Benefits [Member] | Scenario, Forecast [Member]</t>
  </si>
  <si>
    <t>5.30%</t>
  </si>
  <si>
    <t>Non-U.S. Pension Benefits [Member] | Equity Securities [Member]</t>
  </si>
  <si>
    <t>Non-U.S. Pension Benefits [Member] | Fixed Income Securities [Member]</t>
  </si>
  <si>
    <t>Non-U.S. Pension Benefits [Member] | Total assets measured at fair value [Member]</t>
  </si>
  <si>
    <t>Non-U.S. Pension Benefits [Member] | Cash [Member]</t>
  </si>
  <si>
    <t>Non-U.S. Pension Benefits [Member] | Plan Assets That We Have Control Over - Equity Securities [Member]</t>
  </si>
  <si>
    <t>Non-U.S. Pension Benefits [Member] | Plan Assets That We Have Control Over - Fixed Income Instruments [Member]</t>
  </si>
  <si>
    <t>Non-U.S. Pension Benefits [Member] | Level 1 [Member]</t>
  </si>
  <si>
    <t>Non-U.S. Pension Benefits [Member] | Level 1 [Member] | Equity Securities [Member]</t>
  </si>
  <si>
    <t>Non-U.S. Pension Benefits [Member] | Level 1 [Member] | Fixed Income Securities [Member]</t>
  </si>
  <si>
    <t>Non-U.S. Pension Benefits [Member] | Level 2 [Member]</t>
  </si>
  <si>
    <t>Non-U.S. Pension Benefits [Member] | Level 2 [Member] | Equity Securities [Member]</t>
  </si>
  <si>
    <t>Non-U.S. Pension Benefits [Member] | Level 2 [Member] | Fixed Income Securities [Member]</t>
  </si>
  <si>
    <t>Non-U.S. Pension Benefits [Member] | Level 3 [Member]</t>
  </si>
  <si>
    <t>Non-U.S. Pension Benefits [Member] | Level 3 [Member] | Equity Securities [Member]</t>
  </si>
  <si>
    <t>Non-U.S. Pension Benefits [Member] | Level 3 [Member] | Fixed Income Securities [Member]</t>
  </si>
  <si>
    <t>U.S. Postretirement Medical Benefits [Member]</t>
  </si>
  <si>
    <t>7.40%</t>
  </si>
  <si>
    <t>7.70%</t>
  </si>
  <si>
    <t>U.S. Postretirement Medical Benefits [Member] | Scenario, Forecast [Member]</t>
  </si>
  <si>
    <t>7.00%</t>
  </si>
  <si>
    <t>Employees At Or Above A Specific Grade Level And Generally All Highly Compensated Employees [Member] | U.S. Pension Benefits [Member]</t>
  </si>
  <si>
    <t>Qualified U.S. Retirement Contribution Plans [Member] | Subsequent Event [Member]</t>
  </si>
  <si>
    <t>Defined Contribution Plan, Employer Discretionary Contribution Amount</t>
  </si>
  <si>
    <t>Commitments (Detail) - USD ($) $ in Millions</t>
  </si>
  <si>
    <t>Operating Leases, Rent Expense, Net [Abstract]</t>
  </si>
  <si>
    <t>Operating Leases, Rent Expense</t>
  </si>
  <si>
    <t>Operating Leases, Future Minimum Payments Due, Fiscal Year Maturity [Abstract]</t>
  </si>
  <si>
    <t>Minimum rental commitments payable, 2016</t>
  </si>
  <si>
    <t>Minimum rental commitments payable, 2017</t>
  </si>
  <si>
    <t>Minimum rental commitments payable, 2018</t>
  </si>
  <si>
    <t>Minimum rental commitments payable, 2019</t>
  </si>
  <si>
    <t>Minimum rental commitments payable, 2020</t>
  </si>
  <si>
    <t>Minimum rental commitments payable, 2021 and thereafter</t>
  </si>
  <si>
    <t>Minimum rental commitments payable, Total</t>
  </si>
  <si>
    <t>Capital Addition Purchase Commitments [Member]</t>
  </si>
  <si>
    <t>Unrecorded Unconditional Purchase Obligation [Abstract]</t>
  </si>
  <si>
    <t>Unrecorded Unconditional Purchase Obligation</t>
  </si>
  <si>
    <t>Other Purchase Obligations And Commitments [Member]</t>
  </si>
  <si>
    <t>Commitments, Long Term Purchase Obligation (Detail) - 12 months ended Dec. 26, 2015 - ASML Holding N.V. [Member] - Research and Development Arrangement [Member] € in Millions, $ in Millions</t>
  </si>
  <si>
    <t>EUR (€)</t>
  </si>
  <si>
    <t>USD ($)</t>
  </si>
  <si>
    <t>Long-term Purchase Commitment [Line Items]</t>
  </si>
  <si>
    <t>Long-term Purchase Commitment, Amount</t>
  </si>
  <si>
    <t>Purchase Commitment, Remaining Minimum Amount Committed</t>
  </si>
  <si>
    <t>Employee Equity Incentive Plans (Detail) - USD ($) $ / shares in Units, shares in Millions, $ in Millions</t>
  </si>
  <si>
    <t>36 Months Ended</t>
  </si>
  <si>
    <t>May. 31, 2015</t>
  </si>
  <si>
    <t>Dec. 24, 2015</t>
  </si>
  <si>
    <t>Dec. 29, 2012</t>
  </si>
  <si>
    <t>Employee Equity Incentive Plans, (Textual) (Details) [Abstract]</t>
  </si>
  <si>
    <t>Share-based Compensation Arrangement by Share-based Payment Award, Market-Based Restricted Stock Units Performance Period (In Years)</t>
  </si>
  <si>
    <t>Share-based Compensation</t>
  </si>
  <si>
    <t>Employee Service Share-based Compensation, Tax Benefit from Compensation Expense</t>
  </si>
  <si>
    <t>Closing Price of Intel Common Stock</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xpiration Date</t>
  </si>
  <si>
    <t>Apr. 1,
		2021</t>
  </si>
  <si>
    <t>Participation Percentage in Stock Purchase Plan</t>
  </si>
  <si>
    <t>77.00%</t>
  </si>
  <si>
    <t>76.00%</t>
  </si>
  <si>
    <t>Share-based Compensation Arrangements By Share-based Payment Award, Restricted Stock Units [Roll Forward]</t>
  </si>
  <si>
    <t>Number of RSUs outstanding, ending balance</t>
  </si>
  <si>
    <t>Number Of RSUs expected to vest</t>
  </si>
  <si>
    <t>Stock Options Vested And Expected To Vest [Abstract]</t>
  </si>
  <si>
    <t>Number of options expected to vest</t>
  </si>
  <si>
    <t>Total number of options vested and expected to vest</t>
  </si>
  <si>
    <t>Weighted-average exercise price for expected to vest options (in dollars per share)</t>
  </si>
  <si>
    <t>Weighted-average exercise price for vested and expected to vest options (in dollars per share)</t>
  </si>
  <si>
    <t>Weighted-average remaining contractual term for vested options (in years)</t>
  </si>
  <si>
    <t>1 year 10 months</t>
  </si>
  <si>
    <t>Weighted-average remaining contractual term for expected to vest options (in years)</t>
  </si>
  <si>
    <t>4 years 1 month</t>
  </si>
  <si>
    <t>Weighted-average remaining contractual term for vested and expected to vest options (in years)</t>
  </si>
  <si>
    <t>2 years 2 months</t>
  </si>
  <si>
    <t>Aggregate intrinsic value for vested options</t>
  </si>
  <si>
    <t>Aggregate intrinsic value for expected to vest options</t>
  </si>
  <si>
    <t>Total Aggregate intrinsic value for vested and expected to vest options</t>
  </si>
  <si>
    <t>Share-based Compensation Arrangement by Share-based Payment Award, Options, Outstanding [Roll Forward]</t>
  </si>
  <si>
    <t>Number of options outstanding, beginning balance</t>
  </si>
  <si>
    <t>Number of options granted</t>
  </si>
  <si>
    <t>Number of options exercised</t>
  </si>
  <si>
    <t>Number of options cancelled and forfeited</t>
  </si>
  <si>
    <t>Number of options expired</t>
  </si>
  <si>
    <t>Number of options outstanding, ending balance</t>
  </si>
  <si>
    <t>Share-based Compensation Arrangement by Share-based Payment Award, Options, Outstanding, Weighted Average Exercise Price [Abstract]</t>
  </si>
  <si>
    <t>Weighted-average exercise price of stock options (in dollars per share)</t>
  </si>
  <si>
    <t>Weighted-average exercise price for stock option grants during the year (in dollars per share)</t>
  </si>
  <si>
    <t>Weighted-average exercise price for stock option exercises during the year (in dollars per share)</t>
  </si>
  <si>
    <t>Weighted-average exercise price for stock option cancellations and forfeitures during the year (in dollars per share)</t>
  </si>
  <si>
    <t>Weighted-average exercise price for stock option expirations during the year (in dollars per share)</t>
  </si>
  <si>
    <t>Number of options exercisable</t>
  </si>
  <si>
    <t>Weighted-average exercise price for options exercisable (in dollars per share)</t>
  </si>
  <si>
    <t>Range Of Exercise Prices And Options Outstanding [Abstract]</t>
  </si>
  <si>
    <t>Weighted-average remaining Contractual Life (in years), Total</t>
  </si>
  <si>
    <t>Minimum [Member]</t>
  </si>
  <si>
    <t>Exercise Price Of Options Exercised (In Dollars Per Share)</t>
  </si>
  <si>
    <t>Maximum [Member]</t>
  </si>
  <si>
    <t>Market Based Restricted Stock Units [Member]</t>
  </si>
  <si>
    <t>Share-based Compensation Arrangement by Share-based Payment Award, Award Requisite Service Period</t>
  </si>
  <si>
    <t>3 years 1 month</t>
  </si>
  <si>
    <t>Market Based Restricted Stock Units [Member] | Minimum [Member]</t>
  </si>
  <si>
    <t>Vesting range (percent)</t>
  </si>
  <si>
    <t>0.00%</t>
  </si>
  <si>
    <t>Market Based Restricted Stock Units [Member] | Maximum [Member]</t>
  </si>
  <si>
    <t>200.00%</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1 year 2 months</t>
  </si>
  <si>
    <t>Number of RSUs outstanding, beginning balance</t>
  </si>
  <si>
    <t>Number of RSUs granted</t>
  </si>
  <si>
    <t>Number of RSUs vested</t>
  </si>
  <si>
    <t>Number of RSUs forfeited</t>
  </si>
  <si>
    <t>Share-based Compensation Arrangements By Share-based Payment Award, Restricted Stock Units, Weighted Average Exercise Price [Roll Forward]</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Weighted-average grant date fair value of RSUs expected to vest (in dollars per share)</t>
  </si>
  <si>
    <t>Restricted Stock Units, Stock Options, And Stock Purchase Plan Estimated Values And Weighted Average Assumptions [Abstract]</t>
  </si>
  <si>
    <t>Risk-free interest rate</t>
  </si>
  <si>
    <t>0.60%</t>
  </si>
  <si>
    <t>0.20%</t>
  </si>
  <si>
    <t>Dividend yield</t>
  </si>
  <si>
    <t>2.90%</t>
  </si>
  <si>
    <t>Volatility (percent)</t>
  </si>
  <si>
    <t>23.00%</t>
  </si>
  <si>
    <t>25.00%</t>
  </si>
  <si>
    <t>Stock Option Awards [Member]</t>
  </si>
  <si>
    <t>Share-based Compensation Arrangement by Share-based Payment Award, Expiration Period</t>
  </si>
  <si>
    <t>8 months</t>
  </si>
  <si>
    <t>Estimated values (in dollars per share)</t>
  </si>
  <si>
    <t>Expected life (in years)</t>
  </si>
  <si>
    <t>5 years 1 month 17 days</t>
  </si>
  <si>
    <t>5 years 2 months 12 days</t>
  </si>
  <si>
    <t>1.70%</t>
  </si>
  <si>
    <t>0.80%</t>
  </si>
  <si>
    <t>3.60%</t>
  </si>
  <si>
    <t>2006 Equity Incentive Plan [Member]</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2006 Stock Purchase Plan [Member]</t>
  </si>
  <si>
    <t>Share-based Compensation Arrangement by Share-based Payment Award, Purchase Price of Common Stock, Percent</t>
  </si>
  <si>
    <t>85.00%</t>
  </si>
  <si>
    <t>2 months</t>
  </si>
  <si>
    <t>Share-based Compensation Arrangement by Share-based Payment Award, Shares Issued in Period</t>
  </si>
  <si>
    <t>Employee Purchases, Amount</t>
  </si>
  <si>
    <t>0.10%</t>
  </si>
  <si>
    <t>3.20%</t>
  </si>
  <si>
    <t>22.00%</t>
  </si>
  <si>
    <t>Restricted Stock or Stock Units, 2006 Plan [Member] | Restricted Stock Units (RSUs) [Member]</t>
  </si>
  <si>
    <t>Share-based Compensation Arrangement by Share-based Payment Award, Equity Instruments Other than Options, Vested in Period, Total Fair Value</t>
  </si>
  <si>
    <t>Share-based Compensation Arrangement by Share-based Payment Award, Equity Instruments Other than Options, Vested in Period, Intrinsic Value Amount</t>
  </si>
  <si>
    <t>Share-based Compensation [Member]</t>
  </si>
  <si>
    <t>Other Inventory, Capitalized Costs, Gross</t>
  </si>
  <si>
    <t>$1.82-$15.00 [Member]</t>
  </si>
  <si>
    <t>Number of outstanding options</t>
  </si>
  <si>
    <t>Weighted-average remaining Contractual Life (in years)</t>
  </si>
  <si>
    <t>2 years 11 months</t>
  </si>
  <si>
    <t>Weighted-average exercise price for outstanding options (in dollars per share)</t>
  </si>
  <si>
    <t>Number of exercisable options</t>
  </si>
  <si>
    <t>Weighted-average exercise price for exercisable options (in dollars per shar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15.01-$20.00 [Member]</t>
  </si>
  <si>
    <t>10 months</t>
  </si>
  <si>
    <t>$20.01-$25.00 [Member]</t>
  </si>
  <si>
    <t>$25.01-$27.42 [Member]</t>
  </si>
  <si>
    <t>3 years 4 months</t>
  </si>
  <si>
    <t>Common Stock Repurchases (Detail) - USD ($) shares in Millions, $ in Millions</t>
  </si>
  <si>
    <t>Common Stock Repurchases [Line Items]</t>
  </si>
  <si>
    <t>Stock Repurchased During Period, Value</t>
  </si>
  <si>
    <t>Common Stock Repurchase Program [Member]</t>
  </si>
  <si>
    <t>Stock Repurchase Program, Authorized Amount</t>
  </si>
  <si>
    <t>Stock Repurchase Program, Remaining Authorized Repurchase Amount</t>
  </si>
  <si>
    <t>Stock Repurchased and Retired During Period, Shares</t>
  </si>
  <si>
    <t>Stock Repurchased and Retired During Period, Value</t>
  </si>
  <si>
    <t>Stock Repurchased During Period, Shares</t>
  </si>
  <si>
    <t>Accumulated Stock Repurchased During Program, Total Shares</t>
  </si>
  <si>
    <t>Accumulated Stock Repurchased During Program, Total Value</t>
  </si>
  <si>
    <t>Restricted Stock Unit Withholdings [Member]</t>
  </si>
  <si>
    <t>Gains (Losses) on Equity Investments, Net (Detail) - USD ($) $ in Millions</t>
  </si>
  <si>
    <t>Schedule Of Investment Type [Line Items]</t>
  </si>
  <si>
    <t>Share of equity method investee losses, net</t>
  </si>
  <si>
    <t>Impairments</t>
  </si>
  <si>
    <t>Other, net</t>
  </si>
  <si>
    <t>Total gains (losses) on equity investments, net</t>
  </si>
  <si>
    <t>Clearwire Corporation [Member] | Marketable equity securities</t>
  </si>
  <si>
    <t>Clearwire, LLC [Member] | Equity Method Investments [Member]</t>
  </si>
  <si>
    <t>Proceeds from Sale, Maturity and Collection of Investments</t>
  </si>
  <si>
    <t>Interest In Clearwire, LLC And Shares In Clearwire Corporation [Member]</t>
  </si>
  <si>
    <t>Gain (Loss) On Sale Of Combined Investment</t>
  </si>
  <si>
    <t>Equity Investments [Member]</t>
  </si>
  <si>
    <t>Gains on sales, net</t>
  </si>
  <si>
    <t>Investment Income, Dividend</t>
  </si>
  <si>
    <t>Interest and Other, Net (Detail) - USD ($) $ in Millions</t>
  </si>
  <si>
    <t>Interest and Other, Net [Line Items]</t>
  </si>
  <si>
    <t>Interest income</t>
  </si>
  <si>
    <t>Interest expense</t>
  </si>
  <si>
    <t>Total interest and other, net</t>
  </si>
  <si>
    <t>Interest Costs, Capitalized During Period</t>
  </si>
  <si>
    <t>Earnings Per Share (Detail) - USD ($) $ / shares in Units, shares in Millions, $ in Millions</t>
  </si>
  <si>
    <t>Net income available to common stockholders</t>
  </si>
  <si>
    <t>Weighted average shares of common stock outstanding-basic</t>
  </si>
  <si>
    <t>Dilutive effect of employee equity incentive plans (shares)</t>
  </si>
  <si>
    <t>Dilutive effect of convertible debt (shares)</t>
  </si>
  <si>
    <t>Weighted average shares of common stock outstanding-diluted</t>
  </si>
  <si>
    <t>Antidilutive Securities Excluded from Computation of Earnings Per Share, Amount (shares)</t>
  </si>
  <si>
    <t>Income Taxes (Detail) - USD ($) $ / shares in Units, $ in Millions</t>
  </si>
  <si>
    <t>Income Before Taxes and Provision for Taxes [Abstract]</t>
  </si>
  <si>
    <t>Income before taxes: U.S.</t>
  </si>
  <si>
    <t>Income before taxes: Non-U.S.</t>
  </si>
  <si>
    <t>Provision for taxes, Current: Federal</t>
  </si>
  <si>
    <t>Provision for taxes, Current: State</t>
  </si>
  <si>
    <t>Provision for taxes, Current: Non-U.S.</t>
  </si>
  <si>
    <t>Total current provision for taxes</t>
  </si>
  <si>
    <t>Provision for taxes, Deferred: Federal</t>
  </si>
  <si>
    <t>Provisions For Taxes, Deferred: Other</t>
  </si>
  <si>
    <t>Total deferred provision for taxes</t>
  </si>
  <si>
    <t>Total Provision for taxes</t>
  </si>
  <si>
    <t>Effective tax rate</t>
  </si>
  <si>
    <t>19.60%</t>
  </si>
  <si>
    <t>25.90%</t>
  </si>
  <si>
    <t>23.70%</t>
  </si>
  <si>
    <t>Effective Income Tax Rate, Continuing Operations, Tax Rate Reconciliation [Abstract]</t>
  </si>
  <si>
    <t>Statutory federal income tax rate</t>
  </si>
  <si>
    <t>Increase (reduction) in rate resulting from: Non-U.S. income taxed at different rates</t>
  </si>
  <si>
    <t>(7.90%)</t>
  </si>
  <si>
    <t>(6.10%)</t>
  </si>
  <si>
    <t>(5.80%)</t>
  </si>
  <si>
    <t>Effective Income Tax Rate Reconciliation, Tax Settlement, Percent</t>
  </si>
  <si>
    <t>(2.90%)</t>
  </si>
  <si>
    <t>Increase (reduction) in rate resulting from: Domestic manufacturing deduction benefit</t>
  </si>
  <si>
    <t>(2.00%)</t>
  </si>
  <si>
    <t>(2.10%)</t>
  </si>
  <si>
    <t>Increase (reduction) in rate resulting from: Research and Development tax credits</t>
  </si>
  <si>
    <t>(1.70%)</t>
  </si>
  <si>
    <t>(3.50%)</t>
  </si>
  <si>
    <t>Increase (reduction) in rate resulting from: Other</t>
  </si>
  <si>
    <t>(0.90%)</t>
  </si>
  <si>
    <t>Taxes, Other Textual Details [Abstract]</t>
  </si>
  <si>
    <t>Income tax holiday termination date, end of range</t>
  </si>
  <si>
    <t>Dec. 31,
		2023</t>
  </si>
  <si>
    <t>Income Tax Holiday, Aggregate Dollar Amount</t>
  </si>
  <si>
    <t>Income Tax Holiday, Income Tax Benefits Per Share, Diluted</t>
  </si>
  <si>
    <t>Income tax benefits (deficiencies) attributable to equity-based compensation transactions allocated to stockholders' equity</t>
  </si>
  <si>
    <t>Income Taxes Receivable, Current</t>
  </si>
  <si>
    <t>Accrued Income Taxes, Current</t>
  </si>
  <si>
    <t>Long-term income taxes payable</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State credits and net operating losses</t>
  </si>
  <si>
    <t>Deferred tax assets, Other, net</t>
  </si>
  <si>
    <t>Gross deferred tax assets</t>
  </si>
  <si>
    <t>Deferred tax assets, Valuation allowance</t>
  </si>
  <si>
    <t>Total deferred tax assets</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Total deferred tax liabilities</t>
  </si>
  <si>
    <t>Net deferred tax assets (liabilities)</t>
  </si>
  <si>
    <t>Current deferred tax assets</t>
  </si>
  <si>
    <t>Non-current deferred tax liabilities</t>
  </si>
  <si>
    <t>Valuation Allowance [Line Items]</t>
  </si>
  <si>
    <t>Valuation Allowance, Amount</t>
  </si>
  <si>
    <t>Deferred Tax Liability Not Recognized [Line Items]</t>
  </si>
  <si>
    <t>Undistributed Earnings of Foreign Subsidiaries</t>
  </si>
  <si>
    <t>Other Basis Differences For Certain Non-U.S. Subsidiaries</t>
  </si>
  <si>
    <t>Reconciliation of Unrecognized Tax Benefits, Excluding Amounts Pertaining to Examined Tax Returns [Roll Forward]</t>
  </si>
  <si>
    <t>Unrecognized tax benefits, Gross, Beginning Balance</t>
  </si>
  <si>
    <t>Unrecognized Tax Benefits, Decrease Resulting from Settlements with Taxing Authorities</t>
  </si>
  <si>
    <t>Unrecognized tax benefits, Increases in balances related to tax positions taken during prior periods</t>
  </si>
  <si>
    <t>Unrecognized tax benefits, Decreases in balances related to tax positions taken during prior periods</t>
  </si>
  <si>
    <t>Unrecognized tax benefits, Increases in balances related to tax positions taken during current periods</t>
  </si>
  <si>
    <t>Unrecognized tax benefits, Gross, Ending Balance</t>
  </si>
  <si>
    <t>Unrecognized Tax Benefits that Would Impact Effective Tax Rate</t>
  </si>
  <si>
    <t>Unrecognized Tax Benefits, Income Tax Penalties and Interest Expense</t>
  </si>
  <si>
    <t>Unrecognized Tax Benefits, Income Tax Penalties and Interest Accrued</t>
  </si>
  <si>
    <t>TaxBenefitFromSettlementsAndRemeasurements</t>
  </si>
  <si>
    <t>Operating Loss Carryforwards [Line Items]</t>
  </si>
  <si>
    <t>Operating Loss Carryforwards, Expiration Dates</t>
  </si>
  <si>
    <t>Dec. 31,
		2035</t>
  </si>
  <si>
    <t>State Credit Carry Forwards [Member]</t>
  </si>
  <si>
    <t>Matters Related To Our Non-U.S. Subsidiaries [Member]</t>
  </si>
  <si>
    <t>State [Member]</t>
  </si>
  <si>
    <t>Operating Loss Carryforwards</t>
  </si>
  <si>
    <t>Non-U.S. [Member]</t>
  </si>
  <si>
    <t>Operating loss carryforwards that have a valuation allowance</t>
  </si>
  <si>
    <t>U.S. State and Non-U.S. [Member]</t>
  </si>
  <si>
    <t>Year Which Prior Years' Tax Returns Are Generally No Longer Subject To Tax Examination (date)</t>
  </si>
  <si>
    <t>Dec. 31,
		2002</t>
  </si>
  <si>
    <t>U.S. Federal [Member]</t>
  </si>
  <si>
    <t>Year Which Prior Years' Tax Returns Are No Longer Subject To Tax Examination (date)</t>
  </si>
  <si>
    <t>Dec. 31,
		2009</t>
  </si>
  <si>
    <t>Other Comprehensive Income (Loss), Accumulated Other Comprehensive Income (Loss) (Detail) - USD ($) $ in Millions</t>
  </si>
  <si>
    <t>Accumulated Other Comprehensive Income (Loss) [Line Items]</t>
  </si>
  <si>
    <t>Change in unrealized holding gain (loss) on available-for-sale investments, Before Tax</t>
  </si>
  <si>
    <t>Change in unrealized holding gain (loss) on available-for-sale investments, Tax</t>
  </si>
  <si>
    <t>Change in unrealized holding gain (loss) on available-for-sale investments, Net of Tax</t>
  </si>
  <si>
    <t>Less: adjustment for (gain) loss on available-for-sale investments included in net income, Before Tax</t>
  </si>
  <si>
    <t>Less: adjustment for (gain) loss on available-for-sale investments included in net income, Tax</t>
  </si>
  <si>
    <t>Less: adjustment for (gain) loss on available-for-sale investments included in net income, Net of Tax</t>
  </si>
  <si>
    <t>Less: adjustment for (gain) loss on deferred tax asset valuation allowance included in net income, Tax</t>
  </si>
  <si>
    <t>Less: adjustment for (gain) loss on deferred tax asset valuation allowance included in net income, Net of Tax</t>
  </si>
  <si>
    <t>Change in unrealized holding gain (loss) on derivatives, Before Tax</t>
  </si>
  <si>
    <t>Change in unrealized holding gain (loss) on derivatives, Tax</t>
  </si>
  <si>
    <t>Change in unrealized holding gain (loss) on derivatives, Net of Tax</t>
  </si>
  <si>
    <t>Less: adjustment for (gain) loss on derivatives included in net income, Before Tax</t>
  </si>
  <si>
    <t>Less: adjustment for (gain) loss on derivatives included in net income, Tax</t>
  </si>
  <si>
    <t>Less: adjustment for (gain) loss on derivatives included in net income, Net of Tax</t>
  </si>
  <si>
    <t>Change in prior service costs, Before Tax</t>
  </si>
  <si>
    <t>Change in prior service costs, Tax</t>
  </si>
  <si>
    <t>Change in prior service costs, Net of Tax</t>
  </si>
  <si>
    <t>Less: adjustment for amortization of prior service costs, Before Tax</t>
  </si>
  <si>
    <t>Less: adjustment for amortization of prior service costs, Tax</t>
  </si>
  <si>
    <t>Less: adjustment for amortization of prior service costs, Net of Tax</t>
  </si>
  <si>
    <t>Change in actuarial valuation, Before Tax</t>
  </si>
  <si>
    <t>Change in actuarial valuation, Tax</t>
  </si>
  <si>
    <t>Change in actuarial valuation, Net of Tax</t>
  </si>
  <si>
    <t>Less: adjustment for amortization of actuarial (gain) loss, Before Tax</t>
  </si>
  <si>
    <t>Less: adjustment for amortization of actuarial (gain) loss, Tax</t>
  </si>
  <si>
    <t>Less: adjustment for amortization of actuarial (gain) loss, Net of Tax</t>
  </si>
  <si>
    <t>Change in net foreign currency translation adjustment, Before Tax</t>
  </si>
  <si>
    <t>Change in net foreign currency translation adjustment, Tax</t>
  </si>
  <si>
    <t>Change in net foreign currency translation adjustment, Net of Tax</t>
  </si>
  <si>
    <t>Total other comprehensive income (loss), Before Tax</t>
  </si>
  <si>
    <t>Total other comprehensive income (loss), Tax</t>
  </si>
  <si>
    <t>Other Comprehensive Income (Loss), Pension And Other Postretirement Benefit Plans, Increase In Actuarial Loss Arising During Period, Before Tax</t>
  </si>
  <si>
    <t>Other Comprehensive Income (Loss), Pension And Other Postretirement Benefit Plans, Decrease In Actuarial Loss Arising During Period, Before Tax</t>
  </si>
  <si>
    <t>Accumulated Other Comprehensive Income (Loss), Net of Tax</t>
  </si>
  <si>
    <t>Other Comprehensive Income (Loss), before Reclassifications, before Tax</t>
  </si>
  <si>
    <t>Amounts Reclassified Out Of Accumulated Other Comprehensive Income (Loss), before Tax</t>
  </si>
  <si>
    <t>Defined Benefit Plan, Amortization of Net Prior Service Cost (Credit)</t>
  </si>
  <si>
    <t>Defined Benefit Plan, Amortization of Net Gains (Losses)</t>
  </si>
  <si>
    <t>Cash Flow Hedge Gain (Loss) to be Reclassified within Twelve Months</t>
  </si>
  <si>
    <t>Unrealized holding gains (losses) on available-for-sale investments [Member]</t>
  </si>
  <si>
    <t>Accumulated Other Comprehensive Income (Loss), Available-for-sale Securities Adjustment Including Other Than Temporary Impairments, Net of Tax</t>
  </si>
  <si>
    <t>Deferred Tax Asset Valuation Allowance [Member]</t>
  </si>
  <si>
    <t>Accumulated Other Comprehensive Income Loss Net Change In Deferred Tax Asset Valuation Allowance</t>
  </si>
  <si>
    <t>Unrealized holding gains (losses) on derivatives [Member]</t>
  </si>
  <si>
    <t>Accumulated Other Comprehensive Income (Loss), Cumulative Changes in Net Gain (Loss) from Cash Flow Hedges, Effect Net of Tax</t>
  </si>
  <si>
    <t>Prior service credits (costs) [Member]</t>
  </si>
  <si>
    <t>Accumulated Other Comprehensive Income Loss Net Prior Service Cost Net Of Tax</t>
  </si>
  <si>
    <t>Actuarial gains (losses) [Member]</t>
  </si>
  <si>
    <t>Accumulated Other Comprehensive Income Loss Net Actuarial Gains Loss Net Of Tax</t>
  </si>
  <si>
    <t>Foreign Currency translation adjustment [Member]</t>
  </si>
  <si>
    <t>Accumulated Other Comprehensive Income (Loss), Foreign Currency Translation Adjustment, Net of Tax</t>
  </si>
  <si>
    <t>Other Comprehensive Income (Loss), Reclassification out of Accumulated Other Comprehensive Income (Detail) - USD ($) $ in Millions</t>
  </si>
  <si>
    <t>Reclassification out of Accumulated Other Comprehensive Income [Line Item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out of Accumulated Other Comprehensive Income [Member]</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Currency Forwards [Member]</t>
  </si>
  <si>
    <t>Unrealized holding gains (losses) on derivatives [Member] | Reclassification out of Accumulated Other Comprehensive Income [Member] | Other Instruments [Member]</t>
  </si>
  <si>
    <t>Amortization of pension and postretirement benefit components [Member] | Reclassification out of Accumulated Other Comprehensive Income [Member]</t>
  </si>
  <si>
    <t>Contingencies (Detail) $ / shares in Units, shares in Millions, $ in Millions, € in Billions</t>
  </si>
  <si>
    <t>Jan. 31, 2015USD ($)</t>
  </si>
  <si>
    <t>May. 31, 2013USD ($)</t>
  </si>
  <si>
    <t>Jun. 30, 2012$ / shares</t>
  </si>
  <si>
    <t>May. 31, 2009USD ($)</t>
  </si>
  <si>
    <t>May. 31, 2009EUR (€)</t>
  </si>
  <si>
    <t>Dec. 31, 2008USD ($)shares</t>
  </si>
  <si>
    <t>Aug. 19, 2010$ / shares</t>
  </si>
  <si>
    <t>McAfee, Inc. [Member] | McAfee Shareholder Litigation [Member]</t>
  </si>
  <si>
    <t>Loss Contingencies [Line Items]</t>
  </si>
  <si>
    <t>Cash Per Share of Acquiree Common Stock and Common Stock Subject to Restricted Stock Awards, Vested Restricted Stock Unit Awards, and Vested Performance Stock Unit Awards Upon Completion of Acquisition | $ / shares</t>
  </si>
  <si>
    <t>McAfee, Inc. [Member] | McAfee Shareholder Litigation [Member] | Pending Litigation [Member]</t>
  </si>
  <si>
    <t>Loss Contingency, Plaintiffs Damages Expert Value Assertion of Share of Acquiree for Purposes of Assessing Damages | $ / shares</t>
  </si>
  <si>
    <t>EC Fine [Member]</t>
  </si>
  <si>
    <t>Loss Contingency, Fine</t>
  </si>
  <si>
    <t>Lehman Matter [Member]</t>
  </si>
  <si>
    <t>Loss Contingency, Pre-Payment Amount For Forward-Purchase Agreement</t>
  </si>
  <si>
    <t>Loss Contingency, Cash Collateral Received For Forward-Purchase Agreement</t>
  </si>
  <si>
    <t>Loss Contingency, Shares Of Intel Common Stock Required To Be Delivered Under Forward-Purchase Agreement | shares</t>
  </si>
  <si>
    <t>Loss Contingency, Cash Collateral Foreclosed On In Forward-Purchase Agreement</t>
  </si>
  <si>
    <t>Lehman Matter [Member] | Settled Litigation [Member]</t>
  </si>
  <si>
    <t>Loss Contingency, Damages Sought, Value</t>
  </si>
  <si>
    <t>Lehman Matter [Member] | Settled Litigation [Member] | London Interbank Offered Rate (LIBOR) [Member]</t>
  </si>
  <si>
    <t>Loss Contingency, Basis Spread On Variable Rate For Damages Sought</t>
  </si>
  <si>
    <t>13.50%</t>
  </si>
  <si>
    <t>Operating Segments and Geographic Information (Detail) - USD ($) $ in Millions</t>
  </si>
  <si>
    <t>Schedule Of Segment Reporting Information [Abstract]</t>
  </si>
  <si>
    <t>Operating income (loss)</t>
  </si>
  <si>
    <t>Client Computing Group [Member] | Platform [Member]</t>
  </si>
  <si>
    <t>Client Computing Group [Member] | Other Product Or Service [Member]</t>
  </si>
  <si>
    <t>Data Center Group [Member] | Platform [Member]</t>
  </si>
  <si>
    <t>Data Center Group [Member] | Other Product Or Service [Member]</t>
  </si>
  <si>
    <t>Internet of Things Group [Member] | Platform [Member]</t>
  </si>
  <si>
    <t>Internet of Things Group [Member] | Other Product Or Service [Member]</t>
  </si>
  <si>
    <t>Operating Segments and Geographic Information, Revenue by Major Customers (Detail) - Customer Concentration Risk [Member] - Sales Revenue, Net [Member]</t>
  </si>
  <si>
    <t>Revenue, Major Customer [Line Items]</t>
  </si>
  <si>
    <t>Entity-Wide Revenue, Major Customer, Percentage</t>
  </si>
  <si>
    <t>Hewlett-Packard Company [Member]</t>
  </si>
  <si>
    <t>18.00%</t>
  </si>
  <si>
    <t>Dell Inc. [Member]</t>
  </si>
  <si>
    <t>15.00%</t>
  </si>
  <si>
    <t>16.00%</t>
  </si>
  <si>
    <t>Lenovo Group Limited [Member]</t>
  </si>
  <si>
    <t>13.00%</t>
  </si>
  <si>
    <t>12.00%</t>
  </si>
  <si>
    <t>Operating Segments and Geographic Information, Revenues from External Customers by Country (Detail) - USD ($) $ in Millions</t>
  </si>
  <si>
    <t>Schedule of Revenues from External Customers, By Country [Line Items]</t>
  </si>
  <si>
    <t>China (Including Hong Kong) [Member]</t>
  </si>
  <si>
    <t>Singapore [Member]</t>
  </si>
  <si>
    <t>United States [Member]</t>
  </si>
  <si>
    <t>Taiwan [Member]</t>
  </si>
  <si>
    <t>Other countries [Member]</t>
  </si>
  <si>
    <t>Outside the U.S. [Member]</t>
  </si>
  <si>
    <t>Operating Segments and Geographic Information, Long-Lived Assets (Detail) - USD ($) $ in Millions</t>
  </si>
  <si>
    <t>Schedule Of Long-Lived Assets [Line Items]</t>
  </si>
  <si>
    <t>Ireland [Member]</t>
  </si>
  <si>
    <t>Israel [Member]</t>
  </si>
  <si>
    <t>Valuation and Qualifying Accounts (Detail) - USD ($) $ in Millions</t>
  </si>
  <si>
    <t>Allowance for doubtful receivables [Member]</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i>
    <t>Valuation allowance for deferred tax assets [Member]</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_(&quot;$ &quot;#,##0.000_);_(&quot;$ &quot;(#,##0.000)" numFmtId="168"/>
    <numFmt formatCode="_(&quot;¥ &quot;#,##0_);_(&quot;¥ &quot;(#,##0)" numFmtId="169"/>
    <numFmt formatCode="_(&quot;AUD &quot;#,##0_);_(&quot;AUD &quot;(#,##0)" numFmtId="170"/>
    <numFmt formatCode="_(&quot;€ &quot;#,##0_);_(&quot;€ &quot;(#,##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0863</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724</v>
      </c>
    </row>
    <row r="14" spans="1:4">
      <c s="4" r="A14" t="s">
        <v>23</v>
      </c>
      <c s="4" r="B14" t="s">
        <v>24</v>
      </c>
    </row>
    <row r="15" spans="1:4">
      <c s="4" r="A15" t="s">
        <v>25</v>
      </c>
      <c s="4" r="B15" t="s">
        <v>26</v>
      </c>
    </row>
    <row r="16" spans="1:4">
      <c s="4" r="A16" t="s">
        <v>27</v>
      </c>
      <c s="4" r="B16" t="s">
        <v>24</v>
      </c>
    </row>
    <row r="17" spans="1:4">
      <c s="4" r="A17" t="s">
        <v>28</v>
      </c>
      <c s="7" r="D17" t="n">
        <v>1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7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55355</v>
      </c>
      <c s="8" r="C4" t="n">
        <v>55870</v>
      </c>
      <c s="8" r="D4" t="n">
        <v>52708</v>
      </c>
    </row>
    <row r="5" spans="1:4">
      <c s="4" r="A5" t="s">
        <v>34</v>
      </c>
      <c s="6" r="B5" t="n">
        <v>20676</v>
      </c>
      <c s="6" r="C5" t="n">
        <v>20261</v>
      </c>
      <c s="6" r="D5" t="n">
        <v>21187</v>
      </c>
    </row>
    <row r="6" spans="1:4">
      <c s="4" r="A6" t="s">
        <v>35</v>
      </c>
      <c s="6" r="B6" t="n">
        <v>34679</v>
      </c>
      <c s="6" r="C6" t="n">
        <v>35609</v>
      </c>
      <c s="6" r="D6" t="n">
        <v>31521</v>
      </c>
    </row>
    <row r="7" spans="1:4">
      <c s="4" r="A7" t="s">
        <v>36</v>
      </c>
      <c s="6" r="B7" t="n">
        <v>12128</v>
      </c>
      <c s="6" r="C7" t="n">
        <v>11537</v>
      </c>
      <c s="6" r="D7" t="n">
        <v>10611</v>
      </c>
    </row>
    <row r="8" spans="1:4">
      <c s="4" r="A8" t="s">
        <v>37</v>
      </c>
      <c s="6" r="B8" t="n">
        <v>7930</v>
      </c>
      <c s="6" r="C8" t="n">
        <v>8136</v>
      </c>
      <c s="6" r="D8" t="n">
        <v>8088</v>
      </c>
    </row>
    <row r="9" spans="1:4">
      <c s="4" r="A9" t="s">
        <v>38</v>
      </c>
      <c s="6" r="B9" t="n">
        <v>354</v>
      </c>
      <c s="6" r="C9" t="n">
        <v>295</v>
      </c>
      <c s="6" r="D9" t="n">
        <v>240</v>
      </c>
    </row>
    <row r="10" spans="1:4">
      <c s="4" r="A10" t="s">
        <v>39</v>
      </c>
      <c s="6" r="B10" t="n">
        <v>265</v>
      </c>
      <c s="6" r="C10" t="n">
        <v>294</v>
      </c>
      <c s="6" r="D10" t="n">
        <v>291</v>
      </c>
    </row>
    <row r="11" spans="1:4">
      <c s="4" r="A11" t="s">
        <v>40</v>
      </c>
      <c s="6" r="B11" t="n">
        <v>20677</v>
      </c>
      <c s="6" r="C11" t="n">
        <v>20262</v>
      </c>
      <c s="6" r="D11" t="n">
        <v>19230</v>
      </c>
    </row>
    <row r="12" spans="1:4">
      <c s="4" r="A12" t="s">
        <v>41</v>
      </c>
      <c s="6" r="B12" t="n">
        <v>14002</v>
      </c>
      <c s="6" r="C12" t="n">
        <v>15347</v>
      </c>
      <c s="6" r="D12" t="n">
        <v>12291</v>
      </c>
    </row>
    <row r="13" spans="1:4">
      <c s="4" r="A13" t="s">
        <v>42</v>
      </c>
      <c s="6" r="B13" t="n">
        <v>315</v>
      </c>
      <c s="6" r="C13" t="n">
        <v>411</v>
      </c>
      <c s="6" r="D13" t="n">
        <v>471</v>
      </c>
    </row>
    <row r="14" spans="1:4">
      <c s="4" r="A14" t="s">
        <v>43</v>
      </c>
      <c s="6" r="B14" t="n">
        <v>-105</v>
      </c>
      <c s="6" r="C14" t="n">
        <v>43</v>
      </c>
      <c s="6" r="D14" t="n">
        <v>-151</v>
      </c>
    </row>
    <row r="15" spans="1:4">
      <c s="4" r="A15" t="s">
        <v>44</v>
      </c>
      <c s="6" r="B15" t="n">
        <v>14212</v>
      </c>
      <c s="6" r="C15" t="n">
        <v>15801</v>
      </c>
      <c s="6" r="D15" t="n">
        <v>12611</v>
      </c>
    </row>
    <row r="16" spans="1:4">
      <c s="4" r="A16" t="s">
        <v>45</v>
      </c>
      <c s="6" r="B16" t="n">
        <v>2792</v>
      </c>
      <c s="6" r="C16" t="n">
        <v>4097</v>
      </c>
      <c s="6" r="D16" t="n">
        <v>2991</v>
      </c>
    </row>
    <row r="17" spans="1:4">
      <c s="4" r="A17" t="s">
        <v>46</v>
      </c>
      <c s="8" r="B17" t="n">
        <v>11420</v>
      </c>
      <c s="8" r="C17" t="n">
        <v>11704</v>
      </c>
      <c s="8" r="D17" t="n">
        <v>9620</v>
      </c>
    </row>
    <row r="18" spans="1:4">
      <c s="4" r="A18" t="s">
        <v>47</v>
      </c>
      <c s="9" r="B18" t="n">
        <v>2.41</v>
      </c>
      <c s="9" r="C18" t="n">
        <v>2.39</v>
      </c>
      <c s="9" r="D18" t="n">
        <v>1.94</v>
      </c>
    </row>
    <row r="19" spans="1:4">
      <c s="4" r="A19" t="s">
        <v>48</v>
      </c>
      <c s="9" r="B19" t="n">
        <v>2.33</v>
      </c>
      <c s="9" r="C19" t="n">
        <v>2.31</v>
      </c>
      <c s="9" r="D19" t="n">
        <v>1.89</v>
      </c>
    </row>
    <row r="20" spans="1:4">
      <c s="3" r="A20" t="s">
        <v>49</v>
      </c>
    </row>
    <row r="21" spans="1:4">
      <c s="4" r="A21" t="s">
        <v>50</v>
      </c>
      <c s="6" r="B21" t="n">
        <v>4742</v>
      </c>
      <c s="6" r="C21" t="n">
        <v>4901</v>
      </c>
      <c s="6" r="D21" t="n">
        <v>4970</v>
      </c>
    </row>
    <row r="22" spans="1:4">
      <c s="4" r="A22" t="s">
        <v>51</v>
      </c>
      <c s="6" r="B22" t="n">
        <v>4894</v>
      </c>
      <c s="6" r="C22" t="n">
        <v>5056</v>
      </c>
      <c s="6" r="D22" t="n">
        <v>50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v>
      </c>
      <c s="2" r="B1" t="s">
        <v>1</v>
      </c>
    </row>
    <row r="2" spans="1:4">
      <c s="2" r="B2" t="s">
        <v>2</v>
      </c>
      <c s="2" r="C2" t="s">
        <v>30</v>
      </c>
      <c s="2" r="D2" t="s">
        <v>31</v>
      </c>
    </row>
    <row r="3" spans="1:4">
      <c s="3" r="A3" t="s">
        <v>53</v>
      </c>
    </row>
    <row r="4" spans="1:4">
      <c s="4" r="A4" t="s">
        <v>46</v>
      </c>
      <c s="8" r="B4" t="n">
        <v>11420</v>
      </c>
      <c s="8" r="C4" t="n">
        <v>11704</v>
      </c>
      <c s="8" r="D4" t="n">
        <v>9620</v>
      </c>
    </row>
    <row r="5" spans="1:4">
      <c s="3" r="A5" t="s">
        <v>54</v>
      </c>
    </row>
    <row r="6" spans="1:4">
      <c s="4" r="A6" t="s">
        <v>55</v>
      </c>
      <c s="6" r="B6" t="n">
        <v>-710</v>
      </c>
      <c s="6" r="C6" t="n">
        <v>577</v>
      </c>
      <c s="6" r="D6" t="n">
        <v>1181</v>
      </c>
    </row>
    <row r="7" spans="1:4">
      <c s="4" r="A7" t="s">
        <v>56</v>
      </c>
      <c s="6" r="B7" t="n">
        <v>-18</v>
      </c>
      <c s="6" r="C7" t="n">
        <v>-41</v>
      </c>
      <c s="6" r="D7" t="n">
        <v>-26</v>
      </c>
    </row>
    <row r="8" spans="1:4">
      <c s="4" r="A8" t="s">
        <v>57</v>
      </c>
      <c s="6" r="B8" t="n">
        <v>157</v>
      </c>
      <c s="6" r="C8" t="n">
        <v>-427</v>
      </c>
      <c s="6" r="D8" t="n">
        <v>-89</v>
      </c>
    </row>
    <row r="9" spans="1:4">
      <c s="4" r="A9" t="s">
        <v>58</v>
      </c>
      <c s="6" r="B9" t="n">
        <v>7</v>
      </c>
      <c s="6" r="C9" t="n">
        <v>-33</v>
      </c>
      <c s="6" r="D9" t="n">
        <v>18</v>
      </c>
    </row>
    <row r="10" spans="1:4">
      <c s="4" r="A10" t="s">
        <v>59</v>
      </c>
      <c s="6" r="B10" t="n">
        <v>128</v>
      </c>
      <c s="6" r="C10" t="n">
        <v>-402</v>
      </c>
      <c s="6" r="D10" t="n">
        <v>520</v>
      </c>
    </row>
    <row r="11" spans="1:4">
      <c s="4" r="A11" t="s">
        <v>60</v>
      </c>
      <c s="6" r="B11" t="n">
        <v>-170</v>
      </c>
      <c s="6" r="C11" t="n">
        <v>-251</v>
      </c>
      <c s="6" r="D11" t="n">
        <v>38</v>
      </c>
    </row>
    <row r="12" spans="1:4">
      <c s="4" r="A12" t="s">
        <v>61</v>
      </c>
      <c s="6" r="B12" t="n">
        <v>-606</v>
      </c>
      <c s="6" r="C12" t="n">
        <v>-577</v>
      </c>
      <c s="6" r="D12" t="n">
        <v>1642</v>
      </c>
    </row>
    <row r="13" spans="1:4">
      <c s="4" r="A13" t="s">
        <v>62</v>
      </c>
      <c s="8" r="B13" t="n">
        <v>10814</v>
      </c>
      <c s="8" r="C13" t="n">
        <v>11127</v>
      </c>
      <c s="8" r="D13" t="n">
        <v>112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245</v>
      </c>
    </row>
    <row r="4" spans="1:2">
      <c s="4" r="A4" t="s">
        <v>277</v>
      </c>
      <c s="4"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r="1" spans="1:2">
      <c s="1" r="A1" t="s">
        <v>287</v>
      </c>
      <c s="2" r="B1" t="s">
        <v>1</v>
      </c>
    </row>
    <row r="2" spans="1:2">
      <c s="2" r="B2" t="s">
        <v>2</v>
      </c>
    </row>
    <row r="3" spans="1:2">
      <c s="3" r="A3" t="s">
        <v>187</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row r="9" spans="1:2">
      <c s="4" r="A9" t="s">
        <v>298</v>
      </c>
      <c s="4" r="B9" t="s">
        <v>299</v>
      </c>
    </row>
    <row r="10" spans="1:2">
      <c s="4" r="A10" t="s">
        <v>300</v>
      </c>
      <c s="4" r="B10" t="s">
        <v>301</v>
      </c>
    </row>
    <row r="11" spans="1:2">
      <c s="4" r="A11" t="s">
        <v>302</v>
      </c>
      <c s="4" r="B11" t="s">
        <v>303</v>
      </c>
    </row>
    <row r="12" spans="1:2">
      <c s="4" r="A12" t="s">
        <v>304</v>
      </c>
      <c s="4" r="B12" t="s">
        <v>305</v>
      </c>
    </row>
    <row r="13" spans="1:2">
      <c s="4" r="A13" t="s">
        <v>306</v>
      </c>
      <c s="4" r="B13" t="s">
        <v>307</v>
      </c>
    </row>
    <row r="14" spans="1:2">
      <c s="4" r="A14" t="s">
        <v>308</v>
      </c>
      <c s="4" r="B14" t="s">
        <v>309</v>
      </c>
    </row>
    <row r="15" spans="1:2">
      <c s="4" r="A15" t="s">
        <v>310</v>
      </c>
      <c s="4" r="B15" t="s">
        <v>311</v>
      </c>
    </row>
    <row r="16" spans="1:2">
      <c s="4" r="A16" t="s">
        <v>312</v>
      </c>
      <c s="4" r="B16" t="s">
        <v>313</v>
      </c>
    </row>
    <row r="17" spans="1:2">
      <c s="4" r="A17" t="s">
        <v>314</v>
      </c>
      <c s="4" r="B17" t="s">
        <v>315</v>
      </c>
    </row>
    <row r="18" spans="1:2">
      <c s="4" r="A18" t="s">
        <v>316</v>
      </c>
      <c s="4" r="B18" t="s">
        <v>317</v>
      </c>
    </row>
    <row r="19" spans="1:2">
      <c s="4" r="A19" t="s">
        <v>318</v>
      </c>
      <c s="4" r="B19" t="s">
        <v>319</v>
      </c>
    </row>
    <row r="20" spans="1:2">
      <c s="4" r="A20" t="s">
        <v>320</v>
      </c>
      <c s="4" r="B20" t="s">
        <v>321</v>
      </c>
    </row>
    <row r="21" spans="1:2">
      <c s="4" r="A21" t="s">
        <v>322</v>
      </c>
      <c s="4" r="B21" t="s">
        <v>323</v>
      </c>
    </row>
    <row r="22" spans="1:2">
      <c s="4" r="A22" t="s">
        <v>324</v>
      </c>
      <c s="4" r="B22"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187</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194</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338</v>
      </c>
      <c s="2" r="B1" t="s">
        <v>1</v>
      </c>
    </row>
    <row r="2" spans="1:2">
      <c s="2" r="B2" t="s">
        <v>2</v>
      </c>
    </row>
    <row r="3" spans="1:2">
      <c s="3" r="A3" t="s">
        <v>198</v>
      </c>
    </row>
    <row r="4" spans="1:2">
      <c s="4" r="A4" t="s">
        <v>339</v>
      </c>
      <c s="4" r="B4" t="s">
        <v>340</v>
      </c>
    </row>
    <row r="5" spans="1:2">
      <c s="3" r="A5" t="s">
        <v>341</v>
      </c>
    </row>
    <row r="6" spans="1:2">
      <c s="4" r="A6" t="s">
        <v>342</v>
      </c>
      <c s="4" r="B6" t="s">
        <v>343</v>
      </c>
    </row>
    <row r="7" spans="1:2">
      <c s="4" r="A7" t="s">
        <v>344</v>
      </c>
      <c s="4" r="B7" t="s">
        <v>345</v>
      </c>
    </row>
    <row r="8" spans="1:2">
      <c s="4" r="A8" t="s">
        <v>346</v>
      </c>
    </row>
    <row r="9" spans="1:2">
      <c s="3" r="A9" t="s">
        <v>341</v>
      </c>
    </row>
    <row r="10" spans="1:2">
      <c s="4" r="A10" t="s">
        <v>347</v>
      </c>
      <c s="4" r="B10"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3" r="A2" t="s">
        <v>64</v>
      </c>
    </row>
    <row r="3" spans="1:3">
      <c s="4" r="A3" t="s">
        <v>65</v>
      </c>
      <c s="8" r="B3" t="n">
        <v>15308</v>
      </c>
      <c s="8" r="C3" t="n">
        <v>2561</v>
      </c>
    </row>
    <row r="4" spans="1:3">
      <c s="4" r="A4" t="s">
        <v>66</v>
      </c>
      <c s="6" r="B4" t="n">
        <v>2682</v>
      </c>
      <c s="6" r="C4" t="n">
        <v>2430</v>
      </c>
    </row>
    <row r="5" spans="1:3">
      <c s="4" r="A5" t="s">
        <v>67</v>
      </c>
      <c s="6" r="B5" t="n">
        <v>7323</v>
      </c>
      <c s="6" r="C5" t="n">
        <v>9063</v>
      </c>
    </row>
    <row r="6" spans="1:3">
      <c s="4" r="A6" t="s">
        <v>68</v>
      </c>
      <c s="6" r="B6" t="n">
        <v>4787</v>
      </c>
      <c s="6" r="C6" t="n">
        <v>4427</v>
      </c>
    </row>
    <row r="7" spans="1:3">
      <c s="4" r="A7" t="s">
        <v>69</v>
      </c>
      <c s="6" r="B7" t="n">
        <v>5167</v>
      </c>
      <c s="6" r="C7" t="n">
        <v>4273</v>
      </c>
    </row>
    <row r="8" spans="1:3">
      <c s="4" r="A8" t="s">
        <v>70</v>
      </c>
      <c s="6" r="B8" t="n">
        <v>2036</v>
      </c>
      <c s="6" r="C8" t="n">
        <v>1958</v>
      </c>
    </row>
    <row r="9" spans="1:3">
      <c s="4" r="A9" t="s">
        <v>71</v>
      </c>
      <c s="6" r="B9" t="n">
        <v>3053</v>
      </c>
      <c s="6" r="C9" t="n">
        <v>3018</v>
      </c>
    </row>
    <row r="10" spans="1:3">
      <c s="4" r="A10" t="s">
        <v>72</v>
      </c>
      <c s="6" r="B10" t="n">
        <v>40356</v>
      </c>
      <c s="6" r="C10" t="n">
        <v>27730</v>
      </c>
    </row>
    <row r="11" spans="1:3">
      <c s="4" r="A11" t="s">
        <v>73</v>
      </c>
      <c s="6" r="B11" t="n">
        <v>31858</v>
      </c>
      <c s="6" r="C11" t="n">
        <v>33238</v>
      </c>
    </row>
    <row r="12" spans="1:3">
      <c s="4" r="A12" t="s">
        <v>74</v>
      </c>
      <c s="6" r="B12" t="n">
        <v>5960</v>
      </c>
      <c s="6" r="C12" t="n">
        <v>7097</v>
      </c>
    </row>
    <row r="13" spans="1:3">
      <c s="4" r="A13" t="s">
        <v>75</v>
      </c>
      <c s="6" r="B13" t="n">
        <v>1891</v>
      </c>
      <c s="6" r="C13" t="n">
        <v>2023</v>
      </c>
    </row>
    <row r="14" spans="1:3">
      <c s="4" r="A14" t="s">
        <v>76</v>
      </c>
      <c s="6" r="B14" t="n">
        <v>11332</v>
      </c>
      <c s="6" r="C14" t="n">
        <v>10861</v>
      </c>
    </row>
    <row r="15" spans="1:3">
      <c s="4" r="A15" t="s">
        <v>77</v>
      </c>
      <c s="6" r="B15" t="n">
        <v>3933</v>
      </c>
      <c s="6" r="C15" t="n">
        <v>4446</v>
      </c>
    </row>
    <row r="16" spans="1:3">
      <c s="4" r="A16" t="s">
        <v>78</v>
      </c>
      <c s="6" r="B16" t="n">
        <v>7735</v>
      </c>
      <c s="6" r="C16" t="n">
        <v>6505</v>
      </c>
    </row>
    <row r="17" spans="1:3">
      <c s="4" r="A17" t="s">
        <v>79</v>
      </c>
      <c s="6" r="B17" t="n">
        <v>103065</v>
      </c>
      <c s="6" r="C17" t="n">
        <v>91900</v>
      </c>
    </row>
    <row r="18" spans="1:3">
      <c s="3" r="A18" t="s">
        <v>80</v>
      </c>
    </row>
    <row r="19" spans="1:3">
      <c s="4" r="A19" t="s">
        <v>81</v>
      </c>
      <c s="6" r="B19" t="n">
        <v>2634</v>
      </c>
      <c s="6" r="C19" t="n">
        <v>1596</v>
      </c>
    </row>
    <row r="20" spans="1:3">
      <c s="4" r="A20" t="s">
        <v>82</v>
      </c>
      <c s="6" r="B20" t="n">
        <v>2063</v>
      </c>
      <c s="6" r="C20" t="n">
        <v>2748</v>
      </c>
    </row>
    <row r="21" spans="1:3">
      <c s="4" r="A21" t="s">
        <v>83</v>
      </c>
      <c s="6" r="B21" t="n">
        <v>3138</v>
      </c>
      <c s="6" r="C21" t="n">
        <v>3475</v>
      </c>
    </row>
    <row r="22" spans="1:3">
      <c s="4" r="A22" t="s">
        <v>84</v>
      </c>
      <c s="6" r="B22" t="n">
        <v>960</v>
      </c>
      <c s="6" r="C22" t="n">
        <v>1092</v>
      </c>
    </row>
    <row r="23" spans="1:3">
      <c s="4" r="A23" t="s">
        <v>85</v>
      </c>
      <c s="6" r="B23" t="n">
        <v>2188</v>
      </c>
      <c s="6" r="C23" t="n">
        <v>2205</v>
      </c>
    </row>
    <row r="24" spans="1:3">
      <c s="4" r="A24" t="s">
        <v>86</v>
      </c>
      <c s="6" r="B24" t="n">
        <v>4684</v>
      </c>
      <c s="6" r="C24" t="n">
        <v>4895</v>
      </c>
    </row>
    <row r="25" spans="1:3">
      <c s="4" r="A25" t="s">
        <v>87</v>
      </c>
      <c s="6" r="B25" t="n">
        <v>15667</v>
      </c>
      <c s="6" r="C25" t="n">
        <v>16011</v>
      </c>
    </row>
    <row r="26" spans="1:3">
      <c s="4" r="A26" t="s">
        <v>88</v>
      </c>
      <c s="6" r="B26" t="n">
        <v>20036</v>
      </c>
      <c s="6" r="C26" t="n">
        <v>12059</v>
      </c>
    </row>
    <row r="27" spans="1:3">
      <c s="4" r="A27" t="s">
        <v>89</v>
      </c>
      <c s="6" r="B27" t="n">
        <v>2539</v>
      </c>
      <c s="6" r="C27" t="n">
        <v>3775</v>
      </c>
    </row>
    <row r="28" spans="1:3">
      <c s="4" r="A28" t="s">
        <v>90</v>
      </c>
      <c s="8" r="B28" t="n">
        <v>2841</v>
      </c>
      <c s="8" r="C28" t="n">
        <v>3278</v>
      </c>
    </row>
    <row r="29" spans="1:3">
      <c s="4" r="A29" t="s">
        <v>91</v>
      </c>
      <c s="4" r="B29" t="s">
        <v>92</v>
      </c>
      <c s="4" r="C29" t="s">
        <v>92</v>
      </c>
    </row>
    <row r="30" spans="1:3">
      <c s="4" r="A30" t="s">
        <v>93</v>
      </c>
      <c s="8" r="B30" t="n">
        <v>897</v>
      </c>
      <c s="8" r="C30" t="n">
        <v>912</v>
      </c>
    </row>
    <row r="31" spans="1:3">
      <c s="3" r="A31" t="s">
        <v>94</v>
      </c>
    </row>
    <row r="32" spans="1:3">
      <c s="4" r="A32" t="s">
        <v>95</v>
      </c>
      <c s="6" r="B32" t="n">
        <v>0</v>
      </c>
      <c s="6" r="C32" t="n">
        <v>0</v>
      </c>
    </row>
    <row r="33" spans="1:3">
      <c s="4" r="A33" t="s">
        <v>96</v>
      </c>
      <c s="6" r="B33" t="n">
        <v>23411</v>
      </c>
      <c s="6" r="C33" t="n">
        <v>21781</v>
      </c>
    </row>
    <row r="34" spans="1:3">
      <c s="4" r="A34" t="s">
        <v>97</v>
      </c>
      <c s="6" r="B34" t="n">
        <v>60</v>
      </c>
      <c s="6" r="C34" t="n">
        <v>666</v>
      </c>
    </row>
    <row r="35" spans="1:3">
      <c s="4" r="A35" t="s">
        <v>98</v>
      </c>
      <c s="6" r="B35" t="n">
        <v>37614</v>
      </c>
      <c s="6" r="C35" t="n">
        <v>33418</v>
      </c>
    </row>
    <row r="36" spans="1:3">
      <c s="4" r="A36" t="s">
        <v>99</v>
      </c>
      <c s="6" r="B36" t="n">
        <v>61085</v>
      </c>
      <c s="6" r="C36" t="n">
        <v>55865</v>
      </c>
    </row>
    <row r="37" spans="1:3">
      <c s="4" r="A37" t="s">
        <v>100</v>
      </c>
      <c s="8" r="B37" t="n">
        <v>103065</v>
      </c>
      <c s="8" r="C37" t="n">
        <v>919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350</v>
      </c>
    </row>
    <row r="4" spans="1:2">
      <c s="4" r="A4" t="s">
        <v>351</v>
      </c>
      <c s="4" r="B4" t="s">
        <v>352</v>
      </c>
    </row>
    <row r="5" spans="1:2">
      <c s="4" r="A5" t="s">
        <v>353</v>
      </c>
      <c s="4" r="B5" t="s">
        <v>354</v>
      </c>
    </row>
    <row r="6" spans="1:2">
      <c s="4" r="A6" t="s">
        <v>355</v>
      </c>
      <c s="4" r="B6" t="s">
        <v>356</v>
      </c>
    </row>
    <row r="7" spans="1:2">
      <c s="4" r="A7" t="s">
        <v>357</v>
      </c>
      <c s="4" r="B7" t="s">
        <v>358</v>
      </c>
    </row>
    <row r="8" spans="1:2">
      <c s="4" r="A8" t="s">
        <v>359</v>
      </c>
    </row>
    <row r="9" spans="1:2">
      <c s="3" r="A9" t="s">
        <v>350</v>
      </c>
    </row>
    <row r="10" spans="1:2">
      <c s="4" r="A10" t="s">
        <v>360</v>
      </c>
      <c s="4" r="B10" t="s">
        <v>361</v>
      </c>
    </row>
    <row r="11" spans="1:2">
      <c s="4" r="A11" t="s">
        <v>362</v>
      </c>
    </row>
    <row r="12" spans="1:2">
      <c s="3" r="A12" t="s">
        <v>350</v>
      </c>
    </row>
    <row r="13" spans="1:2">
      <c s="4" r="A13" t="s">
        <v>360</v>
      </c>
      <c s="4" r="B1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4</v>
      </c>
      <c s="2" r="B1" t="s">
        <v>1</v>
      </c>
    </row>
    <row r="2" spans="1:2">
      <c s="2" r="B2" t="s">
        <v>2</v>
      </c>
    </row>
    <row r="3" spans="1:2">
      <c s="3" r="A3" t="s">
        <v>217</v>
      </c>
    </row>
    <row r="4" spans="1:2">
      <c s="4" r="A4" t="s">
        <v>365</v>
      </c>
      <c s="4" r="B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21</v>
      </c>
    </row>
    <row r="4" spans="1:2">
      <c s="4" r="A4" t="s">
        <v>368</v>
      </c>
      <c s="4" r="B4" t="s">
        <v>369</v>
      </c>
    </row>
    <row r="5" spans="1:2">
      <c s="4" r="A5" t="s">
        <v>370</v>
      </c>
      <c s="4" r="B5" t="s">
        <v>371</v>
      </c>
    </row>
    <row r="6" spans="1:2">
      <c s="4" r="A6" t="s">
        <v>372</v>
      </c>
      <c s="4" r="B6" t="s">
        <v>373</v>
      </c>
    </row>
    <row r="7" spans="1:2">
      <c s="4" r="A7" t="s">
        <v>374</v>
      </c>
      <c s="4" r="B7"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76</v>
      </c>
      <c s="2" r="B1" t="s">
        <v>1</v>
      </c>
    </row>
    <row r="2" spans="1:2">
      <c s="2" r="B2" t="s">
        <v>2</v>
      </c>
    </row>
    <row r="3" spans="1:2">
      <c s="3" r="A3" t="s">
        <v>225</v>
      </c>
    </row>
    <row r="4" spans="1:2">
      <c s="4" r="A4" t="s">
        <v>377</v>
      </c>
      <c s="4" r="B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s="1" r="A1" t="s">
        <v>379</v>
      </c>
      <c s="2" r="B1" t="s">
        <v>1</v>
      </c>
    </row>
    <row r="2" spans="1:2">
      <c s="2" r="B2" t="s">
        <v>2</v>
      </c>
    </row>
    <row r="3" spans="1:2">
      <c s="3" r="A3" t="s">
        <v>380</v>
      </c>
    </row>
    <row r="4" spans="1:2">
      <c s="4" r="A4" t="s">
        <v>381</v>
      </c>
      <c s="4" r="B4" t="s">
        <v>382</v>
      </c>
    </row>
    <row r="5" spans="1:2">
      <c s="4" r="A5" t="s">
        <v>383</v>
      </c>
    </row>
    <row r="6" spans="1:2">
      <c s="3" r="A6" t="s">
        <v>380</v>
      </c>
    </row>
    <row r="7" spans="1:2">
      <c s="4" r="A7" t="s">
        <v>384</v>
      </c>
      <c s="4" r="B7" t="s">
        <v>385</v>
      </c>
    </row>
    <row r="8" spans="1:2">
      <c s="4" r="A8" t="s">
        <v>381</v>
      </c>
      <c s="4" r="B8" t="s">
        <v>386</v>
      </c>
    </row>
    <row r="9" spans="1:2">
      <c s="4" r="A9" t="s">
        <v>387</v>
      </c>
    </row>
    <row r="10" spans="1:2">
      <c s="3" r="A10" t="s">
        <v>380</v>
      </c>
    </row>
    <row r="11" spans="1:2">
      <c s="4" r="A11" t="s">
        <v>384</v>
      </c>
      <c s="4" r="B11" t="s">
        <v>388</v>
      </c>
    </row>
    <row r="12" spans="1:2">
      <c s="4" r="A12" t="s">
        <v>381</v>
      </c>
      <c s="4" r="B12"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90</v>
      </c>
      <c s="2" r="B1" t="s">
        <v>1</v>
      </c>
    </row>
    <row r="2" spans="1:2">
      <c s="2" r="B2" t="s">
        <v>2</v>
      </c>
    </row>
    <row r="3" spans="1:2">
      <c s="3" r="A3" t="s">
        <v>233</v>
      </c>
    </row>
    <row r="4" spans="1:2">
      <c s="4" r="A4" t="s">
        <v>391</v>
      </c>
      <c s="4" r="B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393</v>
      </c>
      <c s="2" r="B1" t="s">
        <v>1</v>
      </c>
    </row>
    <row r="2" spans="1:2">
      <c s="2" r="B2" t="s">
        <v>2</v>
      </c>
    </row>
    <row r="3" spans="1:2">
      <c s="3" r="A3" t="s">
        <v>237</v>
      </c>
    </row>
    <row r="4" spans="1:2">
      <c s="4" r="A4" t="s">
        <v>394</v>
      </c>
      <c s="4" r="B4" t="s">
        <v>395</v>
      </c>
    </row>
    <row r="5" spans="1:2">
      <c s="4" r="A5" t="s">
        <v>396</v>
      </c>
      <c s="4" r="B5" t="s">
        <v>397</v>
      </c>
    </row>
    <row r="6" spans="1:2">
      <c s="4" r="A6" t="s">
        <v>398</v>
      </c>
      <c s="4" r="B6" t="s">
        <v>399</v>
      </c>
    </row>
    <row r="7" spans="1:2">
      <c s="4" r="A7" t="s">
        <v>400</v>
      </c>
      <c s="4" r="B7" t="s">
        <v>401</v>
      </c>
    </row>
    <row r="8" spans="1:2">
      <c s="4" r="A8" t="s">
        <v>402</v>
      </c>
      <c s="4" r="B8"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405</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row r="9" spans="1:2">
      <c s="4" r="A9" t="s">
        <v>416</v>
      </c>
      <c s="4" r="B9" t="s">
        <v>417</v>
      </c>
    </row>
    <row r="10" spans="1:2">
      <c s="4" r="A10" t="s">
        <v>418</v>
      </c>
      <c s="4" r="B10" t="s">
        <v>419</v>
      </c>
    </row>
    <row r="11" spans="1:2">
      <c s="4" r="A11" t="s">
        <v>420</v>
      </c>
    </row>
    <row r="12" spans="1:2">
      <c s="3" r="A12" t="s">
        <v>405</v>
      </c>
    </row>
    <row r="13" spans="1:2">
      <c s="4" r="A13" t="s">
        <v>421</v>
      </c>
      <c s="4" r="B13" t="s">
        <v>422</v>
      </c>
    </row>
    <row r="14" spans="1:2">
      <c s="4" r="A14" t="s">
        <v>423</v>
      </c>
    </row>
    <row r="15" spans="1:2">
      <c s="3" r="A15" t="s">
        <v>405</v>
      </c>
    </row>
    <row r="16" spans="1:2">
      <c s="4" r="A16" t="s">
        <v>421</v>
      </c>
      <c s="4" r="B16"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45</v>
      </c>
    </row>
    <row r="4" spans="1:2">
      <c s="4" r="A4" t="s">
        <v>426</v>
      </c>
      <c s="4" r="B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2</v>
      </c>
    </row>
    <row r="3" spans="1:2">
      <c s="3" r="A3" t="s">
        <v>249</v>
      </c>
    </row>
    <row r="4" spans="1:2">
      <c s="4" r="A4" t="s">
        <v>429</v>
      </c>
      <c s="4" r="B4" t="s">
        <v>430</v>
      </c>
    </row>
    <row r="5" spans="1:2">
      <c s="4" r="A5" t="s">
        <v>431</v>
      </c>
      <c s="4" r="B5" t="s">
        <v>432</v>
      </c>
    </row>
    <row r="6" spans="1:2">
      <c s="4" r="A6" t="s">
        <v>433</v>
      </c>
      <c s="4" r="B6" t="s">
        <v>434</v>
      </c>
    </row>
    <row r="7" spans="1:2">
      <c s="4" r="A7" t="s">
        <v>435</v>
      </c>
      <c s="4" r="B7" t="s">
        <v>436</v>
      </c>
    </row>
    <row r="8" spans="1:2">
      <c s="4" r="A8" t="s">
        <v>437</v>
      </c>
      <c s="4" r="B8" t="s">
        <v>438</v>
      </c>
    </row>
    <row r="9" spans="1:2">
      <c s="4" r="A9" t="s">
        <v>439</v>
      </c>
      <c s="4" r="B9"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v>
      </c>
      <c s="2" r="B1" t="s">
        <v>2</v>
      </c>
      <c s="2" r="C1" t="s">
        <v>30</v>
      </c>
    </row>
    <row r="2" spans="1:3">
      <c s="3" r="A2" t="s">
        <v>64</v>
      </c>
    </row>
    <row r="3" spans="1:3">
      <c s="4" r="A3" t="s">
        <v>102</v>
      </c>
      <c s="8" r="B3" t="n">
        <v>40</v>
      </c>
      <c s="8" r="C3" t="n">
        <v>38</v>
      </c>
    </row>
    <row r="4" spans="1:3">
      <c s="3" r="A4" t="s">
        <v>94</v>
      </c>
    </row>
    <row r="5" spans="1:3">
      <c s="4" r="A5" t="s">
        <v>103</v>
      </c>
      <c s="10" r="B5" t="n">
        <v>0.001</v>
      </c>
      <c s="10" r="C5" t="n">
        <v>0.001</v>
      </c>
    </row>
    <row r="6" spans="1:3">
      <c s="4" r="A6" t="s">
        <v>104</v>
      </c>
      <c s="6" r="B6" t="n">
        <v>50</v>
      </c>
      <c s="6" r="C6" t="n">
        <v>50</v>
      </c>
    </row>
    <row r="7" spans="1:3">
      <c s="4" r="A7" t="s">
        <v>105</v>
      </c>
      <c s="6" r="B7" t="n">
        <v>0</v>
      </c>
      <c s="6" r="C7" t="n">
        <v>0</v>
      </c>
    </row>
    <row r="8" spans="1:3">
      <c s="4" r="A8" t="s">
        <v>106</v>
      </c>
      <c s="10" r="B8" t="n">
        <v>0.001</v>
      </c>
      <c s="10" r="C8" t="n">
        <v>0.001</v>
      </c>
    </row>
    <row r="9" spans="1:3">
      <c s="4" r="A9" t="s">
        <v>107</v>
      </c>
      <c s="6" r="B9" t="n">
        <v>10000</v>
      </c>
      <c s="6" r="C9" t="n">
        <v>10000</v>
      </c>
    </row>
    <row r="10" spans="1:3">
      <c s="4" r="A10" t="s">
        <v>108</v>
      </c>
      <c s="6" r="B10" t="n">
        <v>4725</v>
      </c>
      <c s="6" r="C10" t="n">
        <v>4752</v>
      </c>
    </row>
    <row r="11" spans="1:3">
      <c s="4" r="A11" t="s">
        <v>109</v>
      </c>
      <c s="6" r="B11" t="n">
        <v>4725</v>
      </c>
      <c s="6" r="C11" t="n">
        <v>47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41</v>
      </c>
      <c s="2" r="B1" t="s">
        <v>1</v>
      </c>
    </row>
    <row r="2" spans="1:2">
      <c s="2" r="B2" t="s">
        <v>2</v>
      </c>
    </row>
    <row r="3" spans="1:2">
      <c s="3" r="A3" t="s">
        <v>257</v>
      </c>
    </row>
    <row r="4" spans="1:2">
      <c s="4" r="A4" t="s">
        <v>442</v>
      </c>
      <c s="4" r="B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44</v>
      </c>
      <c s="2" r="B1" t="s">
        <v>1</v>
      </c>
    </row>
    <row r="2" spans="1:2">
      <c s="2" r="B2" t="s">
        <v>2</v>
      </c>
    </row>
    <row r="3" spans="1:2">
      <c s="3" r="A3" t="s">
        <v>261</v>
      </c>
    </row>
    <row r="4" spans="1:2">
      <c s="4" r="A4" t="s">
        <v>445</v>
      </c>
      <c s="4" r="B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47</v>
      </c>
      <c s="2" r="B1" t="s">
        <v>1</v>
      </c>
    </row>
    <row r="2" spans="1:2">
      <c s="2" r="B2" t="s">
        <v>2</v>
      </c>
    </row>
    <row r="3" spans="1:2">
      <c s="3" r="A3" t="s">
        <v>265</v>
      </c>
    </row>
    <row r="4" spans="1:2">
      <c s="4" r="A4" t="s">
        <v>448</v>
      </c>
      <c s="4" r="B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450</v>
      </c>
      <c s="2" r="B1" t="s">
        <v>1</v>
      </c>
    </row>
    <row r="2" spans="1:2">
      <c s="2" r="B2" t="s">
        <v>2</v>
      </c>
    </row>
    <row r="3" spans="1:2">
      <c s="3" r="A3" t="s">
        <v>269</v>
      </c>
    </row>
    <row r="4" spans="1:2">
      <c s="4" r="A4" t="s">
        <v>451</v>
      </c>
      <c s="4" r="B4" t="s">
        <v>452</v>
      </c>
    </row>
    <row r="5" spans="1:2">
      <c s="4" r="A5" t="s">
        <v>453</v>
      </c>
      <c s="4" r="B5" t="s">
        <v>454</v>
      </c>
    </row>
    <row r="6" spans="1:2">
      <c s="4" r="A6" t="s">
        <v>455</v>
      </c>
      <c s="4" r="B6" t="s">
        <v>456</v>
      </c>
    </row>
    <row r="7" spans="1:2">
      <c s="4" r="A7" t="s">
        <v>457</v>
      </c>
      <c s="4" r="B7"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9</v>
      </c>
      <c s="2" r="B1" t="s">
        <v>1</v>
      </c>
    </row>
    <row r="2" spans="1:2">
      <c s="2" r="B2" t="s">
        <v>2</v>
      </c>
    </row>
    <row r="3" spans="1:2">
      <c s="3" r="A3" t="s">
        <v>273</v>
      </c>
    </row>
    <row r="4" spans="1:2">
      <c s="4" r="A4" t="s">
        <v>460</v>
      </c>
      <c s="4" r="B4" t="s">
        <v>461</v>
      </c>
    </row>
    <row r="5" spans="1:2">
      <c s="4" r="A5" t="s">
        <v>462</v>
      </c>
      <c s="4" r="B5" t="s">
        <v>463</v>
      </c>
    </row>
    <row r="6" spans="1:2">
      <c s="4" r="A6" t="s">
        <v>464</v>
      </c>
      <c s="4" r="B6"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466</v>
      </c>
      <c s="2" r="B1" t="s">
        <v>1</v>
      </c>
    </row>
    <row r="2" spans="1:2">
      <c s="2" r="B2" t="s">
        <v>2</v>
      </c>
    </row>
    <row r="3" spans="1:2">
      <c s="3" r="A3" t="s">
        <v>280</v>
      </c>
    </row>
    <row r="4" spans="1:2">
      <c s="4" r="A4" t="s">
        <v>467</v>
      </c>
      <c s="4" r="B4" t="s">
        <v>468</v>
      </c>
    </row>
    <row r="5" spans="1:2">
      <c s="4" r="A5" t="s">
        <v>469</v>
      </c>
      <c s="4" r="B5" t="s">
        <v>470</v>
      </c>
    </row>
    <row r="6" spans="1:2">
      <c s="4" r="A6" t="s">
        <v>471</v>
      </c>
      <c s="4" r="B6"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73</v>
      </c>
      <c s="2" r="B1" t="s">
        <v>474</v>
      </c>
      <c s="2" r="C1" t="s">
        <v>1</v>
      </c>
    </row>
    <row r="2" spans="1:5">
      <c s="2" r="B2" t="s">
        <v>475</v>
      </c>
      <c s="2" r="C2" t="s">
        <v>2</v>
      </c>
      <c s="2" r="D2" t="s">
        <v>30</v>
      </c>
      <c s="2" r="E2" t="s">
        <v>31</v>
      </c>
    </row>
    <row r="3" spans="1:5">
      <c s="3" r="A3" t="s">
        <v>476</v>
      </c>
    </row>
    <row r="4" spans="1:5">
      <c s="4" r="A4" t="s">
        <v>477</v>
      </c>
      <c s="8" r="C4" t="n">
        <v>532</v>
      </c>
      <c s="8" r="D4" t="n">
        <v>462</v>
      </c>
    </row>
    <row r="5" spans="1:5">
      <c s="4" r="A5" t="s">
        <v>478</v>
      </c>
      <c s="6" r="C5" t="n">
        <v>2893</v>
      </c>
      <c s="6" r="D5" t="n">
        <v>2375</v>
      </c>
    </row>
    <row r="6" spans="1:5">
      <c s="4" r="A6" t="s">
        <v>479</v>
      </c>
      <c s="6" r="C6" t="n">
        <v>1742</v>
      </c>
      <c s="6" r="D6" t="n">
        <v>1436</v>
      </c>
    </row>
    <row r="7" spans="1:5">
      <c s="4" r="A7" t="s">
        <v>480</v>
      </c>
      <c s="6" r="C7" t="n">
        <v>5167</v>
      </c>
      <c s="6" r="D7" t="n">
        <v>4273</v>
      </c>
    </row>
    <row r="8" spans="1:5">
      <c s="3" r="A8" t="s">
        <v>481</v>
      </c>
    </row>
    <row r="9" spans="1:5">
      <c s="4" r="A9" t="s">
        <v>482</v>
      </c>
      <c s="6" r="C9" t="n">
        <v>83396</v>
      </c>
      <c s="6" r="D9" t="n">
        <v>79709</v>
      </c>
    </row>
    <row r="10" spans="1:5">
      <c s="4" r="A10" t="s">
        <v>483</v>
      </c>
      <c s="6" r="C10" t="n">
        <v>-51538</v>
      </c>
      <c s="6" r="D10" t="n">
        <v>-46471</v>
      </c>
    </row>
    <row r="11" spans="1:5">
      <c s="4" r="A11" t="s">
        <v>484</v>
      </c>
      <c s="6" r="C11" t="n">
        <v>31858</v>
      </c>
      <c s="6" r="D11" t="n">
        <v>33238</v>
      </c>
      <c s="8" r="E11" t="n">
        <v>31428</v>
      </c>
    </row>
    <row r="12" spans="1:5">
      <c s="3" r="A12" t="s">
        <v>485</v>
      </c>
    </row>
    <row r="13" spans="1:5">
      <c s="4" r="A13" t="s">
        <v>486</v>
      </c>
      <c s="6" r="C13" t="n">
        <v>1800</v>
      </c>
      <c s="6" r="D13" t="n">
        <v>1800</v>
      </c>
      <c s="8" r="E13" t="n">
        <v>1900</v>
      </c>
    </row>
    <row r="14" spans="1:5">
      <c s="4" r="A14" t="s">
        <v>487</v>
      </c>
    </row>
    <row r="15" spans="1:5">
      <c s="3" r="A15" t="s">
        <v>481</v>
      </c>
    </row>
    <row r="16" spans="1:5">
      <c s="4" r="A16" t="s">
        <v>482</v>
      </c>
      <c s="6" r="C16" t="n">
        <v>25578</v>
      </c>
      <c s="6" r="D16" t="n">
        <v>22989</v>
      </c>
    </row>
    <row r="17" spans="1:5">
      <c s="4" r="A17" t="s">
        <v>488</v>
      </c>
    </row>
    <row r="18" spans="1:5">
      <c s="3" r="A18" t="s">
        <v>481</v>
      </c>
    </row>
    <row r="19" spans="1:5">
      <c s="4" r="A19" t="s">
        <v>482</v>
      </c>
      <c s="8" r="C19" t="n">
        <v>48459</v>
      </c>
      <c s="6" r="D19" t="n">
        <v>44441</v>
      </c>
    </row>
    <row r="20" spans="1:5">
      <c s="4" r="A20" t="s">
        <v>489</v>
      </c>
    </row>
    <row r="21" spans="1:5">
      <c s="3" r="A21" t="s">
        <v>481</v>
      </c>
    </row>
    <row r="22" spans="1:5">
      <c s="4" r="A22" t="s">
        <v>490</v>
      </c>
      <c s="4" r="C22" t="s">
        <v>491</v>
      </c>
    </row>
    <row r="23" spans="1:5">
      <c s="4" r="A23" t="s">
        <v>492</v>
      </c>
    </row>
    <row r="24" spans="1:5">
      <c s="3" r="A24" t="s">
        <v>481</v>
      </c>
    </row>
    <row r="25" spans="1:5">
      <c s="4" r="A25" t="s">
        <v>490</v>
      </c>
      <c s="4" r="C25" t="s">
        <v>493</v>
      </c>
    </row>
    <row r="26" spans="1:5">
      <c s="4" r="A26" t="s">
        <v>494</v>
      </c>
    </row>
    <row r="27" spans="1:5">
      <c s="3" r="A27" t="s">
        <v>481</v>
      </c>
    </row>
    <row r="28" spans="1:5">
      <c s="4" r="A28" t="s">
        <v>482</v>
      </c>
      <c s="8" r="C28" t="n">
        <v>9359</v>
      </c>
      <c s="6" r="D28" t="n">
        <v>12279</v>
      </c>
    </row>
    <row r="29" spans="1:5">
      <c s="4" r="A29" t="s">
        <v>495</v>
      </c>
    </row>
    <row r="30" spans="1:5">
      <c s="3" r="A30" t="s">
        <v>481</v>
      </c>
    </row>
    <row r="31" spans="1:5">
      <c s="4" r="A31" t="s">
        <v>490</v>
      </c>
      <c s="4" r="C31" t="s">
        <v>496</v>
      </c>
    </row>
    <row r="32" spans="1:5">
      <c s="4" r="A32" t="s">
        <v>497</v>
      </c>
    </row>
    <row r="33" spans="1:5">
      <c s="3" r="A33" t="s">
        <v>481</v>
      </c>
    </row>
    <row r="34" spans="1:5">
      <c s="4" r="A34" t="s">
        <v>490</v>
      </c>
      <c s="4" r="C34" t="s">
        <v>498</v>
      </c>
    </row>
    <row r="35" spans="1:5">
      <c s="4" r="A35" t="s">
        <v>499</v>
      </c>
    </row>
    <row r="36" spans="1:5">
      <c s="3" r="A36" t="s">
        <v>481</v>
      </c>
    </row>
    <row r="37" spans="1:5">
      <c s="4" r="A37" t="s">
        <v>482</v>
      </c>
      <c s="8" r="C37" t="n">
        <v>3400</v>
      </c>
      <c s="8" r="D37" t="n">
        <v>2200</v>
      </c>
    </row>
    <row r="38" spans="1:5">
      <c s="4" r="A38" t="s">
        <v>500</v>
      </c>
    </row>
    <row r="39" spans="1:5">
      <c s="3" r="A39" t="s">
        <v>481</v>
      </c>
    </row>
    <row r="40" spans="1:5">
      <c s="4" r="A40" t="s">
        <v>490</v>
      </c>
      <c s="4" r="B40" t="s">
        <v>491</v>
      </c>
    </row>
    <row r="41" spans="1:5">
      <c s="4" r="A41" t="s">
        <v>501</v>
      </c>
    </row>
    <row r="42" spans="1:5">
      <c s="3" r="A42" t="s">
        <v>481</v>
      </c>
    </row>
    <row r="43" spans="1:5">
      <c s="4" r="A43" t="s">
        <v>490</v>
      </c>
      <c s="4" r="B43" t="s">
        <v>502</v>
      </c>
    </row>
    <row r="44" spans="1:5">
      <c s="4" r="A44" t="s">
        <v>503</v>
      </c>
    </row>
    <row r="45" spans="1:5">
      <c s="3" r="A45" t="s">
        <v>504</v>
      </c>
    </row>
    <row r="46" spans="1:5">
      <c s="4" r="A46" t="s">
        <v>505</v>
      </c>
      <c s="4" r="C46" t="s">
        <v>506</v>
      </c>
    </row>
    <row r="47" spans="1:5">
      <c s="4" r="A47" t="s">
        <v>507</v>
      </c>
    </row>
    <row r="48" spans="1:5">
      <c s="3" r="A48" t="s">
        <v>504</v>
      </c>
    </row>
    <row r="49" spans="1:5">
      <c s="4" r="A49" t="s">
        <v>505</v>
      </c>
      <c s="4" r="C49" t="s">
        <v>508</v>
      </c>
    </row>
    <row r="50" spans="1:5">
      <c s="4" r="A50" t="s">
        <v>509</v>
      </c>
    </row>
    <row r="51" spans="1:5">
      <c s="3" r="A51" t="s">
        <v>504</v>
      </c>
    </row>
    <row r="52" spans="1:5">
      <c s="4" r="A52" t="s">
        <v>505</v>
      </c>
      <c s="4" r="C52" t="s">
        <v>502</v>
      </c>
    </row>
    <row r="53" spans="1:5">
      <c s="4" r="A53" t="s">
        <v>510</v>
      </c>
    </row>
    <row r="54" spans="1:5">
      <c s="3" r="A54" t="s">
        <v>504</v>
      </c>
    </row>
    <row r="55" spans="1:5">
      <c s="4" r="A55" t="s">
        <v>505</v>
      </c>
      <c s="4" r="C55" t="s">
        <v>511</v>
      </c>
    </row>
    <row r="56" spans="1:5">
      <c s="4" r="A56" t="s">
        <v>512</v>
      </c>
    </row>
    <row r="57" spans="1:5">
      <c s="3" r="A57" t="s">
        <v>504</v>
      </c>
    </row>
    <row r="58" spans="1:5">
      <c s="4" r="A58" t="s">
        <v>505</v>
      </c>
      <c s="4" r="C58" t="s">
        <v>502</v>
      </c>
    </row>
    <row r="59" spans="1:5">
      <c s="4" r="A59" t="s">
        <v>513</v>
      </c>
    </row>
    <row r="60" spans="1:5">
      <c s="3" r="A60" t="s">
        <v>504</v>
      </c>
    </row>
    <row r="61" spans="1:5">
      <c s="4" r="A61" t="s">
        <v>505</v>
      </c>
      <c s="4" r="C61" t="s">
        <v>514</v>
      </c>
    </row>
    <row r="62" spans="1:5">
      <c s="4" r="A62" t="s">
        <v>515</v>
      </c>
    </row>
    <row r="63" spans="1:5">
      <c s="3" r="A63" t="s">
        <v>504</v>
      </c>
    </row>
    <row r="64" spans="1:5">
      <c s="4" r="A64" t="s">
        <v>505</v>
      </c>
      <c s="4" r="C64" t="s">
        <v>491</v>
      </c>
    </row>
    <row r="65" spans="1:5">
      <c s="4" r="A65" t="s">
        <v>516</v>
      </c>
    </row>
    <row r="66" spans="1:5">
      <c s="3" r="A66" t="s">
        <v>504</v>
      </c>
    </row>
    <row r="67" spans="1:5">
      <c s="4" r="A67" t="s">
        <v>505</v>
      </c>
      <c s="4" r="C67" t="s">
        <v>51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18</v>
      </c>
      <c s="2" r="B1" t="s">
        <v>519</v>
      </c>
      <c s="2" r="C1" t="s">
        <v>1</v>
      </c>
    </row>
    <row r="2" spans="1:5">
      <c s="2" r="B2" t="s">
        <v>520</v>
      </c>
      <c s="2" r="C2" t="s">
        <v>2</v>
      </c>
      <c s="2" r="D2" t="s">
        <v>30</v>
      </c>
      <c s="2" r="E2" t="s">
        <v>31</v>
      </c>
    </row>
    <row r="3" spans="1:5">
      <c s="3" r="A3" t="s">
        <v>521</v>
      </c>
    </row>
    <row r="4" spans="1:5">
      <c s="4" r="A4" t="s">
        <v>67</v>
      </c>
      <c s="8" r="C4" t="n">
        <v>7323</v>
      </c>
      <c s="8" r="D4" t="n">
        <v>9063</v>
      </c>
    </row>
    <row r="5" spans="1:5">
      <c s="4" r="A5" t="s">
        <v>522</v>
      </c>
      <c s="6" r="C5" t="n">
        <v>794</v>
      </c>
      <c s="6" r="D5" t="n">
        <v>971</v>
      </c>
    </row>
    <row r="6" spans="1:5">
      <c s="4" r="A6" t="s">
        <v>523</v>
      </c>
      <c s="6" r="C6" t="n">
        <v>2933</v>
      </c>
      <c s="6" r="D6" t="n">
        <v>1769</v>
      </c>
    </row>
    <row r="7" spans="1:5">
      <c s="4" r="A7" t="s">
        <v>524</v>
      </c>
      <c s="6" r="C7" t="n">
        <v>3368</v>
      </c>
      <c s="6" r="D7" t="n">
        <v>718</v>
      </c>
    </row>
    <row r="8" spans="1:5">
      <c s="4" r="A8" t="s">
        <v>88</v>
      </c>
      <c s="6" r="C8" t="n">
        <v>20036</v>
      </c>
      <c s="6" r="D8" t="n">
        <v>12059</v>
      </c>
    </row>
    <row r="9" spans="1:5">
      <c s="4" r="A9" t="s">
        <v>525</v>
      </c>
    </row>
    <row r="10" spans="1:5">
      <c s="3" r="A10" t="s">
        <v>521</v>
      </c>
    </row>
    <row r="11" spans="1:5">
      <c s="4" r="A11" t="s">
        <v>526</v>
      </c>
      <c s="8" r="B11" t="n">
        <v>200</v>
      </c>
    </row>
    <row r="12" spans="1:5">
      <c s="4" r="A12" t="s">
        <v>527</v>
      </c>
    </row>
    <row r="13" spans="1:5">
      <c s="3" r="A13" t="s">
        <v>521</v>
      </c>
    </row>
    <row r="14" spans="1:5">
      <c s="4" r="A14" t="s">
        <v>528</v>
      </c>
      <c s="6" r="C14" t="n">
        <v>32662</v>
      </c>
      <c s="6" r="D14" t="n">
        <v>23708</v>
      </c>
    </row>
    <row r="15" spans="1:5">
      <c s="4" r="A15" t="s">
        <v>529</v>
      </c>
      <c s="6" r="C15" t="n">
        <v>245</v>
      </c>
      <c s="6" r="D15" t="n">
        <v>580</v>
      </c>
    </row>
    <row r="16" spans="1:5">
      <c s="4" r="A16" t="s">
        <v>530</v>
      </c>
    </row>
    <row r="17" spans="1:5">
      <c s="3" r="A17" t="s">
        <v>521</v>
      </c>
    </row>
    <row r="18" spans="1:5">
      <c s="4" r="A18" t="s">
        <v>531</v>
      </c>
      <c s="6" r="C18" t="n">
        <v>-160</v>
      </c>
      <c s="6" r="D18" t="n">
        <v>-128</v>
      </c>
      <c s="8" r="E18" t="n">
        <v>-106</v>
      </c>
    </row>
    <row r="19" spans="1:5">
      <c s="4" r="A19" t="s">
        <v>532</v>
      </c>
    </row>
    <row r="20" spans="1:5">
      <c s="3" r="A20" t="s">
        <v>521</v>
      </c>
    </row>
    <row r="21" spans="1:5">
      <c s="4" r="A21" t="s">
        <v>533</v>
      </c>
      <c s="6" r="C21" t="n">
        <v>2368</v>
      </c>
      <c s="6" r="D21" t="n">
        <v>268</v>
      </c>
    </row>
    <row r="22" spans="1:5">
      <c s="4" r="A22" t="s">
        <v>534</v>
      </c>
    </row>
    <row r="23" spans="1:5">
      <c s="3" r="A23" t="s">
        <v>521</v>
      </c>
    </row>
    <row r="24" spans="1:5">
      <c s="4" r="A24" t="s">
        <v>535</v>
      </c>
      <c s="6" r="C24" t="n">
        <v>445</v>
      </c>
      <c s="6" r="D24" t="n">
        <v>561</v>
      </c>
    </row>
    <row r="25" spans="1:5">
      <c s="4" r="A25" t="s">
        <v>536</v>
      </c>
      <c s="6" r="C25" t="n">
        <v>137</v>
      </c>
      <c s="6" r="D25" t="n">
        <v>505</v>
      </c>
    </row>
    <row r="26" spans="1:5">
      <c s="4" r="A26" t="s">
        <v>537</v>
      </c>
    </row>
    <row r="27" spans="1:5">
      <c s="3" r="A27" t="s">
        <v>521</v>
      </c>
    </row>
    <row r="28" spans="1:5">
      <c s="4" r="A28" t="s">
        <v>535</v>
      </c>
      <c s="6" r="C28" t="n">
        <v>40</v>
      </c>
      <c s="6" r="D28" t="n">
        <v>57</v>
      </c>
    </row>
    <row r="29" spans="1:5">
      <c s="4" r="A29" t="s">
        <v>536</v>
      </c>
      <c s="6" r="C29" t="n">
        <v>342</v>
      </c>
      <c s="6" r="D29" t="n">
        <v>216</v>
      </c>
    </row>
    <row r="30" spans="1:5">
      <c s="4" r="A30" t="s">
        <v>538</v>
      </c>
    </row>
    <row r="31" spans="1:5">
      <c s="3" r="A31" t="s">
        <v>521</v>
      </c>
    </row>
    <row r="32" spans="1:5">
      <c s="4" r="A32" t="s">
        <v>539</v>
      </c>
      <c s="6" r="C32" t="n">
        <v>212</v>
      </c>
      <c s="6" r="D32" t="n">
        <v>563</v>
      </c>
    </row>
    <row r="33" spans="1:5">
      <c s="4" r="A33" t="s">
        <v>540</v>
      </c>
    </row>
    <row r="34" spans="1:5">
      <c s="3" r="A34" t="s">
        <v>521</v>
      </c>
    </row>
    <row r="35" spans="1:5">
      <c s="4" r="A35" t="s">
        <v>539</v>
      </c>
      <c s="6" r="C35" t="n">
        <v>33</v>
      </c>
      <c s="6" r="D35" t="n">
        <v>17</v>
      </c>
    </row>
    <row r="36" spans="1:5">
      <c s="4" r="A36" t="s">
        <v>541</v>
      </c>
    </row>
    <row r="37" spans="1:5">
      <c s="3" r="A37" t="s">
        <v>521</v>
      </c>
    </row>
    <row r="38" spans="1:5">
      <c s="4" r="A38" t="s">
        <v>542</v>
      </c>
      <c s="6" r="C38" t="n">
        <v>1829</v>
      </c>
      <c s="6" r="D38" t="n">
        <v>48</v>
      </c>
    </row>
    <row r="39" spans="1:5">
      <c s="4" r="A39" t="s">
        <v>543</v>
      </c>
    </row>
    <row r="40" spans="1:5">
      <c s="3" r="A40" t="s">
        <v>521</v>
      </c>
    </row>
    <row r="41" spans="1:5">
      <c s="4" r="A41" t="s">
        <v>542</v>
      </c>
      <c s="6" r="C41" t="n">
        <v>1120</v>
      </c>
      <c s="6" r="D41" t="n">
        <v>806</v>
      </c>
    </row>
    <row r="42" spans="1:5">
      <c s="4" r="A42" t="s">
        <v>544</v>
      </c>
    </row>
    <row r="43" spans="1:5">
      <c s="3" r="A43" t="s">
        <v>521</v>
      </c>
    </row>
    <row r="44" spans="1:5">
      <c s="4" r="A44" t="s">
        <v>67</v>
      </c>
      <c s="6" r="C44" t="n">
        <v>2308</v>
      </c>
      <c s="6" r="D44" t="n">
        <v>2964</v>
      </c>
    </row>
    <row r="45" spans="1:5">
      <c s="4" r="A45" t="s">
        <v>545</v>
      </c>
    </row>
    <row r="46" spans="1:5">
      <c s="3" r="A46" t="s">
        <v>521</v>
      </c>
    </row>
    <row r="47" spans="1:5">
      <c s="4" r="A47" t="s">
        <v>542</v>
      </c>
      <c s="6" r="C47" t="n">
        <v>1208</v>
      </c>
      <c s="6" r="D47" t="n">
        <v>1194</v>
      </c>
    </row>
    <row r="48" spans="1:5">
      <c s="4" r="A48" t="s">
        <v>546</v>
      </c>
    </row>
    <row r="49" spans="1:5">
      <c s="3" r="A49" t="s">
        <v>521</v>
      </c>
    </row>
    <row r="50" spans="1:5">
      <c s="4" r="A50" t="s">
        <v>542</v>
      </c>
      <c s="6" r="C50" t="n">
        <v>9515</v>
      </c>
      <c s="6" r="D50" t="n">
        <v>1440</v>
      </c>
    </row>
    <row r="51" spans="1:5">
      <c s="4" r="A51" t="s">
        <v>547</v>
      </c>
    </row>
    <row r="52" spans="1:5">
      <c s="3" r="A52" t="s">
        <v>521</v>
      </c>
    </row>
    <row r="53" spans="1:5">
      <c s="4" r="A53" t="s">
        <v>542</v>
      </c>
      <c s="6" r="C53" t="n">
        <v>1072</v>
      </c>
      <c s="6" r="D53" t="n">
        <v>1199</v>
      </c>
    </row>
    <row r="54" spans="1:5">
      <c s="4" r="A54" t="s">
        <v>548</v>
      </c>
    </row>
    <row r="55" spans="1:5">
      <c s="3" r="A55" t="s">
        <v>521</v>
      </c>
    </row>
    <row r="56" spans="1:5">
      <c s="4" r="A56" t="s">
        <v>67</v>
      </c>
      <c s="6" r="C56" t="n">
        <v>1631</v>
      </c>
      <c s="6" r="D56" t="n">
        <v>1759</v>
      </c>
    </row>
    <row r="57" spans="1:5">
      <c s="4" r="A57" t="s">
        <v>549</v>
      </c>
    </row>
    <row r="58" spans="1:5">
      <c s="3" r="A58" t="s">
        <v>521</v>
      </c>
    </row>
    <row r="59" spans="1:5">
      <c s="4" r="A59" t="s">
        <v>542</v>
      </c>
      <c s="6" r="C59" t="n">
        <v>552</v>
      </c>
      <c s="6" r="D59" t="n">
        <v>508</v>
      </c>
    </row>
    <row r="60" spans="1:5">
      <c s="4" r="A60" t="s">
        <v>550</v>
      </c>
    </row>
    <row r="61" spans="1:5">
      <c s="3" r="A61" t="s">
        <v>521</v>
      </c>
    </row>
    <row r="62" spans="1:5">
      <c s="4" r="A62" t="s">
        <v>542</v>
      </c>
      <c s="6" r="C62" t="n">
        <v>130</v>
      </c>
      <c s="6" r="D62" t="n">
        <v>0</v>
      </c>
    </row>
    <row r="63" spans="1:5">
      <c s="4" r="A63" t="s">
        <v>551</v>
      </c>
    </row>
    <row r="64" spans="1:5">
      <c s="3" r="A64" t="s">
        <v>521</v>
      </c>
    </row>
    <row r="65" spans="1:5">
      <c s="4" r="A65" t="s">
        <v>542</v>
      </c>
      <c s="6" r="C65" t="n">
        <v>490</v>
      </c>
      <c s="6" r="D65" t="n">
        <v>425</v>
      </c>
    </row>
    <row r="66" spans="1:5">
      <c s="4" r="A66" t="s">
        <v>552</v>
      </c>
    </row>
    <row r="67" spans="1:5">
      <c s="3" r="A67" t="s">
        <v>521</v>
      </c>
    </row>
    <row r="68" spans="1:5">
      <c s="4" r="A68" t="s">
        <v>67</v>
      </c>
      <c s="6" r="C68" t="n">
        <v>3015</v>
      </c>
      <c s="6" r="D68" t="n">
        <v>3516</v>
      </c>
    </row>
    <row r="69" spans="1:5">
      <c s="4" r="A69" t="s">
        <v>553</v>
      </c>
    </row>
    <row r="70" spans="1:5">
      <c s="3" r="A70" t="s">
        <v>521</v>
      </c>
    </row>
    <row r="71" spans="1:5">
      <c s="4" r="A71" t="s">
        <v>542</v>
      </c>
      <c s="6" r="C71" t="n">
        <v>127</v>
      </c>
      <c s="6" r="D71" t="n">
        <v>315</v>
      </c>
    </row>
    <row r="72" spans="1:5">
      <c s="4" r="A72" t="s">
        <v>554</v>
      </c>
    </row>
    <row r="73" spans="1:5">
      <c s="3" r="A73" t="s">
        <v>521</v>
      </c>
    </row>
    <row r="74" spans="1:5">
      <c s="4" r="A74" t="s">
        <v>67</v>
      </c>
      <c s="6" r="C74" t="n">
        <v>369</v>
      </c>
      <c s="6" r="D74" t="n">
        <v>824</v>
      </c>
    </row>
    <row r="75" spans="1:5">
      <c s="4" r="A75" t="s">
        <v>555</v>
      </c>
    </row>
    <row r="76" spans="1:5">
      <c s="3" r="A76" t="s">
        <v>521</v>
      </c>
    </row>
    <row r="77" spans="1:5">
      <c s="4" r="A77" t="s">
        <v>542</v>
      </c>
      <c s="6" r="C77" t="n">
        <v>4</v>
      </c>
      <c s="6" r="D77" t="n">
        <v>6</v>
      </c>
    </row>
    <row r="78" spans="1:5">
      <c s="4" r="A78" t="s">
        <v>556</v>
      </c>
    </row>
    <row r="79" spans="1:5">
      <c s="3" r="A79" t="s">
        <v>521</v>
      </c>
    </row>
    <row r="80" spans="1:5">
      <c s="4" r="A80" t="s">
        <v>542</v>
      </c>
      <c s="6" r="C80" t="n">
        <v>5960</v>
      </c>
      <c s="6" r="D80" t="n">
        <v>7097</v>
      </c>
    </row>
    <row r="81" spans="1:5">
      <c s="4" r="A81" t="s">
        <v>557</v>
      </c>
    </row>
    <row r="82" spans="1:5">
      <c s="3" r="A82" t="s">
        <v>521</v>
      </c>
    </row>
    <row r="83" spans="1:5">
      <c s="4" r="A83" t="s">
        <v>558</v>
      </c>
      <c s="6" r="C83" t="n">
        <v>628</v>
      </c>
      <c s="6" r="D83" t="n">
        <v>177</v>
      </c>
    </row>
    <row r="84" spans="1:5">
      <c s="4" r="A84" t="s">
        <v>559</v>
      </c>
      <c s="6" r="C84" t="n">
        <v>403</v>
      </c>
      <c s="6" r="D84" t="n">
        <v>395</v>
      </c>
    </row>
    <row r="85" spans="1:5">
      <c s="4" r="A85" t="s">
        <v>560</v>
      </c>
    </row>
    <row r="86" spans="1:5">
      <c s="3" r="A86" t="s">
        <v>521</v>
      </c>
    </row>
    <row r="87" spans="1:5">
      <c s="4" r="A87" t="s">
        <v>528</v>
      </c>
      <c s="6" r="C87" t="n">
        <v>19145</v>
      </c>
      <c s="6" r="D87" t="n">
        <v>13965</v>
      </c>
    </row>
    <row r="88" spans="1:5">
      <c s="4" r="A88" t="s">
        <v>529</v>
      </c>
      <c s="6" r="C88" t="n">
        <v>2</v>
      </c>
      <c s="6" r="D88" t="n">
        <v>0</v>
      </c>
    </row>
    <row r="89" spans="1:5">
      <c s="4" r="A89" t="s">
        <v>561</v>
      </c>
    </row>
    <row r="90" spans="1:5">
      <c s="3" r="A90" t="s">
        <v>521</v>
      </c>
    </row>
    <row r="91" spans="1:5">
      <c s="4" r="A91" t="s">
        <v>533</v>
      </c>
      <c s="6" r="C91" t="n">
        <v>0</v>
      </c>
      <c s="6" r="D91" t="n">
        <v>0</v>
      </c>
    </row>
    <row r="92" spans="1:5">
      <c s="4" r="A92" t="s">
        <v>562</v>
      </c>
    </row>
    <row r="93" spans="1:5">
      <c s="3" r="A93" t="s">
        <v>521</v>
      </c>
    </row>
    <row r="94" spans="1:5">
      <c s="4" r="A94" t="s">
        <v>535</v>
      </c>
      <c s="6" r="C94" t="n">
        <v>32</v>
      </c>
      <c s="6" r="D94" t="n">
        <v>0</v>
      </c>
    </row>
    <row r="95" spans="1:5">
      <c s="4" r="A95" t="s">
        <v>536</v>
      </c>
      <c s="6" r="C95" t="n">
        <v>0</v>
      </c>
      <c s="6" r="D95" t="n">
        <v>0</v>
      </c>
    </row>
    <row r="96" spans="1:5">
      <c s="4" r="A96" t="s">
        <v>563</v>
      </c>
    </row>
    <row r="97" spans="1:5">
      <c s="3" r="A97" t="s">
        <v>521</v>
      </c>
    </row>
    <row r="98" spans="1:5">
      <c s="4" r="A98" t="s">
        <v>535</v>
      </c>
      <c s="6" r="C98" t="n">
        <v>0</v>
      </c>
      <c s="6" r="D98" t="n">
        <v>0</v>
      </c>
    </row>
    <row r="99" spans="1:5">
      <c s="4" r="A99" t="s">
        <v>536</v>
      </c>
      <c s="6" r="C99" t="n">
        <v>0</v>
      </c>
      <c s="6" r="D99" t="n">
        <v>0</v>
      </c>
    </row>
    <row r="100" spans="1:5">
      <c s="4" r="A100" t="s">
        <v>564</v>
      </c>
    </row>
    <row r="101" spans="1:5">
      <c s="3" r="A101" t="s">
        <v>521</v>
      </c>
    </row>
    <row r="102" spans="1:5">
      <c s="4" r="A102" t="s">
        <v>539</v>
      </c>
      <c s="6" r="C102" t="n">
        <v>2</v>
      </c>
      <c s="6" r="D102" t="n">
        <v>0</v>
      </c>
    </row>
    <row r="103" spans="1:5">
      <c s="4" r="A103" t="s">
        <v>565</v>
      </c>
    </row>
    <row r="104" spans="1:5">
      <c s="3" r="A104" t="s">
        <v>521</v>
      </c>
    </row>
    <row r="105" spans="1:5">
      <c s="4" r="A105" t="s">
        <v>539</v>
      </c>
      <c s="6" r="C105" t="n">
        <v>0</v>
      </c>
      <c s="6" r="D105" t="n">
        <v>0</v>
      </c>
    </row>
    <row r="106" spans="1:5">
      <c s="4" r="A106" t="s">
        <v>566</v>
      </c>
    </row>
    <row r="107" spans="1:5">
      <c s="3" r="A107" t="s">
        <v>521</v>
      </c>
    </row>
    <row r="108" spans="1:5">
      <c s="4" r="A108" t="s">
        <v>542</v>
      </c>
      <c s="6" r="C108" t="n">
        <v>0</v>
      </c>
      <c s="6" r="D108" t="n">
        <v>0</v>
      </c>
    </row>
    <row r="109" spans="1:5">
      <c s="4" r="A109" t="s">
        <v>567</v>
      </c>
    </row>
    <row r="110" spans="1:5">
      <c s="3" r="A110" t="s">
        <v>521</v>
      </c>
    </row>
    <row r="111" spans="1:5">
      <c s="4" r="A111" t="s">
        <v>542</v>
      </c>
      <c s="6" r="C111" t="n">
        <v>336</v>
      </c>
      <c s="6" r="D111" t="n">
        <v>363</v>
      </c>
    </row>
    <row r="112" spans="1:5">
      <c s="4" r="A112" t="s">
        <v>568</v>
      </c>
    </row>
    <row r="113" spans="1:5">
      <c s="3" r="A113" t="s">
        <v>521</v>
      </c>
    </row>
    <row r="114" spans="1:5">
      <c s="4" r="A114" t="s">
        <v>67</v>
      </c>
      <c s="6" r="C114" t="n">
        <v>1744</v>
      </c>
      <c s="6" r="D114" t="n">
        <v>2625</v>
      </c>
    </row>
    <row r="115" spans="1:5">
      <c s="4" r="A115" t="s">
        <v>569</v>
      </c>
    </row>
    <row r="116" spans="1:5">
      <c s="3" r="A116" t="s">
        <v>521</v>
      </c>
    </row>
    <row r="117" spans="1:5">
      <c s="4" r="A117" t="s">
        <v>542</v>
      </c>
      <c s="6" r="C117" t="n">
        <v>407</v>
      </c>
      <c s="6" r="D117" t="n">
        <v>453</v>
      </c>
    </row>
    <row r="118" spans="1:5">
      <c s="4" r="A118" t="s">
        <v>570</v>
      </c>
    </row>
    <row r="119" spans="1:5">
      <c s="3" r="A119" t="s">
        <v>521</v>
      </c>
    </row>
    <row r="120" spans="1:5">
      <c s="4" r="A120" t="s">
        <v>542</v>
      </c>
      <c s="6" r="C120" t="n">
        <v>8238</v>
      </c>
      <c s="6" r="D120" t="n">
        <v>321</v>
      </c>
    </row>
    <row r="121" spans="1:5">
      <c s="4" r="A121" t="s">
        <v>571</v>
      </c>
    </row>
    <row r="122" spans="1:5">
      <c s="3" r="A122" t="s">
        <v>521</v>
      </c>
    </row>
    <row r="123" spans="1:5">
      <c s="4" r="A123" t="s">
        <v>542</v>
      </c>
      <c s="6" r="C123" t="n">
        <v>145</v>
      </c>
      <c s="6" r="D123" t="n">
        <v>149</v>
      </c>
    </row>
    <row r="124" spans="1:5">
      <c s="4" r="A124" t="s">
        <v>572</v>
      </c>
    </row>
    <row r="125" spans="1:5">
      <c s="3" r="A125" t="s">
        <v>521</v>
      </c>
    </row>
    <row r="126" spans="1:5">
      <c s="4" r="A126" t="s">
        <v>67</v>
      </c>
      <c s="6" r="C126" t="n">
        <v>930</v>
      </c>
      <c s="6" r="D126" t="n">
        <v>1146</v>
      </c>
    </row>
    <row r="127" spans="1:5">
      <c s="4" r="A127" t="s">
        <v>573</v>
      </c>
    </row>
    <row r="128" spans="1:5">
      <c s="3" r="A128" t="s">
        <v>521</v>
      </c>
    </row>
    <row r="129" spans="1:5">
      <c s="4" r="A129" t="s">
        <v>542</v>
      </c>
      <c s="6" r="C129" t="n">
        <v>171</v>
      </c>
      <c s="6" r="D129" t="n">
        <v>189</v>
      </c>
    </row>
    <row r="130" spans="1:5">
      <c s="4" r="A130" t="s">
        <v>574</v>
      </c>
    </row>
    <row r="131" spans="1:5">
      <c s="3" r="A131" t="s">
        <v>521</v>
      </c>
    </row>
    <row r="132" spans="1:5">
      <c s="4" r="A132" t="s">
        <v>542</v>
      </c>
      <c s="6" r="C132" t="n">
        <v>0</v>
      </c>
      <c s="6" r="D132" t="n">
        <v>0</v>
      </c>
    </row>
    <row r="133" spans="1:5">
      <c s="4" r="A133" t="s">
        <v>575</v>
      </c>
    </row>
    <row r="134" spans="1:5">
      <c s="3" r="A134" t="s">
        <v>521</v>
      </c>
    </row>
    <row r="135" spans="1:5">
      <c s="4" r="A135" t="s">
        <v>542</v>
      </c>
      <c s="6" r="C135" t="n">
        <v>65</v>
      </c>
      <c s="6" r="D135" t="n">
        <v>252</v>
      </c>
    </row>
    <row r="136" spans="1:5">
      <c s="4" r="A136" t="s">
        <v>576</v>
      </c>
    </row>
    <row r="137" spans="1:5">
      <c s="3" r="A137" t="s">
        <v>521</v>
      </c>
    </row>
    <row r="138" spans="1:5">
      <c s="4" r="A138" t="s">
        <v>67</v>
      </c>
      <c s="6" r="C138" t="n">
        <v>1107</v>
      </c>
      <c s="6" r="D138" t="n">
        <v>1295</v>
      </c>
    </row>
    <row r="139" spans="1:5">
      <c s="4" r="A139" t="s">
        <v>577</v>
      </c>
    </row>
    <row r="140" spans="1:5">
      <c s="3" r="A140" t="s">
        <v>521</v>
      </c>
    </row>
    <row r="141" spans="1:5">
      <c s="4" r="A141" t="s">
        <v>542</v>
      </c>
      <c s="6" r="C141" t="n">
        <v>79</v>
      </c>
      <c s="6" r="D141" t="n">
        <v>75</v>
      </c>
    </row>
    <row r="142" spans="1:5">
      <c s="4" r="A142" t="s">
        <v>578</v>
      </c>
    </row>
    <row r="143" spans="1:5">
      <c s="3" r="A143" t="s">
        <v>521</v>
      </c>
    </row>
    <row r="144" spans="1:5">
      <c s="4" r="A144" t="s">
        <v>67</v>
      </c>
      <c s="6" r="C144" t="n">
        <v>0</v>
      </c>
      <c s="6" r="D144" t="n">
        <v>0</v>
      </c>
    </row>
    <row r="145" spans="1:5">
      <c s="4" r="A145" t="s">
        <v>579</v>
      </c>
    </row>
    <row r="146" spans="1:5">
      <c s="3" r="A146" t="s">
        <v>521</v>
      </c>
    </row>
    <row r="147" spans="1:5">
      <c s="4" r="A147" t="s">
        <v>542</v>
      </c>
      <c s="6" r="C147" t="n">
        <v>0</v>
      </c>
      <c s="6" r="D147" t="n">
        <v>0</v>
      </c>
    </row>
    <row r="148" spans="1:5">
      <c s="4" r="A148" t="s">
        <v>580</v>
      </c>
    </row>
    <row r="149" spans="1:5">
      <c s="3" r="A149" t="s">
        <v>521</v>
      </c>
    </row>
    <row r="150" spans="1:5">
      <c s="4" r="A150" t="s">
        <v>542</v>
      </c>
      <c s="6" r="C150" t="n">
        <v>5891</v>
      </c>
      <c s="6" r="D150" t="n">
        <v>7097</v>
      </c>
    </row>
    <row r="151" spans="1:5">
      <c s="4" r="A151" t="s">
        <v>581</v>
      </c>
    </row>
    <row r="152" spans="1:5">
      <c s="3" r="A152" t="s">
        <v>521</v>
      </c>
    </row>
    <row r="153" spans="1:5">
      <c s="4" r="A153" t="s">
        <v>528</v>
      </c>
      <c s="6" r="C153" t="n">
        <v>13388</v>
      </c>
      <c s="6" r="D153" t="n">
        <v>9613</v>
      </c>
    </row>
    <row r="154" spans="1:5">
      <c s="4" r="A154" t="s">
        <v>529</v>
      </c>
      <c s="6" r="C154" t="n">
        <v>243</v>
      </c>
      <c s="6" r="D154" t="n">
        <v>580</v>
      </c>
    </row>
    <row r="155" spans="1:5">
      <c s="4" r="A155" t="s">
        <v>582</v>
      </c>
    </row>
    <row r="156" spans="1:5">
      <c s="3" r="A156" t="s">
        <v>521</v>
      </c>
    </row>
    <row r="157" spans="1:5">
      <c s="4" r="A157" t="s">
        <v>533</v>
      </c>
      <c s="6" r="C157" t="n">
        <v>2368</v>
      </c>
      <c s="6" r="D157" t="n">
        <v>268</v>
      </c>
    </row>
    <row r="158" spans="1:5">
      <c s="4" r="A158" t="s">
        <v>583</v>
      </c>
    </row>
    <row r="159" spans="1:5">
      <c s="3" r="A159" t="s">
        <v>521</v>
      </c>
    </row>
    <row r="160" spans="1:5">
      <c s="4" r="A160" t="s">
        <v>535</v>
      </c>
      <c s="6" r="C160" t="n">
        <v>412</v>
      </c>
      <c s="6" r="D160" t="n">
        <v>559</v>
      </c>
    </row>
    <row r="161" spans="1:5">
      <c s="4" r="A161" t="s">
        <v>536</v>
      </c>
      <c s="6" r="C161" t="n">
        <v>137</v>
      </c>
      <c s="6" r="D161" t="n">
        <v>505</v>
      </c>
    </row>
    <row r="162" spans="1:5">
      <c s="4" r="A162" t="s">
        <v>584</v>
      </c>
    </row>
    <row r="163" spans="1:5">
      <c s="3" r="A163" t="s">
        <v>521</v>
      </c>
    </row>
    <row r="164" spans="1:5">
      <c s="4" r="A164" t="s">
        <v>535</v>
      </c>
      <c s="6" r="C164" t="n">
        <v>30</v>
      </c>
      <c s="6" r="D164" t="n">
        <v>35</v>
      </c>
    </row>
    <row r="165" spans="1:5">
      <c s="4" r="A165" t="s">
        <v>536</v>
      </c>
      <c s="6" r="C165" t="n">
        <v>342</v>
      </c>
      <c s="6" r="D165" t="n">
        <v>216</v>
      </c>
    </row>
    <row r="166" spans="1:5">
      <c s="4" r="A166" t="s">
        <v>585</v>
      </c>
    </row>
    <row r="167" spans="1:5">
      <c s="3" r="A167" t="s">
        <v>521</v>
      </c>
    </row>
    <row r="168" spans="1:5">
      <c s="4" r="A168" t="s">
        <v>539</v>
      </c>
      <c s="6" r="C168" t="n">
        <v>210</v>
      </c>
      <c s="6" r="D168" t="n">
        <v>563</v>
      </c>
    </row>
    <row r="169" spans="1:5">
      <c s="4" r="A169" t="s">
        <v>586</v>
      </c>
    </row>
    <row r="170" spans="1:5">
      <c s="3" r="A170" t="s">
        <v>521</v>
      </c>
    </row>
    <row r="171" spans="1:5">
      <c s="4" r="A171" t="s">
        <v>539</v>
      </c>
      <c s="6" r="C171" t="n">
        <v>33</v>
      </c>
      <c s="6" r="D171" t="n">
        <v>17</v>
      </c>
    </row>
    <row r="172" spans="1:5">
      <c s="4" r="A172" t="s">
        <v>587</v>
      </c>
    </row>
    <row r="173" spans="1:5">
      <c s="3" r="A173" t="s">
        <v>521</v>
      </c>
    </row>
    <row r="174" spans="1:5">
      <c s="4" r="A174" t="s">
        <v>542</v>
      </c>
      <c s="6" r="C174" t="n">
        <v>1829</v>
      </c>
      <c s="6" r="D174" t="n">
        <v>48</v>
      </c>
    </row>
    <row r="175" spans="1:5">
      <c s="4" r="A175" t="s">
        <v>588</v>
      </c>
    </row>
    <row r="176" spans="1:5">
      <c s="3" r="A176" t="s">
        <v>521</v>
      </c>
    </row>
    <row r="177" spans="1:5">
      <c s="4" r="A177" t="s">
        <v>542</v>
      </c>
      <c s="6" r="C177" t="n">
        <v>764</v>
      </c>
      <c s="6" r="D177" t="n">
        <v>412</v>
      </c>
    </row>
    <row r="178" spans="1:5">
      <c s="4" r="A178" t="s">
        <v>589</v>
      </c>
    </row>
    <row r="179" spans="1:5">
      <c s="3" r="A179" t="s">
        <v>521</v>
      </c>
    </row>
    <row r="180" spans="1:5">
      <c s="4" r="A180" t="s">
        <v>67</v>
      </c>
      <c s="6" r="C180" t="n">
        <v>564</v>
      </c>
      <c s="6" r="D180" t="n">
        <v>339</v>
      </c>
    </row>
    <row r="181" spans="1:5">
      <c s="4" r="A181" t="s">
        <v>590</v>
      </c>
    </row>
    <row r="182" spans="1:5">
      <c s="3" r="A182" t="s">
        <v>521</v>
      </c>
    </row>
    <row r="183" spans="1:5">
      <c s="4" r="A183" t="s">
        <v>542</v>
      </c>
      <c s="6" r="C183" t="n">
        <v>801</v>
      </c>
      <c s="6" r="D183" t="n">
        <v>728</v>
      </c>
    </row>
    <row r="184" spans="1:5">
      <c s="4" r="A184" t="s">
        <v>591</v>
      </c>
    </row>
    <row r="185" spans="1:5">
      <c s="3" r="A185" t="s">
        <v>521</v>
      </c>
    </row>
    <row r="186" spans="1:5">
      <c s="4" r="A186" t="s">
        <v>542</v>
      </c>
      <c s="6" r="C186" t="n">
        <v>1277</v>
      </c>
      <c s="6" r="D186" t="n">
        <v>1119</v>
      </c>
    </row>
    <row r="187" spans="1:5">
      <c s="4" r="A187" t="s">
        <v>592</v>
      </c>
    </row>
    <row r="188" spans="1:5">
      <c s="3" r="A188" t="s">
        <v>521</v>
      </c>
    </row>
    <row r="189" spans="1:5">
      <c s="4" r="A189" t="s">
        <v>542</v>
      </c>
      <c s="6" r="C189" t="n">
        <v>927</v>
      </c>
      <c s="6" r="D189" t="n">
        <v>1050</v>
      </c>
    </row>
    <row r="190" spans="1:5">
      <c s="4" r="A190" t="s">
        <v>593</v>
      </c>
    </row>
    <row r="191" spans="1:5">
      <c s="3" r="A191" t="s">
        <v>521</v>
      </c>
    </row>
    <row r="192" spans="1:5">
      <c s="4" r="A192" t="s">
        <v>67</v>
      </c>
      <c s="6" r="C192" t="n">
        <v>701</v>
      </c>
      <c s="6" r="D192" t="n">
        <v>613</v>
      </c>
    </row>
    <row r="193" spans="1:5">
      <c s="4" r="A193" t="s">
        <v>594</v>
      </c>
    </row>
    <row r="194" spans="1:5">
      <c s="3" r="A194" t="s">
        <v>521</v>
      </c>
    </row>
    <row r="195" spans="1:5">
      <c s="4" r="A195" t="s">
        <v>542</v>
      </c>
      <c s="6" r="C195" t="n">
        <v>381</v>
      </c>
      <c s="6" r="D195" t="n">
        <v>319</v>
      </c>
    </row>
    <row r="196" spans="1:5">
      <c s="4" r="A196" t="s">
        <v>595</v>
      </c>
    </row>
    <row r="197" spans="1:5">
      <c s="3" r="A197" t="s">
        <v>521</v>
      </c>
    </row>
    <row r="198" spans="1:5">
      <c s="4" r="A198" t="s">
        <v>542</v>
      </c>
      <c s="6" r="C198" t="n">
        <v>130</v>
      </c>
      <c s="6" r="D198" t="n">
        <v>0</v>
      </c>
    </row>
    <row r="199" spans="1:5">
      <c s="4" r="A199" t="s">
        <v>596</v>
      </c>
    </row>
    <row r="200" spans="1:5">
      <c s="3" r="A200" t="s">
        <v>521</v>
      </c>
    </row>
    <row r="201" spans="1:5">
      <c s="4" r="A201" t="s">
        <v>542</v>
      </c>
      <c s="6" r="C201" t="n">
        <v>425</v>
      </c>
      <c s="6" r="D201" t="n">
        <v>173</v>
      </c>
    </row>
    <row r="202" spans="1:5">
      <c s="4" r="A202" t="s">
        <v>597</v>
      </c>
    </row>
    <row r="203" spans="1:5">
      <c s="3" r="A203" t="s">
        <v>521</v>
      </c>
    </row>
    <row r="204" spans="1:5">
      <c s="4" r="A204" t="s">
        <v>67</v>
      </c>
      <c s="6" r="C204" t="n">
        <v>1908</v>
      </c>
      <c s="6" r="D204" t="n">
        <v>2221</v>
      </c>
    </row>
    <row r="205" spans="1:5">
      <c s="4" r="A205" t="s">
        <v>598</v>
      </c>
    </row>
    <row r="206" spans="1:5">
      <c s="3" r="A206" t="s">
        <v>521</v>
      </c>
    </row>
    <row r="207" spans="1:5">
      <c s="4" r="A207" t="s">
        <v>542</v>
      </c>
      <c s="6" r="C207" t="n">
        <v>48</v>
      </c>
      <c s="6" r="D207" t="n">
        <v>240</v>
      </c>
    </row>
    <row r="208" spans="1:5">
      <c s="4" r="A208" t="s">
        <v>599</v>
      </c>
    </row>
    <row r="209" spans="1:5">
      <c s="3" r="A209" t="s">
        <v>521</v>
      </c>
    </row>
    <row r="210" spans="1:5">
      <c s="4" r="A210" t="s">
        <v>67</v>
      </c>
      <c s="6" r="C210" t="n">
        <v>275</v>
      </c>
      <c s="6" r="D210" t="n">
        <v>766</v>
      </c>
    </row>
    <row r="211" spans="1:5">
      <c s="4" r="A211" t="s">
        <v>600</v>
      </c>
    </row>
    <row r="212" spans="1:5">
      <c s="3" r="A212" t="s">
        <v>521</v>
      </c>
    </row>
    <row r="213" spans="1:5">
      <c s="4" r="A213" t="s">
        <v>542</v>
      </c>
      <c s="6" r="C213" t="n">
        <v>0</v>
      </c>
      <c s="6" r="D213" t="n">
        <v>2</v>
      </c>
    </row>
    <row r="214" spans="1:5">
      <c s="4" r="A214" t="s">
        <v>601</v>
      </c>
    </row>
    <row r="215" spans="1:5">
      <c s="3" r="A215" t="s">
        <v>521</v>
      </c>
    </row>
    <row r="216" spans="1:5">
      <c s="4" r="A216" t="s">
        <v>542</v>
      </c>
      <c s="6" r="C216" t="n">
        <v>69</v>
      </c>
      <c s="6" r="D216" t="n">
        <v>0</v>
      </c>
    </row>
    <row r="217" spans="1:5">
      <c s="4" r="A217" t="s">
        <v>602</v>
      </c>
    </row>
    <row r="218" spans="1:5">
      <c s="3" r="A218" t="s">
        <v>521</v>
      </c>
    </row>
    <row r="219" spans="1:5">
      <c s="4" r="A219" t="s">
        <v>528</v>
      </c>
      <c s="6" r="C219" t="n">
        <v>129</v>
      </c>
      <c s="6" r="D219" t="n">
        <v>130</v>
      </c>
    </row>
    <row r="220" spans="1:5">
      <c s="4" r="A220" t="s">
        <v>529</v>
      </c>
      <c s="6" r="C220" t="n">
        <v>0</v>
      </c>
      <c s="6" r="D220" t="n">
        <v>0</v>
      </c>
    </row>
    <row r="221" spans="1:5">
      <c s="4" r="A221" t="s">
        <v>603</v>
      </c>
    </row>
    <row r="222" spans="1:5">
      <c s="3" r="A222" t="s">
        <v>521</v>
      </c>
    </row>
    <row r="223" spans="1:5">
      <c s="4" r="A223" t="s">
        <v>533</v>
      </c>
      <c s="6" r="C223" t="n">
        <v>0</v>
      </c>
      <c s="6" r="D223" t="n">
        <v>0</v>
      </c>
    </row>
    <row r="224" spans="1:5">
      <c s="4" r="A224" t="s">
        <v>604</v>
      </c>
    </row>
    <row r="225" spans="1:5">
      <c s="3" r="A225" t="s">
        <v>521</v>
      </c>
    </row>
    <row r="226" spans="1:5">
      <c s="4" r="A226" t="s">
        <v>535</v>
      </c>
      <c s="6" r="C226" t="n">
        <v>1</v>
      </c>
      <c s="6" r="D226" t="n">
        <v>2</v>
      </c>
    </row>
    <row r="227" spans="1:5">
      <c s="4" r="A227" t="s">
        <v>536</v>
      </c>
      <c s="6" r="C227" t="n">
        <v>0</v>
      </c>
      <c s="6" r="D227" t="n">
        <v>0</v>
      </c>
    </row>
    <row r="228" spans="1:5">
      <c s="4" r="A228" t="s">
        <v>605</v>
      </c>
    </row>
    <row r="229" spans="1:5">
      <c s="3" r="A229" t="s">
        <v>521</v>
      </c>
    </row>
    <row r="230" spans="1:5">
      <c s="4" r="A230" t="s">
        <v>535</v>
      </c>
      <c s="6" r="C230" t="n">
        <v>10</v>
      </c>
      <c s="6" r="D230" t="n">
        <v>22</v>
      </c>
    </row>
    <row r="231" spans="1:5">
      <c s="4" r="A231" t="s">
        <v>536</v>
      </c>
      <c s="6" r="C231" t="n">
        <v>0</v>
      </c>
      <c s="6" r="D231" t="n">
        <v>0</v>
      </c>
    </row>
    <row r="232" spans="1:5">
      <c s="4" r="A232" t="s">
        <v>606</v>
      </c>
    </row>
    <row r="233" spans="1:5">
      <c s="3" r="A233" t="s">
        <v>521</v>
      </c>
    </row>
    <row r="234" spans="1:5">
      <c s="4" r="A234" t="s">
        <v>539</v>
      </c>
      <c s="6" r="C234" t="n">
        <v>0</v>
      </c>
      <c s="6" r="D234" t="n">
        <v>0</v>
      </c>
    </row>
    <row r="235" spans="1:5">
      <c s="4" r="A235" t="s">
        <v>607</v>
      </c>
    </row>
    <row r="236" spans="1:5">
      <c s="3" r="A236" t="s">
        <v>521</v>
      </c>
    </row>
    <row r="237" spans="1:5">
      <c s="4" r="A237" t="s">
        <v>539</v>
      </c>
      <c s="6" r="C237" t="n">
        <v>0</v>
      </c>
      <c s="6" r="D237" t="n">
        <v>0</v>
      </c>
    </row>
    <row r="238" spans="1:5">
      <c s="4" r="A238" t="s">
        <v>608</v>
      </c>
    </row>
    <row r="239" spans="1:5">
      <c s="3" r="A239" t="s">
        <v>521</v>
      </c>
    </row>
    <row r="240" spans="1:5">
      <c s="4" r="A240" t="s">
        <v>542</v>
      </c>
      <c s="6" r="C240" t="n">
        <v>0</v>
      </c>
      <c s="6" r="D240" t="n">
        <v>0</v>
      </c>
    </row>
    <row r="241" spans="1:5">
      <c s="4" r="A241" t="s">
        <v>609</v>
      </c>
    </row>
    <row r="242" spans="1:5">
      <c s="3" r="A242" t="s">
        <v>521</v>
      </c>
    </row>
    <row r="243" spans="1:5">
      <c s="4" r="A243" t="s">
        <v>542</v>
      </c>
      <c s="6" r="C243" t="n">
        <v>20</v>
      </c>
      <c s="6" r="D243" t="n">
        <v>31</v>
      </c>
    </row>
    <row r="244" spans="1:5">
      <c s="4" r="A244" t="s">
        <v>610</v>
      </c>
    </row>
    <row r="245" spans="1:5">
      <c s="3" r="A245" t="s">
        <v>521</v>
      </c>
    </row>
    <row r="246" spans="1:5">
      <c s="4" r="A246" t="s">
        <v>67</v>
      </c>
      <c s="6" r="C246" t="n">
        <v>0</v>
      </c>
      <c s="6" r="D246" t="n">
        <v>0</v>
      </c>
    </row>
    <row r="247" spans="1:5">
      <c s="4" r="A247" t="s">
        <v>611</v>
      </c>
    </row>
    <row r="248" spans="1:5">
      <c s="3" r="A248" t="s">
        <v>521</v>
      </c>
    </row>
    <row r="249" spans="1:5">
      <c s="4" r="A249" t="s">
        <v>542</v>
      </c>
      <c s="6" r="C249" t="n">
        <v>0</v>
      </c>
      <c s="6" r="D249" t="n">
        <v>13</v>
      </c>
    </row>
    <row r="250" spans="1:5">
      <c s="4" r="A250" t="s">
        <v>612</v>
      </c>
    </row>
    <row r="251" spans="1:5">
      <c s="3" r="A251" t="s">
        <v>521</v>
      </c>
    </row>
    <row r="252" spans="1:5">
      <c s="4" r="A252" t="s">
        <v>542</v>
      </c>
      <c s="6" r="C252" t="n">
        <v>0</v>
      </c>
      <c s="6" r="D252" t="n">
        <v>0</v>
      </c>
    </row>
    <row r="253" spans="1:5">
      <c s="4" r="A253" t="s">
        <v>613</v>
      </c>
    </row>
    <row r="254" spans="1:5">
      <c s="3" r="A254" t="s">
        <v>521</v>
      </c>
    </row>
    <row r="255" spans="1:5">
      <c s="4" r="A255" t="s">
        <v>542</v>
      </c>
      <c s="6" r="C255" t="n">
        <v>0</v>
      </c>
      <c s="6" r="D255" t="n">
        <v>0</v>
      </c>
    </row>
    <row r="256" spans="1:5">
      <c s="4" r="A256" t="s">
        <v>614</v>
      </c>
    </row>
    <row r="257" spans="1:5">
      <c s="3" r="A257" t="s">
        <v>521</v>
      </c>
    </row>
    <row r="258" spans="1:5">
      <c s="4" r="A258" t="s">
        <v>67</v>
      </c>
      <c s="6" r="C258" t="n">
        <v>0</v>
      </c>
      <c s="6" r="D258" t="n">
        <v>0</v>
      </c>
    </row>
    <row r="259" spans="1:5">
      <c s="4" r="A259" t="s">
        <v>615</v>
      </c>
    </row>
    <row r="260" spans="1:5">
      <c s="3" r="A260" t="s">
        <v>521</v>
      </c>
    </row>
    <row r="261" spans="1:5">
      <c s="4" r="A261" t="s">
        <v>542</v>
      </c>
      <c s="6" r="C261" t="n">
        <v>0</v>
      </c>
      <c s="6" r="D261" t="n">
        <v>0</v>
      </c>
    </row>
    <row r="262" spans="1:5">
      <c s="4" r="A262" t="s">
        <v>616</v>
      </c>
    </row>
    <row r="263" spans="1:5">
      <c s="3" r="A263" t="s">
        <v>521</v>
      </c>
    </row>
    <row r="264" spans="1:5">
      <c s="4" r="A264" t="s">
        <v>542</v>
      </c>
      <c s="6" r="C264" t="n">
        <v>0</v>
      </c>
      <c s="6" r="D264" t="n">
        <v>0</v>
      </c>
    </row>
    <row r="265" spans="1:5">
      <c s="4" r="A265" t="s">
        <v>617</v>
      </c>
    </row>
    <row r="266" spans="1:5">
      <c s="3" r="A266" t="s">
        <v>521</v>
      </c>
    </row>
    <row r="267" spans="1:5">
      <c s="4" r="A267" t="s">
        <v>542</v>
      </c>
      <c s="6" r="C267" t="n">
        <v>0</v>
      </c>
      <c s="6" r="D267" t="n">
        <v>0</v>
      </c>
    </row>
    <row r="268" spans="1:5">
      <c s="4" r="A268" t="s">
        <v>618</v>
      </c>
    </row>
    <row r="269" spans="1:5">
      <c s="3" r="A269" t="s">
        <v>521</v>
      </c>
    </row>
    <row r="270" spans="1:5">
      <c s="4" r="A270" t="s">
        <v>67</v>
      </c>
      <c s="6" r="C270" t="n">
        <v>0</v>
      </c>
      <c s="6" r="D270" t="n">
        <v>0</v>
      </c>
    </row>
    <row r="271" spans="1:5">
      <c s="4" r="A271" t="s">
        <v>619</v>
      </c>
    </row>
    <row r="272" spans="1:5">
      <c s="3" r="A272" t="s">
        <v>521</v>
      </c>
    </row>
    <row r="273" spans="1:5">
      <c s="4" r="A273" t="s">
        <v>542</v>
      </c>
      <c s="6" r="C273" t="n">
        <v>0</v>
      </c>
      <c s="6" r="D273" t="n">
        <v>0</v>
      </c>
    </row>
    <row r="274" spans="1:5">
      <c s="4" r="A274" t="s">
        <v>620</v>
      </c>
    </row>
    <row r="275" spans="1:5">
      <c s="3" r="A275" t="s">
        <v>521</v>
      </c>
    </row>
    <row r="276" spans="1:5">
      <c s="4" r="A276" t="s">
        <v>67</v>
      </c>
      <c s="6" r="C276" t="n">
        <v>94</v>
      </c>
      <c s="6" r="D276" t="n">
        <v>58</v>
      </c>
    </row>
    <row r="277" spans="1:5">
      <c s="4" r="A277" t="s">
        <v>621</v>
      </c>
    </row>
    <row r="278" spans="1:5">
      <c s="3" r="A278" t="s">
        <v>521</v>
      </c>
    </row>
    <row r="279" spans="1:5">
      <c s="4" r="A279" t="s">
        <v>542</v>
      </c>
      <c s="6" r="C279" t="n">
        <v>4</v>
      </c>
      <c s="6" r="D279" t="n">
        <v>4</v>
      </c>
    </row>
    <row r="280" spans="1:5">
      <c s="4" r="A280" t="s">
        <v>622</v>
      </c>
    </row>
    <row r="281" spans="1:5">
      <c s="3" r="A281" t="s">
        <v>521</v>
      </c>
    </row>
    <row r="282" spans="1:5">
      <c s="4" r="A282" t="s">
        <v>542</v>
      </c>
      <c s="6" r="C282" t="n">
        <v>0</v>
      </c>
      <c s="6" r="D282" t="n">
        <v>0</v>
      </c>
    </row>
    <row r="283" spans="1:5">
      <c s="4" r="A283" t="s">
        <v>623</v>
      </c>
    </row>
    <row r="284" spans="1:5">
      <c s="3" r="A284" t="s">
        <v>521</v>
      </c>
    </row>
    <row r="285" spans="1:5">
      <c s="4" r="A285" t="s">
        <v>624</v>
      </c>
      <c s="6" r="C285" t="n">
        <v>593</v>
      </c>
      <c s="6" r="D285" t="n">
        <v>676</v>
      </c>
    </row>
    <row r="286" spans="1:5">
      <c s="4" r="A286" t="s">
        <v>522</v>
      </c>
      <c s="6" r="C286" t="n">
        <v>315</v>
      </c>
      <c s="6" r="D286" t="n">
        <v>250</v>
      </c>
    </row>
    <row r="287" spans="1:5">
      <c s="4" r="A287" t="s">
        <v>523</v>
      </c>
      <c s="6" r="C287" t="n">
        <v>2933</v>
      </c>
      <c s="6" r="D287" t="n">
        <v>1769</v>
      </c>
    </row>
    <row r="288" spans="1:5">
      <c s="4" r="A288" t="s">
        <v>524</v>
      </c>
      <c s="6" r="C288" t="n">
        <v>1000</v>
      </c>
      <c s="6" r="D288" t="n">
        <v>450</v>
      </c>
    </row>
    <row r="289" spans="1:5">
      <c s="4" r="A289" t="s">
        <v>625</v>
      </c>
      <c s="6" r="C289" t="n">
        <v>2593</v>
      </c>
      <c s="6" r="D289" t="n">
        <v>1580</v>
      </c>
    </row>
    <row r="290" spans="1:5">
      <c s="4" r="A290" t="s">
        <v>88</v>
      </c>
      <c s="6" r="C290" t="n">
        <v>20036</v>
      </c>
      <c s="6" r="D290" t="n">
        <v>12059</v>
      </c>
    </row>
    <row r="291" spans="1:5">
      <c s="4" r="A291" t="s">
        <v>626</v>
      </c>
    </row>
    <row r="292" spans="1:5">
      <c s="3" r="A292" t="s">
        <v>521</v>
      </c>
    </row>
    <row r="293" spans="1:5">
      <c s="4" r="A293" t="s">
        <v>627</v>
      </c>
      <c s="6" r="C293" t="n">
        <v>199</v>
      </c>
      <c s="6" r="D293" t="n">
        <v>395</v>
      </c>
    </row>
    <row r="294" spans="1:5">
      <c s="4" r="A294" t="s">
        <v>628</v>
      </c>
    </row>
    <row r="295" spans="1:5">
      <c s="3" r="A295" t="s">
        <v>521</v>
      </c>
    </row>
    <row r="296" spans="1:5">
      <c s="4" r="A296" t="s">
        <v>629</v>
      </c>
      <c s="6" r="C296" t="n">
        <v>600</v>
      </c>
      <c s="6" r="D296" t="n">
        <v>679</v>
      </c>
    </row>
    <row r="297" spans="1:5">
      <c s="4" r="A297" t="s">
        <v>522</v>
      </c>
      <c s="6" r="C297" t="n">
        <v>315</v>
      </c>
      <c s="6" r="D297" t="n">
        <v>250</v>
      </c>
    </row>
    <row r="298" spans="1:5">
      <c s="4" r="A298" t="s">
        <v>630</v>
      </c>
      <c s="6" r="C298" t="n">
        <v>3904</v>
      </c>
      <c s="6" r="D298" t="n">
        <v>2599</v>
      </c>
    </row>
    <row r="299" spans="1:5">
      <c s="4" r="A299" t="s">
        <v>524</v>
      </c>
      <c s="6" r="C299" t="n">
        <v>1000</v>
      </c>
      <c s="6" r="D299" t="n">
        <v>450</v>
      </c>
    </row>
    <row r="300" spans="1:5">
      <c s="4" r="A300" t="s">
        <v>631</v>
      </c>
      <c s="6" r="C300" t="n">
        <v>3076</v>
      </c>
      <c s="6" r="D300" t="n">
        <v>2145</v>
      </c>
    </row>
    <row r="301" spans="1:5">
      <c s="4" r="A301" t="s">
        <v>88</v>
      </c>
      <c s="6" r="C301" t="n">
        <v>20893</v>
      </c>
      <c s="6" r="D301" t="n">
        <v>12776</v>
      </c>
    </row>
    <row r="302" spans="1:5">
      <c s="4" r="A302" t="s">
        <v>632</v>
      </c>
    </row>
    <row r="303" spans="1:5">
      <c s="3" r="A303" t="s">
        <v>521</v>
      </c>
    </row>
    <row r="304" spans="1:5">
      <c s="4" r="A304" t="s">
        <v>633</v>
      </c>
      <c s="6" r="C304" t="n">
        <v>200</v>
      </c>
      <c s="6" r="D304" t="n">
        <v>399</v>
      </c>
    </row>
    <row r="305" spans="1:5">
      <c s="4" r="A305" t="s">
        <v>634</v>
      </c>
    </row>
    <row r="306" spans="1:5">
      <c s="3" r="A306" t="s">
        <v>521</v>
      </c>
    </row>
    <row r="307" spans="1:5">
      <c s="4" r="A307" t="s">
        <v>629</v>
      </c>
      <c s="6" r="C307" t="n">
        <v>0</v>
      </c>
      <c s="6" r="D307" t="n">
        <v>0</v>
      </c>
    </row>
    <row r="308" spans="1:5">
      <c s="4" r="A308" t="s">
        <v>522</v>
      </c>
      <c s="6" r="C308" t="n">
        <v>0</v>
      </c>
      <c s="6" r="D308" t="n">
        <v>0</v>
      </c>
    </row>
    <row r="309" spans="1:5">
      <c s="4" r="A309" t="s">
        <v>630</v>
      </c>
      <c s="6" r="C309" t="n">
        <v>0</v>
      </c>
      <c s="6" r="D309" t="n">
        <v>0</v>
      </c>
    </row>
    <row r="310" spans="1:5">
      <c s="4" r="A310" t="s">
        <v>524</v>
      </c>
      <c s="6" r="C310" t="n">
        <v>0</v>
      </c>
      <c s="6" r="D310" t="n">
        <v>0</v>
      </c>
    </row>
    <row r="311" spans="1:5">
      <c s="4" r="A311" t="s">
        <v>631</v>
      </c>
      <c s="6" r="C311" t="n">
        <v>1513</v>
      </c>
      <c s="6" r="D311" t="n">
        <v>0</v>
      </c>
    </row>
    <row r="312" spans="1:5">
      <c s="4" r="A312" t="s">
        <v>88</v>
      </c>
      <c s="6" r="C312" t="n">
        <v>14058</v>
      </c>
      <c s="6" r="D312" t="n">
        <v>11467</v>
      </c>
    </row>
    <row r="313" spans="1:5">
      <c s="4" r="A313" t="s">
        <v>635</v>
      </c>
    </row>
    <row r="314" spans="1:5">
      <c s="3" r="A314" t="s">
        <v>521</v>
      </c>
    </row>
    <row r="315" spans="1:5">
      <c s="4" r="A315" t="s">
        <v>633</v>
      </c>
      <c s="6" r="C315" t="n">
        <v>0</v>
      </c>
      <c s="6" r="D315" t="n">
        <v>0</v>
      </c>
    </row>
    <row r="316" spans="1:5">
      <c s="4" r="A316" t="s">
        <v>636</v>
      </c>
    </row>
    <row r="317" spans="1:5">
      <c s="3" r="A317" t="s">
        <v>521</v>
      </c>
    </row>
    <row r="318" spans="1:5">
      <c s="4" r="A318" t="s">
        <v>629</v>
      </c>
      <c s="6" r="C318" t="n">
        <v>600</v>
      </c>
      <c s="6" r="D318" t="n">
        <v>679</v>
      </c>
    </row>
    <row r="319" spans="1:5">
      <c s="4" r="A319" t="s">
        <v>522</v>
      </c>
      <c s="6" r="C319" t="n">
        <v>315</v>
      </c>
      <c s="6" r="D319" t="n">
        <v>250</v>
      </c>
    </row>
    <row r="320" spans="1:5">
      <c s="4" r="A320" t="s">
        <v>630</v>
      </c>
      <c s="6" r="C320" t="n">
        <v>0</v>
      </c>
      <c s="6" r="D320" t="n">
        <v>0</v>
      </c>
    </row>
    <row r="321" spans="1:5">
      <c s="4" r="A321" t="s">
        <v>524</v>
      </c>
      <c s="6" r="C321" t="n">
        <v>1000</v>
      </c>
      <c s="6" r="D321" t="n">
        <v>450</v>
      </c>
    </row>
    <row r="322" spans="1:5">
      <c s="4" r="A322" t="s">
        <v>631</v>
      </c>
      <c s="6" r="C322" t="n">
        <v>1563</v>
      </c>
      <c s="6" r="D322" t="n">
        <v>2145</v>
      </c>
    </row>
    <row r="323" spans="1:5">
      <c s="4" r="A323" t="s">
        <v>88</v>
      </c>
      <c s="6" r="C323" t="n">
        <v>6835</v>
      </c>
      <c s="6" r="D323" t="n">
        <v>1309</v>
      </c>
    </row>
    <row r="324" spans="1:5">
      <c s="4" r="A324" t="s">
        <v>637</v>
      </c>
    </row>
    <row r="325" spans="1:5">
      <c s="3" r="A325" t="s">
        <v>521</v>
      </c>
    </row>
    <row r="326" spans="1:5">
      <c s="4" r="A326" t="s">
        <v>633</v>
      </c>
      <c s="6" r="C326" t="n">
        <v>200</v>
      </c>
      <c s="6" r="D326" t="n">
        <v>399</v>
      </c>
    </row>
    <row r="327" spans="1:5">
      <c s="4" r="A327" t="s">
        <v>638</v>
      </c>
    </row>
    <row r="328" spans="1:5">
      <c s="3" r="A328" t="s">
        <v>521</v>
      </c>
    </row>
    <row r="329" spans="1:5">
      <c s="4" r="A329" t="s">
        <v>629</v>
      </c>
      <c s="6" r="C329" t="n">
        <v>0</v>
      </c>
      <c s="6" r="D329" t="n">
        <v>0</v>
      </c>
    </row>
    <row r="330" spans="1:5">
      <c s="4" r="A330" t="s">
        <v>522</v>
      </c>
      <c s="6" r="C330" t="n">
        <v>0</v>
      </c>
      <c s="6" r="D330" t="n">
        <v>0</v>
      </c>
    </row>
    <row r="331" spans="1:5">
      <c s="4" r="A331" t="s">
        <v>630</v>
      </c>
      <c s="6" r="C331" t="n">
        <v>3904</v>
      </c>
      <c s="6" r="D331" t="n">
        <v>2599</v>
      </c>
    </row>
    <row r="332" spans="1:5">
      <c s="4" r="A332" t="s">
        <v>524</v>
      </c>
      <c s="6" r="C332" t="n">
        <v>0</v>
      </c>
      <c s="6" r="D332" t="n">
        <v>0</v>
      </c>
    </row>
    <row r="333" spans="1:5">
      <c s="4" r="A333" t="s">
        <v>631</v>
      </c>
      <c s="6" r="C333" t="n">
        <v>0</v>
      </c>
      <c s="6" r="D333" t="n">
        <v>0</v>
      </c>
    </row>
    <row r="334" spans="1:5">
      <c s="4" r="A334" t="s">
        <v>88</v>
      </c>
      <c s="6" r="C334" t="n">
        <v>0</v>
      </c>
      <c s="6" r="D334" t="n">
        <v>0</v>
      </c>
    </row>
    <row r="335" spans="1:5">
      <c s="4" r="A335" t="s">
        <v>639</v>
      </c>
    </row>
    <row r="336" spans="1:5">
      <c s="3" r="A336" t="s">
        <v>521</v>
      </c>
    </row>
    <row r="337" spans="1:5">
      <c s="4" r="A337" t="s">
        <v>633</v>
      </c>
      <c s="8" r="C337" t="n">
        <v>0</v>
      </c>
      <c s="8" r="D337"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40</v>
      </c>
      <c s="2" r="B1" t="s">
        <v>2</v>
      </c>
      <c s="2" r="C1" t="s">
        <v>30</v>
      </c>
    </row>
    <row r="2" spans="1:3">
      <c s="3" r="A2" t="s">
        <v>641</v>
      </c>
    </row>
    <row r="3" spans="1:3">
      <c s="4" r="A3" t="s">
        <v>642</v>
      </c>
      <c s="8" r="B3" t="n">
        <v>22007</v>
      </c>
      <c s="8" r="C3" t="n">
        <v>13038</v>
      </c>
    </row>
    <row r="4" spans="1:3">
      <c s="4" r="A4" t="s">
        <v>643</v>
      </c>
      <c s="6" r="B4" t="n">
        <v>1466</v>
      </c>
      <c s="6" r="C4" t="n">
        <v>805</v>
      </c>
    </row>
    <row r="5" spans="1:3">
      <c s="4" r="A5" t="s">
        <v>644</v>
      </c>
      <c s="6" r="B5" t="n">
        <v>1590</v>
      </c>
      <c s="6" r="C5" t="n">
        <v>1446</v>
      </c>
    </row>
    <row r="6" spans="1:3">
      <c s="4" r="A6" t="s">
        <v>522</v>
      </c>
      <c s="6" r="B6" t="n">
        <v>794</v>
      </c>
      <c s="6" r="C6" t="n">
        <v>971</v>
      </c>
    </row>
    <row r="7" spans="1:3">
      <c s="4" r="A7" t="s">
        <v>523</v>
      </c>
      <c s="6" r="B7" t="n">
        <v>2933</v>
      </c>
      <c s="6" r="C7" t="n">
        <v>1769</v>
      </c>
    </row>
    <row r="8" spans="1:3">
      <c s="4" r="A8" t="s">
        <v>524</v>
      </c>
      <c s="6" r="B8" t="n">
        <v>3368</v>
      </c>
      <c s="6" r="C8" t="n">
        <v>718</v>
      </c>
    </row>
    <row r="9" spans="1:3">
      <c s="4" r="A9" t="s">
        <v>67</v>
      </c>
      <c s="6" r="B9" t="n">
        <v>7323</v>
      </c>
      <c s="6" r="C9" t="n">
        <v>9063</v>
      </c>
    </row>
    <row r="10" spans="1:3">
      <c s="4" r="A10" t="s">
        <v>645</v>
      </c>
      <c s="8" r="B10" t="n">
        <v>39481</v>
      </c>
      <c s="8" r="C10" t="n">
        <v>278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6</v>
      </c>
      <c s="2" r="B1" t="s">
        <v>1</v>
      </c>
    </row>
    <row r="2" spans="1:4">
      <c s="2" r="B2" t="s">
        <v>2</v>
      </c>
      <c s="2" r="C2" t="s">
        <v>30</v>
      </c>
      <c s="2" r="D2" t="s">
        <v>31</v>
      </c>
    </row>
    <row r="3" spans="1:4">
      <c s="3" r="A3" t="s">
        <v>647</v>
      </c>
    </row>
    <row r="4" spans="1:4">
      <c s="4" r="A4" t="s">
        <v>193</v>
      </c>
      <c s="8" r="B4" t="n">
        <v>16047</v>
      </c>
    </row>
    <row r="5" spans="1:4">
      <c s="4" r="A5" t="s">
        <v>648</v>
      </c>
      <c s="6" r="B5" t="n">
        <v>19311</v>
      </c>
      <c s="8" r="C5" t="n">
        <v>9253</v>
      </c>
    </row>
    <row r="6" spans="1:4">
      <c s="4" r="A6" t="s">
        <v>649</v>
      </c>
      <c s="6" r="B6" t="n">
        <v>2710</v>
      </c>
      <c s="6" r="C6" t="n">
        <v>3794</v>
      </c>
    </row>
    <row r="7" spans="1:4">
      <c s="4" r="A7" t="s">
        <v>650</v>
      </c>
      <c s="6" r="B7" t="n">
        <v>-14</v>
      </c>
      <c s="6" r="C7" t="n">
        <v>-9</v>
      </c>
    </row>
    <row r="8" spans="1:4">
      <c s="4" r="A8" t="s">
        <v>651</v>
      </c>
      <c s="6" r="B8" t="n">
        <v>22007</v>
      </c>
      <c s="6" r="C8" t="n">
        <v>13038</v>
      </c>
    </row>
    <row r="9" spans="1:4">
      <c s="4" r="A9" t="s">
        <v>652</v>
      </c>
      <c s="6" r="B9" t="n">
        <v>2200</v>
      </c>
      <c s="6" r="C9" t="n">
        <v>1700</v>
      </c>
      <c s="8" r="D9" t="n">
        <v>1300</v>
      </c>
    </row>
    <row r="10" spans="1:4">
      <c s="4" r="A10" t="s">
        <v>653</v>
      </c>
      <c s="6" r="B10" t="n">
        <v>133</v>
      </c>
      <c s="6" r="C10" t="n">
        <v>136</v>
      </c>
      <c s="6" r="D10" t="n">
        <v>146</v>
      </c>
    </row>
    <row r="11" spans="1:4">
      <c s="4" r="A11" t="s">
        <v>654</v>
      </c>
      <c s="6" r="B11" t="n">
        <v>5893</v>
      </c>
    </row>
    <row r="12" spans="1:4">
      <c s="4" r="A12" t="s">
        <v>655</v>
      </c>
      <c s="6" r="B12" t="n">
        <v>1268</v>
      </c>
    </row>
    <row r="13" spans="1:4">
      <c s="4" r="A13" t="s">
        <v>656</v>
      </c>
      <c s="6" r="B13" t="n">
        <v>620</v>
      </c>
    </row>
    <row r="14" spans="1:4">
      <c s="4" r="A14" t="s">
        <v>657</v>
      </c>
      <c s="6" r="B14" t="n">
        <v>8266</v>
      </c>
    </row>
    <row r="15" spans="1:4">
      <c s="4" r="A15" t="s">
        <v>658</v>
      </c>
    </row>
    <row r="16" spans="1:4">
      <c s="3" r="A16" t="s">
        <v>647</v>
      </c>
    </row>
    <row r="17" spans="1:4">
      <c s="4" r="A17" t="s">
        <v>652</v>
      </c>
      <c s="6" r="B17" t="n">
        <v>144</v>
      </c>
      <c s="6" r="C17" t="n">
        <v>509</v>
      </c>
      <c s="8" r="D17" t="n">
        <v>339</v>
      </c>
    </row>
    <row r="18" spans="1:4">
      <c s="4" r="A18" t="s">
        <v>659</v>
      </c>
    </row>
    <row r="19" spans="1:4">
      <c s="3" r="A19" t="s">
        <v>647</v>
      </c>
    </row>
    <row r="20" spans="1:4">
      <c s="4" r="A20" t="s">
        <v>660</v>
      </c>
      <c s="6" r="B20" t="n">
        <v>5</v>
      </c>
      <c s="6" r="C20" t="n">
        <v>8</v>
      </c>
    </row>
    <row r="21" spans="1:4">
      <c s="4" r="A21" t="s">
        <v>661</v>
      </c>
      <c s="6" r="B21" t="n">
        <v>0</v>
      </c>
      <c s="6" r="C21" t="n">
        <v>0</v>
      </c>
    </row>
    <row r="22" spans="1:4">
      <c s="4" r="A22" t="s">
        <v>662</v>
      </c>
      <c s="6" r="B22" t="n">
        <v>-1</v>
      </c>
      <c s="6" r="C22" t="n">
        <v>-2</v>
      </c>
    </row>
    <row r="23" spans="1:4">
      <c s="4" r="A23" t="s">
        <v>193</v>
      </c>
      <c s="6" r="B23" t="n">
        <v>4</v>
      </c>
      <c s="6" r="C23" t="n">
        <v>6</v>
      </c>
    </row>
    <row r="24" spans="1:4">
      <c s="4" r="A24" t="s">
        <v>663</v>
      </c>
    </row>
    <row r="25" spans="1:4">
      <c s="3" r="A25" t="s">
        <v>647</v>
      </c>
    </row>
    <row r="26" spans="1:4">
      <c s="4" r="A26" t="s">
        <v>660</v>
      </c>
      <c s="6" r="B26" t="n">
        <v>4164</v>
      </c>
      <c s="6" r="C26" t="n">
        <v>2040</v>
      </c>
    </row>
    <row r="27" spans="1:4">
      <c s="4" r="A27" t="s">
        <v>661</v>
      </c>
      <c s="6" r="B27" t="n">
        <v>3</v>
      </c>
      <c s="6" r="C27" t="n">
        <v>13</v>
      </c>
    </row>
    <row r="28" spans="1:4">
      <c s="4" r="A28" t="s">
        <v>662</v>
      </c>
      <c s="6" r="B28" t="n">
        <v>-10</v>
      </c>
      <c s="6" r="C28" t="n">
        <v>-5</v>
      </c>
    </row>
    <row r="29" spans="1:4">
      <c s="4" r="A29" t="s">
        <v>193</v>
      </c>
      <c s="6" r="B29" t="n">
        <v>4157</v>
      </c>
      <c s="6" r="C29" t="n">
        <v>2048</v>
      </c>
    </row>
    <row r="30" spans="1:4">
      <c s="4" r="A30" t="s">
        <v>664</v>
      </c>
    </row>
    <row r="31" spans="1:4">
      <c s="3" r="A31" t="s">
        <v>647</v>
      </c>
    </row>
    <row r="32" spans="1:4">
      <c s="4" r="A32" t="s">
        <v>660</v>
      </c>
      <c s="6" r="B32" t="n">
        <v>11140</v>
      </c>
      <c s="6" r="C32" t="n">
        <v>3146</v>
      </c>
    </row>
    <row r="33" spans="1:4">
      <c s="4" r="A33" t="s">
        <v>661</v>
      </c>
      <c s="6" r="B33" t="n">
        <v>1</v>
      </c>
      <c s="6" r="C33" t="n">
        <v>2</v>
      </c>
    </row>
    <row r="34" spans="1:4">
      <c s="4" r="A34" t="s">
        <v>662</v>
      </c>
      <c s="6" r="B34" t="n">
        <v>-2</v>
      </c>
      <c s="6" r="C34" t="n">
        <v>-1</v>
      </c>
    </row>
    <row r="35" spans="1:4">
      <c s="4" r="A35" t="s">
        <v>193</v>
      </c>
      <c s="6" r="B35" t="n">
        <v>11139</v>
      </c>
      <c s="6" r="C35" t="n">
        <v>3147</v>
      </c>
    </row>
    <row r="36" spans="1:4">
      <c s="4" r="A36" t="s">
        <v>665</v>
      </c>
    </row>
    <row r="37" spans="1:4">
      <c s="3" r="A37" t="s">
        <v>647</v>
      </c>
    </row>
    <row r="38" spans="1:4">
      <c s="4" r="A38" t="s">
        <v>660</v>
      </c>
      <c s="6" r="B38" t="n">
        <v>748</v>
      </c>
      <c s="6" r="C38" t="n">
        <v>741</v>
      </c>
    </row>
    <row r="39" spans="1:4">
      <c s="4" r="A39" t="s">
        <v>661</v>
      </c>
      <c s="6" r="B39" t="n">
        <v>0</v>
      </c>
      <c s="6" r="C39" t="n">
        <v>0</v>
      </c>
    </row>
    <row r="40" spans="1:4">
      <c s="4" r="A40" t="s">
        <v>662</v>
      </c>
      <c s="6" r="B40" t="n">
        <v>-1</v>
      </c>
      <c s="6" r="C40" t="n">
        <v>-1</v>
      </c>
    </row>
    <row r="41" spans="1:4">
      <c s="4" r="A41" t="s">
        <v>193</v>
      </c>
      <c s="6" r="B41" t="n">
        <v>747</v>
      </c>
      <c s="6" r="C41" t="n">
        <v>740</v>
      </c>
    </row>
    <row r="42" spans="1:4">
      <c s="4" r="A42" t="s">
        <v>74</v>
      </c>
    </row>
    <row r="43" spans="1:4">
      <c s="3" r="A43" t="s">
        <v>647</v>
      </c>
    </row>
    <row r="44" spans="1:4">
      <c s="4" r="A44" t="s">
        <v>660</v>
      </c>
      <c s="6" r="B44" t="n">
        <v>3254</v>
      </c>
      <c s="6" r="C44" t="n">
        <v>3318</v>
      </c>
    </row>
    <row r="45" spans="1:4">
      <c s="4" r="A45" t="s">
        <v>661</v>
      </c>
      <c s="6" r="B45" t="n">
        <v>2706</v>
      </c>
      <c s="6" r="C45" t="n">
        <v>3779</v>
      </c>
    </row>
    <row r="46" spans="1:4">
      <c s="4" r="A46" t="s">
        <v>662</v>
      </c>
      <c s="6" r="B46" t="n">
        <v>0</v>
      </c>
      <c s="6" r="C46" t="n">
        <v>0</v>
      </c>
    </row>
    <row r="47" spans="1:4">
      <c s="4" r="A47" t="s">
        <v>193</v>
      </c>
      <c s="6" r="B47" t="n">
        <v>5960</v>
      </c>
      <c s="8" r="C47" t="n">
        <v>7097</v>
      </c>
    </row>
    <row r="48" spans="1:4">
      <c s="4" r="A48" t="s">
        <v>666</v>
      </c>
    </row>
    <row r="49" spans="1:4">
      <c s="3" r="A49" t="s">
        <v>647</v>
      </c>
    </row>
    <row r="50" spans="1:4">
      <c s="4" r="A50" t="s">
        <v>660</v>
      </c>
      <c s="6" r="B50" t="n">
        <v>16057</v>
      </c>
    </row>
    <row r="51" spans="1:4">
      <c s="4" r="A51" t="s">
        <v>667</v>
      </c>
      <c s="6" r="B51" t="n">
        <v>5896</v>
      </c>
    </row>
    <row r="52" spans="1:4">
      <c s="4" r="A52" t="s">
        <v>668</v>
      </c>
      <c s="6" r="B52" t="n">
        <v>1271</v>
      </c>
    </row>
    <row r="53" spans="1:4">
      <c s="4" r="A53" t="s">
        <v>669</v>
      </c>
      <c s="6" r="B53" t="n">
        <v>623</v>
      </c>
    </row>
    <row r="54" spans="1:4">
      <c s="4" r="A54" t="s">
        <v>670</v>
      </c>
      <c s="8" r="B54" t="n">
        <v>82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v>
      </c>
      <c s="2" r="B1" t="s">
        <v>1</v>
      </c>
    </row>
    <row r="2" spans="1:4">
      <c s="2" r="B2" t="s">
        <v>2</v>
      </c>
      <c s="2" r="C2" t="s">
        <v>30</v>
      </c>
      <c s="2" r="D2" t="s">
        <v>31</v>
      </c>
    </row>
    <row r="3" spans="1:4">
      <c s="3" r="A3" t="s">
        <v>111</v>
      </c>
    </row>
    <row r="4" spans="1:4">
      <c s="4" r="A4" t="s">
        <v>112</v>
      </c>
      <c s="8" r="B4" t="n">
        <v>2561</v>
      </c>
      <c s="8" r="C4" t="n">
        <v>5674</v>
      </c>
      <c s="8" r="D4" t="n">
        <v>8478</v>
      </c>
    </row>
    <row r="5" spans="1:4">
      <c s="3" r="A5" t="s">
        <v>113</v>
      </c>
    </row>
    <row r="6" spans="1:4">
      <c s="4" r="A6" t="s">
        <v>46</v>
      </c>
      <c s="6" r="B6" t="n">
        <v>11420</v>
      </c>
      <c s="6" r="C6" t="n">
        <v>11704</v>
      </c>
      <c s="6" r="D6" t="n">
        <v>9620</v>
      </c>
    </row>
    <row r="7" spans="1:4">
      <c s="3" r="A7" t="s">
        <v>114</v>
      </c>
    </row>
    <row r="8" spans="1:4">
      <c s="4" r="A8" t="s">
        <v>115</v>
      </c>
      <c s="6" r="B8" t="n">
        <v>7821</v>
      </c>
      <c s="6" r="C8" t="n">
        <v>7380</v>
      </c>
      <c s="6" r="D8" t="n">
        <v>6790</v>
      </c>
    </row>
    <row r="9" spans="1:4">
      <c s="4" r="A9" t="s">
        <v>116</v>
      </c>
      <c s="6" r="B9" t="n">
        <v>1305</v>
      </c>
      <c s="6" r="C9" t="n">
        <v>1148</v>
      </c>
      <c s="6" r="D9" t="n">
        <v>1118</v>
      </c>
    </row>
    <row r="10" spans="1:4">
      <c s="4" r="A10" t="s">
        <v>38</v>
      </c>
      <c s="6" r="B10" t="n">
        <v>354</v>
      </c>
      <c s="6" r="C10" t="n">
        <v>295</v>
      </c>
      <c s="6" r="D10" t="n">
        <v>240</v>
      </c>
    </row>
    <row r="11" spans="1:4">
      <c s="4" r="A11" t="s">
        <v>117</v>
      </c>
      <c s="6" r="B11" t="n">
        <v>-159</v>
      </c>
      <c s="6" r="C11" t="n">
        <v>-122</v>
      </c>
      <c s="6" r="D11" t="n">
        <v>-49</v>
      </c>
    </row>
    <row r="12" spans="1:4">
      <c s="4" r="A12" t="s">
        <v>118</v>
      </c>
      <c s="6" r="B12" t="n">
        <v>890</v>
      </c>
      <c s="6" r="C12" t="n">
        <v>1169</v>
      </c>
      <c s="6" r="D12" t="n">
        <v>1242</v>
      </c>
    </row>
    <row r="13" spans="1:4">
      <c s="4" r="A13" t="s">
        <v>119</v>
      </c>
      <c s="6" r="B13" t="n">
        <v>-263</v>
      </c>
      <c s="6" r="C13" t="n">
        <v>-354</v>
      </c>
      <c s="6" r="D13" t="n">
        <v>-425</v>
      </c>
    </row>
    <row r="14" spans="1:4">
      <c s="4" r="A14" t="s">
        <v>120</v>
      </c>
      <c s="6" r="B14" t="n">
        <v>-1270</v>
      </c>
      <c s="6" r="C14" t="n">
        <v>-703</v>
      </c>
      <c s="6" r="D14" t="n">
        <v>-900</v>
      </c>
    </row>
    <row r="15" spans="1:4">
      <c s="3" r="A15" t="s">
        <v>121</v>
      </c>
    </row>
    <row r="16" spans="1:4">
      <c s="4" r="A16" t="s">
        <v>122</v>
      </c>
      <c s="6" r="B16" t="n">
        <v>-355</v>
      </c>
      <c s="6" r="C16" t="n">
        <v>-861</v>
      </c>
      <c s="6" r="D16" t="n">
        <v>271</v>
      </c>
    </row>
    <row r="17" spans="1:4">
      <c s="4" r="A17" t="s">
        <v>69</v>
      </c>
      <c s="6" r="B17" t="n">
        <v>-764</v>
      </c>
      <c s="6" r="C17" t="n">
        <v>-98</v>
      </c>
      <c s="6" r="D17" t="n">
        <v>563</v>
      </c>
    </row>
    <row r="18" spans="1:4">
      <c s="4" r="A18" t="s">
        <v>82</v>
      </c>
      <c s="6" r="B18" t="n">
        <v>-312</v>
      </c>
      <c s="6" r="C18" t="n">
        <v>-249</v>
      </c>
      <c s="6" r="D18" t="n">
        <v>267</v>
      </c>
    </row>
    <row r="19" spans="1:4">
      <c s="4" r="A19" t="s">
        <v>83</v>
      </c>
      <c s="6" r="B19" t="n">
        <v>-711</v>
      </c>
      <c s="6" r="C19" t="n">
        <v>4</v>
      </c>
      <c s="6" r="D19" t="n">
        <v>155</v>
      </c>
    </row>
    <row r="20" spans="1:4">
      <c s="4" r="A20" t="s">
        <v>123</v>
      </c>
      <c s="6" r="B20" t="n">
        <v>386</v>
      </c>
      <c s="6" r="C20" t="n">
        <v>-286</v>
      </c>
      <c s="6" r="D20" t="n">
        <v>1019</v>
      </c>
    </row>
    <row r="21" spans="1:4">
      <c s="4" r="A21" t="s">
        <v>124</v>
      </c>
      <c s="6" r="B21" t="n">
        <v>675</v>
      </c>
      <c s="6" r="C21" t="n">
        <v>1391</v>
      </c>
      <c s="6" r="D21" t="n">
        <v>865</v>
      </c>
    </row>
    <row r="22" spans="1:4">
      <c s="4" r="A22" t="s">
        <v>125</v>
      </c>
      <c s="6" r="B22" t="n">
        <v>7597</v>
      </c>
      <c s="6" r="C22" t="n">
        <v>8714</v>
      </c>
      <c s="6" r="D22" t="n">
        <v>11156</v>
      </c>
    </row>
    <row r="23" spans="1:4">
      <c s="4" r="A23" t="s">
        <v>126</v>
      </c>
      <c s="6" r="B23" t="n">
        <v>19017</v>
      </c>
      <c s="6" r="C23" t="n">
        <v>20418</v>
      </c>
      <c s="6" r="D23" t="n">
        <v>20776</v>
      </c>
    </row>
    <row r="24" spans="1:4">
      <c s="3" r="A24" t="s">
        <v>127</v>
      </c>
    </row>
    <row r="25" spans="1:4">
      <c s="4" r="A25" t="s">
        <v>128</v>
      </c>
      <c s="6" r="B25" t="n">
        <v>-7326</v>
      </c>
      <c s="6" r="C25" t="n">
        <v>-10105</v>
      </c>
      <c s="6" r="D25" t="n">
        <v>-10711</v>
      </c>
    </row>
    <row r="26" spans="1:4">
      <c s="4" r="A26" t="s">
        <v>129</v>
      </c>
      <c s="6" r="B26" t="n">
        <v>-913</v>
      </c>
      <c s="6" r="C26" t="n">
        <v>-934</v>
      </c>
      <c s="6" r="D26" t="n">
        <v>-925</v>
      </c>
    </row>
    <row r="27" spans="1:4">
      <c s="4" r="A27" t="s">
        <v>130</v>
      </c>
      <c s="6" r="B27" t="n">
        <v>-8259</v>
      </c>
      <c s="6" r="C27" t="n">
        <v>-7007</v>
      </c>
      <c s="6" r="D27" t="n">
        <v>-12493</v>
      </c>
    </row>
    <row r="28" spans="1:4">
      <c s="4" r="A28" t="s">
        <v>131</v>
      </c>
      <c s="6" r="B28" t="n">
        <v>2090</v>
      </c>
      <c s="6" r="C28" t="n">
        <v>1227</v>
      </c>
      <c s="6" r="D28" t="n">
        <v>934</v>
      </c>
    </row>
    <row r="29" spans="1:4">
      <c s="4" r="A29" t="s">
        <v>132</v>
      </c>
      <c s="6" r="B29" t="n">
        <v>6168</v>
      </c>
      <c s="6" r="C29" t="n">
        <v>8944</v>
      </c>
      <c s="6" r="D29" t="n">
        <v>8336</v>
      </c>
    </row>
    <row r="30" spans="1:4">
      <c s="4" r="A30" t="s">
        <v>133</v>
      </c>
      <c s="6" r="B30" t="n">
        <v>-11485</v>
      </c>
      <c s="6" r="C30" t="n">
        <v>-14397</v>
      </c>
      <c s="6" r="D30" t="n">
        <v>-16718</v>
      </c>
    </row>
    <row r="31" spans="1:4">
      <c s="4" r="A31" t="s">
        <v>134</v>
      </c>
      <c s="6" r="B31" t="n">
        <v>13372</v>
      </c>
      <c s="6" r="C31" t="n">
        <v>13165</v>
      </c>
      <c s="6" r="D31" t="n">
        <v>13677</v>
      </c>
    </row>
    <row r="32" spans="1:4">
      <c s="4" r="A32" t="s">
        <v>135</v>
      </c>
      <c s="6" r="B32" t="n">
        <v>-2550</v>
      </c>
      <c s="6" r="C32" t="n">
        <v>-150</v>
      </c>
      <c s="6" r="D32" t="n">
        <v>-200</v>
      </c>
    </row>
    <row r="33" spans="1:4">
      <c s="4" r="A33" t="s">
        <v>136</v>
      </c>
      <c s="6" r="B33" t="n">
        <v>2116</v>
      </c>
      <c s="6" r="C33" t="n">
        <v>117</v>
      </c>
      <c s="6" r="D33" t="n">
        <v>50</v>
      </c>
    </row>
    <row r="34" spans="1:4">
      <c s="4" r="A34" t="s">
        <v>137</v>
      </c>
      <c s="6" r="B34" t="n">
        <v>-2011</v>
      </c>
      <c s="6" r="C34" t="n">
        <v>-1377</v>
      </c>
      <c s="6" r="D34" t="n">
        <v>-440</v>
      </c>
    </row>
    <row r="35" spans="1:4">
      <c s="4" r="A35" t="s">
        <v>138</v>
      </c>
      <c s="6" r="B35" t="n">
        <v>-120</v>
      </c>
      <c s="6" r="C35" t="n">
        <v>-92</v>
      </c>
      <c s="6" r="D35" t="n">
        <v>-36</v>
      </c>
    </row>
    <row r="36" spans="1:4">
      <c s="4" r="A36" t="s">
        <v>139</v>
      </c>
      <c s="6" r="B36" t="n">
        <v>735</v>
      </c>
      <c s="6" r="C36" t="n">
        <v>704</v>
      </c>
      <c s="6" r="D36" t="n">
        <v>453</v>
      </c>
    </row>
    <row r="37" spans="1:4">
      <c s="4" r="A37" t="s">
        <v>140</v>
      </c>
      <c s="6" r="B37" t="n">
        <v>-8183</v>
      </c>
      <c s="6" r="C37" t="n">
        <v>-9905</v>
      </c>
      <c s="6" r="D37" t="n">
        <v>-18073</v>
      </c>
    </row>
    <row r="38" spans="1:4">
      <c s="3" r="A38" t="s">
        <v>141</v>
      </c>
    </row>
    <row r="39" spans="1:4">
      <c s="4" r="A39" t="s">
        <v>142</v>
      </c>
      <c s="6" r="B39" t="n">
        <v>-474</v>
      </c>
      <c s="6" r="C39" t="n">
        <v>235</v>
      </c>
      <c s="6" r="D39" t="n">
        <v>-31</v>
      </c>
    </row>
    <row r="40" spans="1:4">
      <c s="4" r="A40" t="s">
        <v>143</v>
      </c>
      <c s="6" r="B40" t="n">
        <v>105</v>
      </c>
      <c s="6" r="C40" t="n">
        <v>104</v>
      </c>
      <c s="6" r="D40" t="n">
        <v>129</v>
      </c>
    </row>
    <row r="41" spans="1:4">
      <c s="4" r="A41" t="s">
        <v>117</v>
      </c>
      <c s="6" r="B41" t="n">
        <v>159</v>
      </c>
      <c s="6" r="C41" t="n">
        <v>122</v>
      </c>
      <c s="6" r="D41" t="n">
        <v>49</v>
      </c>
    </row>
    <row r="42" spans="1:4">
      <c s="4" r="A42" t="s">
        <v>144</v>
      </c>
      <c s="6" r="B42" t="n">
        <v>9476</v>
      </c>
      <c s="6" r="C42" t="n">
        <v>0</v>
      </c>
      <c s="6" r="D42" t="n">
        <v>0</v>
      </c>
    </row>
    <row r="43" spans="1:4">
      <c s="4" r="A43" t="s">
        <v>145</v>
      </c>
      <c s="6" r="B43" t="n">
        <v>866</v>
      </c>
      <c s="6" r="C43" t="n">
        <v>1660</v>
      </c>
      <c s="6" r="D43" t="n">
        <v>1588</v>
      </c>
    </row>
    <row r="44" spans="1:4">
      <c s="4" r="A44" t="s">
        <v>146</v>
      </c>
      <c s="6" r="B44" t="n">
        <v>-3001</v>
      </c>
      <c s="6" r="C44" t="n">
        <v>-10792</v>
      </c>
      <c s="6" r="D44" t="n">
        <v>-2147</v>
      </c>
    </row>
    <row r="45" spans="1:4">
      <c s="4" r="A45" t="s">
        <v>147</v>
      </c>
      <c s="6" r="B45" t="n">
        <v>-442</v>
      </c>
      <c s="6" r="C45" t="n">
        <v>-332</v>
      </c>
      <c s="6" r="D45" t="n">
        <v>-293</v>
      </c>
    </row>
    <row r="46" spans="1:4">
      <c s="4" r="A46" t="s">
        <v>148</v>
      </c>
      <c s="6" r="B46" t="n">
        <v>-4556</v>
      </c>
      <c s="6" r="C46" t="n">
        <v>-4409</v>
      </c>
      <c s="6" r="D46" t="n">
        <v>-4479</v>
      </c>
    </row>
    <row r="47" spans="1:4">
      <c s="4" r="A47" t="s">
        <v>149</v>
      </c>
      <c s="6" r="B47" t="n">
        <v>325</v>
      </c>
      <c s="6" r="C47" t="n">
        <v>-325</v>
      </c>
      <c s="6" r="D47" t="n">
        <v>0</v>
      </c>
    </row>
    <row r="48" spans="1:4">
      <c s="4" r="A48" t="s">
        <v>150</v>
      </c>
      <c s="6" r="B48" t="n">
        <v>-325</v>
      </c>
      <c s="6" r="C48" t="n">
        <v>325</v>
      </c>
      <c s="6" r="D48" t="n">
        <v>0</v>
      </c>
    </row>
    <row r="49" spans="1:4">
      <c s="4" r="A49" t="s">
        <v>151</v>
      </c>
      <c s="6" r="B49" t="n">
        <v>-221</v>
      </c>
      <c s="6" r="C49" t="n">
        <v>-199</v>
      </c>
      <c s="6" r="D49" t="n">
        <v>-314</v>
      </c>
    </row>
    <row r="50" spans="1:4">
      <c s="4" r="A50" t="s">
        <v>152</v>
      </c>
      <c s="6" r="B50" t="n">
        <v>1912</v>
      </c>
      <c s="6" r="C50" t="n">
        <v>-13611</v>
      </c>
      <c s="6" r="D50" t="n">
        <v>-5498</v>
      </c>
    </row>
    <row r="51" spans="1:4">
      <c s="4" r="A51" t="s">
        <v>153</v>
      </c>
      <c s="6" r="B51" t="n">
        <v>1</v>
      </c>
      <c s="6" r="C51" t="n">
        <v>-15</v>
      </c>
      <c s="6" r="D51" t="n">
        <v>-9</v>
      </c>
    </row>
    <row r="52" spans="1:4">
      <c s="4" r="A52" t="s">
        <v>154</v>
      </c>
      <c s="6" r="B52" t="n">
        <v>12747</v>
      </c>
      <c s="6" r="C52" t="n">
        <v>-3113</v>
      </c>
      <c s="6" r="D52" t="n">
        <v>-2804</v>
      </c>
    </row>
    <row r="53" spans="1:4">
      <c s="4" r="A53" t="s">
        <v>155</v>
      </c>
      <c s="6" r="B53" t="n">
        <v>15308</v>
      </c>
      <c s="6" r="C53" t="n">
        <v>2561</v>
      </c>
      <c s="6" r="D53" t="n">
        <v>5674</v>
      </c>
    </row>
    <row r="54" spans="1:4">
      <c s="3" r="A54" t="s">
        <v>156</v>
      </c>
    </row>
    <row r="55" spans="1:4">
      <c s="4" r="A55" t="s">
        <v>157</v>
      </c>
      <c s="6" r="B55" t="n">
        <v>186</v>
      </c>
      <c s="6" r="C55" t="n">
        <v>167</v>
      </c>
      <c s="6" r="D55" t="n">
        <v>204</v>
      </c>
    </row>
    <row r="56" spans="1:4">
      <c s="4" r="A56" t="s">
        <v>158</v>
      </c>
      <c s="8" r="B56" t="n">
        <v>3439</v>
      </c>
      <c s="8" r="C56" t="n">
        <v>4639</v>
      </c>
      <c s="8" r="D56" t="n">
        <v>28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1</v>
      </c>
      <c s="2" r="B1" t="s">
        <v>1</v>
      </c>
    </row>
    <row r="2" spans="1:4">
      <c s="2" r="B2" t="s">
        <v>2</v>
      </c>
      <c s="2" r="C2" t="s">
        <v>30</v>
      </c>
      <c s="2" r="D2" t="s">
        <v>31</v>
      </c>
    </row>
    <row r="3" spans="1:4">
      <c s="3" r="A3" t="s">
        <v>672</v>
      </c>
    </row>
    <row r="4" spans="1:4">
      <c s="4" r="A4" t="s">
        <v>673</v>
      </c>
      <c s="8" r="B4" t="n">
        <v>1590</v>
      </c>
      <c s="8" r="C4" t="n">
        <v>1446</v>
      </c>
    </row>
    <row r="5" spans="1:4">
      <c s="4" r="A5" t="s">
        <v>523</v>
      </c>
      <c s="6" r="B5" t="n">
        <v>2933</v>
      </c>
      <c s="6" r="C5" t="n">
        <v>1769</v>
      </c>
    </row>
    <row r="6" spans="1:4">
      <c s="4" r="A6" t="s">
        <v>674</v>
      </c>
    </row>
    <row r="7" spans="1:4">
      <c s="3" r="A7" t="s">
        <v>672</v>
      </c>
    </row>
    <row r="8" spans="1:4">
      <c s="4" r="A8" t="s">
        <v>673</v>
      </c>
      <c s="8" r="B8" t="n">
        <v>872</v>
      </c>
      <c s="8" r="C8" t="n">
        <v>713</v>
      </c>
    </row>
    <row r="9" spans="1:4">
      <c s="4" r="A9" t="s">
        <v>675</v>
      </c>
      <c s="4" r="B9" t="s">
        <v>676</v>
      </c>
      <c s="4" r="C9" t="s">
        <v>676</v>
      </c>
    </row>
    <row r="10" spans="1:4">
      <c s="4" r="A10" t="s">
        <v>677</v>
      </c>
      <c s="8" r="B10" t="n">
        <v>400</v>
      </c>
      <c s="8" r="C10" t="n">
        <v>400</v>
      </c>
      <c s="8" r="D10" t="n">
        <v>380</v>
      </c>
    </row>
    <row r="11" spans="1:4">
      <c s="4" r="A11" t="s">
        <v>678</v>
      </c>
      <c s="6" r="B11" t="n">
        <v>20</v>
      </c>
      <c s="6" r="C11" t="n">
        <v>60</v>
      </c>
    </row>
    <row r="12" spans="1:4">
      <c s="4" r="A12" t="s">
        <v>679</v>
      </c>
      <c s="6" r="C12" t="n">
        <v>6</v>
      </c>
      <c s="6" r="D12" t="n">
        <v>45</v>
      </c>
    </row>
    <row r="13" spans="1:4">
      <c s="4" r="A13" t="s">
        <v>680</v>
      </c>
      <c s="8" r="B13" t="n">
        <v>872</v>
      </c>
    </row>
    <row r="14" spans="1:4">
      <c s="4" r="A14" t="s">
        <v>681</v>
      </c>
      <c s="4" r="B14" t="s">
        <v>676</v>
      </c>
    </row>
    <row r="15" spans="1:4">
      <c s="4" r="A15" t="s">
        <v>682</v>
      </c>
    </row>
    <row r="16" spans="1:4">
      <c s="3" r="A16" t="s">
        <v>672</v>
      </c>
    </row>
    <row r="17" spans="1:4">
      <c s="4" r="A17" t="s">
        <v>673</v>
      </c>
      <c s="8" r="B17" t="n">
        <v>256</v>
      </c>
      <c s="8" r="C17" t="n">
        <v>280</v>
      </c>
    </row>
    <row r="18" spans="1:4">
      <c s="4" r="A18" t="s">
        <v>675</v>
      </c>
      <c s="4" r="B18" t="s">
        <v>683</v>
      </c>
      <c s="4" r="C18" t="s">
        <v>683</v>
      </c>
    </row>
    <row r="19" spans="1:4">
      <c s="4" r="A19" t="s">
        <v>523</v>
      </c>
      <c s="8" r="B19" t="n">
        <v>454</v>
      </c>
      <c s="8" r="C19" t="n">
        <v>454</v>
      </c>
    </row>
    <row r="20" spans="1:4">
      <c s="4" r="A20" t="s">
        <v>684</v>
      </c>
    </row>
    <row r="21" spans="1:4">
      <c s="3" r="A21" t="s">
        <v>672</v>
      </c>
    </row>
    <row r="22" spans="1:4">
      <c s="4" r="A22" t="s">
        <v>673</v>
      </c>
      <c s="8" r="B22" t="n">
        <v>64</v>
      </c>
      <c s="8" r="C22" t="n">
        <v>108</v>
      </c>
    </row>
    <row r="23" spans="1:4">
      <c s="4" r="A23" t="s">
        <v>675</v>
      </c>
      <c s="4" r="B23" t="s">
        <v>685</v>
      </c>
      <c s="4" r="C23" t="s">
        <v>685</v>
      </c>
    </row>
    <row r="24" spans="1:4">
      <c s="4" r="A24" t="s">
        <v>680</v>
      </c>
      <c s="8" r="B24" t="n">
        <v>64</v>
      </c>
    </row>
    <row r="25" spans="1:4">
      <c s="4" r="A25" t="s">
        <v>686</v>
      </c>
    </row>
    <row r="26" spans="1:4">
      <c s="3" r="A26" t="s">
        <v>672</v>
      </c>
    </row>
    <row r="27" spans="1:4">
      <c s="4" r="A27" t="s">
        <v>673</v>
      </c>
      <c s="8" r="B27" t="n">
        <v>398</v>
      </c>
      <c s="8" r="C27" t="n">
        <v>345</v>
      </c>
    </row>
    <row r="28" spans="1:4">
      <c s="4" r="A28" t="s">
        <v>687</v>
      </c>
    </row>
    <row r="29" spans="1:4">
      <c s="3" r="A29" t="s">
        <v>672</v>
      </c>
    </row>
    <row r="30" spans="1:4">
      <c s="4" r="A30" t="s">
        <v>688</v>
      </c>
      <c s="6" r="D30" t="n">
        <v>328</v>
      </c>
    </row>
    <row r="31" spans="1:4">
      <c s="4" r="A31" t="s">
        <v>689</v>
      </c>
      <c s="8" r="D31" t="n">
        <v>3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90</v>
      </c>
      <c s="2" r="B1" t="s">
        <v>1</v>
      </c>
    </row>
    <row r="2" spans="1:5">
      <c s="2" r="B2" t="s">
        <v>691</v>
      </c>
      <c s="2" r="C2" t="s">
        <v>692</v>
      </c>
      <c s="2" r="D2" t="s">
        <v>693</v>
      </c>
      <c s="2" r="E2" t="s">
        <v>694</v>
      </c>
    </row>
    <row r="3" spans="1:5">
      <c s="3" r="A3" t="s">
        <v>695</v>
      </c>
    </row>
    <row r="4" spans="1:5">
      <c s="4" r="A4" t="s">
        <v>523</v>
      </c>
      <c s="8" r="B4" t="n">
        <v>2933</v>
      </c>
      <c s="8" r="C4" t="n">
        <v>1769</v>
      </c>
    </row>
    <row r="5" spans="1:5">
      <c s="4" r="A5" t="s">
        <v>696</v>
      </c>
    </row>
    <row r="6" spans="1:5">
      <c s="3" r="A6" t="s">
        <v>695</v>
      </c>
    </row>
    <row r="7" spans="1:5">
      <c s="4" r="A7" t="s">
        <v>697</v>
      </c>
      <c s="6" r="B7" t="n">
        <v>164</v>
      </c>
      <c s="6" r="C7" t="n">
        <v>130</v>
      </c>
      <c s="8" r="D7" t="n">
        <v>103</v>
      </c>
    </row>
    <row r="8" spans="1:5">
      <c s="4" r="A8" t="s">
        <v>682</v>
      </c>
    </row>
    <row r="9" spans="1:5">
      <c s="3" r="A9" t="s">
        <v>695</v>
      </c>
    </row>
    <row r="10" spans="1:5">
      <c s="4" r="A10" t="s">
        <v>523</v>
      </c>
      <c s="6" r="B10" t="n">
        <v>454</v>
      </c>
      <c s="6" r="C10" t="n">
        <v>454</v>
      </c>
    </row>
    <row r="11" spans="1:5">
      <c s="4" r="A11" t="s">
        <v>698</v>
      </c>
    </row>
    <row r="12" spans="1:5">
      <c s="3" r="A12" t="s">
        <v>695</v>
      </c>
    </row>
    <row r="13" spans="1:5">
      <c s="4" r="A13" t="s">
        <v>523</v>
      </c>
      <c s="6" r="B13" t="n">
        <v>966</v>
      </c>
    </row>
    <row r="14" spans="1:5">
      <c s="4" r="A14" t="s">
        <v>699</v>
      </c>
    </row>
    <row r="15" spans="1:5">
      <c s="3" r="A15" t="s">
        <v>695</v>
      </c>
    </row>
    <row r="16" spans="1:5">
      <c s="4" r="A16" t="s">
        <v>523</v>
      </c>
      <c s="6" r="B16" t="n">
        <v>966</v>
      </c>
    </row>
    <row r="17" spans="1:5">
      <c s="4" r="A17" t="s">
        <v>700</v>
      </c>
    </row>
    <row r="18" spans="1:5">
      <c s="3" r="A18" t="s">
        <v>695</v>
      </c>
    </row>
    <row r="19" spans="1:5">
      <c s="4" r="A19" t="s">
        <v>523</v>
      </c>
      <c s="8" r="C19" t="n">
        <v>1500</v>
      </c>
      <c s="11" r="E19" t="n">
        <v>9</v>
      </c>
    </row>
    <row r="20" spans="1:5">
      <c s="4" r="A20" t="s">
        <v>701</v>
      </c>
      <c s="4" r="C20" t="s">
        <v>702</v>
      </c>
      <c s="4" r="E20" t="s">
        <v>702</v>
      </c>
    </row>
    <row r="21" spans="1:5">
      <c s="4" r="A21" t="s">
        <v>703</v>
      </c>
    </row>
    <row r="22" spans="1:5">
      <c s="3" r="A22" t="s">
        <v>695</v>
      </c>
    </row>
    <row r="23" spans="1:5">
      <c s="4" r="A23" t="s">
        <v>523</v>
      </c>
      <c s="8" r="B23"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0</v>
      </c>
      <c s="2" r="D2" t="s">
        <v>31</v>
      </c>
    </row>
    <row r="3" spans="1:4">
      <c s="3" r="A3" t="s">
        <v>705</v>
      </c>
    </row>
    <row r="4" spans="1:4">
      <c s="4" r="A4" t="s">
        <v>706</v>
      </c>
      <c s="8" r="B4" t="n">
        <v>-152</v>
      </c>
      <c s="8" r="C4" t="n">
        <v>-530</v>
      </c>
      <c s="8" r="D4" t="n">
        <v>-70</v>
      </c>
    </row>
    <row r="5" spans="1:4">
      <c s="4" r="A5" t="s">
        <v>707</v>
      </c>
      <c s="8" r="B5" t="n">
        <v>137</v>
      </c>
      <c s="8" r="C5" t="n">
        <v>525</v>
      </c>
      <c s="8" r="D5" t="n">
        <v>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708</v>
      </c>
      <c s="2" r="B1" t="s">
        <v>1</v>
      </c>
    </row>
    <row r="2" spans="1:5">
      <c s="2" r="B2" t="s">
        <v>691</v>
      </c>
      <c s="2" r="C2" t="s">
        <v>692</v>
      </c>
      <c s="2" r="D2" t="s">
        <v>693</v>
      </c>
      <c s="2" r="E2" t="s">
        <v>709</v>
      </c>
    </row>
    <row r="3" spans="1:5">
      <c s="3" r="A3" t="s">
        <v>350</v>
      </c>
    </row>
    <row r="4" spans="1:5">
      <c s="4" r="A4" t="s">
        <v>710</v>
      </c>
      <c s="8" r="B4" t="n">
        <v>1300</v>
      </c>
      <c s="8" r="C4" t="n">
        <v>1200</v>
      </c>
    </row>
    <row r="5" spans="1:5">
      <c s="3" r="A5" t="s">
        <v>711</v>
      </c>
    </row>
    <row r="6" spans="1:5">
      <c s="4" r="A6" t="s">
        <v>712</v>
      </c>
      <c s="6" r="B6" t="n">
        <v>13</v>
      </c>
      <c s="6" r="C6" t="n">
        <v>0</v>
      </c>
      <c s="8" r="D6" t="n">
        <v>0</v>
      </c>
    </row>
    <row r="7" spans="1:5">
      <c s="4" r="A7" t="s">
        <v>713</v>
      </c>
      <c s="6" r="B7" t="n">
        <v>0</v>
      </c>
      <c s="6" r="C7" t="n">
        <v>0</v>
      </c>
      <c s="6" r="D7" t="n">
        <v>0</v>
      </c>
    </row>
    <row r="8" spans="1:5">
      <c s="3" r="A8" t="s">
        <v>714</v>
      </c>
    </row>
    <row r="9" spans="1:5">
      <c s="4" r="A9" t="s">
        <v>715</v>
      </c>
      <c s="6" r="B9" t="n">
        <v>26655</v>
      </c>
      <c s="6" r="C9" t="n">
        <v>27076</v>
      </c>
      <c s="6" r="D9" t="n">
        <v>23739</v>
      </c>
    </row>
    <row r="10" spans="1:5">
      <c s="3" r="A10" t="s">
        <v>716</v>
      </c>
    </row>
    <row r="11" spans="1:5">
      <c s="4" r="A11" t="s">
        <v>717</v>
      </c>
      <c s="6" r="B11" t="n">
        <v>482</v>
      </c>
      <c s="6" r="C11" t="n">
        <v>559</v>
      </c>
    </row>
    <row r="12" spans="1:5">
      <c s="4" r="A12" t="s">
        <v>718</v>
      </c>
      <c s="6" r="B12" t="n">
        <v>242</v>
      </c>
      <c s="6" r="C12" t="n">
        <v>559</v>
      </c>
    </row>
    <row r="13" spans="1:5">
      <c s="3" r="A13" t="s">
        <v>719</v>
      </c>
    </row>
    <row r="14" spans="1:5">
      <c s="4" r="A14" t="s">
        <v>720</v>
      </c>
      <c s="6" r="B14" t="n">
        <v>0</v>
      </c>
      <c s="6" r="C14" t="n">
        <v>0</v>
      </c>
    </row>
    <row r="15" spans="1:5">
      <c s="4" r="A15" t="s">
        <v>721</v>
      </c>
      <c s="6" r="B15" t="n">
        <v>482</v>
      </c>
      <c s="6" r="C15" t="n">
        <v>559</v>
      </c>
    </row>
    <row r="16" spans="1:5">
      <c s="4" r="A16" t="s">
        <v>722</v>
      </c>
      <c s="6" r="B16" t="n">
        <v>-201</v>
      </c>
      <c s="6" r="C16" t="n">
        <v>-365</v>
      </c>
    </row>
    <row r="17" spans="1:5">
      <c s="4" r="A17" t="s">
        <v>723</v>
      </c>
      <c s="6" r="B17" t="n">
        <v>-188</v>
      </c>
      <c s="6" r="C17" t="n">
        <v>-78</v>
      </c>
    </row>
    <row r="18" spans="1:5">
      <c s="4" r="A18" t="s">
        <v>724</v>
      </c>
      <c s="6" r="B18" t="n">
        <v>93</v>
      </c>
      <c s="6" r="C18" t="n">
        <v>116</v>
      </c>
    </row>
    <row r="19" spans="1:5">
      <c s="4" r="A19" t="s">
        <v>725</v>
      </c>
      <c s="6" r="B19" t="n">
        <v>3368</v>
      </c>
      <c s="6" r="C19" t="n">
        <v>718</v>
      </c>
    </row>
    <row r="20" spans="1:5">
      <c s="4" r="A20" t="s">
        <v>726</v>
      </c>
      <c s="6" r="B20" t="n">
        <v>0</v>
      </c>
      <c s="6" r="C20" t="n">
        <v>0</v>
      </c>
    </row>
    <row r="21" spans="1:5">
      <c s="4" r="A21" t="s">
        <v>727</v>
      </c>
      <c s="6" r="B21" t="n">
        <v>3368</v>
      </c>
      <c s="6" r="C21" t="n">
        <v>718</v>
      </c>
    </row>
    <row r="22" spans="1:5">
      <c s="4" r="A22" t="s">
        <v>728</v>
      </c>
      <c s="6" r="B22" t="n">
        <v>0</v>
      </c>
      <c s="6" r="C22" t="n">
        <v>0</v>
      </c>
    </row>
    <row r="23" spans="1:5">
      <c s="4" r="A23" t="s">
        <v>729</v>
      </c>
      <c s="6" r="B23" t="n">
        <v>-3368</v>
      </c>
      <c s="6" r="C23" t="n">
        <v>-718</v>
      </c>
    </row>
    <row r="24" spans="1:5">
      <c s="4" r="A24" t="s">
        <v>730</v>
      </c>
      <c s="6" r="B24" t="n">
        <v>0</v>
      </c>
      <c s="6" r="C24" t="n">
        <v>0</v>
      </c>
    </row>
    <row r="25" spans="1:5">
      <c s="4" r="A25" t="s">
        <v>731</v>
      </c>
      <c s="6" r="B25" t="n">
        <v>3850</v>
      </c>
      <c s="6" r="C25" t="n">
        <v>1277</v>
      </c>
    </row>
    <row r="26" spans="1:5">
      <c s="4" r="A26" t="s">
        <v>732</v>
      </c>
      <c s="6" r="B26" t="n">
        <v>0</v>
      </c>
      <c s="6" r="C26" t="n">
        <v>0</v>
      </c>
    </row>
    <row r="27" spans="1:5">
      <c s="4" r="A27" t="s">
        <v>733</v>
      </c>
      <c s="6" r="B27" t="n">
        <v>3850</v>
      </c>
      <c s="6" r="C27" t="n">
        <v>1277</v>
      </c>
    </row>
    <row r="28" spans="1:5">
      <c s="4" r="A28" t="s">
        <v>734</v>
      </c>
      <c s="6" r="B28" t="n">
        <v>-201</v>
      </c>
      <c s="6" r="C28" t="n">
        <v>-365</v>
      </c>
    </row>
    <row r="29" spans="1:5">
      <c s="4" r="A29" t="s">
        <v>735</v>
      </c>
      <c s="6" r="B29" t="n">
        <v>-3556</v>
      </c>
      <c s="6" r="C29" t="n">
        <v>-796</v>
      </c>
    </row>
    <row r="30" spans="1:5">
      <c s="4" r="A30" t="s">
        <v>736</v>
      </c>
      <c s="6" r="B30" t="n">
        <v>93</v>
      </c>
      <c s="6" r="C30" t="n">
        <v>116</v>
      </c>
    </row>
    <row r="31" spans="1:5">
      <c s="3" r="A31" t="s">
        <v>737</v>
      </c>
    </row>
    <row r="32" spans="1:5">
      <c s="4" r="A32" t="s">
        <v>738</v>
      </c>
      <c s="6" r="B32" t="n">
        <v>0</v>
      </c>
      <c s="6" r="C32" t="n">
        <v>0</v>
      </c>
    </row>
    <row r="33" spans="1:5">
      <c s="4" r="A33" t="s">
        <v>739</v>
      </c>
      <c s="6" r="B33" t="n">
        <v>242</v>
      </c>
      <c s="6" r="C33" t="n">
        <v>559</v>
      </c>
    </row>
    <row r="34" spans="1:5">
      <c s="4" r="A34" t="s">
        <v>740</v>
      </c>
      <c s="6" r="B34" t="n">
        <v>-201</v>
      </c>
      <c s="6" r="C34" t="n">
        <v>-365</v>
      </c>
    </row>
    <row r="35" spans="1:5">
      <c s="4" r="A35" t="s">
        <v>741</v>
      </c>
      <c s="6" r="B35" t="n">
        <v>-27</v>
      </c>
      <c s="6" r="C35" t="n">
        <v>-80</v>
      </c>
    </row>
    <row r="36" spans="1:5">
      <c s="4" r="A36" t="s">
        <v>742</v>
      </c>
      <c s="6" r="B36" t="n">
        <v>14</v>
      </c>
      <c s="6" r="C36" t="n">
        <v>114</v>
      </c>
    </row>
    <row r="37" spans="1:5">
      <c s="4" r="A37" t="s">
        <v>743</v>
      </c>
      <c s="6" r="B37" t="n">
        <v>242</v>
      </c>
      <c s="6" r="C37" t="n">
        <v>559</v>
      </c>
    </row>
    <row r="38" spans="1:5">
      <c s="4" r="A38" t="s">
        <v>744</v>
      </c>
      <c s="6" r="B38" t="n">
        <v>0</v>
      </c>
      <c s="6" r="C38" t="n">
        <v>0</v>
      </c>
    </row>
    <row r="39" spans="1:5">
      <c s="4" r="A39" t="s">
        <v>745</v>
      </c>
      <c s="6" r="B39" t="n">
        <v>242</v>
      </c>
      <c s="6" r="C39" t="n">
        <v>559</v>
      </c>
    </row>
    <row r="40" spans="1:5">
      <c s="4" r="A40" t="s">
        <v>746</v>
      </c>
      <c s="6" r="B40" t="n">
        <v>-201</v>
      </c>
      <c s="6" r="C40" t="n">
        <v>-365</v>
      </c>
    </row>
    <row r="41" spans="1:5">
      <c s="4" r="A41" t="s">
        <v>747</v>
      </c>
      <c s="6" r="B41" t="n">
        <v>-27</v>
      </c>
      <c s="6" r="C41" t="n">
        <v>-80</v>
      </c>
    </row>
    <row r="42" spans="1:5">
      <c s="4" r="A42" t="s">
        <v>748</v>
      </c>
      <c s="6" r="B42" t="n">
        <v>14</v>
      </c>
      <c s="6" r="C42" t="n">
        <v>114</v>
      </c>
    </row>
    <row r="43" spans="1:5">
      <c s="3" r="A43" t="s">
        <v>749</v>
      </c>
    </row>
    <row r="44" spans="1:5">
      <c s="4" r="A44" t="s">
        <v>750</v>
      </c>
      <c s="6" r="B44" t="n">
        <v>-298</v>
      </c>
      <c s="6" r="C44" t="n">
        <v>-589</v>
      </c>
      <c s="6" r="D44" t="n">
        <v>-166</v>
      </c>
    </row>
    <row r="45" spans="1:5">
      <c s="4" r="A45" t="s">
        <v>359</v>
      </c>
    </row>
    <row r="46" spans="1:5">
      <c s="3" r="A46" t="s">
        <v>751</v>
      </c>
    </row>
    <row r="47" spans="1:5">
      <c s="4" r="A47" t="s">
        <v>752</v>
      </c>
      <c s="6" r="B47" t="n">
        <v>250</v>
      </c>
      <c s="6" r="C47" t="n">
        <v>659</v>
      </c>
      <c s="6" r="D47" t="n">
        <v>219</v>
      </c>
    </row>
    <row r="48" spans="1:5">
      <c s="4" r="A48" t="s">
        <v>753</v>
      </c>
    </row>
    <row r="49" spans="1:5">
      <c s="3" r="A49" t="s">
        <v>711</v>
      </c>
    </row>
    <row r="50" spans="1:5">
      <c s="4" r="A50" t="s">
        <v>754</v>
      </c>
      <c s="6" r="B50" t="n">
        <v>0</v>
      </c>
      <c s="6" r="C50" t="n">
        <v>0</v>
      </c>
      <c s="6" r="D50" t="n">
        <v>0</v>
      </c>
    </row>
    <row r="51" spans="1:5">
      <c s="4" r="A51" t="s">
        <v>755</v>
      </c>
    </row>
    <row r="52" spans="1:5">
      <c s="3" r="A52" t="s">
        <v>716</v>
      </c>
    </row>
    <row r="53" spans="1:5">
      <c s="4" r="A53" t="s">
        <v>717</v>
      </c>
      <c s="6" r="B53" t="n">
        <v>445</v>
      </c>
      <c s="6" r="C53" t="n">
        <v>561</v>
      </c>
    </row>
    <row r="54" spans="1:5">
      <c s="4" r="A54" t="s">
        <v>756</v>
      </c>
    </row>
    <row r="55" spans="1:5">
      <c s="3" r="A55" t="s">
        <v>716</v>
      </c>
    </row>
    <row r="56" spans="1:5">
      <c s="4" r="A56" t="s">
        <v>717</v>
      </c>
      <c s="6" r="B56" t="n">
        <v>20</v>
      </c>
      <c s="6" r="C56" t="n">
        <v>6</v>
      </c>
    </row>
    <row r="57" spans="1:5">
      <c s="4" r="A57" t="s">
        <v>757</v>
      </c>
    </row>
    <row r="58" spans="1:5">
      <c s="3" r="A58" t="s">
        <v>716</v>
      </c>
    </row>
    <row r="59" spans="1:5">
      <c s="4" r="A59" t="s">
        <v>717</v>
      </c>
      <c s="6" r="B59" t="n">
        <v>425</v>
      </c>
      <c s="6" r="C59" t="n">
        <v>555</v>
      </c>
    </row>
    <row r="60" spans="1:5">
      <c s="4" r="A60" t="s">
        <v>758</v>
      </c>
    </row>
    <row r="61" spans="1:5">
      <c s="3" r="A61" t="s">
        <v>716</v>
      </c>
    </row>
    <row r="62" spans="1:5">
      <c s="4" r="A62" t="s">
        <v>717</v>
      </c>
      <c s="6" r="B62" t="n">
        <v>40</v>
      </c>
      <c s="6" r="C62" t="n">
        <v>57</v>
      </c>
    </row>
    <row r="63" spans="1:5">
      <c s="4" r="A63" t="s">
        <v>759</v>
      </c>
    </row>
    <row r="64" spans="1:5">
      <c s="3" r="A64" t="s">
        <v>716</v>
      </c>
    </row>
    <row r="65" spans="1:5">
      <c s="4" r="A65" t="s">
        <v>717</v>
      </c>
      <c s="6" r="B65" t="n">
        <v>11</v>
      </c>
      <c s="6" r="C65" t="n">
        <v>1</v>
      </c>
    </row>
    <row r="66" spans="1:5">
      <c s="4" r="A66" t="s">
        <v>760</v>
      </c>
    </row>
    <row r="67" spans="1:5">
      <c s="3" r="A67" t="s">
        <v>716</v>
      </c>
    </row>
    <row r="68" spans="1:5">
      <c s="4" r="A68" t="s">
        <v>717</v>
      </c>
      <c s="6" r="B68" t="n">
        <v>29</v>
      </c>
      <c s="6" r="C68" t="n">
        <v>56</v>
      </c>
    </row>
    <row r="69" spans="1:5">
      <c s="4" r="A69" t="s">
        <v>761</v>
      </c>
    </row>
    <row r="70" spans="1:5">
      <c s="3" r="A70" t="s">
        <v>716</v>
      </c>
    </row>
    <row r="71" spans="1:5">
      <c s="4" r="A71" t="s">
        <v>718</v>
      </c>
      <c s="6" r="B71" t="n">
        <v>212</v>
      </c>
      <c s="6" r="C71" t="n">
        <v>563</v>
      </c>
    </row>
    <row r="72" spans="1:5">
      <c s="4" r="A72" t="s">
        <v>762</v>
      </c>
    </row>
    <row r="73" spans="1:5">
      <c s="3" r="A73" t="s">
        <v>716</v>
      </c>
    </row>
    <row r="74" spans="1:5">
      <c s="4" r="A74" t="s">
        <v>718</v>
      </c>
      <c s="6" r="B74" t="n">
        <v>83</v>
      </c>
      <c s="6" r="C74" t="n">
        <v>497</v>
      </c>
    </row>
    <row r="75" spans="1:5">
      <c s="4" r="A75" t="s">
        <v>763</v>
      </c>
    </row>
    <row r="76" spans="1:5">
      <c s="3" r="A76" t="s">
        <v>716</v>
      </c>
    </row>
    <row r="77" spans="1:5">
      <c s="4" r="A77" t="s">
        <v>718</v>
      </c>
      <c s="6" r="B77" t="n">
        <v>129</v>
      </c>
      <c s="6" r="C77" t="n">
        <v>66</v>
      </c>
    </row>
    <row r="78" spans="1:5">
      <c s="4" r="A78" t="s">
        <v>764</v>
      </c>
    </row>
    <row r="79" spans="1:5">
      <c s="3" r="A79" t="s">
        <v>716</v>
      </c>
    </row>
    <row r="80" spans="1:5">
      <c s="4" r="A80" t="s">
        <v>718</v>
      </c>
      <c s="6" r="B80" t="n">
        <v>33</v>
      </c>
      <c s="6" r="C80" t="n">
        <v>17</v>
      </c>
    </row>
    <row r="81" spans="1:5">
      <c s="4" r="A81" t="s">
        <v>765</v>
      </c>
    </row>
    <row r="82" spans="1:5">
      <c s="3" r="A82" t="s">
        <v>716</v>
      </c>
    </row>
    <row r="83" spans="1:5">
      <c s="4" r="A83" t="s">
        <v>718</v>
      </c>
      <c s="6" r="B83" t="n">
        <v>16</v>
      </c>
      <c s="6" r="C83" t="n">
        <v>9</v>
      </c>
    </row>
    <row r="84" spans="1:5">
      <c s="4" r="A84" t="s">
        <v>766</v>
      </c>
    </row>
    <row r="85" spans="1:5">
      <c s="3" r="A85" t="s">
        <v>716</v>
      </c>
    </row>
    <row r="86" spans="1:5">
      <c s="4" r="A86" t="s">
        <v>718</v>
      </c>
      <c s="6" r="B86" t="n">
        <v>17</v>
      </c>
      <c s="6" r="C86" t="n">
        <v>8</v>
      </c>
    </row>
    <row r="87" spans="1:5">
      <c s="4" r="A87" t="s">
        <v>767</v>
      </c>
    </row>
    <row r="88" spans="1:5">
      <c s="3" r="A88" t="s">
        <v>350</v>
      </c>
    </row>
    <row r="89" spans="1:5">
      <c s="4" r="A89" t="s">
        <v>768</v>
      </c>
      <c s="6" r="B89" t="n">
        <v>4400</v>
      </c>
    </row>
    <row r="90" spans="1:5">
      <c s="4" r="A90" t="s">
        <v>769</v>
      </c>
    </row>
    <row r="91" spans="1:5">
      <c s="3" r="A91" t="s">
        <v>350</v>
      </c>
    </row>
    <row r="92" spans="1:5">
      <c s="4" r="A92" t="s">
        <v>770</v>
      </c>
      <c s="12" r="E92" t="n">
        <v>800</v>
      </c>
    </row>
    <row r="93" spans="1:5">
      <c s="4" r="A93" t="s">
        <v>771</v>
      </c>
    </row>
    <row r="94" spans="1:5">
      <c s="3" r="A94" t="s">
        <v>714</v>
      </c>
    </row>
    <row r="95" spans="1:5">
      <c s="4" r="A95" t="s">
        <v>715</v>
      </c>
      <c s="6" r="B95" t="n">
        <v>11212</v>
      </c>
      <c s="6" r="C95" t="n">
        <v>15578</v>
      </c>
      <c s="6" r="D95" t="n">
        <v>13404</v>
      </c>
    </row>
    <row r="96" spans="1:5">
      <c s="3" r="A96" t="s">
        <v>749</v>
      </c>
    </row>
    <row r="97" spans="1:5">
      <c s="4" r="A97" t="s">
        <v>750</v>
      </c>
      <c s="6" r="B97" t="n">
        <v>-305</v>
      </c>
      <c s="6" r="C97" t="n">
        <v>-587</v>
      </c>
      <c s="6" r="D97" t="n">
        <v>-167</v>
      </c>
    </row>
    <row r="98" spans="1:5">
      <c s="4" r="A98" t="s">
        <v>772</v>
      </c>
    </row>
    <row r="99" spans="1:5">
      <c s="3" r="A99" t="s">
        <v>714</v>
      </c>
    </row>
    <row r="100" spans="1:5">
      <c s="4" r="A100" t="s">
        <v>715</v>
      </c>
      <c s="6" r="B100" t="n">
        <v>478</v>
      </c>
    </row>
    <row r="101" spans="1:5">
      <c s="4" r="A101" t="s">
        <v>773</v>
      </c>
    </row>
    <row r="102" spans="1:5">
      <c s="3" r="A102" t="s">
        <v>751</v>
      </c>
    </row>
    <row r="103" spans="1:5">
      <c s="4" r="A103" t="s">
        <v>752</v>
      </c>
      <c s="6" r="B103" t="n">
        <v>-50</v>
      </c>
      <c s="6" r="C103" t="n">
        <v>144</v>
      </c>
      <c s="6" r="D103" t="n">
        <v>44</v>
      </c>
    </row>
    <row r="104" spans="1:5">
      <c s="4" r="A104" t="s">
        <v>774</v>
      </c>
    </row>
    <row r="105" spans="1:5">
      <c s="3" r="A105" t="s">
        <v>716</v>
      </c>
    </row>
    <row r="106" spans="1:5">
      <c s="4" r="A106" t="s">
        <v>717</v>
      </c>
      <c s="6" r="B106" t="n">
        <v>20</v>
      </c>
      <c s="6" r="C106" t="n">
        <v>6</v>
      </c>
    </row>
    <row r="107" spans="1:5">
      <c s="4" r="A107" t="s">
        <v>775</v>
      </c>
    </row>
    <row r="108" spans="1:5">
      <c s="3" r="A108" t="s">
        <v>716</v>
      </c>
    </row>
    <row r="109" spans="1:5">
      <c s="4" r="A109" t="s">
        <v>717</v>
      </c>
      <c s="6" r="B109" t="n">
        <v>20</v>
      </c>
      <c s="6" r="C109" t="n">
        <v>207</v>
      </c>
    </row>
    <row r="110" spans="1:5">
      <c s="4" r="A110" t="s">
        <v>776</v>
      </c>
    </row>
    <row r="111" spans="1:5">
      <c s="3" r="A111" t="s">
        <v>716</v>
      </c>
    </row>
    <row r="112" spans="1:5">
      <c s="4" r="A112" t="s">
        <v>717</v>
      </c>
      <c s="6" r="B112" t="n">
        <v>3</v>
      </c>
      <c s="6" r="C112" t="n">
        <v>1</v>
      </c>
    </row>
    <row r="113" spans="1:5">
      <c s="4" r="A113" t="s">
        <v>777</v>
      </c>
    </row>
    <row r="114" spans="1:5">
      <c s="3" r="A114" t="s">
        <v>716</v>
      </c>
    </row>
    <row r="115" spans="1:5">
      <c s="4" r="A115" t="s">
        <v>717</v>
      </c>
      <c s="6" r="B115" t="n">
        <v>0</v>
      </c>
      <c s="6" r="C115" t="n">
        <v>0</v>
      </c>
    </row>
    <row r="116" spans="1:5">
      <c s="4" r="A116" t="s">
        <v>778</v>
      </c>
    </row>
    <row r="117" spans="1:5">
      <c s="3" r="A117" t="s">
        <v>716</v>
      </c>
    </row>
    <row r="118" spans="1:5">
      <c s="4" r="A118" t="s">
        <v>718</v>
      </c>
      <c s="6" r="B118" t="n">
        <v>83</v>
      </c>
      <c s="6" r="C118" t="n">
        <v>497</v>
      </c>
    </row>
    <row r="119" spans="1:5">
      <c s="4" r="A119" t="s">
        <v>779</v>
      </c>
    </row>
    <row r="120" spans="1:5">
      <c s="3" r="A120" t="s">
        <v>716</v>
      </c>
    </row>
    <row r="121" spans="1:5">
      <c s="4" r="A121" t="s">
        <v>718</v>
      </c>
      <c s="6" r="B121" t="n">
        <v>63</v>
      </c>
      <c s="6" r="C121" t="n">
        <v>44</v>
      </c>
    </row>
    <row r="122" spans="1:5">
      <c s="4" r="A122" t="s">
        <v>780</v>
      </c>
    </row>
    <row r="123" spans="1:5">
      <c s="3" r="A123" t="s">
        <v>716</v>
      </c>
    </row>
    <row r="124" spans="1:5">
      <c s="4" r="A124" t="s">
        <v>718</v>
      </c>
      <c s="6" r="B124" t="n">
        <v>2</v>
      </c>
      <c s="6" r="C124" t="n">
        <v>9</v>
      </c>
    </row>
    <row r="125" spans="1:5">
      <c s="4" r="A125" t="s">
        <v>781</v>
      </c>
    </row>
    <row r="126" spans="1:5">
      <c s="3" r="A126" t="s">
        <v>716</v>
      </c>
    </row>
    <row r="127" spans="1:5">
      <c s="4" r="A127" t="s">
        <v>718</v>
      </c>
      <c s="6" r="B127" t="n">
        <v>0</v>
      </c>
      <c s="6" r="C127" t="n">
        <v>0</v>
      </c>
    </row>
    <row r="128" spans="1:5">
      <c s="4" r="A128" t="s">
        <v>782</v>
      </c>
    </row>
    <row r="129" spans="1:5">
      <c s="3" r="A129" t="s">
        <v>714</v>
      </c>
    </row>
    <row r="130" spans="1:5">
      <c s="4" r="A130" t="s">
        <v>715</v>
      </c>
      <c s="6" r="C130" t="n">
        <v>1500</v>
      </c>
    </row>
    <row r="131" spans="1:5">
      <c s="4" r="A131" t="s">
        <v>783</v>
      </c>
    </row>
    <row r="132" spans="1:5">
      <c s="3" r="A132" t="s">
        <v>714</v>
      </c>
    </row>
    <row r="133" spans="1:5">
      <c s="4" r="A133" t="s">
        <v>715</v>
      </c>
      <c s="6" r="B133" t="n">
        <v>5509</v>
      </c>
      <c s="6" r="C133" t="n">
        <v>5446</v>
      </c>
      <c s="6" r="D133" t="n">
        <v>4377</v>
      </c>
    </row>
    <row r="134" spans="1:5">
      <c s="3" r="A134" t="s">
        <v>749</v>
      </c>
    </row>
    <row r="135" spans="1:5">
      <c s="4" r="A135" t="s">
        <v>750</v>
      </c>
      <c s="6" r="B135" t="n">
        <v>7</v>
      </c>
      <c s="6" r="C135" t="n">
        <v>-2</v>
      </c>
      <c s="6" r="D135" t="n">
        <v>1</v>
      </c>
    </row>
    <row r="136" spans="1:5">
      <c s="4" r="A136" t="s">
        <v>784</v>
      </c>
    </row>
    <row r="137" spans="1:5">
      <c s="3" r="A137" t="s">
        <v>751</v>
      </c>
    </row>
    <row r="138" spans="1:5">
      <c s="4" r="A138" t="s">
        <v>752</v>
      </c>
      <c s="6" r="B138" t="n">
        <v>346</v>
      </c>
      <c s="6" r="C138" t="n">
        <v>456</v>
      </c>
      <c s="6" r="D138" t="n">
        <v>29</v>
      </c>
    </row>
    <row r="139" spans="1:5">
      <c s="4" r="A139" t="s">
        <v>785</v>
      </c>
    </row>
    <row r="140" spans="1:5">
      <c s="3" r="A140" t="s">
        <v>716</v>
      </c>
    </row>
    <row r="141" spans="1:5">
      <c s="4" r="A141" t="s">
        <v>717</v>
      </c>
      <c s="6" r="B141" t="n">
        <v>0</v>
      </c>
      <c s="6" r="C141" t="n">
        <v>0</v>
      </c>
    </row>
    <row r="142" spans="1:5">
      <c s="4" r="A142" t="s">
        <v>786</v>
      </c>
    </row>
    <row r="143" spans="1:5">
      <c s="3" r="A143" t="s">
        <v>716</v>
      </c>
    </row>
    <row r="144" spans="1:5">
      <c s="4" r="A144" t="s">
        <v>717</v>
      </c>
      <c s="6" r="B144" t="n">
        <v>370</v>
      </c>
      <c s="6" r="C144" t="n">
        <v>344</v>
      </c>
    </row>
    <row r="145" spans="1:5">
      <c s="4" r="A145" t="s">
        <v>787</v>
      </c>
    </row>
    <row r="146" spans="1:5">
      <c s="3" r="A146" t="s">
        <v>716</v>
      </c>
    </row>
    <row r="147" spans="1:5">
      <c s="4" r="A147" t="s">
        <v>717</v>
      </c>
      <c s="6" r="B147" t="n">
        <v>7</v>
      </c>
      <c s="6" r="C147" t="n">
        <v>0</v>
      </c>
    </row>
    <row r="148" spans="1:5">
      <c s="4" r="A148" t="s">
        <v>788</v>
      </c>
    </row>
    <row r="149" spans="1:5">
      <c s="3" r="A149" t="s">
        <v>716</v>
      </c>
    </row>
    <row r="150" spans="1:5">
      <c s="4" r="A150" t="s">
        <v>717</v>
      </c>
      <c s="6" r="B150" t="n">
        <v>18</v>
      </c>
      <c s="6" r="C150" t="n">
        <v>34</v>
      </c>
    </row>
    <row r="151" spans="1:5">
      <c s="4" r="A151" t="s">
        <v>789</v>
      </c>
    </row>
    <row r="152" spans="1:5">
      <c s="3" r="A152" t="s">
        <v>716</v>
      </c>
    </row>
    <row r="153" spans="1:5">
      <c s="4" r="A153" t="s">
        <v>717</v>
      </c>
      <c s="6" r="B153" t="n">
        <v>0</v>
      </c>
      <c s="6" r="C153" t="n">
        <v>0</v>
      </c>
    </row>
    <row r="154" spans="1:5">
      <c s="4" r="A154" t="s">
        <v>790</v>
      </c>
    </row>
    <row r="155" spans="1:5">
      <c s="3" r="A155" t="s">
        <v>716</v>
      </c>
    </row>
    <row r="156" spans="1:5">
      <c s="4" r="A156" t="s">
        <v>718</v>
      </c>
      <c s="6" r="B156" t="n">
        <v>52</v>
      </c>
      <c s="6" r="C156" t="n">
        <v>7</v>
      </c>
    </row>
    <row r="157" spans="1:5">
      <c s="4" r="A157" t="s">
        <v>791</v>
      </c>
    </row>
    <row r="158" spans="1:5">
      <c s="3" r="A158" t="s">
        <v>716</v>
      </c>
    </row>
    <row r="159" spans="1:5">
      <c s="4" r="A159" t="s">
        <v>717</v>
      </c>
      <c s="6" r="B159" t="n">
        <v>0</v>
      </c>
      <c s="6" r="C159" t="n">
        <v>0</v>
      </c>
    </row>
    <row r="160" spans="1:5">
      <c s="4" r="A160" t="s">
        <v>792</v>
      </c>
    </row>
    <row r="161" spans="1:5">
      <c s="3" r="A161" t="s">
        <v>716</v>
      </c>
    </row>
    <row r="162" spans="1:5">
      <c s="4" r="A162" t="s">
        <v>718</v>
      </c>
      <c s="6" r="B162" t="n">
        <v>0</v>
      </c>
      <c s="6" r="C162" t="n">
        <v>0</v>
      </c>
    </row>
    <row r="163" spans="1:5">
      <c s="4" r="A163" t="s">
        <v>793</v>
      </c>
    </row>
    <row r="164" spans="1:5">
      <c s="3" r="A164" t="s">
        <v>714</v>
      </c>
    </row>
    <row r="165" spans="1:5">
      <c s="4" r="A165" t="s">
        <v>715</v>
      </c>
      <c s="6" r="B165" t="n">
        <v>577</v>
      </c>
    </row>
    <row r="166" spans="1:5">
      <c s="4" r="A166" t="s">
        <v>794</v>
      </c>
    </row>
    <row r="167" spans="1:5">
      <c s="3" r="A167" t="s">
        <v>714</v>
      </c>
    </row>
    <row r="168" spans="1:5">
      <c s="4" r="A168" t="s">
        <v>715</v>
      </c>
      <c s="6" r="B168" t="n">
        <v>3600</v>
      </c>
      <c s="6" r="C168" t="n">
        <v>3600</v>
      </c>
      <c s="6" r="D168" t="n">
        <v>3600</v>
      </c>
    </row>
    <row r="169" spans="1:5">
      <c s="4" r="A169" t="s">
        <v>795</v>
      </c>
    </row>
    <row r="170" spans="1:5">
      <c s="3" r="A170" t="s">
        <v>716</v>
      </c>
    </row>
    <row r="171" spans="1:5">
      <c s="4" r="A171" t="s">
        <v>717</v>
      </c>
      <c s="6" r="B171" t="n">
        <v>0</v>
      </c>
      <c s="6" r="C171" t="n">
        <v>0</v>
      </c>
    </row>
    <row r="172" spans="1:5">
      <c s="4" r="A172" t="s">
        <v>796</v>
      </c>
    </row>
    <row r="173" spans="1:5">
      <c s="3" r="A173" t="s">
        <v>716</v>
      </c>
    </row>
    <row r="174" spans="1:5">
      <c s="4" r="A174" t="s">
        <v>717</v>
      </c>
      <c s="6" r="B174" t="n">
        <v>0</v>
      </c>
      <c s="6" r="C174" t="n">
        <v>0</v>
      </c>
    </row>
    <row r="175" spans="1:5">
      <c s="4" r="A175" t="s">
        <v>797</v>
      </c>
    </row>
    <row r="176" spans="1:5">
      <c s="3" r="A176" t="s">
        <v>716</v>
      </c>
    </row>
    <row r="177" spans="1:5">
      <c s="4" r="A177" t="s">
        <v>718</v>
      </c>
      <c s="6" r="B177" t="n">
        <v>0</v>
      </c>
      <c s="6" r="C177" t="n">
        <v>4</v>
      </c>
    </row>
    <row r="178" spans="1:5">
      <c s="4" r="A178" t="s">
        <v>798</v>
      </c>
    </row>
    <row r="179" spans="1:5">
      <c s="3" r="A179" t="s">
        <v>716</v>
      </c>
    </row>
    <row r="180" spans="1:5">
      <c s="4" r="A180" t="s">
        <v>718</v>
      </c>
      <c s="6" r="B180" t="n">
        <v>17</v>
      </c>
      <c s="6" r="C180" t="n">
        <v>8</v>
      </c>
    </row>
    <row r="181" spans="1:5">
      <c s="4" r="A181" t="s">
        <v>799</v>
      </c>
    </row>
    <row r="182" spans="1:5">
      <c s="3" r="A182" t="s">
        <v>711</v>
      </c>
    </row>
    <row r="183" spans="1:5">
      <c s="4" r="A183" t="s">
        <v>800</v>
      </c>
      <c s="6" r="B183" t="n">
        <v>-13</v>
      </c>
      <c s="6" r="C183" t="n">
        <v>0</v>
      </c>
      <c s="6" r="D183" t="n">
        <v>0</v>
      </c>
    </row>
    <row r="184" spans="1:5">
      <c s="3" r="A184" t="s">
        <v>714</v>
      </c>
    </row>
    <row r="185" spans="1:5">
      <c s="4" r="A185" t="s">
        <v>715</v>
      </c>
      <c s="6" r="B185" t="n">
        <v>5212</v>
      </c>
      <c s="6" r="C185" t="n">
        <v>1347</v>
      </c>
      <c s="6" r="D185" t="n">
        <v>1377</v>
      </c>
    </row>
    <row r="186" spans="1:5">
      <c s="4" r="A186" t="s">
        <v>801</v>
      </c>
    </row>
    <row r="187" spans="1:5">
      <c s="3" r="A187" t="s">
        <v>751</v>
      </c>
    </row>
    <row r="188" spans="1:5">
      <c s="4" r="A188" t="s">
        <v>752</v>
      </c>
      <c s="6" r="B188" t="n">
        <v>-6</v>
      </c>
      <c s="6" r="C188" t="n">
        <v>-3</v>
      </c>
      <c s="6" r="D188" t="n">
        <v>0</v>
      </c>
    </row>
    <row r="189" spans="1:5">
      <c s="4" r="A189" t="s">
        <v>802</v>
      </c>
    </row>
    <row r="190" spans="1:5">
      <c s="3" r="A190" t="s">
        <v>716</v>
      </c>
    </row>
    <row r="191" spans="1:5">
      <c s="4" r="A191" t="s">
        <v>717</v>
      </c>
      <c s="6" r="B191" t="n">
        <v>0</v>
      </c>
      <c s="6" r="C191" t="n">
        <v>0</v>
      </c>
    </row>
    <row r="192" spans="1:5">
      <c s="4" r="A192" t="s">
        <v>803</v>
      </c>
    </row>
    <row r="193" spans="1:5">
      <c s="3" r="A193" t="s">
        <v>716</v>
      </c>
    </row>
    <row r="194" spans="1:5">
      <c s="4" r="A194" t="s">
        <v>717</v>
      </c>
      <c s="6" r="B194" t="n">
        <v>2</v>
      </c>
      <c s="6" r="C194" t="n">
        <v>3</v>
      </c>
    </row>
    <row r="195" spans="1:5">
      <c s="4" r="A195" t="s">
        <v>804</v>
      </c>
    </row>
    <row r="196" spans="1:5">
      <c s="3" r="A196" t="s">
        <v>716</v>
      </c>
    </row>
    <row r="197" spans="1:5">
      <c s="4" r="A197" t="s">
        <v>717</v>
      </c>
      <c s="6" r="B197" t="n">
        <v>1</v>
      </c>
      <c s="6" r="C197" t="n">
        <v>0</v>
      </c>
    </row>
    <row r="198" spans="1:5">
      <c s="4" r="A198" t="s">
        <v>805</v>
      </c>
    </row>
    <row r="199" spans="1:5">
      <c s="3" r="A199" t="s">
        <v>716</v>
      </c>
    </row>
    <row r="200" spans="1:5">
      <c s="4" r="A200" t="s">
        <v>717</v>
      </c>
      <c s="6" r="B200" t="n">
        <v>0</v>
      </c>
      <c s="6" r="C200" t="n">
        <v>0</v>
      </c>
    </row>
    <row r="201" spans="1:5">
      <c s="4" r="A201" t="s">
        <v>806</v>
      </c>
    </row>
    <row r="202" spans="1:5">
      <c s="3" r="A202" t="s">
        <v>716</v>
      </c>
    </row>
    <row r="203" spans="1:5">
      <c s="4" r="A203" t="s">
        <v>717</v>
      </c>
      <c s="6" r="B203" t="n">
        <v>0</v>
      </c>
      <c s="6" r="C203" t="n">
        <v>0</v>
      </c>
    </row>
    <row r="204" spans="1:5">
      <c s="4" r="A204" t="s">
        <v>807</v>
      </c>
    </row>
    <row r="205" spans="1:5">
      <c s="3" r="A205" t="s">
        <v>716</v>
      </c>
    </row>
    <row r="206" spans="1:5">
      <c s="4" r="A206" t="s">
        <v>718</v>
      </c>
      <c s="6" r="B206" t="n">
        <v>12</v>
      </c>
      <c s="6" r="C206" t="n">
        <v>11</v>
      </c>
    </row>
    <row r="207" spans="1:5">
      <c s="4" r="A207" t="s">
        <v>808</v>
      </c>
    </row>
    <row r="208" spans="1:5">
      <c s="3" r="A208" t="s">
        <v>716</v>
      </c>
    </row>
    <row r="209" spans="1:5">
      <c s="4" r="A209" t="s">
        <v>717</v>
      </c>
      <c s="6" r="B209" t="n">
        <v>14</v>
      </c>
      <c s="6" r="C209" t="n">
        <v>0</v>
      </c>
    </row>
    <row r="210" spans="1:5">
      <c s="4" r="A210" t="s">
        <v>809</v>
      </c>
    </row>
    <row r="211" spans="1:5">
      <c s="3" r="A211" t="s">
        <v>716</v>
      </c>
    </row>
    <row r="212" spans="1:5">
      <c s="4" r="A212" t="s">
        <v>718</v>
      </c>
      <c s="6" r="B212" t="n">
        <v>0</v>
      </c>
      <c s="6" r="C212" t="n">
        <v>0</v>
      </c>
    </row>
    <row r="213" spans="1:5">
      <c s="4" r="A213" t="s">
        <v>810</v>
      </c>
    </row>
    <row r="214" spans="1:5">
      <c s="3" r="A214" t="s">
        <v>714</v>
      </c>
    </row>
    <row r="215" spans="1:5">
      <c s="4" r="A215" t="s">
        <v>715</v>
      </c>
      <c s="6" r="B215" t="n">
        <v>4400</v>
      </c>
    </row>
    <row r="216" spans="1:5">
      <c s="4" r="A216" t="s">
        <v>811</v>
      </c>
    </row>
    <row r="217" spans="1:5">
      <c s="3" r="A217" t="s">
        <v>714</v>
      </c>
    </row>
    <row r="218" spans="1:5">
      <c s="4" r="A218" t="s">
        <v>715</v>
      </c>
      <c s="6" r="B218" t="n">
        <v>1061</v>
      </c>
      <c s="6" r="C218" t="n">
        <v>1056</v>
      </c>
      <c s="6" r="D218" t="n">
        <v>914</v>
      </c>
    </row>
    <row r="219" spans="1:5">
      <c s="4" r="A219" t="s">
        <v>812</v>
      </c>
    </row>
    <row r="220" spans="1:5">
      <c s="3" r="A220" t="s">
        <v>751</v>
      </c>
    </row>
    <row r="221" spans="1:5">
      <c s="4" r="A221" t="s">
        <v>752</v>
      </c>
      <c s="6" r="B221" t="n">
        <v>-27</v>
      </c>
      <c s="6" r="C221" t="n">
        <v>68</v>
      </c>
      <c s="6" r="D221" t="n">
        <v>140</v>
      </c>
    </row>
    <row r="222" spans="1:5">
      <c s="4" r="A222" t="s">
        <v>813</v>
      </c>
    </row>
    <row r="223" spans="1:5">
      <c s="3" r="A223" t="s">
        <v>716</v>
      </c>
    </row>
    <row r="224" spans="1:5">
      <c s="4" r="A224" t="s">
        <v>717</v>
      </c>
      <c s="6" r="B224" t="n">
        <v>32</v>
      </c>
      <c s="6" r="C224" t="n">
        <v>0</v>
      </c>
    </row>
    <row r="225" spans="1:5">
      <c s="4" r="A225" t="s">
        <v>814</v>
      </c>
    </row>
    <row r="226" spans="1:5">
      <c s="3" r="A226" t="s">
        <v>716</v>
      </c>
    </row>
    <row r="227" spans="1:5">
      <c s="4" r="A227" t="s">
        <v>717</v>
      </c>
      <c s="6" r="B227" t="n">
        <v>0</v>
      </c>
      <c s="6" r="C227" t="n">
        <v>0</v>
      </c>
    </row>
    <row r="228" spans="1:5">
      <c s="4" r="A228" t="s">
        <v>815</v>
      </c>
    </row>
    <row r="229" spans="1:5">
      <c s="3" r="A229" t="s">
        <v>716</v>
      </c>
    </row>
    <row r="230" spans="1:5">
      <c s="4" r="A230" t="s">
        <v>718</v>
      </c>
      <c s="6" r="B230" t="n">
        <v>2</v>
      </c>
      <c s="6" r="C230" t="n">
        <v>0</v>
      </c>
    </row>
    <row r="231" spans="1:5">
      <c s="4" r="A231" t="s">
        <v>816</v>
      </c>
    </row>
    <row r="232" spans="1:5">
      <c s="3" r="A232" t="s">
        <v>716</v>
      </c>
    </row>
    <row r="233" spans="1:5">
      <c s="4" r="A233" t="s">
        <v>718</v>
      </c>
      <c s="6" r="B233" t="n">
        <v>0</v>
      </c>
      <c s="6" r="C233" t="n">
        <v>0</v>
      </c>
    </row>
    <row r="234" spans="1:5">
      <c s="4" r="A234" t="s">
        <v>817</v>
      </c>
    </row>
    <row r="235" spans="1:5">
      <c s="3" r="A235" t="s">
        <v>714</v>
      </c>
    </row>
    <row r="236" spans="1:5">
      <c s="4" r="A236" t="s">
        <v>715</v>
      </c>
      <c s="6" r="B236" t="n">
        <v>61</v>
      </c>
      <c s="6" r="C236" t="n">
        <v>49</v>
      </c>
      <c s="6" r="D236" t="n">
        <v>67</v>
      </c>
    </row>
    <row r="237" spans="1:5">
      <c s="4" r="A237" t="s">
        <v>818</v>
      </c>
    </row>
    <row r="238" spans="1:5">
      <c s="3" r="A238" t="s">
        <v>751</v>
      </c>
    </row>
    <row r="239" spans="1:5">
      <c s="4" r="A239" t="s">
        <v>752</v>
      </c>
      <c s="6" r="B239" t="n">
        <v>-2</v>
      </c>
      <c s="6" r="C239" t="n">
        <v>0</v>
      </c>
      <c s="6" r="D239" t="n">
        <v>0</v>
      </c>
    </row>
    <row r="240" spans="1:5">
      <c s="4" r="A240" t="s">
        <v>819</v>
      </c>
    </row>
    <row r="241" spans="1:5">
      <c s="3" r="A241" t="s">
        <v>751</v>
      </c>
    </row>
    <row r="242" spans="1:5">
      <c s="4" r="A242" t="s">
        <v>752</v>
      </c>
      <c s="6" r="B242" t="n">
        <v>-11</v>
      </c>
      <c s="6" r="C242" t="n">
        <v>-6</v>
      </c>
      <c s="6" r="D242" t="n">
        <v>6</v>
      </c>
    </row>
    <row r="243" spans="1:5">
      <c s="4" r="A243" t="s">
        <v>820</v>
      </c>
    </row>
    <row r="244" spans="1:5">
      <c s="3" r="A244" t="s">
        <v>716</v>
      </c>
    </row>
    <row r="245" spans="1:5">
      <c s="4" r="A245" t="s">
        <v>717</v>
      </c>
      <c s="6" r="B245" t="n">
        <v>1</v>
      </c>
      <c s="6" r="C245" t="n">
        <v>1</v>
      </c>
    </row>
    <row r="246" spans="1:5">
      <c s="4" r="A246" t="s">
        <v>821</v>
      </c>
    </row>
    <row r="247" spans="1:5">
      <c s="3" r="A247" t="s">
        <v>716</v>
      </c>
    </row>
    <row r="248" spans="1:5">
      <c s="4" r="A248" t="s">
        <v>717</v>
      </c>
      <c s="6" r="B248" t="n">
        <v>11</v>
      </c>
      <c s="6" r="C248" t="n">
        <v>22</v>
      </c>
    </row>
    <row r="249" spans="1:5">
      <c s="4" r="A249" t="s">
        <v>822</v>
      </c>
    </row>
    <row r="250" spans="1:5">
      <c s="3" r="A250" t="s">
        <v>716</v>
      </c>
    </row>
    <row r="251" spans="1:5">
      <c s="4" r="A251" t="s">
        <v>718</v>
      </c>
      <c s="6" r="B251" t="n">
        <v>0</v>
      </c>
      <c s="6" r="C251" t="n">
        <v>0</v>
      </c>
    </row>
    <row r="252" spans="1:5">
      <c s="4" r="A252" t="s">
        <v>823</v>
      </c>
    </row>
    <row r="253" spans="1:5">
      <c s="3" r="A253" t="s">
        <v>716</v>
      </c>
    </row>
    <row r="254" spans="1:5">
      <c s="4" r="A254" t="s">
        <v>718</v>
      </c>
      <c s="6" r="B254" t="n">
        <v>0</v>
      </c>
      <c s="6" r="C254" t="n">
        <v>0</v>
      </c>
    </row>
    <row r="255" spans="1:5">
      <c s="4" r="A255" t="s">
        <v>824</v>
      </c>
    </row>
    <row r="256" spans="1:5">
      <c s="3" r="A256" t="s">
        <v>714</v>
      </c>
    </row>
    <row r="257" spans="1:5">
      <c s="4" r="A257" t="s">
        <v>715</v>
      </c>
      <c s="6" r="B257" t="n">
        <v>16721</v>
      </c>
      <c s="6" r="C257" t="n">
        <v>21024</v>
      </c>
      <c s="6" r="D257" t="n">
        <v>17781</v>
      </c>
    </row>
    <row r="258" spans="1:5">
      <c s="4" r="A258" t="s">
        <v>825</v>
      </c>
    </row>
    <row r="259" spans="1:5">
      <c s="3" r="A259" t="s">
        <v>714</v>
      </c>
    </row>
    <row r="260" spans="1:5">
      <c s="4" r="A260" t="s">
        <v>715</v>
      </c>
      <c s="6" r="B260" t="n">
        <v>2231</v>
      </c>
      <c s="6" r="C260" t="n">
        <v>3097</v>
      </c>
      <c s="6" r="D260" t="n">
        <v>1116</v>
      </c>
    </row>
    <row r="261" spans="1:5">
      <c s="4" r="A261" t="s">
        <v>826</v>
      </c>
    </row>
    <row r="262" spans="1:5">
      <c s="3" r="A262" t="s">
        <v>714</v>
      </c>
    </row>
    <row r="263" spans="1:5">
      <c s="4" r="A263" t="s">
        <v>715</v>
      </c>
      <c s="6" r="B263" t="n">
        <v>6084</v>
      </c>
      <c s="6" r="C263" t="n">
        <v>7486</v>
      </c>
      <c s="6" r="D263" t="n">
        <v>6874</v>
      </c>
    </row>
    <row r="264" spans="1:5">
      <c s="4" r="A264" t="s">
        <v>827</v>
      </c>
    </row>
    <row r="265" spans="1:5">
      <c s="3" r="A265" t="s">
        <v>714</v>
      </c>
    </row>
    <row r="266" spans="1:5">
      <c s="4" r="A266" t="s">
        <v>715</v>
      </c>
      <c s="6" r="B266" t="n">
        <v>1674</v>
      </c>
      <c s="6" r="C266" t="n">
        <v>2489</v>
      </c>
      <c s="6" r="D266" t="n">
        <v>2244</v>
      </c>
    </row>
    <row r="267" spans="1:5">
      <c s="4" r="A267" t="s">
        <v>828</v>
      </c>
    </row>
    <row r="268" spans="1:5">
      <c s="3" r="A268" t="s">
        <v>714</v>
      </c>
    </row>
    <row r="269" spans="1:5">
      <c s="4" r="A269" t="s">
        <v>715</v>
      </c>
      <c s="6" r="B269" t="n">
        <v>2663</v>
      </c>
      <c s="6" r="C269" t="n">
        <v>3779</v>
      </c>
      <c s="6" r="D269" t="n">
        <v>4116</v>
      </c>
    </row>
    <row r="270" spans="1:5">
      <c s="4" r="A270" t="s">
        <v>829</v>
      </c>
    </row>
    <row r="271" spans="1:5">
      <c s="3" r="A271" t="s">
        <v>714</v>
      </c>
    </row>
    <row r="272" spans="1:5">
      <c s="4" r="A272" t="s">
        <v>715</v>
      </c>
      <c s="8" r="B272" t="n">
        <v>4069</v>
      </c>
      <c s="8" r="C272" t="n">
        <v>4173</v>
      </c>
      <c s="8" r="D272" t="n">
        <v>34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0</v>
      </c>
      <c s="2" r="B1" t="s">
        <v>1</v>
      </c>
    </row>
    <row r="2" spans="1:4">
      <c s="2" r="B2" t="s">
        <v>2</v>
      </c>
      <c s="2" r="C2" t="s">
        <v>30</v>
      </c>
      <c s="2" r="D2" t="s">
        <v>31</v>
      </c>
    </row>
    <row r="3" spans="1:4">
      <c s="4" r="A3" t="s">
        <v>831</v>
      </c>
    </row>
    <row r="4" spans="1:4">
      <c s="3" r="A4" t="s">
        <v>832</v>
      </c>
    </row>
    <row r="5" spans="1:4">
      <c s="4" r="A5" t="s">
        <v>833</v>
      </c>
      <c s="8" r="B5" t="n">
        <v>500</v>
      </c>
    </row>
    <row r="6" spans="1:4">
      <c s="4" r="A6" t="s">
        <v>834</v>
      </c>
    </row>
    <row r="7" spans="1:4">
      <c s="3" r="A7" t="s">
        <v>832</v>
      </c>
    </row>
    <row r="8" spans="1:4">
      <c s="4" r="A8" t="s">
        <v>835</v>
      </c>
      <c s="4" r="B8" t="s">
        <v>836</v>
      </c>
      <c s="4" r="C8" t="s">
        <v>836</v>
      </c>
      <c s="4" r="D8" t="s">
        <v>837</v>
      </c>
    </row>
    <row r="9" spans="1:4">
      <c s="4" r="A9" t="s">
        <v>838</v>
      </c>
    </row>
    <row r="10" spans="1:4">
      <c s="3" r="A10" t="s">
        <v>832</v>
      </c>
    </row>
    <row r="11" spans="1:4">
      <c s="4" r="A11" t="s">
        <v>835</v>
      </c>
      <c s="4" r="B11" t="s">
        <v>676</v>
      </c>
      <c s="4" r="C11" t="s">
        <v>8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40</v>
      </c>
      <c s="2" r="B1" t="s">
        <v>841</v>
      </c>
      <c s="2" r="C1" t="s">
        <v>475</v>
      </c>
      <c s="2" r="D1" t="s">
        <v>842</v>
      </c>
      <c s="2" r="E1" t="s">
        <v>30</v>
      </c>
      <c s="2" r="F1" t="s">
        <v>843</v>
      </c>
      <c s="2" r="G1" t="s">
        <v>2</v>
      </c>
      <c s="2" r="H1" t="s">
        <v>30</v>
      </c>
      <c s="2" r="I1" t="s">
        <v>31</v>
      </c>
    </row>
    <row r="2" spans="1:9">
      <c s="4" r="A2" t="s">
        <v>844</v>
      </c>
    </row>
    <row r="3" spans="1:9">
      <c s="3" r="A3" t="s">
        <v>845</v>
      </c>
    </row>
    <row r="4" spans="1:9">
      <c s="4" r="A4" t="s">
        <v>846</v>
      </c>
      <c s="8" r="G4" t="n">
        <v>1000</v>
      </c>
      <c s="8" r="H4" t="n">
        <v>963</v>
      </c>
      <c s="8" r="I4" t="n">
        <v>925</v>
      </c>
    </row>
    <row r="5" spans="1:9">
      <c s="4" r="A5" t="s">
        <v>847</v>
      </c>
    </row>
    <row r="6" spans="1:9">
      <c s="3" r="A6" t="s">
        <v>845</v>
      </c>
    </row>
    <row r="7" spans="1:9">
      <c s="4" r="A7" t="s">
        <v>846</v>
      </c>
      <c s="8" r="D7" t="n">
        <v>345</v>
      </c>
    </row>
    <row r="8" spans="1:9">
      <c s="4" r="A8" t="s">
        <v>848</v>
      </c>
    </row>
    <row r="9" spans="1:9">
      <c s="3" r="A9" t="s">
        <v>845</v>
      </c>
    </row>
    <row r="10" spans="1:9">
      <c s="4" r="A10" t="s">
        <v>846</v>
      </c>
      <c s="8" r="E10" t="n">
        <v>650</v>
      </c>
    </row>
    <row r="11" spans="1:9">
      <c s="4" r="A11" t="s">
        <v>849</v>
      </c>
    </row>
    <row r="12" spans="1:9">
      <c s="3" r="A12" t="s">
        <v>845</v>
      </c>
    </row>
    <row r="13" spans="1:9">
      <c s="4" r="A13" t="s">
        <v>846</v>
      </c>
      <c s="8" r="F13" t="n">
        <v>381</v>
      </c>
    </row>
    <row r="14" spans="1:9">
      <c s="4" r="A14" t="s">
        <v>850</v>
      </c>
    </row>
    <row r="15" spans="1:9">
      <c s="3" r="A15" t="s">
        <v>845</v>
      </c>
    </row>
    <row r="16" spans="1:9">
      <c s="4" r="A16" t="s">
        <v>851</v>
      </c>
      <c s="8" r="C16" t="n">
        <v>4000</v>
      </c>
    </row>
    <row r="17" spans="1:9">
      <c s="4" r="A17" t="s">
        <v>852</v>
      </c>
      <c s="8" r="B17" t="n">
        <v>1500</v>
      </c>
    </row>
    <row r="18" spans="1:9">
      <c s="4" r="A18" t="s">
        <v>853</v>
      </c>
    </row>
    <row r="19" spans="1:9">
      <c s="3" r="A19" t="s">
        <v>845</v>
      </c>
    </row>
    <row r="20" spans="1:9">
      <c s="4" r="A20" t="s">
        <v>846</v>
      </c>
      <c s="8" r="B20" t="n">
        <v>14500</v>
      </c>
    </row>
    <row r="21" spans="1:9">
      <c s="4" r="A21" t="s">
        <v>854</v>
      </c>
      <c s="8" r="B21" t="n">
        <v>54</v>
      </c>
    </row>
    <row r="22" spans="1:9">
      <c s="4" r="A22" t="s">
        <v>855</v>
      </c>
    </row>
    <row r="23" spans="1:9">
      <c s="3" r="A23" t="s">
        <v>845</v>
      </c>
    </row>
    <row r="24" spans="1:9">
      <c s="4" r="A24" t="s">
        <v>768</v>
      </c>
      <c s="8" r="G24" t="n">
        <v>9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56</v>
      </c>
      <c s="2" r="B1" t="s">
        <v>474</v>
      </c>
      <c s="2" r="C1" t="s">
        <v>1</v>
      </c>
    </row>
    <row r="2" spans="1:3">
      <c s="2" r="B2" t="s">
        <v>857</v>
      </c>
      <c s="2" r="C2" t="s">
        <v>2</v>
      </c>
    </row>
    <row r="3" spans="1:3">
      <c s="3" r="A3" t="s">
        <v>858</v>
      </c>
    </row>
    <row r="4" spans="1:3">
      <c s="4" r="A4" t="s">
        <v>859</v>
      </c>
      <c s="8" r="C4" t="n">
        <v>153</v>
      </c>
    </row>
    <row r="5" spans="1:3">
      <c s="4" r="A5" t="s">
        <v>860</v>
      </c>
    </row>
    <row r="6" spans="1:3">
      <c s="3" r="A6" t="s">
        <v>858</v>
      </c>
    </row>
    <row r="7" spans="1:3">
      <c s="4" r="A7" t="s">
        <v>859</v>
      </c>
      <c s="8" r="B7" t="n">
        <v>1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861</v>
      </c>
      <c s="2" r="B1" t="s">
        <v>1</v>
      </c>
    </row>
    <row r="2" spans="1:3">
      <c s="2" r="B2" t="s">
        <v>2</v>
      </c>
      <c s="2" r="C2" t="s">
        <v>30</v>
      </c>
    </row>
    <row r="3" spans="1:3">
      <c s="3" r="A3" t="s">
        <v>862</v>
      </c>
    </row>
    <row r="4" spans="1:3">
      <c s="4" r="A4" t="s">
        <v>863</v>
      </c>
      <c s="8" r="B4" t="n">
        <v>10861</v>
      </c>
      <c s="8" r="C4" t="n">
        <v>10513</v>
      </c>
    </row>
    <row r="5" spans="1:3">
      <c s="4" r="A5" t="s">
        <v>864</v>
      </c>
      <c s="6" r="B5" t="n">
        <v>677</v>
      </c>
      <c s="6" r="C5" t="n">
        <v>580</v>
      </c>
    </row>
    <row r="6" spans="1:3">
      <c s="4" r="A6" t="s">
        <v>865</v>
      </c>
      <c s="6" r="B6" t="n">
        <v>-206</v>
      </c>
      <c s="6" r="C6" t="n">
        <v>-232</v>
      </c>
    </row>
    <row r="7" spans="1:3">
      <c s="4" r="A7" t="s">
        <v>866</v>
      </c>
      <c s="6" r="B7" t="n">
        <v>11332</v>
      </c>
      <c s="6" r="C7" t="n">
        <v>10861</v>
      </c>
    </row>
    <row r="8" spans="1:3">
      <c s="4" r="A8" t="s">
        <v>867</v>
      </c>
      <c s="6" r="B8" t="n">
        <v>719</v>
      </c>
    </row>
    <row r="9" spans="1:3">
      <c s="4" r="A9" t="s">
        <v>868</v>
      </c>
    </row>
    <row r="10" spans="1:3">
      <c s="3" r="A10" t="s">
        <v>862</v>
      </c>
    </row>
    <row r="11" spans="1:3">
      <c s="4" r="A11" t="s">
        <v>863</v>
      </c>
      <c s="6" r="B11" t="n">
        <v>3708</v>
      </c>
      <c s="6" r="C11" t="n">
        <v>3689</v>
      </c>
    </row>
    <row r="12" spans="1:3">
      <c s="4" r="A12" t="s">
        <v>864</v>
      </c>
      <c s="6" r="B12" t="n">
        <v>370</v>
      </c>
      <c s="6" r="C12" t="n">
        <v>19</v>
      </c>
    </row>
    <row r="13" spans="1:3">
      <c s="4" r="A13" t="s">
        <v>865</v>
      </c>
      <c s="6" r="B13" t="n">
        <v>0</v>
      </c>
      <c s="6" r="C13" t="n">
        <v>0</v>
      </c>
    </row>
    <row r="14" spans="1:3">
      <c s="4" r="A14" t="s">
        <v>866</v>
      </c>
      <c s="6" r="B14" t="n">
        <v>4078</v>
      </c>
      <c s="6" r="C14" t="n">
        <v>3708</v>
      </c>
    </row>
    <row r="15" spans="1:3">
      <c s="4" r="A15" t="s">
        <v>867</v>
      </c>
      <c s="6" r="B15" t="n">
        <v>365</v>
      </c>
    </row>
    <row r="16" spans="1:3">
      <c s="4" r="A16" t="s">
        <v>869</v>
      </c>
    </row>
    <row r="17" spans="1:3">
      <c s="3" r="A17" t="s">
        <v>862</v>
      </c>
    </row>
    <row r="18" spans="1:3">
      <c s="4" r="A18" t="s">
        <v>863</v>
      </c>
      <c s="6" r="B18" t="n">
        <v>2376</v>
      </c>
      <c s="6" r="C18" t="n">
        <v>1969</v>
      </c>
    </row>
    <row r="19" spans="1:3">
      <c s="4" r="A19" t="s">
        <v>864</v>
      </c>
      <c s="6" r="B19" t="n">
        <v>28</v>
      </c>
      <c s="6" r="C19" t="n">
        <v>407</v>
      </c>
    </row>
    <row r="20" spans="1:3">
      <c s="4" r="A20" t="s">
        <v>865</v>
      </c>
      <c s="6" r="B20" t="n">
        <v>0</v>
      </c>
      <c s="6" r="C20" t="n">
        <v>0</v>
      </c>
    </row>
    <row r="21" spans="1:3">
      <c s="4" r="A21" t="s">
        <v>866</v>
      </c>
      <c s="6" r="B21" t="n">
        <v>2404</v>
      </c>
      <c s="6" r="C21" t="n">
        <v>2376</v>
      </c>
    </row>
    <row r="22" spans="1:3">
      <c s="4" r="A22" t="s">
        <v>867</v>
      </c>
      <c s="6" r="B22" t="n">
        <v>275</v>
      </c>
    </row>
    <row r="23" spans="1:3">
      <c s="4" r="A23" t="s">
        <v>870</v>
      </c>
    </row>
    <row r="24" spans="1:3">
      <c s="3" r="A24" t="s">
        <v>862</v>
      </c>
    </row>
    <row r="25" spans="1:3">
      <c s="4" r="A25" t="s">
        <v>863</v>
      </c>
      <c s="6" r="B25" t="n">
        <v>428</v>
      </c>
      <c s="6" r="C25" t="n">
        <v>428</v>
      </c>
    </row>
    <row r="26" spans="1:3">
      <c s="4" r="A26" t="s">
        <v>864</v>
      </c>
      <c s="6" r="B26" t="n">
        <v>0</v>
      </c>
      <c s="6" r="C26" t="n">
        <v>0</v>
      </c>
    </row>
    <row r="27" spans="1:3">
      <c s="4" r="A27" t="s">
        <v>865</v>
      </c>
      <c s="6" r="B27" t="n">
        <v>0</v>
      </c>
      <c s="6" r="C27" t="n">
        <v>0</v>
      </c>
    </row>
    <row r="28" spans="1:3">
      <c s="4" r="A28" t="s">
        <v>866</v>
      </c>
      <c s="6" r="B28" t="n">
        <v>428</v>
      </c>
      <c s="6" r="C28" t="n">
        <v>428</v>
      </c>
    </row>
    <row r="29" spans="1:3">
      <c s="4" r="A29" t="s">
        <v>867</v>
      </c>
      <c s="6" r="B29" t="n">
        <v>79</v>
      </c>
    </row>
    <row r="30" spans="1:3">
      <c s="4" r="A30" t="s">
        <v>871</v>
      </c>
    </row>
    <row r="31" spans="1:3">
      <c s="3" r="A31" t="s">
        <v>862</v>
      </c>
    </row>
    <row r="32" spans="1:3">
      <c s="4" r="A32" t="s">
        <v>863</v>
      </c>
      <c s="6" r="B32" t="n">
        <v>4236</v>
      </c>
      <c s="6" r="C32" t="n">
        <v>4409</v>
      </c>
    </row>
    <row r="33" spans="1:3">
      <c s="4" r="A33" t="s">
        <v>864</v>
      </c>
      <c s="6" r="B33" t="n">
        <v>10</v>
      </c>
      <c s="6" r="C33" t="n">
        <v>41</v>
      </c>
    </row>
    <row r="34" spans="1:3">
      <c s="4" r="A34" t="s">
        <v>865</v>
      </c>
      <c s="6" r="B34" t="n">
        <v>-206</v>
      </c>
      <c s="6" r="C34" t="n">
        <v>-214</v>
      </c>
    </row>
    <row r="35" spans="1:3">
      <c s="4" r="A35" t="s">
        <v>866</v>
      </c>
      <c s="6" r="B35" t="n">
        <v>4040</v>
      </c>
      <c s="6" r="C35" t="n">
        <v>4236</v>
      </c>
    </row>
    <row r="36" spans="1:3">
      <c s="4" r="A36" t="s">
        <v>872</v>
      </c>
    </row>
    <row r="37" spans="1:3">
      <c s="3" r="A37" t="s">
        <v>862</v>
      </c>
    </row>
    <row r="38" spans="1:3">
      <c s="4" r="A38" t="s">
        <v>863</v>
      </c>
      <c s="6" r="B38" t="n">
        <v>113</v>
      </c>
      <c s="6" r="C38" t="n">
        <v>18</v>
      </c>
    </row>
    <row r="39" spans="1:3">
      <c s="4" r="A39" t="s">
        <v>864</v>
      </c>
      <c s="6" r="B39" t="n">
        <v>269</v>
      </c>
      <c s="6" r="C39" t="n">
        <v>113</v>
      </c>
    </row>
    <row r="40" spans="1:3">
      <c s="4" r="A40" t="s">
        <v>865</v>
      </c>
      <c s="6" r="B40" t="n">
        <v>0</v>
      </c>
      <c s="6" r="C40" t="n">
        <v>-18</v>
      </c>
    </row>
    <row r="41" spans="1:3">
      <c s="4" r="A41" t="s">
        <v>866</v>
      </c>
      <c s="8" r="B41" t="n">
        <v>382</v>
      </c>
      <c s="8" r="C41" t="n">
        <v>1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0</v>
      </c>
      <c s="2" r="D2" t="s">
        <v>31</v>
      </c>
    </row>
    <row r="3" spans="1:4">
      <c s="3" r="A3" t="s">
        <v>874</v>
      </c>
    </row>
    <row r="4" spans="1:4">
      <c s="4" r="A4" t="s">
        <v>875</v>
      </c>
      <c s="8" r="B4" t="n">
        <v>7742</v>
      </c>
      <c s="8" r="C4" t="n">
        <v>7921</v>
      </c>
    </row>
    <row r="5" spans="1:4">
      <c s="4" r="A5" t="s">
        <v>876</v>
      </c>
      <c s="6" r="B5" t="n">
        <v>-4750</v>
      </c>
      <c s="6" r="C5" t="n">
        <v>-4466</v>
      </c>
    </row>
    <row r="6" spans="1:4">
      <c s="4" r="A6" t="s">
        <v>877</v>
      </c>
      <c s="6" r="B6" t="n">
        <v>2992</v>
      </c>
      <c s="6" r="C6" t="n">
        <v>3455</v>
      </c>
    </row>
    <row r="7" spans="1:4">
      <c s="3" r="A7" t="s">
        <v>878</v>
      </c>
    </row>
    <row r="8" spans="1:4">
      <c s="4" r="A8" t="s">
        <v>118</v>
      </c>
      <c s="6" r="B8" t="n">
        <v>890</v>
      </c>
      <c s="6" r="C8" t="n">
        <v>1169</v>
      </c>
      <c s="8" r="D8" t="n">
        <v>1242</v>
      </c>
    </row>
    <row r="9" spans="1:4">
      <c s="3" r="A9" t="s">
        <v>879</v>
      </c>
    </row>
    <row r="10" spans="1:4">
      <c s="4" r="A10" t="s">
        <v>880</v>
      </c>
      <c s="6" r="B10" t="n">
        <v>774</v>
      </c>
    </row>
    <row r="11" spans="1:4">
      <c s="4" r="A11" t="s">
        <v>881</v>
      </c>
      <c s="6" r="B11" t="n">
        <v>497</v>
      </c>
    </row>
    <row r="12" spans="1:4">
      <c s="4" r="A12" t="s">
        <v>882</v>
      </c>
      <c s="6" r="B12" t="n">
        <v>330</v>
      </c>
    </row>
    <row r="13" spans="1:4">
      <c s="4" r="A13" t="s">
        <v>883</v>
      </c>
      <c s="6" r="B13" t="n">
        <v>309</v>
      </c>
    </row>
    <row r="14" spans="1:4">
      <c s="4" r="A14" t="s">
        <v>884</v>
      </c>
      <c s="6" r="B14" t="n">
        <v>260</v>
      </c>
    </row>
    <row r="15" spans="1:4">
      <c s="4" r="A15" t="s">
        <v>885</v>
      </c>
    </row>
    <row r="16" spans="1:4">
      <c s="3" r="A16" t="s">
        <v>874</v>
      </c>
    </row>
    <row r="17" spans="1:4">
      <c s="4" r="A17" t="s">
        <v>875</v>
      </c>
      <c s="6" r="B17" t="n">
        <v>2928</v>
      </c>
      <c s="6" r="C17" t="n">
        <v>3009</v>
      </c>
    </row>
    <row r="18" spans="1:4">
      <c s="4" r="A18" t="s">
        <v>876</v>
      </c>
      <c s="6" r="B18" t="n">
        <v>-2276</v>
      </c>
      <c s="6" r="C18" t="n">
        <v>-2192</v>
      </c>
    </row>
    <row r="19" spans="1:4">
      <c s="4" r="A19" t="s">
        <v>877</v>
      </c>
      <c s="6" r="B19" t="n">
        <v>652</v>
      </c>
      <c s="6" r="C19" t="n">
        <v>817</v>
      </c>
    </row>
    <row r="20" spans="1:4">
      <c s="3" r="A20" t="s">
        <v>886</v>
      </c>
    </row>
    <row r="21" spans="1:4">
      <c s="4" r="A21" t="s">
        <v>887</v>
      </c>
      <c s="8" r="B21" t="n">
        <v>238</v>
      </c>
      <c s="8" r="C21" t="n">
        <v>175</v>
      </c>
    </row>
    <row r="22" spans="1:4">
      <c s="4" r="A22" t="s">
        <v>888</v>
      </c>
      <c s="4" r="B22" t="s">
        <v>889</v>
      </c>
      <c s="4" r="C22" t="s">
        <v>889</v>
      </c>
    </row>
    <row r="23" spans="1:4">
      <c s="3" r="A23" t="s">
        <v>879</v>
      </c>
    </row>
    <row r="24" spans="1:4">
      <c s="4" r="A24" t="s">
        <v>880</v>
      </c>
      <c s="8" r="B24" t="n">
        <v>260</v>
      </c>
    </row>
    <row r="25" spans="1:4">
      <c s="4" r="A25" t="s">
        <v>881</v>
      </c>
      <c s="6" r="B25" t="n">
        <v>115</v>
      </c>
    </row>
    <row r="26" spans="1:4">
      <c s="4" r="A26" t="s">
        <v>882</v>
      </c>
      <c s="6" r="B26" t="n">
        <v>101</v>
      </c>
    </row>
    <row r="27" spans="1:4">
      <c s="4" r="A27" t="s">
        <v>883</v>
      </c>
      <c s="6" r="B27" t="n">
        <v>98</v>
      </c>
    </row>
    <row r="28" spans="1:4">
      <c s="4" r="A28" t="s">
        <v>884</v>
      </c>
      <c s="6" r="B28" t="n">
        <v>64</v>
      </c>
    </row>
    <row r="29" spans="1:4">
      <c s="4" r="A29" t="s">
        <v>890</v>
      </c>
    </row>
    <row r="30" spans="1:4">
      <c s="3" r="A30" t="s">
        <v>874</v>
      </c>
    </row>
    <row r="31" spans="1:4">
      <c s="4" r="A31" t="s">
        <v>875</v>
      </c>
      <c s="6" r="B31" t="n">
        <v>1738</v>
      </c>
      <c s="8" r="C31" t="n">
        <v>1698</v>
      </c>
    </row>
    <row r="32" spans="1:4">
      <c s="4" r="A32" t="s">
        <v>876</v>
      </c>
      <c s="6" r="B32" t="n">
        <v>-1219</v>
      </c>
      <c s="6" r="C32" t="n">
        <v>-1001</v>
      </c>
    </row>
    <row r="33" spans="1:4">
      <c s="4" r="A33" t="s">
        <v>877</v>
      </c>
      <c s="6" r="B33" t="n">
        <v>519</v>
      </c>
      <c s="6" r="C33" t="n">
        <v>697</v>
      </c>
    </row>
    <row r="34" spans="1:4">
      <c s="3" r="A34" t="s">
        <v>886</v>
      </c>
    </row>
    <row r="35" spans="1:4">
      <c s="4" r="A35" t="s">
        <v>887</v>
      </c>
      <c s="8" r="B35" t="n">
        <v>110</v>
      </c>
      <c s="8" r="C35" t="n">
        <v>79</v>
      </c>
    </row>
    <row r="36" spans="1:4">
      <c s="4" r="A36" t="s">
        <v>888</v>
      </c>
      <c s="4" r="B36" t="s">
        <v>511</v>
      </c>
      <c s="4" r="C36" t="s">
        <v>508</v>
      </c>
    </row>
    <row r="37" spans="1:4">
      <c s="3" r="A37" t="s">
        <v>879</v>
      </c>
    </row>
    <row r="38" spans="1:4">
      <c s="4" r="A38" t="s">
        <v>880</v>
      </c>
      <c s="8" r="B38" t="n">
        <v>229</v>
      </c>
    </row>
    <row r="39" spans="1:4">
      <c s="4" r="A39" t="s">
        <v>881</v>
      </c>
      <c s="6" r="B39" t="n">
        <v>143</v>
      </c>
    </row>
    <row r="40" spans="1:4">
      <c s="4" r="A40" t="s">
        <v>882</v>
      </c>
      <c s="6" r="B40" t="n">
        <v>42</v>
      </c>
    </row>
    <row r="41" spans="1:4">
      <c s="4" r="A41" t="s">
        <v>883</v>
      </c>
      <c s="6" r="B41" t="n">
        <v>25</v>
      </c>
    </row>
    <row r="42" spans="1:4">
      <c s="4" r="A42" t="s">
        <v>884</v>
      </c>
      <c s="6" r="B42" t="n">
        <v>22</v>
      </c>
    </row>
    <row r="43" spans="1:4">
      <c s="4" r="A43" t="s">
        <v>891</v>
      </c>
    </row>
    <row r="44" spans="1:4">
      <c s="3" r="A44" t="s">
        <v>874</v>
      </c>
    </row>
    <row r="45" spans="1:4">
      <c s="4" r="A45" t="s">
        <v>875</v>
      </c>
      <c s="6" r="B45" t="n">
        <v>59</v>
      </c>
      <c s="8" r="C45" t="n">
        <v>61</v>
      </c>
    </row>
    <row r="46" spans="1:4">
      <c s="4" r="A46" t="s">
        <v>876</v>
      </c>
      <c s="6" r="B46" t="n">
        <v>-55</v>
      </c>
      <c s="6" r="C46" t="n">
        <v>-49</v>
      </c>
    </row>
    <row r="47" spans="1:4">
      <c s="4" r="A47" t="s">
        <v>877</v>
      </c>
      <c s="6" r="B47" t="n">
        <v>4</v>
      </c>
      <c s="6" r="C47" t="n">
        <v>12</v>
      </c>
    </row>
    <row r="48" spans="1:4">
      <c s="3" r="A48" t="s">
        <v>879</v>
      </c>
    </row>
    <row r="49" spans="1:4">
      <c s="4" r="A49" t="s">
        <v>880</v>
      </c>
      <c s="6" r="B49" t="n">
        <v>3</v>
      </c>
    </row>
    <row r="50" spans="1:4">
      <c s="4" r="A50" t="s">
        <v>881</v>
      </c>
      <c s="6" r="B50" t="n">
        <v>0</v>
      </c>
    </row>
    <row r="51" spans="1:4">
      <c s="4" r="A51" t="s">
        <v>882</v>
      </c>
      <c s="6" r="B51" t="n">
        <v>0</v>
      </c>
    </row>
    <row r="52" spans="1:4">
      <c s="4" r="A52" t="s">
        <v>883</v>
      </c>
      <c s="6" r="B52" t="n">
        <v>0</v>
      </c>
    </row>
    <row r="53" spans="1:4">
      <c s="4" r="A53" t="s">
        <v>884</v>
      </c>
      <c s="6" r="B53" t="n">
        <v>0</v>
      </c>
    </row>
    <row r="54" spans="1:4">
      <c s="4" r="A54" t="s">
        <v>892</v>
      </c>
    </row>
    <row r="55" spans="1:4">
      <c s="3" r="A55" t="s">
        <v>874</v>
      </c>
    </row>
    <row r="56" spans="1:4">
      <c s="4" r="A56" t="s">
        <v>875</v>
      </c>
      <c s="6" r="B56" t="n">
        <v>3017</v>
      </c>
      <c s="6" r="C56" t="n">
        <v>3153</v>
      </c>
    </row>
    <row r="57" spans="1:4">
      <c s="4" r="A57" t="s">
        <v>876</v>
      </c>
      <c s="6" r="B57" t="n">
        <v>-1200</v>
      </c>
      <c s="6" r="C57" t="n">
        <v>-1224</v>
      </c>
    </row>
    <row r="58" spans="1:4">
      <c s="4" r="A58" t="s">
        <v>877</v>
      </c>
      <c s="8" r="B58" t="n">
        <v>1817</v>
      </c>
      <c s="8" r="C58" t="n">
        <v>1929</v>
      </c>
    </row>
    <row r="59" spans="1:4">
      <c s="3" r="A59" t="s">
        <v>886</v>
      </c>
    </row>
    <row r="60" spans="1:4">
      <c s="4" r="A60" t="s">
        <v>888</v>
      </c>
      <c s="4" r="B60" t="s">
        <v>893</v>
      </c>
      <c s="4" r="C60" t="s">
        <v>514</v>
      </c>
    </row>
    <row r="61" spans="1:4">
      <c s="4" r="A61" t="s">
        <v>894</v>
      </c>
      <c s="8" r="B61" t="n">
        <v>176</v>
      </c>
      <c s="8" r="C61" t="n">
        <v>93</v>
      </c>
    </row>
    <row r="62" spans="1:4">
      <c s="3" r="A62" t="s">
        <v>879</v>
      </c>
    </row>
    <row r="63" spans="1:4">
      <c s="4" r="A63" t="s">
        <v>880</v>
      </c>
      <c s="6" r="B63" t="n">
        <v>282</v>
      </c>
    </row>
    <row r="64" spans="1:4">
      <c s="4" r="A64" t="s">
        <v>881</v>
      </c>
      <c s="6" r="B64" t="n">
        <v>239</v>
      </c>
    </row>
    <row r="65" spans="1:4">
      <c s="4" r="A65" t="s">
        <v>882</v>
      </c>
      <c s="6" r="B65" t="n">
        <v>187</v>
      </c>
    </row>
    <row r="66" spans="1:4">
      <c s="4" r="A66" t="s">
        <v>883</v>
      </c>
      <c s="6" r="B66" t="n">
        <v>186</v>
      </c>
    </row>
    <row r="67" spans="1:4">
      <c s="4" r="A67" t="s">
        <v>884</v>
      </c>
      <c s="6" r="B67" t="n">
        <v>174</v>
      </c>
    </row>
    <row r="68" spans="1:4">
      <c s="4" r="A68" t="s">
        <v>895</v>
      </c>
    </row>
    <row r="69" spans="1:4">
      <c s="3" r="A69" t="s">
        <v>878</v>
      </c>
    </row>
    <row r="70" spans="1:4">
      <c s="4" r="A70" t="s">
        <v>118</v>
      </c>
      <c s="6" r="B70" t="n">
        <v>343</v>
      </c>
      <c s="6" r="C70" t="n">
        <v>600</v>
      </c>
      <c s="6" r="D70" t="n">
        <v>576</v>
      </c>
    </row>
    <row r="71" spans="1:4">
      <c s="4" r="A71" t="s">
        <v>896</v>
      </c>
    </row>
    <row r="72" spans="1:4">
      <c s="3" r="A72" t="s">
        <v>878</v>
      </c>
    </row>
    <row r="73" spans="1:4">
      <c s="4" r="A73" t="s">
        <v>118</v>
      </c>
      <c s="6" r="B73" t="n">
        <v>282</v>
      </c>
      <c s="6" r="C73" t="n">
        <v>275</v>
      </c>
      <c s="6" r="D73" t="n">
        <v>272</v>
      </c>
    </row>
    <row r="74" spans="1:4">
      <c s="4" r="A74" t="s">
        <v>897</v>
      </c>
    </row>
    <row r="75" spans="1:4">
      <c s="3" r="A75" t="s">
        <v>878</v>
      </c>
    </row>
    <row r="76" spans="1:4">
      <c s="4" r="A76" t="s">
        <v>118</v>
      </c>
      <c s="6" r="B76" t="n">
        <v>258</v>
      </c>
      <c s="6" r="C76" t="n">
        <v>284</v>
      </c>
      <c s="6" r="D76" t="n">
        <v>279</v>
      </c>
    </row>
    <row r="77" spans="1:4">
      <c s="4" r="A77" t="s">
        <v>898</v>
      </c>
    </row>
    <row r="78" spans="1:4">
      <c s="3" r="A78" t="s">
        <v>878</v>
      </c>
    </row>
    <row r="79" spans="1:4">
      <c s="4" r="A79" t="s">
        <v>118</v>
      </c>
      <c s="6" r="B79" t="n">
        <v>7</v>
      </c>
      <c s="6" r="C79" t="n">
        <v>10</v>
      </c>
      <c s="6" r="D79" t="n">
        <v>12</v>
      </c>
    </row>
    <row r="80" spans="1:4">
      <c s="4" r="A80" t="s">
        <v>899</v>
      </c>
    </row>
    <row r="81" spans="1:4">
      <c s="3" r="A81" t="s">
        <v>878</v>
      </c>
    </row>
    <row r="82" spans="1:4">
      <c s="4" r="A82" t="s">
        <v>118</v>
      </c>
      <c s="8" r="B82" t="n">
        <v>0</v>
      </c>
      <c s="8" r="C82" t="n">
        <v>0</v>
      </c>
      <c s="8" r="D82" t="n">
        <v>1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0</v>
      </c>
      <c s="2" r="B1" t="s">
        <v>1</v>
      </c>
    </row>
    <row r="2" spans="1:3">
      <c s="2" r="B2" t="s">
        <v>30</v>
      </c>
      <c s="2" r="C2" t="s">
        <v>2</v>
      </c>
    </row>
    <row r="3" spans="1:3">
      <c s="3" r="A3" t="s">
        <v>901</v>
      </c>
    </row>
    <row r="4" spans="1:3">
      <c s="4" r="A4" t="s">
        <v>902</v>
      </c>
      <c s="8" r="B4" t="n">
        <v>991</v>
      </c>
      <c s="8" r="C4" t="n">
        <v>941</v>
      </c>
    </row>
    <row r="5" spans="1:3">
      <c s="4" r="A5" t="s">
        <v>891</v>
      </c>
    </row>
    <row r="6" spans="1:3">
      <c s="3" r="A6" t="s">
        <v>901</v>
      </c>
    </row>
    <row r="7" spans="1:3">
      <c s="4" r="A7" t="s">
        <v>903</v>
      </c>
      <c s="6" r="B7" t="n">
        <v>788</v>
      </c>
      <c s="6" r="C7" t="n">
        <v>767</v>
      </c>
    </row>
    <row r="8" spans="1:3">
      <c s="4" r="A8" t="s">
        <v>904</v>
      </c>
    </row>
    <row r="9" spans="1:3">
      <c s="3" r="A9" t="s">
        <v>901</v>
      </c>
    </row>
    <row r="10" spans="1:3">
      <c s="4" r="A10" t="s">
        <v>905</v>
      </c>
      <c s="6" r="B10" t="n">
        <v>197</v>
      </c>
    </row>
    <row r="11" spans="1:3">
      <c s="4" r="A11" t="s">
        <v>903</v>
      </c>
      <c s="8" r="B11" t="n">
        <v>203</v>
      </c>
      <c s="8" r="C11" t="n">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55"/>
    <col customWidth="1" max="5" min="5" width="27"/>
  </cols>
  <sheetData>
    <row r="1" spans="1:5">
      <c s="1" r="A1" t="s">
        <v>159</v>
      </c>
      <c s="2" r="B1" t="s">
        <v>160</v>
      </c>
      <c s="2" r="C1" t="s">
        <v>161</v>
      </c>
      <c s="2" r="D1" t="s">
        <v>162</v>
      </c>
      <c s="2" r="E1" t="s">
        <v>163</v>
      </c>
    </row>
    <row r="2" spans="1:5">
      <c s="4" r="A2" t="s">
        <v>164</v>
      </c>
      <c s="6" r="C2" t="n">
        <v>4944</v>
      </c>
    </row>
    <row r="3" spans="1:5">
      <c s="3" r="A3" t="s">
        <v>165</v>
      </c>
    </row>
    <row r="4" spans="1:5">
      <c s="4" r="A4" t="s">
        <v>166</v>
      </c>
      <c s="6" r="C4" t="n">
        <v>130</v>
      </c>
    </row>
    <row r="5" spans="1:5">
      <c s="4" r="A5" t="s">
        <v>167</v>
      </c>
      <c s="6" r="C5" t="n">
        <v>-94</v>
      </c>
    </row>
    <row r="6" spans="1:5">
      <c s="4" r="A6" t="s">
        <v>168</v>
      </c>
      <c s="6" r="C6" t="n">
        <v>-13</v>
      </c>
    </row>
    <row r="7" spans="1:5">
      <c s="4" r="A7" t="s">
        <v>169</v>
      </c>
      <c s="6" r="C7" t="n">
        <v>4967</v>
      </c>
    </row>
    <row r="8" spans="1:5">
      <c s="4" r="A8" t="s">
        <v>170</v>
      </c>
      <c s="8" r="B8" t="n">
        <v>51203</v>
      </c>
      <c s="8" r="C8" t="n">
        <v>19464</v>
      </c>
      <c s="8" r="D8" t="n">
        <v>-399</v>
      </c>
      <c s="8" r="E8" t="n">
        <v>32138</v>
      </c>
    </row>
    <row r="9" spans="1:5">
      <c s="3" r="A9" t="s">
        <v>171</v>
      </c>
    </row>
    <row r="10" spans="1:5">
      <c s="4" r="A10" t="s">
        <v>46</v>
      </c>
      <c s="6" r="B10" t="n">
        <v>9620</v>
      </c>
      <c s="6" r="E10" t="n">
        <v>9620</v>
      </c>
    </row>
    <row r="11" spans="1:5">
      <c s="4" r="A11" t="s">
        <v>61</v>
      </c>
      <c s="6" r="B11" t="n">
        <v>1642</v>
      </c>
      <c s="6" r="D11" t="n">
        <v>1642</v>
      </c>
    </row>
    <row r="12" spans="1:5">
      <c s="4" r="A12" t="s">
        <v>62</v>
      </c>
      <c s="6" r="B12" t="n">
        <v>11262</v>
      </c>
    </row>
    <row r="13" spans="1:5">
      <c s="4" r="A13" t="s">
        <v>172</v>
      </c>
      <c s="6" r="B13" t="n">
        <v>1593</v>
      </c>
      <c s="6" r="C13" t="n">
        <v>1593</v>
      </c>
    </row>
    <row r="14" spans="1:5">
      <c s="4" r="A14" t="s">
        <v>116</v>
      </c>
      <c s="6" r="B14" t="n">
        <v>1117</v>
      </c>
      <c s="6" r="C14" t="n">
        <v>1117</v>
      </c>
    </row>
    <row r="15" spans="1:5">
      <c s="4" r="A15" t="s">
        <v>146</v>
      </c>
      <c s="6" r="B15" t="n">
        <v>-2147</v>
      </c>
      <c s="6" r="C15" t="n">
        <v>-345</v>
      </c>
      <c s="6" r="E15" t="n">
        <v>-1802</v>
      </c>
    </row>
    <row r="16" spans="1:5">
      <c s="4" r="A16" t="s">
        <v>147</v>
      </c>
      <c s="6" r="B16" t="n">
        <v>-293</v>
      </c>
      <c s="6" r="C16" t="n">
        <v>-293</v>
      </c>
      <c s="6" r="E16" t="n">
        <v>0</v>
      </c>
    </row>
    <row r="17" spans="1:5">
      <c s="4" r="A17" t="s">
        <v>173</v>
      </c>
      <c s="6" r="B17" t="n">
        <v>-4479</v>
      </c>
      <c s="6" r="E17" t="n">
        <v>-4479</v>
      </c>
    </row>
    <row r="18" spans="1:5">
      <c s="4" r="A18" t="s">
        <v>174</v>
      </c>
      <c s="8" r="B18" t="n">
        <v>58256</v>
      </c>
      <c s="8" r="C18" t="n">
        <v>21536</v>
      </c>
      <c s="6" r="D18" t="n">
        <v>1243</v>
      </c>
      <c s="6" r="E18" t="n">
        <v>35477</v>
      </c>
    </row>
    <row r="19" spans="1:5">
      <c s="3" r="A19" t="s">
        <v>165</v>
      </c>
    </row>
    <row r="20" spans="1:5">
      <c s="4" r="A20" t="s">
        <v>166</v>
      </c>
      <c s="6" r="C20" t="n">
        <v>125</v>
      </c>
    </row>
    <row r="21" spans="1:5">
      <c s="4" r="A21" t="s">
        <v>167</v>
      </c>
      <c s="6" r="C21" t="n">
        <v>-332</v>
      </c>
    </row>
    <row r="22" spans="1:5">
      <c s="4" r="A22" t="s">
        <v>168</v>
      </c>
      <c s="6" r="C22" t="n">
        <v>-12</v>
      </c>
    </row>
    <row r="23" spans="1:5">
      <c s="4" r="A23" t="s">
        <v>175</v>
      </c>
      <c s="6" r="B23" t="n">
        <v>4748</v>
      </c>
      <c s="6" r="C23" t="n">
        <v>4748</v>
      </c>
    </row>
    <row r="24" spans="1:5">
      <c s="3" r="A24" t="s">
        <v>171</v>
      </c>
    </row>
    <row r="25" spans="1:5">
      <c s="4" r="A25" t="s">
        <v>46</v>
      </c>
      <c s="8" r="B25" t="n">
        <v>11704</v>
      </c>
      <c s="6" r="E25" t="n">
        <v>11704</v>
      </c>
    </row>
    <row r="26" spans="1:5">
      <c s="4" r="A26" t="s">
        <v>61</v>
      </c>
      <c s="6" r="B26" t="n">
        <v>-577</v>
      </c>
      <c s="6" r="D26" t="n">
        <v>-577</v>
      </c>
    </row>
    <row r="27" spans="1:5">
      <c s="4" r="A27" t="s">
        <v>62</v>
      </c>
      <c s="6" r="B27" t="n">
        <v>11127</v>
      </c>
    </row>
    <row r="28" spans="1:5">
      <c s="4" r="A28" t="s">
        <v>172</v>
      </c>
      <c s="6" r="B28" t="n">
        <v>1787</v>
      </c>
      <c s="8" r="C28" t="n">
        <v>1787</v>
      </c>
    </row>
    <row r="29" spans="1:5">
      <c s="4" r="A29" t="s">
        <v>116</v>
      </c>
      <c s="6" r="B29" t="n">
        <v>1140</v>
      </c>
      <c s="6" r="C29" t="n">
        <v>1140</v>
      </c>
    </row>
    <row r="30" spans="1:5">
      <c s="4" r="A30" t="s">
        <v>176</v>
      </c>
      <c s="6" r="B30" t="n">
        <v>-912</v>
      </c>
      <c s="6" r="C30" t="n">
        <v>-912</v>
      </c>
    </row>
    <row r="31" spans="1:5">
      <c s="4" r="A31" t="s">
        <v>146</v>
      </c>
      <c s="6" r="B31" t="n">
        <v>-10792</v>
      </c>
      <c s="6" r="C31" t="n">
        <v>-1438</v>
      </c>
      <c s="6" r="E31" t="n">
        <v>-9354</v>
      </c>
    </row>
    <row r="32" spans="1:5">
      <c s="4" r="A32" t="s">
        <v>147</v>
      </c>
      <c s="6" r="B32" t="n">
        <v>-332</v>
      </c>
      <c s="6" r="C32" t="n">
        <v>-332</v>
      </c>
      <c s="6" r="E32" t="n">
        <v>0</v>
      </c>
    </row>
    <row r="33" spans="1:5">
      <c s="4" r="A33" t="s">
        <v>173</v>
      </c>
      <c s="6" r="B33" t="n">
        <v>-4409</v>
      </c>
      <c s="6" r="E33" t="n">
        <v>-4409</v>
      </c>
    </row>
    <row r="34" spans="1:5">
      <c s="4" r="A34" t="s">
        <v>177</v>
      </c>
      <c s="8" r="B34" t="n">
        <v>55865</v>
      </c>
      <c s="8" r="C34" t="n">
        <v>21781</v>
      </c>
      <c s="6" r="D34" t="n">
        <v>666</v>
      </c>
      <c s="6" r="E34" t="n">
        <v>33418</v>
      </c>
    </row>
    <row r="35" spans="1:5">
      <c s="3" r="A35" t="s">
        <v>165</v>
      </c>
    </row>
    <row r="36" spans="1:5">
      <c s="4" r="A36" t="s">
        <v>166</v>
      </c>
      <c s="6" r="C36" t="n">
        <v>87</v>
      </c>
    </row>
    <row r="37" spans="1:5">
      <c s="4" r="A37" t="s">
        <v>167</v>
      </c>
      <c s="6" r="C37" t="n">
        <v>-96</v>
      </c>
    </row>
    <row r="38" spans="1:5">
      <c s="4" r="A38" t="s">
        <v>168</v>
      </c>
      <c s="6" r="C38" t="n">
        <v>-14</v>
      </c>
    </row>
    <row r="39" spans="1:5">
      <c s="4" r="A39" t="s">
        <v>178</v>
      </c>
      <c s="6" r="B39" t="n">
        <v>4725</v>
      </c>
      <c s="6" r="C39" t="n">
        <v>4725</v>
      </c>
    </row>
    <row r="40" spans="1:5">
      <c s="3" r="A40" t="s">
        <v>171</v>
      </c>
    </row>
    <row r="41" spans="1:5">
      <c s="4" r="A41" t="s">
        <v>46</v>
      </c>
      <c s="8" r="B41" t="n">
        <v>11420</v>
      </c>
      <c s="6" r="E41" t="n">
        <v>11420</v>
      </c>
    </row>
    <row r="42" spans="1:5">
      <c s="4" r="A42" t="s">
        <v>61</v>
      </c>
      <c s="6" r="B42" t="n">
        <v>-606</v>
      </c>
      <c s="6" r="D42" t="n">
        <v>-606</v>
      </c>
    </row>
    <row r="43" spans="1:5">
      <c s="4" r="A43" t="s">
        <v>62</v>
      </c>
      <c s="6" r="B43" t="n">
        <v>10814</v>
      </c>
    </row>
    <row r="44" spans="1:5">
      <c s="4" r="A44" t="s">
        <v>172</v>
      </c>
      <c s="6" r="B44" t="n">
        <v>1076</v>
      </c>
      <c s="8" r="C44" t="n">
        <v>1076</v>
      </c>
    </row>
    <row r="45" spans="1:5">
      <c s="4" r="A45" t="s">
        <v>116</v>
      </c>
      <c s="6" r="B45" t="n">
        <v>1314</v>
      </c>
      <c s="6" r="C45" t="n">
        <v>1314</v>
      </c>
    </row>
    <row r="46" spans="1:5">
      <c s="4" r="A46" t="s">
        <v>176</v>
      </c>
      <c s="6" r="B46" t="n">
        <v>15</v>
      </c>
      <c s="6" r="C46" t="n">
        <v>15</v>
      </c>
    </row>
    <row r="47" spans="1:5">
      <c s="4" r="A47" t="s">
        <v>146</v>
      </c>
      <c s="6" r="B47" t="n">
        <v>-3001</v>
      </c>
      <c s="6" r="C47" t="n">
        <v>-453</v>
      </c>
      <c s="6" r="E47" t="n">
        <v>-2548</v>
      </c>
    </row>
    <row r="48" spans="1:5">
      <c s="4" r="A48" t="s">
        <v>147</v>
      </c>
      <c s="6" r="B48" t="n">
        <v>-442</v>
      </c>
      <c s="6" r="C48" t="n">
        <v>-322</v>
      </c>
      <c s="6" r="E48" t="n">
        <v>-120</v>
      </c>
    </row>
    <row r="49" spans="1:5">
      <c s="4" r="A49" t="s">
        <v>173</v>
      </c>
      <c s="6" r="B49" t="n">
        <v>-4556</v>
      </c>
      <c s="6" r="E49" t="n">
        <v>-4556</v>
      </c>
    </row>
    <row r="50" spans="1:5">
      <c s="4" r="A50" t="s">
        <v>179</v>
      </c>
      <c s="8" r="B50" t="n">
        <v>61085</v>
      </c>
      <c s="8" r="C50" t="n">
        <v>23411</v>
      </c>
      <c s="8" r="D50" t="n">
        <v>60</v>
      </c>
      <c s="8" r="E50" t="n">
        <v>376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6</v>
      </c>
      <c s="2" r="B1" t="s">
        <v>2</v>
      </c>
      <c s="2" r="C1" t="s">
        <v>30</v>
      </c>
    </row>
    <row r="2" spans="1:3">
      <c s="3" r="A2" t="s">
        <v>221</v>
      </c>
    </row>
    <row r="3" spans="1:3">
      <c s="4" r="A3" t="s">
        <v>907</v>
      </c>
      <c s="8" r="B3" t="n">
        <v>8683</v>
      </c>
      <c s="8" r="C3" t="n">
        <v>8912</v>
      </c>
    </row>
    <row r="4" spans="1:3">
      <c s="4" r="A4" t="s">
        <v>77</v>
      </c>
      <c s="8" r="B4" t="n">
        <v>3933</v>
      </c>
      <c s="8" r="C4" t="n">
        <v>44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8</v>
      </c>
      <c s="2" r="B1" t="s">
        <v>1</v>
      </c>
    </row>
    <row r="2" spans="1:3">
      <c s="2" r="B2" t="s">
        <v>2</v>
      </c>
      <c s="2" r="C2" t="s">
        <v>30</v>
      </c>
    </row>
    <row r="3" spans="1:3">
      <c s="3" r="A3" t="s">
        <v>695</v>
      </c>
    </row>
    <row r="4" spans="1:3">
      <c s="4" r="A4" t="s">
        <v>644</v>
      </c>
      <c s="8" r="B4" t="n">
        <v>1590</v>
      </c>
      <c s="8" r="C4" t="n">
        <v>1446</v>
      </c>
    </row>
    <row r="5" spans="1:3">
      <c s="4" r="A5" t="s">
        <v>523</v>
      </c>
      <c s="6" r="B5" t="n">
        <v>2933</v>
      </c>
      <c s="6" r="C5" t="n">
        <v>1769</v>
      </c>
    </row>
    <row r="6" spans="1:3">
      <c s="4" r="A6" t="s">
        <v>909</v>
      </c>
      <c s="6" r="B6" t="n">
        <v>600</v>
      </c>
      <c s="6" r="C6" t="n">
        <v>622</v>
      </c>
    </row>
    <row r="7" spans="1:3">
      <c s="4" r="A7" t="s">
        <v>910</v>
      </c>
      <c s="6" r="B7" t="n">
        <v>623</v>
      </c>
      <c s="6" r="C7" t="n">
        <v>636</v>
      </c>
    </row>
    <row r="8" spans="1:3">
      <c s="4" r="A8" t="s">
        <v>522</v>
      </c>
      <c s="6" r="B8" t="n">
        <v>642</v>
      </c>
      <c s="6" r="C8" t="n">
        <v>416</v>
      </c>
    </row>
    <row r="9" spans="1:3">
      <c s="4" r="A9" t="s">
        <v>911</v>
      </c>
      <c s="6" r="B9" t="n">
        <v>318</v>
      </c>
      <c s="6" r="C9" t="n">
        <v>312</v>
      </c>
    </row>
    <row r="10" spans="1:3">
      <c s="4" r="A10" t="s">
        <v>524</v>
      </c>
      <c s="6" r="B10" t="n">
        <v>350</v>
      </c>
      <c s="6" r="C10" t="n">
        <v>350</v>
      </c>
    </row>
    <row r="11" spans="1:3">
      <c s="4" r="A11" t="s">
        <v>912</v>
      </c>
      <c s="6" r="B11" t="n">
        <v>679</v>
      </c>
      <c s="6" r="C11" t="n">
        <v>954</v>
      </c>
    </row>
    <row r="12" spans="1:3">
      <c s="4" r="A12" t="s">
        <v>913</v>
      </c>
      <c s="6" r="B12" t="n">
        <v>7735</v>
      </c>
      <c s="8" r="C12" t="n">
        <v>6505</v>
      </c>
    </row>
    <row r="13" spans="1:3">
      <c s="4" r="A13" t="s">
        <v>914</v>
      </c>
      <c s="6" r="B13" t="n">
        <v>213</v>
      </c>
    </row>
    <row r="14" spans="1:3">
      <c s="4" r="A14" t="s">
        <v>698</v>
      </c>
    </row>
    <row r="15" spans="1:3">
      <c s="3" r="A15" t="s">
        <v>695</v>
      </c>
    </row>
    <row r="16" spans="1:3">
      <c s="4" r="A16" t="s">
        <v>523</v>
      </c>
      <c s="8" r="B16" t="n">
        <v>9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915</v>
      </c>
      <c s="2" r="B1" t="s">
        <v>1</v>
      </c>
    </row>
    <row r="2" spans="1:4">
      <c s="2" r="B2" t="s">
        <v>916</v>
      </c>
      <c s="2" r="C2" t="s">
        <v>692</v>
      </c>
      <c s="2" r="D2" t="s">
        <v>693</v>
      </c>
    </row>
    <row r="3" spans="1:4">
      <c s="3" r="A3" t="s">
        <v>380</v>
      </c>
    </row>
    <row r="4" spans="1:4">
      <c s="4" r="A4" t="s">
        <v>917</v>
      </c>
      <c s="8" r="B4" t="n">
        <v>354</v>
      </c>
      <c s="8" r="C4" t="n">
        <v>295</v>
      </c>
      <c s="8" r="D4" t="n">
        <v>240</v>
      </c>
    </row>
    <row r="5" spans="1:4">
      <c s="4" r="A5" t="s">
        <v>383</v>
      </c>
    </row>
    <row r="6" spans="1:4">
      <c s="3" r="A6" t="s">
        <v>380</v>
      </c>
    </row>
    <row r="7" spans="1:4">
      <c s="4" r="A7" t="s">
        <v>918</v>
      </c>
      <c s="4" r="B7" t="s">
        <v>16</v>
      </c>
    </row>
    <row r="8" spans="1:4">
      <c s="4" r="A8" t="s">
        <v>917</v>
      </c>
      <c s="8" r="B8" t="n">
        <v>264</v>
      </c>
      <c s="6" r="C8" t="n">
        <v>0</v>
      </c>
      <c s="6" r="D8" t="n">
        <v>0</v>
      </c>
    </row>
    <row r="9" spans="1:4">
      <c s="4" r="A9" t="s">
        <v>919</v>
      </c>
      <c s="6" r="B9" t="n">
        <v>4000</v>
      </c>
    </row>
    <row r="10" spans="1:4">
      <c s="3" r="A10" t="s">
        <v>920</v>
      </c>
    </row>
    <row r="11" spans="1:4">
      <c s="4" r="A11" t="s">
        <v>921</v>
      </c>
      <c s="8" r="B11" t="n">
        <v>0</v>
      </c>
    </row>
    <row r="12" spans="1:4">
      <c s="4" r="A12" t="s">
        <v>922</v>
      </c>
      <c s="6" r="B12" t="n">
        <v>306</v>
      </c>
    </row>
    <row r="13" spans="1:4">
      <c s="4" r="A13" t="s">
        <v>923</v>
      </c>
      <c s="6" r="B13" t="n">
        <v>-42</v>
      </c>
    </row>
    <row r="14" spans="1:4">
      <c s="4" r="A14" t="s">
        <v>924</v>
      </c>
      <c s="6" r="B14" t="n">
        <v>-226</v>
      </c>
    </row>
    <row r="15" spans="1:4">
      <c s="4" r="A15" t="s">
        <v>925</v>
      </c>
      <c s="6" r="B15" t="n">
        <v>-6</v>
      </c>
    </row>
    <row r="16" spans="1:4">
      <c s="4" r="A16" t="s">
        <v>926</v>
      </c>
      <c s="6" r="B16" t="n">
        <v>32</v>
      </c>
      <c s="6" r="C16" t="n">
        <v>0</v>
      </c>
    </row>
    <row r="17" spans="1:4">
      <c s="4" r="A17" t="s">
        <v>927</v>
      </c>
    </row>
    <row r="18" spans="1:4">
      <c s="3" r="A18" t="s">
        <v>380</v>
      </c>
    </row>
    <row r="19" spans="1:4">
      <c s="4" r="A19" t="s">
        <v>917</v>
      </c>
      <c s="6" r="B19" t="n">
        <v>250</v>
      </c>
    </row>
    <row r="20" spans="1:4">
      <c s="3" r="A20" t="s">
        <v>920</v>
      </c>
    </row>
    <row r="21" spans="1:4">
      <c s="4" r="A21" t="s">
        <v>921</v>
      </c>
      <c s="6" r="B21" t="n">
        <v>0</v>
      </c>
    </row>
    <row r="22" spans="1:4">
      <c s="4" r="A22" t="s">
        <v>922</v>
      </c>
      <c s="6" r="B22" t="n">
        <v>292</v>
      </c>
    </row>
    <row r="23" spans="1:4">
      <c s="4" r="A23" t="s">
        <v>923</v>
      </c>
      <c s="6" r="B23" t="n">
        <v>-42</v>
      </c>
    </row>
    <row r="24" spans="1:4">
      <c s="4" r="A24" t="s">
        <v>924</v>
      </c>
      <c s="6" r="B24" t="n">
        <v>-225</v>
      </c>
    </row>
    <row r="25" spans="1:4">
      <c s="4" r="A25" t="s">
        <v>925</v>
      </c>
      <c s="6" r="B25" t="n">
        <v>0</v>
      </c>
    </row>
    <row r="26" spans="1:4">
      <c s="4" r="A26" t="s">
        <v>926</v>
      </c>
      <c s="6" r="B26" t="n">
        <v>25</v>
      </c>
      <c s="6" r="C26" t="n">
        <v>0</v>
      </c>
    </row>
    <row r="27" spans="1:4">
      <c s="4" r="A27" t="s">
        <v>928</v>
      </c>
    </row>
    <row r="28" spans="1:4">
      <c s="3" r="A28" t="s">
        <v>380</v>
      </c>
    </row>
    <row r="29" spans="1:4">
      <c s="4" r="A29" t="s">
        <v>917</v>
      </c>
      <c s="6" r="B29" t="n">
        <v>14</v>
      </c>
    </row>
    <row r="30" spans="1:4">
      <c s="3" r="A30" t="s">
        <v>920</v>
      </c>
    </row>
    <row r="31" spans="1:4">
      <c s="4" r="A31" t="s">
        <v>921</v>
      </c>
      <c s="6" r="B31" t="n">
        <v>0</v>
      </c>
    </row>
    <row r="32" spans="1:4">
      <c s="4" r="A32" t="s">
        <v>922</v>
      </c>
      <c s="6" r="B32" t="n">
        <v>14</v>
      </c>
    </row>
    <row r="33" spans="1:4">
      <c s="4" r="A33" t="s">
        <v>923</v>
      </c>
      <c s="6" r="B33" t="n">
        <v>0</v>
      </c>
    </row>
    <row r="34" spans="1:4">
      <c s="4" r="A34" t="s">
        <v>924</v>
      </c>
      <c s="6" r="B34" t="n">
        <v>-1</v>
      </c>
    </row>
    <row r="35" spans="1:4">
      <c s="4" r="A35" t="s">
        <v>925</v>
      </c>
      <c s="6" r="B35" t="n">
        <v>-6</v>
      </c>
    </row>
    <row r="36" spans="1:4">
      <c s="4" r="A36" t="s">
        <v>926</v>
      </c>
      <c s="8" r="B36" t="n">
        <v>7</v>
      </c>
      <c s="6" r="C36" t="n">
        <v>0</v>
      </c>
    </row>
    <row r="37" spans="1:4">
      <c s="4" r="A37" t="s">
        <v>387</v>
      </c>
    </row>
    <row r="38" spans="1:4">
      <c s="3" r="A38" t="s">
        <v>380</v>
      </c>
    </row>
    <row r="39" spans="1:4">
      <c s="4" r="A39" t="s">
        <v>918</v>
      </c>
      <c s="4" r="B39" t="s">
        <v>16</v>
      </c>
    </row>
    <row r="40" spans="1:4">
      <c s="4" r="A40" t="s">
        <v>917</v>
      </c>
      <c s="8" r="B40" t="n">
        <v>90</v>
      </c>
      <c s="6" r="C40" t="n">
        <v>295</v>
      </c>
      <c s="6" r="D40" t="n">
        <v>240</v>
      </c>
    </row>
    <row r="41" spans="1:4">
      <c s="4" r="A41" t="s">
        <v>929</v>
      </c>
      <c s="6" r="B41" t="n">
        <v>940</v>
      </c>
    </row>
    <row r="42" spans="1:4">
      <c s="4" r="A42" t="s">
        <v>930</v>
      </c>
      <c s="8" r="B42" t="n">
        <v>625</v>
      </c>
    </row>
    <row r="43" spans="1:4">
      <c s="4" r="A43" t="s">
        <v>919</v>
      </c>
      <c s="6" r="B43" t="n">
        <v>8500</v>
      </c>
    </row>
    <row r="44" spans="1:4">
      <c s="3" r="A44" t="s">
        <v>920</v>
      </c>
    </row>
    <row r="45" spans="1:4">
      <c s="4" r="A45" t="s">
        <v>921</v>
      </c>
      <c s="8" r="B45" t="n">
        <v>132</v>
      </c>
      <c s="6" r="C45" t="n">
        <v>183</v>
      </c>
    </row>
    <row r="46" spans="1:4">
      <c s="4" r="A46" t="s">
        <v>922</v>
      </c>
      <c s="6" r="B46" t="n">
        <v>110</v>
      </c>
      <c s="6" r="C46" t="n">
        <v>283</v>
      </c>
    </row>
    <row r="47" spans="1:4">
      <c s="4" r="A47" t="s">
        <v>923</v>
      </c>
      <c s="6" r="B47" t="n">
        <v>-20</v>
      </c>
      <c s="6" r="C47" t="n">
        <v>12</v>
      </c>
    </row>
    <row r="48" spans="1:4">
      <c s="4" r="A48" t="s">
        <v>924</v>
      </c>
      <c s="6" r="B48" t="n">
        <v>-181</v>
      </c>
      <c s="6" r="C48" t="n">
        <v>-333</v>
      </c>
    </row>
    <row r="49" spans="1:4">
      <c s="4" r="A49" t="s">
        <v>925</v>
      </c>
      <c s="6" r="B49" t="n">
        <v>-3</v>
      </c>
      <c s="6" r="C49" t="n">
        <v>-13</v>
      </c>
    </row>
    <row r="50" spans="1:4">
      <c s="4" r="A50" t="s">
        <v>926</v>
      </c>
      <c s="6" r="B50" t="n">
        <v>38</v>
      </c>
      <c s="6" r="C50" t="n">
        <v>132</v>
      </c>
      <c s="6" r="D50" t="n">
        <v>183</v>
      </c>
    </row>
    <row r="51" spans="1:4">
      <c s="4" r="A51" t="s">
        <v>931</v>
      </c>
    </row>
    <row r="52" spans="1:4">
      <c s="3" r="A52" t="s">
        <v>380</v>
      </c>
    </row>
    <row r="53" spans="1:4">
      <c s="4" r="A53" t="s">
        <v>917</v>
      </c>
      <c s="6" r="B53" t="n">
        <v>82</v>
      </c>
      <c s="6" r="C53" t="n">
        <v>265</v>
      </c>
      <c s="6" r="D53" t="n">
        <v>201</v>
      </c>
    </row>
    <row r="54" spans="1:4">
      <c s="4" r="A54" t="s">
        <v>930</v>
      </c>
      <c s="6" r="B54" t="n">
        <v>548</v>
      </c>
    </row>
    <row r="55" spans="1:4">
      <c s="3" r="A55" t="s">
        <v>920</v>
      </c>
    </row>
    <row r="56" spans="1:4">
      <c s="4" r="A56" t="s">
        <v>921</v>
      </c>
      <c s="6" r="B56" t="n">
        <v>121</v>
      </c>
      <c s="6" r="C56" t="n">
        <v>183</v>
      </c>
    </row>
    <row r="57" spans="1:4">
      <c s="4" r="A57" t="s">
        <v>922</v>
      </c>
      <c s="6" r="B57" t="n">
        <v>101</v>
      </c>
      <c s="6" r="C57" t="n">
        <v>252</v>
      </c>
    </row>
    <row r="58" spans="1:4">
      <c s="4" r="A58" t="s">
        <v>923</v>
      </c>
      <c s="6" r="B58" t="n">
        <v>-19</v>
      </c>
      <c s="6" r="C58" t="n">
        <v>13</v>
      </c>
    </row>
    <row r="59" spans="1:4">
      <c s="4" r="A59" t="s">
        <v>924</v>
      </c>
      <c s="6" r="B59" t="n">
        <v>-171</v>
      </c>
      <c s="6" r="C59" t="n">
        <v>-327</v>
      </c>
    </row>
    <row r="60" spans="1:4">
      <c s="4" r="A60" t="s">
        <v>925</v>
      </c>
      <c s="6" r="B60" t="n">
        <v>0</v>
      </c>
      <c s="6" r="C60" t="n">
        <v>0</v>
      </c>
    </row>
    <row r="61" spans="1:4">
      <c s="4" r="A61" t="s">
        <v>926</v>
      </c>
      <c s="6" r="B61" t="n">
        <v>32</v>
      </c>
      <c s="6" r="C61" t="n">
        <v>121</v>
      </c>
      <c s="6" r="D61" t="n">
        <v>183</v>
      </c>
    </row>
    <row r="62" spans="1:4">
      <c s="4" r="A62" t="s">
        <v>932</v>
      </c>
    </row>
    <row r="63" spans="1:4">
      <c s="3" r="A63" t="s">
        <v>380</v>
      </c>
    </row>
    <row r="64" spans="1:4">
      <c s="4" r="A64" t="s">
        <v>917</v>
      </c>
      <c s="6" r="B64" t="n">
        <v>8</v>
      </c>
      <c s="6" r="C64" t="n">
        <v>30</v>
      </c>
      <c s="6" r="D64" t="n">
        <v>39</v>
      </c>
    </row>
    <row r="65" spans="1:4">
      <c s="4" r="A65" t="s">
        <v>930</v>
      </c>
      <c s="6" r="B65" t="n">
        <v>77</v>
      </c>
    </row>
    <row r="66" spans="1:4">
      <c s="3" r="A66" t="s">
        <v>920</v>
      </c>
    </row>
    <row r="67" spans="1:4">
      <c s="4" r="A67" t="s">
        <v>921</v>
      </c>
      <c s="6" r="B67" t="n">
        <v>11</v>
      </c>
      <c s="6" r="C67" t="n">
        <v>0</v>
      </c>
    </row>
    <row r="68" spans="1:4">
      <c s="4" r="A68" t="s">
        <v>922</v>
      </c>
      <c s="6" r="B68" t="n">
        <v>9</v>
      </c>
      <c s="6" r="C68" t="n">
        <v>31</v>
      </c>
    </row>
    <row r="69" spans="1:4">
      <c s="4" r="A69" t="s">
        <v>923</v>
      </c>
      <c s="6" r="B69" t="n">
        <v>-1</v>
      </c>
      <c s="6" r="C69" t="n">
        <v>-1</v>
      </c>
    </row>
    <row r="70" spans="1:4">
      <c s="4" r="A70" t="s">
        <v>924</v>
      </c>
      <c s="6" r="B70" t="n">
        <v>-10</v>
      </c>
      <c s="6" r="C70" t="n">
        <v>-6</v>
      </c>
    </row>
    <row r="71" spans="1:4">
      <c s="4" r="A71" t="s">
        <v>925</v>
      </c>
      <c s="6" r="B71" t="n">
        <v>-3</v>
      </c>
      <c s="6" r="C71" t="n">
        <v>-13</v>
      </c>
    </row>
    <row r="72" spans="1:4">
      <c s="4" r="A72" t="s">
        <v>926</v>
      </c>
      <c s="8" r="B72" t="n">
        <v>6</v>
      </c>
      <c s="8" r="C72" t="n">
        <v>11</v>
      </c>
      <c s="8" r="D72"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933</v>
      </c>
      <c s="2" r="B1" t="s">
        <v>2</v>
      </c>
      <c s="2" r="C1" t="s">
        <v>30</v>
      </c>
    </row>
    <row r="2" spans="1:3">
      <c s="3" r="A2" t="s">
        <v>934</v>
      </c>
    </row>
    <row r="3" spans="1:3">
      <c s="4" r="A3" t="s">
        <v>935</v>
      </c>
      <c s="8" r="B3" t="n">
        <v>2188</v>
      </c>
      <c s="8" r="C3" t="n">
        <v>2205</v>
      </c>
    </row>
    <row r="4" spans="1:3">
      <c s="4" r="A4" t="s">
        <v>936</v>
      </c>
      <c s="6" r="B4" t="n">
        <v>2718</v>
      </c>
      <c s="6" r="C4" t="n">
        <v>2688</v>
      </c>
    </row>
    <row r="5" spans="1:3">
      <c s="4" r="A5" t="s">
        <v>937</v>
      </c>
    </row>
    <row r="6" spans="1:3">
      <c s="3" r="A6" t="s">
        <v>934</v>
      </c>
    </row>
    <row r="7" spans="1:3">
      <c s="4" r="A7" t="s">
        <v>935</v>
      </c>
      <c s="6" r="B7" t="n">
        <v>920</v>
      </c>
      <c s="6" r="C7" t="n">
        <v>944</v>
      </c>
    </row>
    <row r="8" spans="1:3">
      <c s="4" r="A8" t="s">
        <v>938</v>
      </c>
    </row>
    <row r="9" spans="1:3">
      <c s="3" r="A9" t="s">
        <v>934</v>
      </c>
    </row>
    <row r="10" spans="1:3">
      <c s="4" r="A10" t="s">
        <v>935</v>
      </c>
      <c s="6" r="B10" t="n">
        <v>1268</v>
      </c>
      <c s="6" r="C10" t="n">
        <v>1261</v>
      </c>
    </row>
    <row r="11" spans="1:3">
      <c s="4" r="A11" t="s">
        <v>939</v>
      </c>
      <c s="8" r="B11" t="n">
        <v>530</v>
      </c>
      <c s="8" r="C11" t="n">
        <v>4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0</v>
      </c>
      <c s="2" r="B1" t="s">
        <v>1</v>
      </c>
    </row>
    <row r="2" spans="1:3">
      <c s="2" r="B2" t="s">
        <v>2</v>
      </c>
      <c s="2" r="C2" t="s">
        <v>30</v>
      </c>
    </row>
    <row r="3" spans="1:3">
      <c s="3" r="A3" t="s">
        <v>237</v>
      </c>
    </row>
    <row r="4" spans="1:3">
      <c s="4" r="A4" t="s">
        <v>941</v>
      </c>
      <c s="8" r="B4" t="n">
        <v>41</v>
      </c>
      <c s="8" r="C4" t="n">
        <v>16</v>
      </c>
    </row>
    <row r="5" spans="1:3">
      <c s="4" r="A5" t="s">
        <v>942</v>
      </c>
      <c s="6" r="B5" t="n">
        <v>0</v>
      </c>
      <c s="6" r="C5" t="n">
        <v>500</v>
      </c>
    </row>
    <row r="6" spans="1:3">
      <c s="4" r="A6" t="s">
        <v>943</v>
      </c>
      <c s="6" r="B6" t="n">
        <v>2602</v>
      </c>
      <c s="6" r="C6" t="n">
        <v>1088</v>
      </c>
    </row>
    <row r="7" spans="1:3">
      <c s="4" r="A7" t="s">
        <v>944</v>
      </c>
      <c s="6" r="B7" t="n">
        <v>-9</v>
      </c>
      <c s="6" r="C7" t="n">
        <v>-8</v>
      </c>
    </row>
    <row r="8" spans="1:3">
      <c s="4" r="A8" t="s">
        <v>945</v>
      </c>
      <c s="6" r="B8" t="n">
        <v>2634</v>
      </c>
      <c s="6" r="C8" t="n">
        <v>1596</v>
      </c>
    </row>
    <row r="9" spans="1:3">
      <c s="4" r="A9" t="s">
        <v>946</v>
      </c>
      <c s="6" r="B9" t="n">
        <v>5000</v>
      </c>
      <c s="6" r="C9" t="n">
        <v>3000</v>
      </c>
    </row>
    <row r="10" spans="1:3">
      <c s="4" r="A10" t="s">
        <v>947</v>
      </c>
      <c s="6" r="B10" t="n">
        <v>900</v>
      </c>
      <c s="8" r="C10" t="n">
        <v>2400</v>
      </c>
    </row>
    <row r="11" spans="1:3">
      <c s="4" r="A11" t="s">
        <v>948</v>
      </c>
      <c s="6" r="B11" t="n">
        <v>5000</v>
      </c>
    </row>
    <row r="12" spans="1:3">
      <c s="4" r="A12" t="s">
        <v>949</v>
      </c>
      <c s="8" r="B12"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37"/>
    <col customWidth="1" max="5" min="5" width="21"/>
  </cols>
  <sheetData>
    <row r="1" spans="1:5">
      <c s="1" r="A1" t="s">
        <v>950</v>
      </c>
      <c s="2" r="B1" t="s">
        <v>1</v>
      </c>
    </row>
    <row r="2" spans="1:5">
      <c s="2" r="B2" t="s">
        <v>951</v>
      </c>
      <c s="2" r="C2" t="s">
        <v>952</v>
      </c>
      <c s="2" r="D2" t="s">
        <v>953</v>
      </c>
      <c s="2" r="E2" t="s">
        <v>693</v>
      </c>
    </row>
    <row r="3" spans="1:5">
      <c s="3" r="A3" t="s">
        <v>954</v>
      </c>
    </row>
    <row r="4" spans="1:5">
      <c s="4" r="A4" t="s">
        <v>88</v>
      </c>
      <c s="8" r="B4" t="n">
        <v>22707000000</v>
      </c>
      <c s="8" r="D4" t="n">
        <v>13195000000</v>
      </c>
    </row>
    <row r="5" spans="1:5">
      <c s="4" r="A5" t="s">
        <v>955</v>
      </c>
      <c s="6" r="B5" t="n">
        <v>-2602000000</v>
      </c>
      <c s="6" r="D5" t="n">
        <v>-1088000000</v>
      </c>
    </row>
    <row r="6" spans="1:5">
      <c s="4" r="A6" t="s">
        <v>956</v>
      </c>
      <c s="6" r="B6" t="n">
        <v>-69000000</v>
      </c>
      <c s="6" r="D6" t="n">
        <v>-48000000</v>
      </c>
    </row>
    <row r="7" spans="1:5">
      <c s="4" r="A7" t="s">
        <v>957</v>
      </c>
      <c s="6" r="B7" t="n">
        <v>20036000000</v>
      </c>
      <c s="6" r="D7" t="n">
        <v>12059000000</v>
      </c>
    </row>
    <row r="8" spans="1:5">
      <c s="4" r="A8" t="s">
        <v>715</v>
      </c>
      <c s="6" r="B8" t="n">
        <v>26655000000</v>
      </c>
      <c s="6" r="D8" t="n">
        <v>27076000000</v>
      </c>
      <c s="8" r="E8" t="n">
        <v>23739000000</v>
      </c>
    </row>
    <row r="9" spans="1:5">
      <c s="4" r="A9" t="s">
        <v>958</v>
      </c>
      <c s="6" r="B9" t="n">
        <v>24276000000</v>
      </c>
    </row>
    <row r="10" spans="1:5">
      <c s="4" r="A10" t="s">
        <v>93</v>
      </c>
      <c s="6" r="B10" t="n">
        <v>897000000</v>
      </c>
      <c s="6" r="D10" t="n">
        <v>912000000</v>
      </c>
    </row>
    <row r="11" spans="1:5">
      <c s="4" r="A11" t="s">
        <v>959</v>
      </c>
      <c s="6" r="B11" t="n">
        <v>1500000000</v>
      </c>
    </row>
    <row r="12" spans="1:5">
      <c s="4" r="A12" t="s">
        <v>960</v>
      </c>
      <c s="6" r="B12" t="n">
        <v>3000000000</v>
      </c>
    </row>
    <row r="13" spans="1:5">
      <c s="4" r="A13" t="s">
        <v>961</v>
      </c>
      <c s="6" r="B13" t="n">
        <v>0</v>
      </c>
    </row>
    <row r="14" spans="1:5">
      <c s="4" r="A14" t="s">
        <v>962</v>
      </c>
      <c s="6" r="B14" t="n">
        <v>181000000</v>
      </c>
    </row>
    <row r="15" spans="1:5">
      <c s="4" r="A15" t="s">
        <v>963</v>
      </c>
      <c s="6" r="B15" t="n">
        <v>1750000000</v>
      </c>
    </row>
    <row r="16" spans="1:5">
      <c s="4" r="A16" t="s">
        <v>964</v>
      </c>
      <c s="6" r="B16" t="n">
        <v>17845000000</v>
      </c>
    </row>
    <row r="17" spans="1:5">
      <c s="4" r="A17" t="s">
        <v>965</v>
      </c>
    </row>
    <row r="18" spans="1:5">
      <c s="3" r="A18" t="s">
        <v>954</v>
      </c>
    </row>
    <row r="19" spans="1:5">
      <c s="4" r="A19" t="s">
        <v>715</v>
      </c>
      <c s="8" r="B19" t="n">
        <v>5509000000</v>
      </c>
      <c s="6" r="D19" t="n">
        <v>5446000000</v>
      </c>
      <c s="8" r="E19" t="n">
        <v>4377000000</v>
      </c>
    </row>
    <row r="20" spans="1:5">
      <c s="4" r="A20" t="s">
        <v>966</v>
      </c>
    </row>
    <row r="21" spans="1:5">
      <c s="3" r="A21" t="s">
        <v>954</v>
      </c>
    </row>
    <row r="22" spans="1:5">
      <c s="4" r="A22" t="s">
        <v>967</v>
      </c>
      <c s="4" r="B22" t="s">
        <v>968</v>
      </c>
    </row>
    <row r="23" spans="1:5">
      <c s="4" r="A23" t="s">
        <v>969</v>
      </c>
      <c s="4" r="B23" t="s">
        <v>970</v>
      </c>
      <c s="4" r="C23" t="s">
        <v>970</v>
      </c>
    </row>
    <row r="24" spans="1:5">
      <c s="4" r="A24" t="s">
        <v>88</v>
      </c>
      <c s="8" r="B24" t="n">
        <v>908000000</v>
      </c>
      <c s="6" r="D24" t="n">
        <v>0</v>
      </c>
    </row>
    <row r="25" spans="1:5">
      <c s="4" r="A25" t="s">
        <v>768</v>
      </c>
      <c s="6" r="B25" t="n">
        <v>915000000</v>
      </c>
    </row>
    <row r="26" spans="1:5">
      <c s="4" r="A26" t="s">
        <v>769</v>
      </c>
    </row>
    <row r="27" spans="1:5">
      <c s="3" r="A27" t="s">
        <v>954</v>
      </c>
    </row>
    <row r="28" spans="1:5">
      <c s="4" r="A28" t="s">
        <v>770</v>
      </c>
      <c s="12" r="C28" t="n">
        <v>800</v>
      </c>
    </row>
    <row r="29" spans="1:5">
      <c s="4" r="A29" t="s">
        <v>971</v>
      </c>
    </row>
    <row r="30" spans="1:5">
      <c s="3" r="A30" t="s">
        <v>954</v>
      </c>
    </row>
    <row r="31" spans="1:5">
      <c s="4" r="A31" t="s">
        <v>715</v>
      </c>
      <c s="8" r="B31" t="n">
        <v>577000000</v>
      </c>
    </row>
    <row r="32" spans="1:5">
      <c s="4" r="A32" t="s">
        <v>972</v>
      </c>
    </row>
    <row r="33" spans="1:5">
      <c s="3" r="A33" t="s">
        <v>954</v>
      </c>
    </row>
    <row r="34" spans="1:5">
      <c s="4" r="A34" t="s">
        <v>967</v>
      </c>
      <c s="4" r="B34" t="s">
        <v>973</v>
      </c>
    </row>
    <row r="35" spans="1:5">
      <c s="4" r="A35" t="s">
        <v>969</v>
      </c>
      <c s="4" r="B35" t="s">
        <v>974</v>
      </c>
      <c s="4" r="C35" t="s">
        <v>974</v>
      </c>
    </row>
    <row r="36" spans="1:5">
      <c s="4" r="A36" t="s">
        <v>88</v>
      </c>
      <c s="8" r="B36" t="n">
        <v>181000000</v>
      </c>
      <c s="6" r="D36" t="n">
        <v>0</v>
      </c>
    </row>
    <row r="37" spans="1:5">
      <c s="4" r="A37" t="s">
        <v>975</v>
      </c>
    </row>
    <row r="38" spans="1:5">
      <c s="3" r="A38" t="s">
        <v>954</v>
      </c>
    </row>
    <row r="39" spans="1:5">
      <c s="4" r="A39" t="s">
        <v>967</v>
      </c>
      <c s="4" r="B39" t="s">
        <v>976</v>
      </c>
    </row>
    <row r="40" spans="1:5">
      <c s="4" r="A40" t="s">
        <v>969</v>
      </c>
      <c s="4" r="B40" t="s">
        <v>977</v>
      </c>
      <c s="4" r="C40" t="s">
        <v>977</v>
      </c>
    </row>
    <row r="41" spans="1:5">
      <c s="4" r="A41" t="s">
        <v>88</v>
      </c>
      <c s="8" r="B41" t="n">
        <v>397000000</v>
      </c>
      <c s="6" r="D41" t="n">
        <v>0</v>
      </c>
    </row>
    <row r="42" spans="1:5">
      <c s="4" r="A42" t="s">
        <v>978</v>
      </c>
    </row>
    <row r="43" spans="1:5">
      <c s="3" r="A43" t="s">
        <v>954</v>
      </c>
    </row>
    <row r="44" spans="1:5">
      <c s="4" r="A44" t="s">
        <v>967</v>
      </c>
      <c s="4" r="B44" t="s">
        <v>979</v>
      </c>
    </row>
    <row r="45" spans="1:5">
      <c s="4" r="A45" t="s">
        <v>969</v>
      </c>
      <c s="4" r="B45" t="s">
        <v>980</v>
      </c>
      <c s="4" r="C45" t="s">
        <v>980</v>
      </c>
    </row>
    <row r="46" spans="1:5">
      <c s="4" r="A46" t="s">
        <v>88</v>
      </c>
      <c s="8" r="B46" t="n">
        <v>1009000000</v>
      </c>
      <c s="6" r="D46" t="n">
        <v>0</v>
      </c>
    </row>
    <row r="47" spans="1:5">
      <c s="4" r="A47" t="s">
        <v>768</v>
      </c>
      <c s="6" r="B47" t="n">
        <v>1000000000</v>
      </c>
    </row>
    <row r="48" spans="1:5">
      <c s="4" r="A48" t="s">
        <v>981</v>
      </c>
    </row>
    <row r="49" spans="1:5">
      <c s="3" r="A49" t="s">
        <v>954</v>
      </c>
    </row>
    <row r="50" spans="1:5">
      <c s="4" r="A50" t="s">
        <v>768</v>
      </c>
      <c s="8" r="B50" t="n">
        <v>7000000000</v>
      </c>
    </row>
    <row r="51" spans="1:5">
      <c s="4" r="A51" t="s">
        <v>982</v>
      </c>
    </row>
    <row r="52" spans="1:5">
      <c s="3" r="A52" t="s">
        <v>954</v>
      </c>
    </row>
    <row r="53" spans="1:5">
      <c s="4" r="A53" t="s">
        <v>967</v>
      </c>
      <c s="4" r="B53" t="s">
        <v>983</v>
      </c>
    </row>
    <row r="54" spans="1:5">
      <c s="4" r="A54" t="s">
        <v>969</v>
      </c>
      <c s="4" r="B54" t="s">
        <v>984</v>
      </c>
      <c s="4" r="C54" t="s">
        <v>984</v>
      </c>
    </row>
    <row r="55" spans="1:5">
      <c s="4" r="A55" t="s">
        <v>88</v>
      </c>
      <c s="8" r="B55" t="n">
        <v>1748000000</v>
      </c>
      <c s="6" r="D55" t="n">
        <v>0</v>
      </c>
    </row>
    <row r="56" spans="1:5">
      <c s="4" r="A56" t="s">
        <v>985</v>
      </c>
    </row>
    <row r="57" spans="1:5">
      <c s="3" r="A57" t="s">
        <v>954</v>
      </c>
    </row>
    <row r="58" spans="1:5">
      <c s="4" r="A58" t="s">
        <v>967</v>
      </c>
      <c s="4" r="B58" t="s">
        <v>986</v>
      </c>
    </row>
    <row r="59" spans="1:5">
      <c s="4" r="A59" t="s">
        <v>969</v>
      </c>
      <c s="4" r="B59" t="s">
        <v>987</v>
      </c>
      <c s="4" r="C59" t="s">
        <v>987</v>
      </c>
    </row>
    <row r="60" spans="1:5">
      <c s="4" r="A60" t="s">
        <v>88</v>
      </c>
      <c s="8" r="B60" t="n">
        <v>996000000</v>
      </c>
      <c s="6" r="D60" t="n">
        <v>0</v>
      </c>
    </row>
    <row r="61" spans="1:5">
      <c s="4" r="A61" t="s">
        <v>988</v>
      </c>
    </row>
    <row r="62" spans="1:5">
      <c s="3" r="A62" t="s">
        <v>954</v>
      </c>
    </row>
    <row r="63" spans="1:5">
      <c s="4" r="A63" t="s">
        <v>967</v>
      </c>
      <c s="4" r="B63" t="s">
        <v>989</v>
      </c>
    </row>
    <row r="64" spans="1:5">
      <c s="4" r="A64" t="s">
        <v>969</v>
      </c>
      <c s="4" r="B64" t="s">
        <v>990</v>
      </c>
      <c s="4" r="C64" t="s">
        <v>990</v>
      </c>
    </row>
    <row r="65" spans="1:5">
      <c s="4" r="A65" t="s">
        <v>88</v>
      </c>
      <c s="8" r="B65" t="n">
        <v>2247000000</v>
      </c>
      <c s="6" r="D65" t="n">
        <v>0</v>
      </c>
    </row>
    <row r="66" spans="1:5">
      <c s="4" r="A66" t="s">
        <v>991</v>
      </c>
    </row>
    <row r="67" spans="1:5">
      <c s="3" r="A67" t="s">
        <v>954</v>
      </c>
    </row>
    <row r="68" spans="1:5">
      <c s="4" r="A68" t="s">
        <v>967</v>
      </c>
      <c s="4" r="B68" t="s">
        <v>992</v>
      </c>
    </row>
    <row r="69" spans="1:5">
      <c s="4" r="A69" t="s">
        <v>969</v>
      </c>
      <c s="4" r="B69" t="s">
        <v>980</v>
      </c>
      <c s="4" r="C69" t="s">
        <v>980</v>
      </c>
    </row>
    <row r="70" spans="1:5">
      <c s="4" r="A70" t="s">
        <v>88</v>
      </c>
      <c s="8" r="B70" t="n">
        <v>1998000000</v>
      </c>
      <c s="6" r="D70" t="n">
        <v>0</v>
      </c>
    </row>
    <row r="71" spans="1:5">
      <c s="4" r="A71" t="s">
        <v>993</v>
      </c>
    </row>
    <row r="72" spans="1:5">
      <c s="3" r="A72" t="s">
        <v>954</v>
      </c>
    </row>
    <row r="73" spans="1:5">
      <c s="4" r="A73" t="s">
        <v>768</v>
      </c>
      <c s="8" r="B73" t="n">
        <v>6200000000</v>
      </c>
    </row>
    <row r="74" spans="1:5">
      <c s="4" r="A74" t="s">
        <v>994</v>
      </c>
    </row>
    <row r="75" spans="1:5">
      <c s="3" r="A75" t="s">
        <v>954</v>
      </c>
    </row>
    <row r="76" spans="1:5">
      <c s="4" r="A76" t="s">
        <v>967</v>
      </c>
      <c s="4" r="B76" t="s">
        <v>995</v>
      </c>
    </row>
    <row r="77" spans="1:5">
      <c s="4" r="A77" t="s">
        <v>969</v>
      </c>
      <c s="4" r="B77" t="s">
        <v>996</v>
      </c>
      <c s="4" r="C77" t="s">
        <v>996</v>
      </c>
    </row>
    <row r="78" spans="1:5">
      <c s="4" r="A78" t="s">
        <v>88</v>
      </c>
      <c s="8" r="B78" t="n">
        <v>2999000000</v>
      </c>
      <c s="6" r="D78" t="n">
        <v>2998000000</v>
      </c>
    </row>
    <row r="79" spans="1:5">
      <c s="4" r="A79" t="s">
        <v>997</v>
      </c>
    </row>
    <row r="80" spans="1:5">
      <c s="3" r="A80" t="s">
        <v>954</v>
      </c>
    </row>
    <row r="81" spans="1:5">
      <c s="4" r="A81" t="s">
        <v>967</v>
      </c>
      <c s="4" r="B81" t="s">
        <v>998</v>
      </c>
    </row>
    <row r="82" spans="1:5">
      <c s="4" r="A82" t="s">
        <v>969</v>
      </c>
      <c s="4" r="B82" t="s">
        <v>999</v>
      </c>
      <c s="4" r="C82" t="s">
        <v>999</v>
      </c>
    </row>
    <row r="83" spans="1:5">
      <c s="4" r="A83" t="s">
        <v>88</v>
      </c>
      <c s="8" r="B83" t="n">
        <v>1492000000</v>
      </c>
      <c s="6" r="D83" t="n">
        <v>1495000000</v>
      </c>
    </row>
    <row r="84" spans="1:5">
      <c s="4" r="A84" t="s">
        <v>1000</v>
      </c>
    </row>
    <row r="85" spans="1:5">
      <c s="3" r="A85" t="s">
        <v>954</v>
      </c>
    </row>
    <row r="86" spans="1:5">
      <c s="4" r="A86" t="s">
        <v>967</v>
      </c>
      <c s="4" r="B86" t="s">
        <v>1001</v>
      </c>
    </row>
    <row r="87" spans="1:5">
      <c s="4" r="A87" t="s">
        <v>969</v>
      </c>
      <c s="4" r="B87" t="s">
        <v>977</v>
      </c>
      <c s="4" r="C87" t="s">
        <v>977</v>
      </c>
    </row>
    <row r="88" spans="1:5">
      <c s="4" r="A88" t="s">
        <v>88</v>
      </c>
      <c s="8" r="B88" t="n">
        <v>744000000</v>
      </c>
      <c s="6" r="D88" t="n">
        <v>744000000</v>
      </c>
    </row>
    <row r="89" spans="1:5">
      <c s="4" r="A89" t="s">
        <v>1002</v>
      </c>
    </row>
    <row r="90" spans="1:5">
      <c s="3" r="A90" t="s">
        <v>954</v>
      </c>
    </row>
    <row r="91" spans="1:5">
      <c s="4" r="A91" t="s">
        <v>967</v>
      </c>
      <c s="4" r="B91" t="s">
        <v>1003</v>
      </c>
    </row>
    <row r="92" spans="1:5">
      <c s="4" r="A92" t="s">
        <v>969</v>
      </c>
      <c s="4" r="B92" t="s">
        <v>1004</v>
      </c>
      <c s="4" r="C92" t="s">
        <v>1004</v>
      </c>
    </row>
    <row r="93" spans="1:5">
      <c s="4" r="A93" t="s">
        <v>88</v>
      </c>
      <c s="8" r="B93" t="n">
        <v>924000000</v>
      </c>
      <c s="6" r="D93" t="n">
        <v>924000000</v>
      </c>
    </row>
    <row r="94" spans="1:5">
      <c s="4" r="A94" t="s">
        <v>1005</v>
      </c>
    </row>
    <row r="95" spans="1:5">
      <c s="3" r="A95" t="s">
        <v>954</v>
      </c>
    </row>
    <row r="96" spans="1:5">
      <c s="4" r="A96" t="s">
        <v>768</v>
      </c>
      <c s="8" r="B96" t="n">
        <v>5000000000</v>
      </c>
    </row>
    <row r="97" spans="1:5">
      <c s="4" r="A97" t="s">
        <v>1006</v>
      </c>
    </row>
    <row r="98" spans="1:5">
      <c s="3" r="A98" t="s">
        <v>954</v>
      </c>
    </row>
    <row r="99" spans="1:5">
      <c s="4" r="A99" t="s">
        <v>967</v>
      </c>
      <c s="4" r="B99" t="s">
        <v>1007</v>
      </c>
    </row>
    <row r="100" spans="1:5">
      <c s="4" r="A100" t="s">
        <v>969</v>
      </c>
      <c s="4" r="B100" t="s">
        <v>1008</v>
      </c>
      <c s="4" r="C100" t="s">
        <v>1008</v>
      </c>
    </row>
    <row r="101" spans="1:5">
      <c s="4" r="A101" t="s">
        <v>88</v>
      </c>
      <c s="8" r="B101" t="n">
        <v>1499000000</v>
      </c>
      <c s="6" r="D101" t="n">
        <v>1499000000</v>
      </c>
    </row>
    <row r="102" spans="1:5">
      <c s="4" r="A102" t="s">
        <v>1009</v>
      </c>
    </row>
    <row r="103" spans="1:5">
      <c s="3" r="A103" t="s">
        <v>954</v>
      </c>
    </row>
    <row r="104" spans="1:5">
      <c s="4" r="A104" t="s">
        <v>967</v>
      </c>
      <c s="4" r="B104" t="s">
        <v>1010</v>
      </c>
    </row>
    <row r="105" spans="1:5">
      <c s="4" r="A105" t="s">
        <v>969</v>
      </c>
      <c s="4" r="B105" t="s">
        <v>1011</v>
      </c>
      <c s="4" r="C105" t="s">
        <v>1011</v>
      </c>
    </row>
    <row r="106" spans="1:5">
      <c s="4" r="A106" t="s">
        <v>88</v>
      </c>
      <c s="8" r="B106" t="n">
        <v>1997000000</v>
      </c>
      <c s="6" r="D106" t="n">
        <v>1997000000</v>
      </c>
    </row>
    <row r="107" spans="1:5">
      <c s="4" r="A107" t="s">
        <v>1012</v>
      </c>
    </row>
    <row r="108" spans="1:5">
      <c s="3" r="A108" t="s">
        <v>954</v>
      </c>
    </row>
    <row r="109" spans="1:5">
      <c s="4" r="A109" t="s">
        <v>967</v>
      </c>
      <c s="4" r="B109" t="s">
        <v>1013</v>
      </c>
    </row>
    <row r="110" spans="1:5">
      <c s="4" r="A110" t="s">
        <v>969</v>
      </c>
      <c s="4" r="B110" t="s">
        <v>1014</v>
      </c>
      <c s="4" r="C110" t="s">
        <v>1014</v>
      </c>
    </row>
    <row r="111" spans="1:5">
      <c s="4" r="A111" t="s">
        <v>88</v>
      </c>
      <c s="8" r="B111" t="n">
        <v>1490000000</v>
      </c>
      <c s="6" r="D111" t="n">
        <v>1490000000</v>
      </c>
    </row>
    <row r="112" spans="1:5">
      <c s="4" r="A112" t="s">
        <v>1015</v>
      </c>
    </row>
    <row r="113" spans="1:5">
      <c s="3" r="A113" t="s">
        <v>954</v>
      </c>
    </row>
    <row r="114" spans="1:5">
      <c s="4" r="A114" t="s">
        <v>967</v>
      </c>
      <c s="4" r="B114" t="s">
        <v>1016</v>
      </c>
    </row>
    <row r="115" spans="1:5">
      <c s="4" r="A115" t="s">
        <v>969</v>
      </c>
      <c s="4" r="B115" t="s">
        <v>974</v>
      </c>
      <c s="4" r="C115" t="s">
        <v>974</v>
      </c>
    </row>
    <row r="116" spans="1:5">
      <c s="4" r="A116" t="s">
        <v>88</v>
      </c>
      <c s="8" r="B116" t="n">
        <v>1103000000</v>
      </c>
      <c s="6" r="D116" t="n">
        <v>1088000000</v>
      </c>
    </row>
    <row r="117" spans="1:5">
      <c s="4" r="A117" t="s">
        <v>955</v>
      </c>
      <c s="6" r="B117" t="n">
        <v>-1103000000</v>
      </c>
      <c s="6" r="D117" t="n">
        <v>-1088000000</v>
      </c>
    </row>
    <row r="118" spans="1:5">
      <c s="4" r="A118" t="s">
        <v>768</v>
      </c>
      <c s="8" r="B118" t="n">
        <v>2000000000</v>
      </c>
    </row>
    <row r="119" spans="1:5">
      <c s="4" r="A119" t="s">
        <v>1017</v>
      </c>
      <c s="4" r="B119" t="s">
        <v>1018</v>
      </c>
      <c s="4" r="C119" t="s">
        <v>1018</v>
      </c>
    </row>
    <row r="120" spans="1:5">
      <c s="4" r="A120" t="s">
        <v>1019</v>
      </c>
      <c s="4" r="B120" t="s">
        <v>1020</v>
      </c>
    </row>
    <row r="121" spans="1:5">
      <c s="4" r="A121" t="s">
        <v>1021</v>
      </c>
      <c s="8" r="B121" t="n">
        <v>1000</v>
      </c>
    </row>
    <row r="122" spans="1:5">
      <c s="4" r="A122" t="s">
        <v>1022</v>
      </c>
      <c s="4" r="B122" t="s">
        <v>1023</v>
      </c>
    </row>
    <row r="123" spans="1:5">
      <c s="4" r="A123" t="s">
        <v>1024</v>
      </c>
      <c s="8" r="B123" t="n">
        <v>650</v>
      </c>
    </row>
    <row r="124" spans="1:5">
      <c s="4" r="A124" t="s">
        <v>1025</v>
      </c>
      <c s="8" r="B124" t="n">
        <v>1500</v>
      </c>
    </row>
    <row r="125" spans="1:5">
      <c s="4" r="A125" t="s">
        <v>1026</v>
      </c>
      <c s="4" r="B125" t="s">
        <v>1027</v>
      </c>
    </row>
    <row r="126" spans="1:5">
      <c s="4" r="A126" t="s">
        <v>1028</v>
      </c>
      <c s="4" r="B126" t="s">
        <v>1029</v>
      </c>
    </row>
    <row r="127" spans="1:5">
      <c s="4" r="A127" t="s">
        <v>1030</v>
      </c>
      <c s="8" r="B127" t="n">
        <v>13000000</v>
      </c>
      <c s="6" r="D127" t="n">
        <v>8000000</v>
      </c>
    </row>
    <row r="128" spans="1:5">
      <c s="4" r="A128" t="s">
        <v>1031</v>
      </c>
      <c s="4" r="B128" t="s">
        <v>1032</v>
      </c>
    </row>
    <row r="129" spans="1:5">
      <c s="4" r="A129" t="s">
        <v>1033</v>
      </c>
      <c s="4" r="B129" t="s">
        <v>1034</v>
      </c>
    </row>
    <row r="130" spans="1:5">
      <c s="4" r="A130" t="s">
        <v>1035</v>
      </c>
      <c s="4" r="B130" t="s">
        <v>1036</v>
      </c>
    </row>
    <row r="131" spans="1:5">
      <c s="4" r="A131" t="s">
        <v>1037</v>
      </c>
      <c s="4" r="B131" t="s">
        <v>1038</v>
      </c>
    </row>
    <row r="132" spans="1:5">
      <c s="4" r="A132" t="s">
        <v>1039</v>
      </c>
      <c s="4" r="B132" t="s">
        <v>1034</v>
      </c>
    </row>
    <row r="133" spans="1:5">
      <c s="4" r="A133" t="s">
        <v>1040</v>
      </c>
      <c s="4" r="B133" t="s">
        <v>1036</v>
      </c>
    </row>
    <row r="134" spans="1:5">
      <c s="4" r="A134" t="s">
        <v>958</v>
      </c>
      <c s="8" r="B134" t="n">
        <v>2000000000</v>
      </c>
      <c s="6" r="D134" t="n">
        <v>2000000000</v>
      </c>
    </row>
    <row r="135" spans="1:5">
      <c s="4" r="A135" t="s">
        <v>1041</v>
      </c>
      <c s="6" r="B135" t="n">
        <v>613000000</v>
      </c>
      <c s="6" r="D135" t="n">
        <v>613000000</v>
      </c>
    </row>
    <row r="136" spans="1:5">
      <c s="4" r="A136" t="s">
        <v>1042</v>
      </c>
      <c s="8" r="B136" t="n">
        <v>897000000</v>
      </c>
      <c s="8" r="D136" t="n">
        <v>912000000</v>
      </c>
    </row>
    <row r="137" spans="1:5">
      <c s="4" r="A137" t="s">
        <v>1043</v>
      </c>
      <c s="13" r="B137" t="n">
        <v>46.58</v>
      </c>
      <c s="13" r="C137" t="n">
        <v>46.58</v>
      </c>
      <c s="13" r="D137" t="n">
        <v>46.06</v>
      </c>
    </row>
    <row r="138" spans="1:5">
      <c s="4" r="A138" t="s">
        <v>1044</v>
      </c>
      <c s="9" r="B138" t="n">
        <v>21.47</v>
      </c>
      <c s="9" r="D138" t="n">
        <v>21.71</v>
      </c>
    </row>
    <row r="139" spans="1:5">
      <c s="4" r="A139" t="s">
        <v>1045</v>
      </c>
      <c s="4" r="B139" t="s">
        <v>1046</v>
      </c>
    </row>
    <row r="140" spans="1:5">
      <c s="4" r="A140" t="s">
        <v>1047</v>
      </c>
      <c s="9" r="B140" t="n">
        <v>0.14</v>
      </c>
    </row>
    <row r="141" spans="1:5">
      <c s="4" r="A141" t="s">
        <v>1048</v>
      </c>
    </row>
    <row r="142" spans="1:5">
      <c s="3" r="A142" t="s">
        <v>954</v>
      </c>
    </row>
    <row r="143" spans="1:5">
      <c s="4" r="A143" t="s">
        <v>967</v>
      </c>
      <c s="4" r="B143" t="s">
        <v>1049</v>
      </c>
    </row>
    <row r="144" spans="1:5">
      <c s="4" r="A144" t="s">
        <v>969</v>
      </c>
      <c s="4" r="B144" t="s">
        <v>1050</v>
      </c>
      <c s="4" r="C144" t="s">
        <v>1050</v>
      </c>
    </row>
    <row r="145" spans="1:5">
      <c s="4" r="A145" t="s">
        <v>88</v>
      </c>
      <c s="8" r="B145" t="n">
        <v>975000000</v>
      </c>
      <c s="8" r="D145" t="n">
        <v>960000000</v>
      </c>
    </row>
    <row r="146" spans="1:5">
      <c s="4" r="A146" t="s">
        <v>768</v>
      </c>
      <c s="8" r="B146" t="n">
        <v>1600000000</v>
      </c>
    </row>
    <row r="147" spans="1:5">
      <c s="4" r="A147" t="s">
        <v>1017</v>
      </c>
      <c s="4" r="B147" t="s">
        <v>1051</v>
      </c>
      <c s="4" r="C147" t="s">
        <v>1051</v>
      </c>
    </row>
    <row r="148" spans="1:5">
      <c s="4" r="A148" t="s">
        <v>1019</v>
      </c>
      <c s="4" r="B148" t="s">
        <v>1020</v>
      </c>
    </row>
    <row r="149" spans="1:5">
      <c s="4" r="A149" t="s">
        <v>1021</v>
      </c>
      <c s="8" r="B149" t="n">
        <v>1000</v>
      </c>
    </row>
    <row r="150" spans="1:5">
      <c s="4" r="A150" t="s">
        <v>1022</v>
      </c>
      <c s="4" r="B150" t="s">
        <v>1023</v>
      </c>
    </row>
    <row r="151" spans="1:5">
      <c s="4" r="A151" t="s">
        <v>1024</v>
      </c>
      <c s="8" r="B151" t="n">
        <v>800</v>
      </c>
    </row>
    <row r="152" spans="1:5">
      <c s="4" r="A152" t="s">
        <v>1025</v>
      </c>
      <c s="8" r="B152" t="n">
        <v>1300</v>
      </c>
    </row>
    <row r="153" spans="1:5">
      <c s="4" r="A153" t="s">
        <v>1026</v>
      </c>
      <c s="4" r="B153" t="s">
        <v>1027</v>
      </c>
    </row>
    <row r="154" spans="1:5">
      <c s="4" r="A154" t="s">
        <v>1028</v>
      </c>
      <c s="4" r="B154" t="s">
        <v>1052</v>
      </c>
    </row>
    <row r="155" spans="1:5">
      <c s="4" r="A155" t="s">
        <v>1030</v>
      </c>
      <c s="8" r="B155" t="n">
        <v>4000000</v>
      </c>
      <c s="6" r="D155" t="n">
        <v>4000000</v>
      </c>
    </row>
    <row r="156" spans="1:5">
      <c s="4" r="A156" t="s">
        <v>1037</v>
      </c>
      <c s="4" r="B156" t="s">
        <v>1032</v>
      </c>
    </row>
    <row r="157" spans="1:5">
      <c s="4" r="A157" t="s">
        <v>1040</v>
      </c>
      <c s="4" r="B157" t="s">
        <v>1036</v>
      </c>
    </row>
    <row r="158" spans="1:5">
      <c s="4" r="A158" t="s">
        <v>1053</v>
      </c>
      <c s="4" r="B158" t="s">
        <v>1034</v>
      </c>
    </row>
    <row r="159" spans="1:5">
      <c s="4" r="A159" t="s">
        <v>958</v>
      </c>
      <c s="8" r="B159" t="n">
        <v>1600000000</v>
      </c>
      <c s="6" r="D159" t="n">
        <v>1600000000</v>
      </c>
    </row>
    <row r="160" spans="1:5">
      <c s="4" r="A160" t="s">
        <v>1041</v>
      </c>
      <c s="6" r="B160" t="n">
        <v>466000000</v>
      </c>
      <c s="6" r="D160" t="n">
        <v>466000000</v>
      </c>
    </row>
    <row r="161" spans="1:5">
      <c s="4" r="A161" t="s">
        <v>1042</v>
      </c>
      <c s="8" r="B161" t="n">
        <v>625000000</v>
      </c>
      <c s="8" r="D161" t="n">
        <v>640000000</v>
      </c>
    </row>
    <row r="162" spans="1:5">
      <c s="4" r="A162" t="s">
        <v>1043</v>
      </c>
      <c s="13" r="B162" t="n">
        <v>35.82</v>
      </c>
      <c s="13" r="C162" t="n">
        <v>35.82</v>
      </c>
      <c s="13" r="D162" t="n">
        <v>34.95</v>
      </c>
    </row>
    <row r="163" spans="1:5">
      <c s="4" r="A163" t="s">
        <v>1044</v>
      </c>
      <c s="9" r="B163" t="n">
        <v>27.92</v>
      </c>
      <c s="9" r="D163" t="n">
        <v>28.61</v>
      </c>
    </row>
    <row r="164" spans="1:5">
      <c s="4" r="A164" t="s">
        <v>1045</v>
      </c>
      <c s="4" r="B164" t="s">
        <v>1054</v>
      </c>
    </row>
    <row r="165" spans="1:5">
      <c s="4" r="A165" t="s">
        <v>1047</v>
      </c>
      <c s="9" r="B165" t="n">
        <v>0.1</v>
      </c>
    </row>
    <row r="166" spans="1:5">
      <c s="4" r="A166" t="s">
        <v>855</v>
      </c>
    </row>
    <row r="167" spans="1:5">
      <c s="3" r="A167" t="s">
        <v>954</v>
      </c>
    </row>
    <row r="168" spans="1:5">
      <c s="4" r="A168" t="s">
        <v>768</v>
      </c>
      <c s="8" r="B168" t="n">
        <v>95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055</v>
      </c>
      <c s="2" r="B1" t="s">
        <v>474</v>
      </c>
      <c s="2" r="C1" t="s">
        <v>1</v>
      </c>
    </row>
    <row r="2" spans="1:6">
      <c s="2" r="B2" t="s">
        <v>475</v>
      </c>
      <c s="2" r="C2" t="s">
        <v>1056</v>
      </c>
      <c s="2" r="D2" t="s">
        <v>2</v>
      </c>
      <c s="2" r="E2" t="s">
        <v>30</v>
      </c>
      <c s="2" r="F2" t="s">
        <v>31</v>
      </c>
    </row>
    <row r="3" spans="1:6">
      <c s="3" r="A3" t="s">
        <v>1057</v>
      </c>
    </row>
    <row r="4" spans="1:6">
      <c s="4" r="A4" t="s">
        <v>1058</v>
      </c>
      <c s="8" r="D4" t="n">
        <v>337</v>
      </c>
      <c s="8" r="E4" t="n">
        <v>286</v>
      </c>
      <c s="8" r="F4" t="n">
        <v>298</v>
      </c>
    </row>
    <row r="5" spans="1:6">
      <c s="3" r="A5" t="s">
        <v>1059</v>
      </c>
    </row>
    <row r="6" spans="1:6">
      <c s="4" r="A6" t="s">
        <v>1060</v>
      </c>
      <c s="4" r="D6" t="s">
        <v>1061</v>
      </c>
    </row>
    <row r="7" spans="1:6">
      <c s="4" r="A7" t="s">
        <v>420</v>
      </c>
    </row>
    <row r="8" spans="1:6">
      <c s="3" r="A8" t="s">
        <v>1062</v>
      </c>
    </row>
    <row r="9" spans="1:6">
      <c s="4" r="A9" t="s">
        <v>1063</v>
      </c>
      <c s="8" r="D9" t="n">
        <v>990</v>
      </c>
      <c s="6" r="E9" t="n">
        <v>892</v>
      </c>
      <c s="6" r="F9" t="n">
        <v>1137</v>
      </c>
    </row>
    <row r="10" spans="1:6">
      <c s="4" r="A10" t="s">
        <v>1064</v>
      </c>
      <c s="6" r="D10" t="n">
        <v>18</v>
      </c>
      <c s="6" r="E10" t="n">
        <v>88</v>
      </c>
    </row>
    <row r="11" spans="1:6">
      <c s="4" r="A11" t="s">
        <v>1065</v>
      </c>
      <c s="6" r="D11" t="n">
        <v>33</v>
      </c>
      <c s="6" r="E11" t="n">
        <v>49</v>
      </c>
    </row>
    <row r="12" spans="1:6">
      <c s="4" r="A12" t="s">
        <v>1066</v>
      </c>
      <c s="6" r="D12" t="n">
        <v>126</v>
      </c>
      <c s="6" r="E12" t="n">
        <v>760</v>
      </c>
    </row>
    <row r="13" spans="1:6">
      <c s="4" r="A13" t="s">
        <v>1067</v>
      </c>
      <c s="6" r="D13" t="n">
        <v>0</v>
      </c>
      <c s="6" r="E13" t="n">
        <v>0</v>
      </c>
    </row>
    <row r="14" spans="1:6">
      <c s="4" r="A14" t="s">
        <v>1068</v>
      </c>
      <c s="6" r="D14" t="n">
        <v>0</v>
      </c>
      <c s="6" r="E14" t="n">
        <v>-1083</v>
      </c>
    </row>
    <row r="15" spans="1:6">
      <c s="4" r="A15" t="s">
        <v>1069</v>
      </c>
      <c s="6" r="D15" t="n">
        <v>-79</v>
      </c>
      <c s="6" r="E15" t="n">
        <v>-59</v>
      </c>
    </row>
    <row r="16" spans="1:6">
      <c s="4" r="A16" t="s">
        <v>1070</v>
      </c>
      <c s="6" r="D16" t="n">
        <v>627</v>
      </c>
      <c s="6" r="E16" t="n">
        <v>623</v>
      </c>
      <c s="8" r="F16" t="n">
        <v>649</v>
      </c>
    </row>
    <row r="17" spans="1:6">
      <c s="4" r="A17" t="s">
        <v>1071</v>
      </c>
      <c s="6" r="D17" t="n">
        <v>-4</v>
      </c>
      <c s="6" r="E17" t="n">
        <v>30</v>
      </c>
    </row>
    <row r="18" spans="1:6">
      <c s="4" r="A18" t="s">
        <v>1072</v>
      </c>
      <c s="6" r="D18" t="n">
        <v>90</v>
      </c>
      <c s="6" r="E18" t="n">
        <v>0</v>
      </c>
    </row>
    <row r="19" spans="1:6">
      <c s="4" r="A19" t="s">
        <v>1073</v>
      </c>
      <c s="6" r="D19" t="n">
        <v>0</v>
      </c>
      <c s="6" r="E19" t="n">
        <v>0</v>
      </c>
    </row>
    <row r="20" spans="1:6">
      <c s="4" r="A20" t="s">
        <v>1074</v>
      </c>
      <c s="6" r="D20" t="n">
        <v>-82</v>
      </c>
      <c s="6" r="E20" t="n">
        <v>-56</v>
      </c>
    </row>
    <row r="21" spans="1:6">
      <c s="3" r="A21" t="s">
        <v>1075</v>
      </c>
    </row>
    <row r="22" spans="1:6">
      <c s="4" r="A22" t="s">
        <v>78</v>
      </c>
      <c s="6" r="D22" t="n">
        <v>0</v>
      </c>
      <c s="6" r="E22" t="n">
        <v>0</v>
      </c>
    </row>
    <row r="23" spans="1:6">
      <c s="4" r="A23" t="s">
        <v>90</v>
      </c>
      <c s="6" r="D23" t="n">
        <v>-363</v>
      </c>
      <c s="6" r="E23" t="n">
        <v>-269</v>
      </c>
    </row>
    <row r="24" spans="1:6">
      <c s="4" r="A24" t="s">
        <v>1076</v>
      </c>
      <c s="6" r="D24" t="n">
        <v>158</v>
      </c>
      <c s="6" r="E24" t="n">
        <v>1</v>
      </c>
    </row>
    <row r="25" spans="1:6">
      <c s="4" r="A25" t="s">
        <v>1077</v>
      </c>
      <c s="6" r="D25" t="n">
        <v>-205</v>
      </c>
      <c s="6" r="E25" t="n">
        <v>-268</v>
      </c>
    </row>
    <row r="26" spans="1:6">
      <c s="3" r="A26" t="s">
        <v>1078</v>
      </c>
    </row>
    <row r="27" spans="1:6">
      <c s="4" r="A27" t="s">
        <v>1079</v>
      </c>
      <c s="6" r="D27" t="n">
        <v>0</v>
      </c>
      <c s="6" r="E27" t="n">
        <v>0</v>
      </c>
    </row>
    <row r="28" spans="1:6">
      <c s="4" r="A28" t="s">
        <v>1080</v>
      </c>
      <c s="6" r="D28" t="n">
        <v>-158</v>
      </c>
      <c s="6" r="E28" t="n">
        <v>-1</v>
      </c>
    </row>
    <row r="29" spans="1:6">
      <c s="3" r="A29" t="s">
        <v>1081</v>
      </c>
    </row>
    <row r="30" spans="1:6">
      <c s="4" r="A30" t="s">
        <v>1082</v>
      </c>
      <c s="6" r="D30" t="n">
        <v>899</v>
      </c>
      <c s="6" r="E30" t="n">
        <v>808</v>
      </c>
    </row>
    <row r="31" spans="1:6">
      <c s="3" r="A31" t="s">
        <v>1083</v>
      </c>
    </row>
    <row r="32" spans="1:6">
      <c s="4" r="A32" t="s">
        <v>1084</v>
      </c>
      <c s="6" r="D32" t="n">
        <v>899</v>
      </c>
      <c s="6" r="E32" t="n">
        <v>808</v>
      </c>
    </row>
    <row r="33" spans="1:6">
      <c s="4" r="A33" t="s">
        <v>1085</v>
      </c>
      <c s="6" r="D33" t="n">
        <v>627</v>
      </c>
      <c s="6" r="E33" t="n">
        <v>623</v>
      </c>
    </row>
    <row r="34" spans="1:6">
      <c s="4" r="A34" t="s">
        <v>1086</v>
      </c>
      <c s="6" r="D34" t="n">
        <v>990</v>
      </c>
      <c s="6" r="E34" t="n">
        <v>892</v>
      </c>
    </row>
    <row r="35" spans="1:6">
      <c s="4" r="A35" t="s">
        <v>1087</v>
      </c>
      <c s="8" r="D35" t="n">
        <v>627</v>
      </c>
      <c s="8" r="E35" t="n">
        <v>623</v>
      </c>
    </row>
    <row r="36" spans="1:6">
      <c s="3" r="A36" t="s">
        <v>1059</v>
      </c>
    </row>
    <row r="37" spans="1:6">
      <c s="4" r="A37" t="s">
        <v>1060</v>
      </c>
      <c s="4" r="D37" t="s">
        <v>1088</v>
      </c>
    </row>
    <row r="38" spans="1:6">
      <c s="4" r="A38" t="s">
        <v>1089</v>
      </c>
      <c s="4" r="D38" t="s">
        <v>1090</v>
      </c>
    </row>
    <row r="39" spans="1:6">
      <c s="3" r="A39" t="s">
        <v>1091</v>
      </c>
    </row>
    <row r="40" spans="1:6">
      <c s="4" r="A40" t="s">
        <v>1092</v>
      </c>
      <c s="4" r="D40" t="s">
        <v>977</v>
      </c>
      <c s="4" r="E40" t="s">
        <v>1093</v>
      </c>
    </row>
    <row r="41" spans="1:6">
      <c s="4" r="A41" t="s">
        <v>1094</v>
      </c>
      <c s="4" r="D41" t="s">
        <v>990</v>
      </c>
      <c s="4" r="E41" t="s">
        <v>1093</v>
      </c>
    </row>
    <row r="42" spans="1:6">
      <c s="3" r="A42" t="s">
        <v>1095</v>
      </c>
    </row>
    <row r="43" spans="1:6">
      <c s="4" r="A43" t="s">
        <v>1092</v>
      </c>
      <c s="4" r="D43" t="s">
        <v>1093</v>
      </c>
      <c s="4" r="E43" t="s">
        <v>1096</v>
      </c>
      <c s="4" r="F43" t="s">
        <v>1097</v>
      </c>
    </row>
    <row r="44" spans="1:6">
      <c s="4" r="A44" t="s">
        <v>1098</v>
      </c>
      <c s="4" r="D44" t="s">
        <v>1099</v>
      </c>
      <c s="4" r="E44" t="s">
        <v>1100</v>
      </c>
      <c s="4" r="F44" t="s">
        <v>1101</v>
      </c>
    </row>
    <row r="45" spans="1:6">
      <c s="4" r="A45" t="s">
        <v>1094</v>
      </c>
      <c s="4" r="D45" t="s">
        <v>1093</v>
      </c>
      <c s="4" r="E45" t="s">
        <v>1093</v>
      </c>
      <c s="4" r="F45" t="s">
        <v>1102</v>
      </c>
    </row>
    <row r="46" spans="1:6">
      <c s="3" r="A46" t="s">
        <v>1103</v>
      </c>
    </row>
    <row r="47" spans="1:6">
      <c s="4" r="A47" t="s">
        <v>1104</v>
      </c>
      <c s="8" r="D47" t="n">
        <v>26</v>
      </c>
      <c s="8" r="E47" t="n">
        <v>36</v>
      </c>
      <c s="8" r="F47" t="n">
        <v>230</v>
      </c>
    </row>
    <row r="48" spans="1:6">
      <c s="3" r="A48" t="s">
        <v>1105</v>
      </c>
    </row>
    <row r="49" spans="1:6">
      <c s="4" r="A49" t="s">
        <v>1106</v>
      </c>
      <c s="6" r="D49" t="n">
        <v>57</v>
      </c>
    </row>
    <row r="50" spans="1:6">
      <c s="4" r="A50" t="s">
        <v>1107</v>
      </c>
      <c s="6" r="D50" t="n">
        <v>61</v>
      </c>
    </row>
    <row r="51" spans="1:6">
      <c s="4" r="A51" t="s">
        <v>1108</v>
      </c>
      <c s="6" r="D51" t="n">
        <v>69</v>
      </c>
    </row>
    <row r="52" spans="1:6">
      <c s="4" r="A52" t="s">
        <v>1109</v>
      </c>
      <c s="6" r="D52" t="n">
        <v>70</v>
      </c>
    </row>
    <row r="53" spans="1:6">
      <c s="4" r="A53" t="s">
        <v>1110</v>
      </c>
      <c s="6" r="D53" t="n">
        <v>70</v>
      </c>
    </row>
    <row r="54" spans="1:6">
      <c s="4" r="A54" t="s">
        <v>1111</v>
      </c>
      <c s="6" r="D54" t="n">
        <v>362</v>
      </c>
    </row>
    <row r="55" spans="1:6">
      <c s="4" r="A55" t="s">
        <v>1112</v>
      </c>
    </row>
    <row r="56" spans="1:6">
      <c s="3" r="A56" t="s">
        <v>1095</v>
      </c>
    </row>
    <row r="57" spans="1:6">
      <c s="4" r="A57" t="s">
        <v>1098</v>
      </c>
      <c s="4" r="C57" t="s">
        <v>1113</v>
      </c>
    </row>
    <row r="58" spans="1:6">
      <c s="3" r="A58" t="s">
        <v>1114</v>
      </c>
    </row>
    <row r="59" spans="1:6">
      <c s="4" r="A59" t="s">
        <v>1115</v>
      </c>
      <c s="8" r="C59" t="n">
        <v>10</v>
      </c>
    </row>
    <row r="60" spans="1:6">
      <c s="4" r="A60" t="s">
        <v>1116</v>
      </c>
    </row>
    <row r="61" spans="1:6">
      <c s="3" r="A61" t="s">
        <v>1062</v>
      </c>
    </row>
    <row r="62" spans="1:6">
      <c s="4" r="A62" t="s">
        <v>1070</v>
      </c>
      <c s="8" r="D62" t="n">
        <v>368</v>
      </c>
      <c s="6" r="E62" t="n">
        <v>347</v>
      </c>
    </row>
    <row r="63" spans="1:6">
      <c s="4" r="A63" t="s">
        <v>1117</v>
      </c>
      <c s="4" r="D63" t="s">
        <v>1061</v>
      </c>
    </row>
    <row r="64" spans="1:6">
      <c s="4" r="A64" t="s">
        <v>1118</v>
      </c>
    </row>
    <row r="65" spans="1:6">
      <c s="3" r="A65" t="s">
        <v>1062</v>
      </c>
    </row>
    <row r="66" spans="1:6">
      <c s="4" r="A66" t="s">
        <v>1070</v>
      </c>
      <c s="8" r="D66" t="n">
        <v>255</v>
      </c>
      <c s="6" r="E66" t="n">
        <v>254</v>
      </c>
    </row>
    <row r="67" spans="1:6">
      <c s="4" r="A67" t="s">
        <v>1117</v>
      </c>
      <c s="4" r="D67" t="s">
        <v>1119</v>
      </c>
    </row>
    <row r="68" spans="1:6">
      <c s="4" r="A68" t="s">
        <v>1120</v>
      </c>
    </row>
    <row r="69" spans="1:6">
      <c s="3" r="A69" t="s">
        <v>1062</v>
      </c>
    </row>
    <row r="70" spans="1:6">
      <c s="4" r="A70" t="s">
        <v>1070</v>
      </c>
      <c s="8" r="D70" t="n">
        <v>4</v>
      </c>
      <c s="6" r="E70" t="n">
        <v>20</v>
      </c>
    </row>
    <row r="71" spans="1:6">
      <c s="4" r="A71" t="s">
        <v>1121</v>
      </c>
    </row>
    <row r="72" spans="1:6">
      <c s="3" r="A72" t="s">
        <v>1062</v>
      </c>
    </row>
    <row r="73" spans="1:6">
      <c s="4" r="A73" t="s">
        <v>1070</v>
      </c>
      <c s="6" r="D73" t="n">
        <v>627</v>
      </c>
      <c s="6" r="E73" t="n">
        <v>621</v>
      </c>
    </row>
    <row r="74" spans="1:6">
      <c s="4" r="A74" t="s">
        <v>1122</v>
      </c>
    </row>
    <row r="75" spans="1:6">
      <c s="3" r="A75" t="s">
        <v>1062</v>
      </c>
    </row>
    <row r="76" spans="1:6">
      <c s="4" r="A76" t="s">
        <v>1070</v>
      </c>
      <c s="6" r="D76" t="n">
        <v>0</v>
      </c>
      <c s="6" r="E76" t="n">
        <v>2</v>
      </c>
    </row>
    <row r="77" spans="1:6">
      <c s="4" r="A77" t="s">
        <v>1123</v>
      </c>
    </row>
    <row r="78" spans="1:6">
      <c s="3" r="A78" t="s">
        <v>1062</v>
      </c>
    </row>
    <row r="79" spans="1:6">
      <c s="4" r="A79" t="s">
        <v>1070</v>
      </c>
      <c s="6" r="D79" t="n">
        <v>74</v>
      </c>
    </row>
    <row r="80" spans="1:6">
      <c s="4" r="A80" t="s">
        <v>1124</v>
      </c>
    </row>
    <row r="81" spans="1:6">
      <c s="3" r="A81" t="s">
        <v>1062</v>
      </c>
    </row>
    <row r="82" spans="1:6">
      <c s="4" r="A82" t="s">
        <v>1070</v>
      </c>
      <c s="6" r="D82" t="n">
        <v>54</v>
      </c>
    </row>
    <row r="83" spans="1:6">
      <c s="4" r="A83" t="s">
        <v>1125</v>
      </c>
    </row>
    <row r="84" spans="1:6">
      <c s="3" r="A84" t="s">
        <v>1062</v>
      </c>
    </row>
    <row r="85" spans="1:6">
      <c s="4" r="A85" t="s">
        <v>1070</v>
      </c>
      <c s="6" r="D85" t="n">
        <v>16</v>
      </c>
    </row>
    <row r="86" spans="1:6">
      <c s="4" r="A86" t="s">
        <v>1126</v>
      </c>
    </row>
    <row r="87" spans="1:6">
      <c s="3" r="A87" t="s">
        <v>1062</v>
      </c>
    </row>
    <row r="88" spans="1:6">
      <c s="4" r="A88" t="s">
        <v>1070</v>
      </c>
      <c s="6" r="D88" t="n">
        <v>4</v>
      </c>
    </row>
    <row r="89" spans="1:6">
      <c s="4" r="A89" t="s">
        <v>1127</v>
      </c>
    </row>
    <row r="90" spans="1:6">
      <c s="3" r="A90" t="s">
        <v>1062</v>
      </c>
    </row>
    <row r="91" spans="1:6">
      <c s="4" r="A91" t="s">
        <v>1070</v>
      </c>
      <c s="6" r="D91" t="n">
        <v>515</v>
      </c>
    </row>
    <row r="92" spans="1:6">
      <c s="4" r="A92" t="s">
        <v>1128</v>
      </c>
    </row>
    <row r="93" spans="1:6">
      <c s="3" r="A93" t="s">
        <v>1062</v>
      </c>
    </row>
    <row r="94" spans="1:6">
      <c s="4" r="A94" t="s">
        <v>1070</v>
      </c>
      <c s="6" r="D94" t="n">
        <v>314</v>
      </c>
    </row>
    <row r="95" spans="1:6">
      <c s="4" r="A95" t="s">
        <v>1129</v>
      </c>
    </row>
    <row r="96" spans="1:6">
      <c s="3" r="A96" t="s">
        <v>1062</v>
      </c>
    </row>
    <row r="97" spans="1:6">
      <c s="4" r="A97" t="s">
        <v>1070</v>
      </c>
      <c s="6" r="D97" t="n">
        <v>201</v>
      </c>
    </row>
    <row r="98" spans="1:6">
      <c s="4" r="A98" t="s">
        <v>1130</v>
      </c>
    </row>
    <row r="99" spans="1:6">
      <c s="3" r="A99" t="s">
        <v>1062</v>
      </c>
    </row>
    <row r="100" spans="1:6">
      <c s="4" r="A100" t="s">
        <v>1070</v>
      </c>
      <c s="6" r="D100" t="n">
        <v>0</v>
      </c>
    </row>
    <row r="101" spans="1:6">
      <c s="4" r="A101" t="s">
        <v>1131</v>
      </c>
    </row>
    <row r="102" spans="1:6">
      <c s="3" r="A102" t="s">
        <v>1062</v>
      </c>
    </row>
    <row r="103" spans="1:6">
      <c s="4" r="A103" t="s">
        <v>1070</v>
      </c>
      <c s="6" r="D103" t="n">
        <v>38</v>
      </c>
    </row>
    <row r="104" spans="1:6">
      <c s="4" r="A104" t="s">
        <v>1132</v>
      </c>
    </row>
    <row r="105" spans="1:6">
      <c s="3" r="A105" t="s">
        <v>1062</v>
      </c>
    </row>
    <row r="106" spans="1:6">
      <c s="4" r="A106" t="s">
        <v>1070</v>
      </c>
      <c s="6" r="D106" t="n">
        <v>0</v>
      </c>
    </row>
    <row r="107" spans="1:6">
      <c s="4" r="A107" t="s">
        <v>1133</v>
      </c>
    </row>
    <row r="108" spans="1:6">
      <c s="3" r="A108" t="s">
        <v>1062</v>
      </c>
    </row>
    <row r="109" spans="1:6">
      <c s="4" r="A109" t="s">
        <v>1070</v>
      </c>
      <c s="6" r="D109" t="n">
        <v>38</v>
      </c>
    </row>
    <row r="110" spans="1:6">
      <c s="4" r="A110" t="s">
        <v>1134</v>
      </c>
    </row>
    <row r="111" spans="1:6">
      <c s="3" r="A111" t="s">
        <v>1062</v>
      </c>
    </row>
    <row r="112" spans="1:6">
      <c s="4" r="A112" t="s">
        <v>1070</v>
      </c>
      <c s="6" r="D112" t="n">
        <v>0</v>
      </c>
    </row>
    <row r="113" spans="1:6">
      <c s="4" r="A113" t="s">
        <v>423</v>
      </c>
    </row>
    <row r="114" spans="1:6">
      <c s="3" r="A114" t="s">
        <v>1062</v>
      </c>
    </row>
    <row r="115" spans="1:6">
      <c s="4" r="A115" t="s">
        <v>1063</v>
      </c>
      <c s="6" r="D115" t="n">
        <v>2140</v>
      </c>
      <c s="6" r="E115" t="n">
        <v>2423</v>
      </c>
      <c s="6" r="F115" t="n">
        <v>1695</v>
      </c>
    </row>
    <row r="116" spans="1:6">
      <c s="4" r="A116" t="s">
        <v>1064</v>
      </c>
      <c s="6" r="D116" t="n">
        <v>128</v>
      </c>
      <c s="6" r="E116" t="n">
        <v>104</v>
      </c>
    </row>
    <row r="117" spans="1:6">
      <c s="4" r="A117" t="s">
        <v>1065</v>
      </c>
      <c s="6" r="D117" t="n">
        <v>63</v>
      </c>
      <c s="6" r="E117" t="n">
        <v>66</v>
      </c>
    </row>
    <row r="118" spans="1:6">
      <c s="4" r="A118" t="s">
        <v>1066</v>
      </c>
      <c s="6" r="D118" t="n">
        <v>-250</v>
      </c>
      <c s="6" r="E118" t="n">
        <v>767</v>
      </c>
    </row>
    <row r="119" spans="1:6">
      <c s="4" r="A119" t="s">
        <v>1067</v>
      </c>
      <c s="6" r="D119" t="n">
        <v>-190</v>
      </c>
      <c s="6" r="E119" t="n">
        <v>-254</v>
      </c>
    </row>
    <row r="120" spans="1:6">
      <c s="4" r="A120" t="s">
        <v>1068</v>
      </c>
      <c s="6" r="D120" t="n">
        <v>0</v>
      </c>
      <c s="6" r="E120" t="n">
        <v>0</v>
      </c>
    </row>
    <row r="121" spans="1:6">
      <c s="4" r="A121" t="s">
        <v>1069</v>
      </c>
      <c s="6" r="D121" t="n">
        <v>-34</v>
      </c>
      <c s="6" r="E121" t="n">
        <v>45</v>
      </c>
    </row>
    <row r="122" spans="1:6">
      <c s="4" r="A122" t="s">
        <v>1070</v>
      </c>
      <c s="6" r="D122" t="n">
        <v>1011</v>
      </c>
      <c s="6" r="E122" t="n">
        <v>1017</v>
      </c>
      <c s="8" r="F122" t="n">
        <v>1005</v>
      </c>
    </row>
    <row r="123" spans="1:6">
      <c s="4" r="A123" t="s">
        <v>1071</v>
      </c>
      <c s="6" r="D123" t="n">
        <v>42</v>
      </c>
      <c s="6" r="E123" t="n">
        <v>80</v>
      </c>
    </row>
    <row r="124" spans="1:6">
      <c s="4" r="A124" t="s">
        <v>1072</v>
      </c>
      <c s="6" r="D124" t="n">
        <v>72</v>
      </c>
      <c s="6" r="E124" t="n">
        <v>73</v>
      </c>
    </row>
    <row r="125" spans="1:6">
      <c s="4" r="A125" t="s">
        <v>1073</v>
      </c>
      <c s="6" r="D125" t="n">
        <v>-66</v>
      </c>
      <c s="6" r="E125" t="n">
        <v>-114</v>
      </c>
    </row>
    <row r="126" spans="1:6">
      <c s="4" r="A126" t="s">
        <v>1074</v>
      </c>
      <c s="8" r="D126" t="n">
        <v>-54</v>
      </c>
      <c s="8" r="E126" t="n">
        <v>-27</v>
      </c>
    </row>
    <row r="127" spans="1:6">
      <c s="4" r="A127" t="s">
        <v>1135</v>
      </c>
      <c s="4" r="D127" t="s">
        <v>1136</v>
      </c>
      <c s="4" r="E127" t="s">
        <v>1137</v>
      </c>
    </row>
    <row r="128" spans="1:6">
      <c s="3" r="A128" t="s">
        <v>1075</v>
      </c>
    </row>
    <row r="129" spans="1:6">
      <c s="4" r="A129" t="s">
        <v>78</v>
      </c>
      <c s="8" r="D129" t="n">
        <v>15</v>
      </c>
      <c s="8" r="E129" t="n">
        <v>14</v>
      </c>
    </row>
    <row r="130" spans="1:6">
      <c s="4" r="A130" t="s">
        <v>90</v>
      </c>
      <c s="6" r="D130" t="n">
        <v>-1144</v>
      </c>
      <c s="6" r="E130" t="n">
        <v>-1420</v>
      </c>
    </row>
    <row r="131" spans="1:6">
      <c s="4" r="A131" t="s">
        <v>1076</v>
      </c>
      <c s="6" r="D131" t="n">
        <v>908</v>
      </c>
      <c s="6" r="E131" t="n">
        <v>1217</v>
      </c>
    </row>
    <row r="132" spans="1:6">
      <c s="4" r="A132" t="s">
        <v>1077</v>
      </c>
      <c s="6" r="D132" t="n">
        <v>-221</v>
      </c>
      <c s="6" r="E132" t="n">
        <v>-189</v>
      </c>
    </row>
    <row r="133" spans="1:6">
      <c s="3" r="A133" t="s">
        <v>1078</v>
      </c>
    </row>
    <row r="134" spans="1:6">
      <c s="4" r="A134" t="s">
        <v>1079</v>
      </c>
      <c s="6" r="D134" t="n">
        <v>-12</v>
      </c>
      <c s="6" r="E134" t="n">
        <v>-13</v>
      </c>
    </row>
    <row r="135" spans="1:6">
      <c s="4" r="A135" t="s">
        <v>1080</v>
      </c>
      <c s="6" r="D135" t="n">
        <v>-896</v>
      </c>
      <c s="6" r="E135" t="n">
        <v>-1204</v>
      </c>
    </row>
    <row r="136" spans="1:6">
      <c s="3" r="A136" t="s">
        <v>1081</v>
      </c>
    </row>
    <row r="137" spans="1:6">
      <c s="4" r="A137" t="s">
        <v>1082</v>
      </c>
      <c s="6" r="D137" t="n">
        <v>1600</v>
      </c>
      <c s="6" r="E137" t="n">
        <v>1700</v>
      </c>
    </row>
    <row r="138" spans="1:6">
      <c s="3" r="A138" t="s">
        <v>1083</v>
      </c>
    </row>
    <row r="139" spans="1:6">
      <c s="4" r="A139" t="s">
        <v>1084</v>
      </c>
      <c s="6" r="D139" t="n">
        <v>1239</v>
      </c>
      <c s="6" r="E139" t="n">
        <v>1344</v>
      </c>
    </row>
    <row r="140" spans="1:6">
      <c s="4" r="A140" t="s">
        <v>1085</v>
      </c>
      <c s="6" r="D140" t="n">
        <v>645</v>
      </c>
      <c s="6" r="E140" t="n">
        <v>616</v>
      </c>
    </row>
    <row r="141" spans="1:6">
      <c s="4" r="A141" t="s">
        <v>1086</v>
      </c>
      <c s="6" r="D141" t="n">
        <v>2079</v>
      </c>
      <c s="6" r="E141" t="n">
        <v>2361</v>
      </c>
    </row>
    <row r="142" spans="1:6">
      <c s="4" r="A142" t="s">
        <v>1087</v>
      </c>
      <c s="8" r="D142" t="n">
        <v>934</v>
      </c>
      <c s="8" r="E142" t="n">
        <v>941</v>
      </c>
    </row>
    <row r="143" spans="1:6">
      <c s="3" r="A143" t="s">
        <v>1091</v>
      </c>
    </row>
    <row r="144" spans="1:6">
      <c s="4" r="A144" t="s">
        <v>1092</v>
      </c>
      <c s="4" r="D144" t="s">
        <v>987</v>
      </c>
      <c s="4" r="E144" t="s">
        <v>999</v>
      </c>
    </row>
    <row r="145" spans="1:6">
      <c s="4" r="A145" t="s">
        <v>1094</v>
      </c>
      <c s="4" r="D145" t="s">
        <v>1093</v>
      </c>
      <c s="4" r="E145" t="s">
        <v>977</v>
      </c>
    </row>
    <row r="146" spans="1:6">
      <c s="3" r="A146" t="s">
        <v>1095</v>
      </c>
    </row>
    <row r="147" spans="1:6">
      <c s="4" r="A147" t="s">
        <v>1092</v>
      </c>
      <c s="4" r="D147" t="s">
        <v>1138</v>
      </c>
      <c s="4" r="E147" t="s">
        <v>977</v>
      </c>
      <c s="4" r="F147" t="s">
        <v>1139</v>
      </c>
    </row>
    <row r="148" spans="1:6">
      <c s="4" r="A148" t="s">
        <v>1098</v>
      </c>
      <c s="4" r="D148" t="s">
        <v>1140</v>
      </c>
      <c s="4" r="E148" t="s">
        <v>1140</v>
      </c>
      <c s="4" r="F148" t="s">
        <v>1141</v>
      </c>
    </row>
    <row r="149" spans="1:6">
      <c s="4" r="A149" t="s">
        <v>1094</v>
      </c>
      <c s="4" r="D149" t="s">
        <v>977</v>
      </c>
      <c s="4" r="E149" t="s">
        <v>1102</v>
      </c>
      <c s="4" r="F149" t="s">
        <v>1142</v>
      </c>
    </row>
    <row r="150" spans="1:6">
      <c s="3" r="A150" t="s">
        <v>1103</v>
      </c>
    </row>
    <row r="151" spans="1:6">
      <c s="4" r="A151" t="s">
        <v>1104</v>
      </c>
      <c s="8" r="D151" t="n">
        <v>198</v>
      </c>
      <c s="8" r="E151" t="n">
        <v>165</v>
      </c>
      <c s="8" r="F151" t="n">
        <v>116</v>
      </c>
    </row>
    <row r="152" spans="1:6">
      <c s="3" r="A152" t="s">
        <v>1105</v>
      </c>
    </row>
    <row r="153" spans="1:6">
      <c s="4" r="A153" t="s">
        <v>1106</v>
      </c>
      <c s="6" r="D153" t="n">
        <v>26</v>
      </c>
    </row>
    <row r="154" spans="1:6">
      <c s="4" r="A154" t="s">
        <v>1107</v>
      </c>
      <c s="6" r="D154" t="n">
        <v>28</v>
      </c>
    </row>
    <row r="155" spans="1:6">
      <c s="4" r="A155" t="s">
        <v>1108</v>
      </c>
      <c s="6" r="D155" t="n">
        <v>31</v>
      </c>
    </row>
    <row r="156" spans="1:6">
      <c s="4" r="A156" t="s">
        <v>1109</v>
      </c>
      <c s="6" r="D156" t="n">
        <v>34</v>
      </c>
    </row>
    <row r="157" spans="1:6">
      <c s="4" r="A157" t="s">
        <v>1110</v>
      </c>
      <c s="6" r="D157" t="n">
        <v>37</v>
      </c>
    </row>
    <row r="158" spans="1:6">
      <c s="4" r="A158" t="s">
        <v>1111</v>
      </c>
      <c s="6" r="D158" t="n">
        <v>251</v>
      </c>
    </row>
    <row r="159" spans="1:6">
      <c s="4" r="A159" t="s">
        <v>1143</v>
      </c>
    </row>
    <row r="160" spans="1:6">
      <c s="3" r="A160" t="s">
        <v>1095</v>
      </c>
    </row>
    <row r="161" spans="1:6">
      <c s="4" r="A161" t="s">
        <v>1098</v>
      </c>
      <c s="4" r="C161" t="s">
        <v>1144</v>
      </c>
    </row>
    <row r="162" spans="1:6">
      <c s="3" r="A162" t="s">
        <v>1114</v>
      </c>
    </row>
    <row r="163" spans="1:6">
      <c s="4" r="A163" t="s">
        <v>1115</v>
      </c>
      <c s="8" r="C163" t="n">
        <v>58</v>
      </c>
    </row>
    <row r="164" spans="1:6">
      <c s="4" r="A164" t="s">
        <v>1145</v>
      </c>
    </row>
    <row r="165" spans="1:6">
      <c s="3" r="A165" t="s">
        <v>1062</v>
      </c>
    </row>
    <row r="166" spans="1:6">
      <c s="4" r="A166" t="s">
        <v>1070</v>
      </c>
      <c s="6" r="D166" t="n">
        <v>345</v>
      </c>
      <c s="6" r="E166" t="n">
        <v>521</v>
      </c>
    </row>
    <row r="167" spans="1:6">
      <c s="4" r="A167" t="s">
        <v>1146</v>
      </c>
    </row>
    <row r="168" spans="1:6">
      <c s="3" r="A168" t="s">
        <v>1062</v>
      </c>
    </row>
    <row r="169" spans="1:6">
      <c s="4" r="A169" t="s">
        <v>1070</v>
      </c>
      <c s="6" r="D169" t="n">
        <v>644</v>
      </c>
      <c s="6" r="E169" t="n">
        <v>476</v>
      </c>
    </row>
    <row r="170" spans="1:6">
      <c s="4" r="A170" t="s">
        <v>1147</v>
      </c>
    </row>
    <row r="171" spans="1:6">
      <c s="3" r="A171" t="s">
        <v>1062</v>
      </c>
    </row>
    <row r="172" spans="1:6">
      <c s="4" r="A172" t="s">
        <v>1070</v>
      </c>
      <c s="6" r="D172" t="n">
        <v>989</v>
      </c>
      <c s="6" r="E172" t="n">
        <v>997</v>
      </c>
    </row>
    <row r="173" spans="1:6">
      <c s="4" r="A173" t="s">
        <v>1148</v>
      </c>
    </row>
    <row r="174" spans="1:6">
      <c s="3" r="A174" t="s">
        <v>1062</v>
      </c>
    </row>
    <row r="175" spans="1:6">
      <c s="4" r="A175" t="s">
        <v>1070</v>
      </c>
      <c s="8" r="D175" t="n">
        <v>22</v>
      </c>
      <c s="6" r="E175" t="n">
        <v>20</v>
      </c>
    </row>
    <row r="176" spans="1:6">
      <c s="4" r="A176" t="s">
        <v>1149</v>
      </c>
    </row>
    <row r="177" spans="1:6">
      <c s="3" r="A177" t="s">
        <v>1062</v>
      </c>
    </row>
    <row r="178" spans="1:6">
      <c s="4" r="A178" t="s">
        <v>1117</v>
      </c>
      <c s="4" r="D178" t="s">
        <v>685</v>
      </c>
    </row>
    <row r="179" spans="1:6">
      <c s="4" r="A179" t="s">
        <v>1150</v>
      </c>
    </row>
    <row r="180" spans="1:6">
      <c s="3" r="A180" t="s">
        <v>1062</v>
      </c>
    </row>
    <row r="181" spans="1:6">
      <c s="4" r="A181" t="s">
        <v>1117</v>
      </c>
      <c s="4" r="D181" t="s">
        <v>685</v>
      </c>
    </row>
    <row r="182" spans="1:6">
      <c s="4" r="A182" t="s">
        <v>1151</v>
      </c>
    </row>
    <row r="183" spans="1:6">
      <c s="3" r="A183" t="s">
        <v>1062</v>
      </c>
    </row>
    <row r="184" spans="1:6">
      <c s="4" r="A184" t="s">
        <v>1070</v>
      </c>
      <c s="8" r="D184" t="n">
        <v>274</v>
      </c>
    </row>
    <row r="185" spans="1:6">
      <c s="4" r="A185" t="s">
        <v>1152</v>
      </c>
    </row>
    <row r="186" spans="1:6">
      <c s="3" r="A186" t="s">
        <v>1062</v>
      </c>
    </row>
    <row r="187" spans="1:6">
      <c s="4" r="A187" t="s">
        <v>1070</v>
      </c>
      <c s="6" r="D187" t="n">
        <v>274</v>
      </c>
    </row>
    <row r="188" spans="1:6">
      <c s="4" r="A188" t="s">
        <v>1153</v>
      </c>
    </row>
    <row r="189" spans="1:6">
      <c s="3" r="A189" t="s">
        <v>1062</v>
      </c>
    </row>
    <row r="190" spans="1:6">
      <c s="4" r="A190" t="s">
        <v>1070</v>
      </c>
      <c s="6" r="D190" t="n">
        <v>0</v>
      </c>
    </row>
    <row r="191" spans="1:6">
      <c s="4" r="A191" t="s">
        <v>1154</v>
      </c>
    </row>
    <row r="192" spans="1:6">
      <c s="3" r="A192" t="s">
        <v>1062</v>
      </c>
    </row>
    <row r="193" spans="1:6">
      <c s="4" r="A193" t="s">
        <v>1070</v>
      </c>
      <c s="6" r="D193" t="n">
        <v>666</v>
      </c>
    </row>
    <row r="194" spans="1:6">
      <c s="4" r="A194" t="s">
        <v>1155</v>
      </c>
    </row>
    <row r="195" spans="1:6">
      <c s="3" r="A195" t="s">
        <v>1062</v>
      </c>
    </row>
    <row r="196" spans="1:6">
      <c s="4" r="A196" t="s">
        <v>1070</v>
      </c>
      <c s="6" r="D196" t="n">
        <v>56</v>
      </c>
    </row>
    <row r="197" spans="1:6">
      <c s="4" r="A197" t="s">
        <v>1156</v>
      </c>
    </row>
    <row r="198" spans="1:6">
      <c s="3" r="A198" t="s">
        <v>1062</v>
      </c>
    </row>
    <row r="199" spans="1:6">
      <c s="4" r="A199" t="s">
        <v>1070</v>
      </c>
      <c s="6" r="D199" t="n">
        <v>610</v>
      </c>
    </row>
    <row r="200" spans="1:6">
      <c s="4" r="A200" t="s">
        <v>1157</v>
      </c>
    </row>
    <row r="201" spans="1:6">
      <c s="3" r="A201" t="s">
        <v>1062</v>
      </c>
    </row>
    <row r="202" spans="1:6">
      <c s="4" r="A202" t="s">
        <v>1070</v>
      </c>
      <c s="6" r="D202" t="n">
        <v>49</v>
      </c>
    </row>
    <row r="203" spans="1:6">
      <c s="4" r="A203" t="s">
        <v>1158</v>
      </c>
    </row>
    <row r="204" spans="1:6">
      <c s="3" r="A204" t="s">
        <v>1062</v>
      </c>
    </row>
    <row r="205" spans="1:6">
      <c s="4" r="A205" t="s">
        <v>1070</v>
      </c>
      <c s="6" r="D205" t="n">
        <v>15</v>
      </c>
    </row>
    <row r="206" spans="1:6">
      <c s="4" r="A206" t="s">
        <v>1159</v>
      </c>
    </row>
    <row r="207" spans="1:6">
      <c s="3" r="A207" t="s">
        <v>1062</v>
      </c>
    </row>
    <row r="208" spans="1:6">
      <c s="4" r="A208" t="s">
        <v>1070</v>
      </c>
      <c s="6" r="D208" t="n">
        <v>34</v>
      </c>
    </row>
    <row r="209" spans="1:6">
      <c s="4" r="A209" t="s">
        <v>1160</v>
      </c>
    </row>
    <row r="210" spans="1:6">
      <c s="3" r="A210" t="s">
        <v>1062</v>
      </c>
    </row>
    <row r="211" spans="1:6">
      <c s="4" r="A211" t="s">
        <v>1063</v>
      </c>
      <c s="6" r="D211" t="n">
        <v>560</v>
      </c>
      <c s="6" r="E211" t="n">
        <v>546</v>
      </c>
      <c s="6" r="F211" t="n">
        <v>509</v>
      </c>
    </row>
    <row r="212" spans="1:6">
      <c s="4" r="A212" t="s">
        <v>1064</v>
      </c>
      <c s="6" r="D212" t="n">
        <v>30</v>
      </c>
      <c s="6" r="E212" t="n">
        <v>26</v>
      </c>
    </row>
    <row r="213" spans="1:6">
      <c s="4" r="A213" t="s">
        <v>1065</v>
      </c>
      <c s="6" r="D213" t="n">
        <v>21</v>
      </c>
      <c s="6" r="E213" t="n">
        <v>23</v>
      </c>
    </row>
    <row r="214" spans="1:6">
      <c s="4" r="A214" t="s">
        <v>1066</v>
      </c>
      <c s="6" r="D214" t="n">
        <v>-21</v>
      </c>
      <c s="6" r="E214" t="n">
        <v>10</v>
      </c>
    </row>
    <row r="215" spans="1:6">
      <c s="4" r="A215" t="s">
        <v>1067</v>
      </c>
      <c s="6" r="D215" t="n">
        <v>0</v>
      </c>
      <c s="6" r="E215" t="n">
        <v>0</v>
      </c>
    </row>
    <row r="216" spans="1:6">
      <c s="4" r="A216" t="s">
        <v>1068</v>
      </c>
      <c s="6" r="D216" t="n">
        <v>0</v>
      </c>
      <c s="6" r="E216" t="n">
        <v>0</v>
      </c>
    </row>
    <row r="217" spans="1:6">
      <c s="4" r="A217" t="s">
        <v>1069</v>
      </c>
      <c s="6" r="D217" t="n">
        <v>-16</v>
      </c>
      <c s="6" r="E217" t="n">
        <v>-22</v>
      </c>
    </row>
    <row r="218" spans="1:6">
      <c s="4" r="A218" t="s">
        <v>1070</v>
      </c>
      <c s="6" r="D218" t="n">
        <v>410</v>
      </c>
      <c s="6" r="E218" t="n">
        <v>427</v>
      </c>
      <c s="8" r="F218" t="n">
        <v>395</v>
      </c>
    </row>
    <row r="219" spans="1:6">
      <c s="4" r="A219" t="s">
        <v>1071</v>
      </c>
      <c s="6" r="D219" t="n">
        <v>6</v>
      </c>
      <c s="6" r="E219" t="n">
        <v>33</v>
      </c>
    </row>
    <row r="220" spans="1:6">
      <c s="4" r="A220" t="s">
        <v>1072</v>
      </c>
      <c s="6" r="D220" t="n">
        <v>1</v>
      </c>
      <c s="6" r="E220" t="n">
        <v>0</v>
      </c>
    </row>
    <row r="221" spans="1:6">
      <c s="4" r="A221" t="s">
        <v>1073</v>
      </c>
      <c s="6" r="D221" t="n">
        <v>0</v>
      </c>
      <c s="6" r="E221" t="n">
        <v>0</v>
      </c>
    </row>
    <row r="222" spans="1:6">
      <c s="4" r="A222" t="s">
        <v>1074</v>
      </c>
      <c s="6" r="D222" t="n">
        <v>-24</v>
      </c>
      <c s="6" r="E222" t="n">
        <v>-1</v>
      </c>
    </row>
    <row r="223" spans="1:6">
      <c s="3" r="A223" t="s">
        <v>1075</v>
      </c>
    </row>
    <row r="224" spans="1:6">
      <c s="4" r="A224" t="s">
        <v>78</v>
      </c>
      <c s="6" r="D224" t="n">
        <v>0</v>
      </c>
      <c s="6" r="E224" t="n">
        <v>0</v>
      </c>
    </row>
    <row r="225" spans="1:6">
      <c s="4" r="A225" t="s">
        <v>90</v>
      </c>
      <c s="6" r="D225" t="n">
        <v>-150</v>
      </c>
      <c s="6" r="E225" t="n">
        <v>-119</v>
      </c>
    </row>
    <row r="226" spans="1:6">
      <c s="4" r="A226" t="s">
        <v>1076</v>
      </c>
      <c s="6" r="D226" t="n">
        <v>39</v>
      </c>
      <c s="6" r="E226" t="n">
        <v>33</v>
      </c>
    </row>
    <row r="227" spans="1:6">
      <c s="4" r="A227" t="s">
        <v>1077</v>
      </c>
      <c s="6" r="D227" t="n">
        <v>-111</v>
      </c>
      <c s="6" r="E227" t="n">
        <v>-86</v>
      </c>
    </row>
    <row r="228" spans="1:6">
      <c s="3" r="A228" t="s">
        <v>1078</v>
      </c>
    </row>
    <row r="229" spans="1:6">
      <c s="4" r="A229" t="s">
        <v>1079</v>
      </c>
      <c s="6" r="D229" t="n">
        <v>-43</v>
      </c>
      <c s="6" r="E229" t="n">
        <v>-48</v>
      </c>
    </row>
    <row r="230" spans="1:6">
      <c s="4" r="A230" t="s">
        <v>1080</v>
      </c>
      <c s="8" r="D230" t="n">
        <v>4</v>
      </c>
      <c s="8" r="E230" t="n">
        <v>15</v>
      </c>
    </row>
    <row r="231" spans="1:6">
      <c s="3" r="A231" t="s">
        <v>1091</v>
      </c>
    </row>
    <row r="232" spans="1:6">
      <c s="4" r="A232" t="s">
        <v>1092</v>
      </c>
      <c s="4" r="D232" t="s">
        <v>1102</v>
      </c>
      <c s="4" r="E232" t="s">
        <v>1102</v>
      </c>
    </row>
    <row r="233" spans="1:6">
      <c s="3" r="A233" t="s">
        <v>1095</v>
      </c>
    </row>
    <row r="234" spans="1:6">
      <c s="4" r="A234" t="s">
        <v>1092</v>
      </c>
      <c s="4" r="D234" t="s">
        <v>1097</v>
      </c>
      <c s="4" r="E234" t="s">
        <v>1096</v>
      </c>
      <c s="4" r="F234" t="s">
        <v>1139</v>
      </c>
    </row>
    <row r="235" spans="1:6">
      <c s="4" r="A235" t="s">
        <v>1098</v>
      </c>
      <c s="4" r="D235" t="s">
        <v>1161</v>
      </c>
      <c s="4" r="E235" t="s">
        <v>1161</v>
      </c>
      <c s="4" r="F235" t="s">
        <v>1162</v>
      </c>
    </row>
    <row r="236" spans="1:6">
      <c s="3" r="A236" t="s">
        <v>1103</v>
      </c>
    </row>
    <row r="237" spans="1:6">
      <c s="4" r="A237" t="s">
        <v>1104</v>
      </c>
      <c s="8" r="D237" t="n">
        <v>26</v>
      </c>
      <c s="8" r="E237" t="n">
        <v>17</v>
      </c>
      <c s="8" r="F237" t="n">
        <v>77</v>
      </c>
    </row>
    <row r="238" spans="1:6">
      <c s="3" r="A238" t="s">
        <v>1105</v>
      </c>
    </row>
    <row r="239" spans="1:6">
      <c s="4" r="A239" t="s">
        <v>1106</v>
      </c>
      <c s="6" r="D239" t="n">
        <v>19</v>
      </c>
    </row>
    <row r="240" spans="1:6">
      <c s="4" r="A240" t="s">
        <v>1107</v>
      </c>
      <c s="6" r="D240" t="n">
        <v>21</v>
      </c>
    </row>
    <row r="241" spans="1:6">
      <c s="4" r="A241" t="s">
        <v>1108</v>
      </c>
      <c s="6" r="D241" t="n">
        <v>24</v>
      </c>
    </row>
    <row r="242" spans="1:6">
      <c s="4" r="A242" t="s">
        <v>1109</v>
      </c>
      <c s="6" r="D242" t="n">
        <v>27</v>
      </c>
    </row>
    <row r="243" spans="1:6">
      <c s="4" r="A243" t="s">
        <v>1110</v>
      </c>
      <c s="6" r="D243" t="n">
        <v>31</v>
      </c>
    </row>
    <row r="244" spans="1:6">
      <c s="4" r="A244" t="s">
        <v>1111</v>
      </c>
      <c s="6" r="D244" t="n">
        <v>214</v>
      </c>
    </row>
    <row r="245" spans="1:6">
      <c s="4" r="A245" t="s">
        <v>1163</v>
      </c>
    </row>
    <row r="246" spans="1:6">
      <c s="3" r="A246" t="s">
        <v>1095</v>
      </c>
    </row>
    <row r="247" spans="1:6">
      <c s="4" r="A247" t="s">
        <v>1098</v>
      </c>
      <c s="4" r="C247" t="s">
        <v>1164</v>
      </c>
    </row>
    <row r="248" spans="1:6">
      <c s="4" r="A248" t="s">
        <v>1165</v>
      </c>
    </row>
    <row r="249" spans="1:6">
      <c s="3" r="A249" t="s">
        <v>1062</v>
      </c>
    </row>
    <row r="250" spans="1:6">
      <c s="4" r="A250" t="s">
        <v>1068</v>
      </c>
      <c s="8" r="D250" t="n">
        <v>-1100</v>
      </c>
    </row>
    <row r="251" spans="1:6">
      <c s="4" r="A251" t="s">
        <v>1166</v>
      </c>
    </row>
    <row r="252" spans="1:6">
      <c s="3" r="A252" t="s">
        <v>1057</v>
      </c>
    </row>
    <row r="253" spans="1:6">
      <c s="4" r="A253" t="s">
        <v>1167</v>
      </c>
      <c s="8" r="B253" t="n">
        <v>318</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68</v>
      </c>
      <c s="2" r="B1" t="s">
        <v>1</v>
      </c>
    </row>
    <row r="2" spans="1:4">
      <c s="2" r="B2" t="s">
        <v>2</v>
      </c>
      <c s="2" r="C2" t="s">
        <v>30</v>
      </c>
      <c s="2" r="D2" t="s">
        <v>31</v>
      </c>
    </row>
    <row r="3" spans="1:4">
      <c s="3" r="A3" t="s">
        <v>1169</v>
      </c>
    </row>
    <row r="4" spans="1:4">
      <c s="4" r="A4" t="s">
        <v>1170</v>
      </c>
      <c s="8" r="B4" t="n">
        <v>253</v>
      </c>
      <c s="8" r="C4" t="n">
        <v>257</v>
      </c>
      <c s="8" r="D4" t="n">
        <v>270</v>
      </c>
    </row>
    <row r="5" spans="1:4">
      <c s="3" r="A5" t="s">
        <v>1171</v>
      </c>
    </row>
    <row r="6" spans="1:4">
      <c s="4" r="A6" t="s">
        <v>1172</v>
      </c>
      <c s="6" r="B6" t="n">
        <v>234</v>
      </c>
    </row>
    <row r="7" spans="1:4">
      <c s="4" r="A7" t="s">
        <v>1173</v>
      </c>
      <c s="6" r="B7" t="n">
        <v>209</v>
      </c>
    </row>
    <row r="8" spans="1:4">
      <c s="4" r="A8" t="s">
        <v>1174</v>
      </c>
      <c s="6" r="B8" t="n">
        <v>167</v>
      </c>
    </row>
    <row r="9" spans="1:4">
      <c s="4" r="A9" t="s">
        <v>1175</v>
      </c>
      <c s="6" r="B9" t="n">
        <v>144</v>
      </c>
    </row>
    <row r="10" spans="1:4">
      <c s="4" r="A10" t="s">
        <v>1176</v>
      </c>
      <c s="6" r="B10" t="n">
        <v>120</v>
      </c>
    </row>
    <row r="11" spans="1:4">
      <c s="4" r="A11" t="s">
        <v>1177</v>
      </c>
      <c s="6" r="B11" t="n">
        <v>326</v>
      </c>
    </row>
    <row r="12" spans="1:4">
      <c s="4" r="A12" t="s">
        <v>1178</v>
      </c>
      <c s="6" r="B12" t="n">
        <v>1200</v>
      </c>
    </row>
    <row r="13" spans="1:4">
      <c s="4" r="A13" t="s">
        <v>1179</v>
      </c>
    </row>
    <row r="14" spans="1:4">
      <c s="3" r="A14" t="s">
        <v>1180</v>
      </c>
    </row>
    <row r="15" spans="1:4">
      <c s="4" r="A15" t="s">
        <v>1181</v>
      </c>
      <c s="6" r="B15" t="n">
        <v>5700</v>
      </c>
      <c s="6" r="C15" t="n">
        <v>3500</v>
      </c>
    </row>
    <row r="16" spans="1:4">
      <c s="4" r="A16" t="s">
        <v>1182</v>
      </c>
    </row>
    <row r="17" spans="1:4">
      <c s="3" r="A17" t="s">
        <v>1180</v>
      </c>
    </row>
    <row r="18" spans="1:4">
      <c s="4" r="A18" t="s">
        <v>1181</v>
      </c>
      <c s="8" r="B18" t="n">
        <v>4000</v>
      </c>
      <c s="8" r="C18" t="n">
        <v>2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8"/>
    <col customWidth="1" max="4" min="4" width="8"/>
  </cols>
  <sheetData>
    <row r="1" spans="1:4">
      <c s="1" r="A1" t="s">
        <v>1183</v>
      </c>
      <c s="2" r="B1" t="s">
        <v>1184</v>
      </c>
      <c s="2" r="C1" t="s">
        <v>1185</v>
      </c>
      <c s="2" r="D1" t="s">
        <v>1184</v>
      </c>
    </row>
    <row r="2" spans="1:4">
      <c s="3" r="A2" t="s">
        <v>1186</v>
      </c>
    </row>
    <row r="3" spans="1:4">
      <c s="4" r="A3" t="s">
        <v>1187</v>
      </c>
      <c s="14" r="B3" t="n">
        <v>829</v>
      </c>
    </row>
    <row r="4" spans="1:4">
      <c s="4" r="A4" t="s">
        <v>1188</v>
      </c>
      <c s="8" r="C4" t="n">
        <v>403</v>
      </c>
      <c s="14" r="D4" t="n">
        <v>36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15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24"/>
    <col customWidth="1" max="5" min="5" width="25"/>
    <col customWidth="1" max="6" min="6" width="16"/>
    <col customWidth="1" max="7" min="7" width="14"/>
    <col customWidth="1" max="8" min="8" width="14"/>
  </cols>
  <sheetData>
    <row r="1" spans="1:8">
      <c s="1" r="A1" t="s">
        <v>1189</v>
      </c>
      <c s="2" r="B1" t="s">
        <v>519</v>
      </c>
      <c s="2" r="C1" t="s">
        <v>1</v>
      </c>
      <c s="2" r="F1" t="s">
        <v>1190</v>
      </c>
    </row>
    <row r="2" spans="1:8">
      <c s="2" r="B2" t="s">
        <v>1191</v>
      </c>
      <c s="2" r="C2" t="s">
        <v>2</v>
      </c>
      <c s="2" r="D2" t="s">
        <v>30</v>
      </c>
      <c s="2" r="E2" t="s">
        <v>31</v>
      </c>
      <c s="2" r="F2" t="s">
        <v>2</v>
      </c>
      <c s="2" r="G2" t="s">
        <v>1192</v>
      </c>
      <c s="2" r="H2" t="s">
        <v>1193</v>
      </c>
    </row>
    <row r="3" spans="1:8">
      <c s="3" r="A3" t="s">
        <v>1194</v>
      </c>
    </row>
    <row r="4" spans="1:8">
      <c s="4" r="A4" t="s">
        <v>1195</v>
      </c>
      <c s="4" r="C4" t="s">
        <v>506</v>
      </c>
    </row>
    <row r="5" spans="1:8">
      <c s="4" r="A5" t="s">
        <v>1196</v>
      </c>
      <c s="8" r="C5" t="n">
        <v>1305</v>
      </c>
      <c s="8" r="D5" t="n">
        <v>1148</v>
      </c>
      <c s="8" r="E5" t="n">
        <v>1118</v>
      </c>
    </row>
    <row r="6" spans="1:8">
      <c s="4" r="A6" t="s">
        <v>1197</v>
      </c>
      <c s="6" r="C6" t="n">
        <v>533</v>
      </c>
      <c s="6" r="D6" t="n">
        <v>555</v>
      </c>
      <c s="6" r="E6" t="n">
        <v>385</v>
      </c>
    </row>
    <row r="7" spans="1:8">
      <c s="4" r="A7" t="s">
        <v>1198</v>
      </c>
      <c s="9" r="G7" t="n">
        <v>34.98</v>
      </c>
    </row>
    <row r="8" spans="1:8">
      <c s="4" r="A8" t="s">
        <v>1199</v>
      </c>
      <c s="6" r="C8" t="n">
        <v>42</v>
      </c>
      <c s="6" r="D8" t="n">
        <v>68</v>
      </c>
      <c s="6" r="E8" t="n">
        <v>186</v>
      </c>
    </row>
    <row r="9" spans="1:8">
      <c s="4" r="A9" t="s">
        <v>1200</v>
      </c>
      <c s="8" r="C9" t="n">
        <v>284</v>
      </c>
      <c s="8" r="D9" t="n">
        <v>611</v>
      </c>
      <c s="8" r="E9" t="n">
        <v>265</v>
      </c>
    </row>
    <row r="10" spans="1:8">
      <c s="4" r="A10" t="s">
        <v>1201</v>
      </c>
      <c s="4" r="C10" t="s">
        <v>1202</v>
      </c>
    </row>
    <row r="11" spans="1:8">
      <c s="4" r="A11" t="s">
        <v>1203</v>
      </c>
      <c s="4" r="C11" t="s">
        <v>1204</v>
      </c>
      <c s="4" r="D11" t="s">
        <v>1205</v>
      </c>
      <c s="4" r="E11" t="s">
        <v>1205</v>
      </c>
      <c s="4" r="F11" t="s">
        <v>1204</v>
      </c>
    </row>
    <row r="12" spans="1:8">
      <c s="3" r="A12" t="s">
        <v>1206</v>
      </c>
    </row>
    <row r="13" spans="1:8">
      <c s="4" r="A13" t="s">
        <v>1207</v>
      </c>
      <c s="15" r="C13" t="n">
        <v>54.2</v>
      </c>
      <c s="15" r="F13" t="n">
        <v>54.2</v>
      </c>
    </row>
    <row r="14" spans="1:8">
      <c s="4" r="A14" t="s">
        <v>1208</v>
      </c>
      <c s="15" r="C14" t="n">
        <v>102.5</v>
      </c>
      <c s="15" r="F14" t="n">
        <v>102.5</v>
      </c>
    </row>
    <row r="15" spans="1:8">
      <c s="3" r="A15" t="s">
        <v>1209</v>
      </c>
    </row>
    <row r="16" spans="1:8">
      <c s="4" r="A16" t="s">
        <v>1210</v>
      </c>
      <c s="15" r="C16" t="n">
        <v>9.6</v>
      </c>
      <c s="15" r="F16" t="n">
        <v>9.6</v>
      </c>
    </row>
    <row r="17" spans="1:8">
      <c s="4" r="A17" t="s">
        <v>1211</v>
      </c>
      <c s="15" r="C17" t="n">
        <v>53.4</v>
      </c>
      <c s="15" r="F17" t="n">
        <v>53.4</v>
      </c>
    </row>
    <row r="18" spans="1:8">
      <c s="4" r="A18" t="s">
        <v>1212</v>
      </c>
      <c s="9" r="C18" t="n">
        <v>24.07</v>
      </c>
      <c s="9" r="F18" t="n">
        <v>24.07</v>
      </c>
    </row>
    <row r="19" spans="1:8">
      <c s="4" r="A19" t="s">
        <v>1213</v>
      </c>
      <c s="9" r="C19" t="n">
        <v>21.61</v>
      </c>
      <c s="9" r="F19" t="n">
        <v>21.61</v>
      </c>
    </row>
    <row r="20" spans="1:8">
      <c s="4" r="A20" t="s">
        <v>1214</v>
      </c>
      <c s="4" r="C20" t="s">
        <v>1215</v>
      </c>
    </row>
    <row r="21" spans="1:8">
      <c s="4" r="A21" t="s">
        <v>1216</v>
      </c>
      <c s="4" r="C21" t="s">
        <v>1217</v>
      </c>
    </row>
    <row r="22" spans="1:8">
      <c s="4" r="A22" t="s">
        <v>1218</v>
      </c>
      <c s="4" r="C22" t="s">
        <v>1219</v>
      </c>
    </row>
    <row r="23" spans="1:8">
      <c s="4" r="A23" t="s">
        <v>1220</v>
      </c>
      <c s="8" r="C23" t="n">
        <v>609</v>
      </c>
      <c s="8" r="F23" t="n">
        <v>609</v>
      </c>
    </row>
    <row r="24" spans="1:8">
      <c s="4" r="A24" t="s">
        <v>1221</v>
      </c>
      <c s="6" r="C24" t="n">
        <v>104</v>
      </c>
      <c s="6" r="F24" t="n">
        <v>104</v>
      </c>
    </row>
    <row r="25" spans="1:8">
      <c s="4" r="A25" t="s">
        <v>1222</v>
      </c>
      <c s="8" r="C25" t="n">
        <v>713</v>
      </c>
      <c s="8" r="F25" t="n">
        <v>713</v>
      </c>
    </row>
    <row r="26" spans="1:8">
      <c s="3" r="A26" t="s">
        <v>1223</v>
      </c>
    </row>
    <row r="27" spans="1:8">
      <c s="4" r="A27" t="s">
        <v>1224</v>
      </c>
      <c s="15" r="C27" t="n">
        <v>77.3</v>
      </c>
      <c s="6" r="D27" t="n">
        <v>153</v>
      </c>
      <c s="15" r="E27" t="n">
        <v>202.8</v>
      </c>
    </row>
    <row r="28" spans="1:8">
      <c s="4" r="A28" t="s">
        <v>1225</v>
      </c>
      <c s="6" r="C28" t="n">
        <v>0</v>
      </c>
      <c s="15" r="D28" t="n">
        <v>0.6</v>
      </c>
      <c s="15" r="E28" t="n">
        <v>20.1</v>
      </c>
    </row>
    <row r="29" spans="1:8">
      <c s="4" r="A29" t="s">
        <v>1226</v>
      </c>
      <c s="15" r="C29" t="n">
        <v>-21.9</v>
      </c>
      <c s="15" r="D29" t="n">
        <v>-63.7</v>
      </c>
      <c s="6" r="E29" t="n">
        <v>-65</v>
      </c>
    </row>
    <row r="30" spans="1:8">
      <c s="4" r="A30" t="s">
        <v>1227</v>
      </c>
      <c s="15" r="C30" t="n">
        <v>-1.1</v>
      </c>
      <c s="15" r="D30" t="n">
        <v>-2.7</v>
      </c>
      <c s="6" r="E30" t="n">
        <v>-3</v>
      </c>
    </row>
    <row r="31" spans="1:8">
      <c s="4" r="A31" t="s">
        <v>1228</v>
      </c>
      <c s="15" r="C31" t="n">
        <v>-0.1</v>
      </c>
      <c s="15" r="D31" t="n">
        <v>-9.9</v>
      </c>
      <c s="15" r="E31" t="n">
        <v>-1.9</v>
      </c>
    </row>
    <row r="32" spans="1:8">
      <c s="4" r="A32" t="s">
        <v>1229</v>
      </c>
      <c s="15" r="C32" t="n">
        <v>54.2</v>
      </c>
      <c s="15" r="D32" t="n">
        <v>77.3</v>
      </c>
      <c s="6" r="E32" t="n">
        <v>153</v>
      </c>
      <c s="15" r="F32" t="n">
        <v>54.2</v>
      </c>
    </row>
    <row r="33" spans="1:8">
      <c s="3" r="A33" t="s">
        <v>1230</v>
      </c>
    </row>
    <row r="34" spans="1:8">
      <c s="4" r="A34" t="s">
        <v>1231</v>
      </c>
      <c s="9" r="C34" t="n">
        <v>21.65</v>
      </c>
      <c s="9" r="D34" t="n">
        <v>21.3</v>
      </c>
      <c s="9" r="E34" t="n">
        <v>21.1</v>
      </c>
      <c s="9" r="F34" t="n">
        <v>21.65</v>
      </c>
      <c s="9" r="H34" t="n">
        <v>20.2</v>
      </c>
    </row>
    <row r="35" spans="1:8">
      <c s="4" r="A35" t="s">
        <v>1232</v>
      </c>
      <c s="6" r="C35" t="n">
        <v>0</v>
      </c>
      <c s="13" r="D35" t="n">
        <v>25.34</v>
      </c>
      <c s="13" r="E35" t="n">
        <v>22.99</v>
      </c>
    </row>
    <row r="36" spans="1:8">
      <c s="4" r="A36" t="s">
        <v>1233</v>
      </c>
      <c s="13" r="C36" t="n">
        <v>20.34</v>
      </c>
      <c s="13" r="D36" t="n">
        <v>19.87</v>
      </c>
      <c s="13" r="E36" t="n">
        <v>18.76</v>
      </c>
    </row>
    <row r="37" spans="1:8">
      <c s="4" r="A37" t="s">
        <v>1234</v>
      </c>
      <c s="13" r="C37" t="n">
        <v>23.23</v>
      </c>
      <c s="13" r="D37" t="n">
        <v>23.7</v>
      </c>
      <c s="13" r="E37" t="n">
        <v>22.58</v>
      </c>
    </row>
    <row r="38" spans="1:8">
      <c s="4" r="A38" t="s">
        <v>1235</v>
      </c>
      <c s="9" r="C38" t="n">
        <v>20.87</v>
      </c>
      <c s="8" r="D38" t="n">
        <v>27</v>
      </c>
      <c s="9" r="E38" t="n">
        <v>22.56</v>
      </c>
    </row>
    <row r="39" spans="1:8">
      <c s="4" r="A39" t="s">
        <v>1236</v>
      </c>
      <c s="15" r="C39" t="n">
        <v>43.8</v>
      </c>
      <c s="15" r="D39" t="n">
        <v>54.7</v>
      </c>
      <c s="15" r="E39" t="n">
        <v>111.5</v>
      </c>
      <c s="15" r="F39" t="n">
        <v>43.8</v>
      </c>
    </row>
    <row r="40" spans="1:8">
      <c s="4" r="A40" t="s">
        <v>1237</v>
      </c>
      <c s="9" r="C40" t="n">
        <v>21.07</v>
      </c>
      <c s="9" r="D40" t="n">
        <v>20.29</v>
      </c>
      <c s="9" r="E40" t="n">
        <v>20.25</v>
      </c>
      <c s="9" r="F40" t="n">
        <v>21.07</v>
      </c>
    </row>
    <row r="41" spans="1:8">
      <c s="3" r="A41" t="s">
        <v>1238</v>
      </c>
    </row>
    <row r="42" spans="1:8">
      <c s="4" r="A42" t="s">
        <v>1239</v>
      </c>
      <c s="4" r="C42" t="s">
        <v>1219</v>
      </c>
    </row>
    <row r="43" spans="1:8">
      <c s="4" r="A43" t="s">
        <v>1240</v>
      </c>
    </row>
    <row r="44" spans="1:8">
      <c s="3" r="A44" t="s">
        <v>1194</v>
      </c>
    </row>
    <row r="45" spans="1:8">
      <c s="4" r="A45" t="s">
        <v>1241</v>
      </c>
      <c s="13" r="F45" t="n">
        <v>1.12</v>
      </c>
    </row>
    <row r="46" spans="1:8">
      <c s="4" r="A46" t="s">
        <v>1242</v>
      </c>
    </row>
    <row r="47" spans="1:8">
      <c s="3" r="A47" t="s">
        <v>1194</v>
      </c>
    </row>
    <row r="48" spans="1:8">
      <c s="4" r="A48" t="s">
        <v>1241</v>
      </c>
      <c s="9" r="F48" t="n">
        <v>27.42</v>
      </c>
    </row>
    <row r="49" spans="1:8">
      <c s="4" r="A49" t="s">
        <v>1243</v>
      </c>
    </row>
    <row r="50" spans="1:8">
      <c s="3" r="A50" t="s">
        <v>1194</v>
      </c>
    </row>
    <row r="51" spans="1:8">
      <c s="4" r="A51" t="s">
        <v>1244</v>
      </c>
      <c s="4" r="C51" t="s">
        <v>1245</v>
      </c>
    </row>
    <row r="52" spans="1:8">
      <c s="3" r="A52" t="s">
        <v>1206</v>
      </c>
    </row>
    <row r="53" spans="1:8">
      <c s="4" r="A53" t="s">
        <v>1207</v>
      </c>
      <c s="15" r="C53" t="n">
        <v>4.7</v>
      </c>
      <c s="15" r="F53" t="n">
        <v>4.7</v>
      </c>
    </row>
    <row r="54" spans="1:8">
      <c s="4" r="A54" t="s">
        <v>1246</v>
      </c>
    </row>
    <row r="55" spans="1:8">
      <c s="3" r="A55" t="s">
        <v>1194</v>
      </c>
    </row>
    <row r="56" spans="1:8">
      <c s="4" r="A56" t="s">
        <v>1247</v>
      </c>
      <c s="4" r="C56" t="s">
        <v>1248</v>
      </c>
      <c s="4" r="F56" t="s">
        <v>1248</v>
      </c>
    </row>
    <row r="57" spans="1:8">
      <c s="4" r="A57" t="s">
        <v>1249</v>
      </c>
    </row>
    <row r="58" spans="1:8">
      <c s="3" r="A58" t="s">
        <v>1194</v>
      </c>
    </row>
    <row r="59" spans="1:8">
      <c s="4" r="A59" t="s">
        <v>1247</v>
      </c>
      <c s="4" r="C59" t="s">
        <v>1250</v>
      </c>
      <c s="4" r="F59" t="s">
        <v>1250</v>
      </c>
    </row>
    <row r="60" spans="1:8">
      <c s="4" r="A60" t="s">
        <v>1251</v>
      </c>
    </row>
    <row r="61" spans="1:8">
      <c s="3" r="A61" t="s">
        <v>1194</v>
      </c>
    </row>
    <row r="62" spans="1:8">
      <c s="4" r="A62" t="s">
        <v>1244</v>
      </c>
      <c s="4" r="C62" t="s">
        <v>493</v>
      </c>
    </row>
    <row r="63" spans="1:8">
      <c s="4" r="A63" t="s">
        <v>1252</v>
      </c>
      <c s="8" r="C63" t="n">
        <v>1800</v>
      </c>
      <c s="8" r="F63" t="n">
        <v>1800</v>
      </c>
    </row>
    <row r="64" spans="1:8">
      <c s="4" r="A64" t="s">
        <v>1253</v>
      </c>
      <c s="4" r="C64" t="s">
        <v>1254</v>
      </c>
    </row>
    <row r="65" spans="1:8">
      <c s="3" r="A65" t="s">
        <v>1206</v>
      </c>
    </row>
    <row r="66" spans="1:8">
      <c s="4" r="A66" t="s">
        <v>1255</v>
      </c>
      <c s="15" r="C66" t="n">
        <v>119.4</v>
      </c>
      <c s="15" r="D66" t="n">
        <v>113.3</v>
      </c>
      <c s="15" r="E66" t="n">
        <v>109.3</v>
      </c>
    </row>
    <row r="67" spans="1:8">
      <c s="4" r="A67" t="s">
        <v>1256</v>
      </c>
      <c s="15" r="C67" t="n">
        <v>42.4</v>
      </c>
      <c s="15" r="D67" t="n">
        <v>57.2</v>
      </c>
      <c s="15" r="E67" t="n">
        <v>53.4</v>
      </c>
    </row>
    <row r="68" spans="1:8">
      <c s="4" r="A68" t="s">
        <v>1257</v>
      </c>
      <c s="15" r="C68" t="n">
        <v>-46.6</v>
      </c>
      <c s="15" r="D68" t="n">
        <v>-42.5</v>
      </c>
      <c s="15" r="E68" t="n">
        <v>-44.5</v>
      </c>
    </row>
    <row r="69" spans="1:8">
      <c s="4" r="A69" t="s">
        <v>1258</v>
      </c>
      <c s="15" r="C69" t="n">
        <v>-7.8</v>
      </c>
      <c s="15" r="D69" t="n">
        <v>-8.6</v>
      </c>
      <c s="15" r="E69" t="n">
        <v>-4.9</v>
      </c>
    </row>
    <row r="70" spans="1:8">
      <c s="4" r="A70" t="s">
        <v>1207</v>
      </c>
      <c s="15" r="C70" t="n">
        <v>107.4</v>
      </c>
      <c s="15" r="D70" t="n">
        <v>119.4</v>
      </c>
      <c s="15" r="E70" t="n">
        <v>113.3</v>
      </c>
      <c s="15" r="F70" t="n">
        <v>107.4</v>
      </c>
    </row>
    <row r="71" spans="1:8">
      <c s="3" r="A71" t="s">
        <v>1259</v>
      </c>
    </row>
    <row r="72" spans="1:8">
      <c s="4" r="A72" t="s">
        <v>1260</v>
      </c>
      <c s="9" r="C72" t="n">
        <v>26.93</v>
      </c>
      <c s="9" r="D72" t="n">
        <v>23.89</v>
      </c>
      <c s="9" r="E72" t="n">
        <v>22.47</v>
      </c>
      <c s="9" r="F72" t="n">
        <v>26.93</v>
      </c>
      <c s="9" r="H72" t="n">
        <v>22.03</v>
      </c>
    </row>
    <row r="73" spans="1:8">
      <c s="4" r="A73" t="s">
        <v>1261</v>
      </c>
      <c s="13" r="C73" t="n">
        <v>31.63</v>
      </c>
      <c s="13" r="D73" t="n">
        <v>25.4</v>
      </c>
      <c s="13" r="E73" t="n">
        <v>21.45</v>
      </c>
    </row>
    <row r="74" spans="1:8">
      <c s="4" r="A74" t="s">
        <v>1262</v>
      </c>
      <c s="13" r="C74" t="n">
        <v>23.61</v>
      </c>
      <c s="13" r="D74" t="n">
        <v>22.33</v>
      </c>
      <c s="13" r="E74" t="n">
        <v>20.21</v>
      </c>
    </row>
    <row r="75" spans="1:8">
      <c s="4" r="A75" t="s">
        <v>1263</v>
      </c>
      <c s="13" r="C75" t="n">
        <v>25.76</v>
      </c>
      <c s="9" r="D75" t="n">
        <v>22.94</v>
      </c>
      <c s="9" r="E75" t="n">
        <v>22.06</v>
      </c>
    </row>
    <row r="76" spans="1:8">
      <c s="4" r="A76" t="s">
        <v>1264</v>
      </c>
      <c s="9" r="C76" t="n">
        <v>26.93</v>
      </c>
      <c s="9" r="F76" t="n">
        <v>26.93</v>
      </c>
    </row>
    <row r="77" spans="1:8">
      <c s="3" r="A77" t="s">
        <v>1265</v>
      </c>
    </row>
    <row r="78" spans="1:8">
      <c s="4" r="A78" t="s">
        <v>1266</v>
      </c>
      <c s="4" r="C78" t="s">
        <v>1267</v>
      </c>
      <c s="4" r="D78" t="s">
        <v>1029</v>
      </c>
      <c s="4" r="E78" t="s">
        <v>1268</v>
      </c>
    </row>
    <row r="79" spans="1:8">
      <c s="4" r="A79" t="s">
        <v>1269</v>
      </c>
      <c s="4" r="C79" t="s">
        <v>1270</v>
      </c>
      <c s="4" r="D79" t="s">
        <v>1011</v>
      </c>
      <c s="4" r="E79" t="s">
        <v>1093</v>
      </c>
    </row>
    <row r="80" spans="1:8">
      <c s="4" r="A80" t="s">
        <v>1271</v>
      </c>
      <c s="4" r="C80" t="s">
        <v>1090</v>
      </c>
      <c s="4" r="D80" t="s">
        <v>1272</v>
      </c>
      <c s="4" r="E80" t="s">
        <v>1273</v>
      </c>
    </row>
    <row r="81" spans="1:8">
      <c s="4" r="A81" t="s">
        <v>1274</v>
      </c>
    </row>
    <row r="82" spans="1:8">
      <c s="3" r="A82" t="s">
        <v>1194</v>
      </c>
    </row>
    <row r="83" spans="1:8">
      <c s="4" r="A83" t="s">
        <v>1275</v>
      </c>
      <c s="4" r="C83" t="s">
        <v>893</v>
      </c>
    </row>
    <row r="84" spans="1:8">
      <c s="4" r="A84" t="s">
        <v>1252</v>
      </c>
      <c s="8" r="C84" t="n">
        <v>13</v>
      </c>
      <c s="8" r="F84" t="n">
        <v>13</v>
      </c>
    </row>
    <row r="85" spans="1:8">
      <c s="4" r="A85" t="s">
        <v>1253</v>
      </c>
      <c s="4" r="C85" t="s">
        <v>1276</v>
      </c>
    </row>
    <row r="86" spans="1:8">
      <c s="3" r="A86" t="s">
        <v>1265</v>
      </c>
    </row>
    <row r="87" spans="1:8">
      <c s="4" r="A87" t="s">
        <v>1277</v>
      </c>
      <c s="9" r="D87" t="n">
        <v>3.61</v>
      </c>
      <c s="9" r="E87" t="n">
        <v>3.11</v>
      </c>
    </row>
    <row r="88" spans="1:8">
      <c s="4" r="A88" t="s">
        <v>1278</v>
      </c>
      <c s="4" r="D88" t="s">
        <v>1279</v>
      </c>
      <c s="4" r="E88" t="s">
        <v>1280</v>
      </c>
    </row>
    <row r="89" spans="1:8">
      <c s="4" r="A89" t="s">
        <v>1266</v>
      </c>
      <c s="4" r="D89" t="s">
        <v>1281</v>
      </c>
      <c s="4" r="E89" t="s">
        <v>1282</v>
      </c>
    </row>
    <row r="90" spans="1:8">
      <c s="4" r="A90" t="s">
        <v>1269</v>
      </c>
      <c s="4" r="D90" t="s">
        <v>1283</v>
      </c>
      <c s="4" r="E90" t="s">
        <v>1097</v>
      </c>
    </row>
    <row r="91" spans="1:8">
      <c s="4" r="A91" t="s">
        <v>1271</v>
      </c>
      <c s="4" r="D91" t="s">
        <v>1272</v>
      </c>
      <c s="4" r="E91" t="s">
        <v>1273</v>
      </c>
    </row>
    <row r="92" spans="1:8">
      <c s="3" r="A92" t="s">
        <v>1223</v>
      </c>
    </row>
    <row r="93" spans="1:8">
      <c s="4" r="A93" t="s">
        <v>1225</v>
      </c>
      <c s="6" r="C93" t="n">
        <v>0</v>
      </c>
    </row>
    <row r="94" spans="1:8">
      <c s="4" r="A94" t="s">
        <v>1284</v>
      </c>
    </row>
    <row r="95" spans="1:8">
      <c s="3" r="A95" t="s">
        <v>1285</v>
      </c>
    </row>
    <row r="96" spans="1:8">
      <c s="4" r="A96" t="s">
        <v>1286</v>
      </c>
      <c s="6" r="B96" t="n">
        <v>34</v>
      </c>
    </row>
    <row r="97" spans="1:8">
      <c s="3" r="A97" t="s">
        <v>1194</v>
      </c>
    </row>
    <row r="98" spans="1:8">
      <c s="4" r="A98" t="s">
        <v>1287</v>
      </c>
      <c s="6" r="C98" t="n">
        <v>753</v>
      </c>
      <c s="6" r="F98" t="n">
        <v>753</v>
      </c>
    </row>
    <row r="99" spans="1:8">
      <c s="4" r="A99" t="s">
        <v>1288</v>
      </c>
      <c s="15" r="C99" t="n">
        <v>258.4</v>
      </c>
      <c s="15" r="F99" t="n">
        <v>258.4</v>
      </c>
    </row>
    <row r="100" spans="1:8">
      <c s="4" r="A100" t="s">
        <v>1289</v>
      </c>
    </row>
    <row r="101" spans="1:8">
      <c s="3" r="A101" t="s">
        <v>1194</v>
      </c>
    </row>
    <row r="102" spans="1:8">
      <c s="4" r="A102" t="s">
        <v>1287</v>
      </c>
      <c s="6" r="C102" t="n">
        <v>373</v>
      </c>
      <c s="6" r="F102" t="n">
        <v>373</v>
      </c>
    </row>
    <row r="103" spans="1:8">
      <c s="4" r="A103" t="s">
        <v>1288</v>
      </c>
      <c s="15" r="C103" t="n">
        <v>181.3</v>
      </c>
      <c s="15" r="F103" t="n">
        <v>181.3</v>
      </c>
    </row>
    <row r="104" spans="1:8">
      <c s="4" r="A104" t="s">
        <v>1290</v>
      </c>
      <c s="4" r="C104" t="s">
        <v>1291</v>
      </c>
    </row>
    <row r="105" spans="1:8">
      <c s="4" r="A105" t="s">
        <v>1252</v>
      </c>
      <c s="8" r="C105" t="n">
        <v>14</v>
      </c>
      <c s="8" r="F105" t="n">
        <v>14</v>
      </c>
    </row>
    <row r="106" spans="1:8">
      <c s="4" r="A106" t="s">
        <v>1253</v>
      </c>
      <c s="4" r="C106" t="s">
        <v>1292</v>
      </c>
    </row>
    <row r="107" spans="1:8">
      <c s="4" r="A107" t="s">
        <v>1293</v>
      </c>
      <c s="15" r="C107" t="n">
        <v>15.8</v>
      </c>
      <c s="15" r="D107" t="n">
        <v>19.4</v>
      </c>
      <c s="15" r="E107" t="n">
        <v>20.5</v>
      </c>
    </row>
    <row r="108" spans="1:8">
      <c s="4" r="A108" t="s">
        <v>1294</v>
      </c>
      <c s="8" r="C108" t="n">
        <v>421</v>
      </c>
      <c s="8" r="D108" t="n">
        <v>393</v>
      </c>
      <c s="8" r="E108" t="n">
        <v>369</v>
      </c>
    </row>
    <row r="109" spans="1:8">
      <c s="3" r="A109" t="s">
        <v>1265</v>
      </c>
    </row>
    <row r="110" spans="1:8">
      <c s="4" r="A110" t="s">
        <v>1277</v>
      </c>
      <c s="9" r="C110" t="n">
        <v>6.56</v>
      </c>
      <c s="9" r="D110" t="n">
        <v>5.87</v>
      </c>
      <c s="9" r="E110" t="n">
        <v>4.52</v>
      </c>
    </row>
    <row r="111" spans="1:8">
      <c s="4" r="A111" t="s">
        <v>1278</v>
      </c>
      <c s="4" r="C111" t="s">
        <v>1023</v>
      </c>
      <c s="4" r="D111" t="s">
        <v>1023</v>
      </c>
      <c s="4" r="E111" t="s">
        <v>1023</v>
      </c>
    </row>
    <row r="112" spans="1:8">
      <c s="4" r="A112" t="s">
        <v>1266</v>
      </c>
      <c s="4" r="C112" t="s">
        <v>1295</v>
      </c>
      <c s="4" r="D112" t="s">
        <v>1295</v>
      </c>
      <c s="4" r="E112" t="s">
        <v>1295</v>
      </c>
    </row>
    <row r="113" spans="1:8">
      <c s="4" r="A113" t="s">
        <v>1269</v>
      </c>
      <c s="4" r="C113" t="s">
        <v>987</v>
      </c>
      <c s="4" r="D113" t="s">
        <v>1296</v>
      </c>
      <c s="4" r="E113" t="s">
        <v>977</v>
      </c>
    </row>
    <row r="114" spans="1:8">
      <c s="4" r="A114" t="s">
        <v>1271</v>
      </c>
      <c s="4" r="C114" t="s">
        <v>1273</v>
      </c>
      <c s="4" r="D114" t="s">
        <v>1297</v>
      </c>
      <c s="4" r="E114" t="s">
        <v>1297</v>
      </c>
    </row>
    <row r="115" spans="1:8">
      <c s="4" r="A115" t="s">
        <v>1298</v>
      </c>
    </row>
    <row r="116" spans="1:8">
      <c s="3" r="A116" t="s">
        <v>1194</v>
      </c>
    </row>
    <row r="117" spans="1:8">
      <c s="4" r="A117" t="s">
        <v>1299</v>
      </c>
      <c s="8" r="C117" t="n">
        <v>1500</v>
      </c>
      <c s="8" r="D117" t="n">
        <v>1100</v>
      </c>
      <c s="8" r="E117" t="n">
        <v>1000</v>
      </c>
    </row>
    <row r="118" spans="1:8">
      <c s="4" r="A118" t="s">
        <v>1300</v>
      </c>
      <c s="6" r="C118" t="n">
        <v>1100</v>
      </c>
      <c s="6" r="D118" t="n">
        <v>949</v>
      </c>
      <c s="6" r="E118" t="n">
        <v>899</v>
      </c>
    </row>
    <row r="119" spans="1:8">
      <c s="4" r="A119" t="s">
        <v>1301</v>
      </c>
    </row>
    <row r="120" spans="1:8">
      <c s="3" r="A120" t="s">
        <v>1194</v>
      </c>
    </row>
    <row r="121" spans="1:8">
      <c s="4" r="A121" t="s">
        <v>1302</v>
      </c>
      <c s="8" r="C121" t="n">
        <v>49</v>
      </c>
      <c s="8" r="D121" t="n">
        <v>39</v>
      </c>
      <c s="8" r="E121" t="n">
        <v>38</v>
      </c>
      <c s="8" r="F121" t="n">
        <v>49</v>
      </c>
    </row>
    <row r="122" spans="1:8">
      <c s="4" r="A122" t="s">
        <v>1303</v>
      </c>
    </row>
    <row r="123" spans="1:8">
      <c s="3" r="A123" t="s">
        <v>1238</v>
      </c>
    </row>
    <row r="124" spans="1:8">
      <c s="4" r="A124" t="s">
        <v>1304</v>
      </c>
      <c s="15" r="C124" t="n">
        <v>0.4</v>
      </c>
      <c s="15" r="F124" t="n">
        <v>0.4</v>
      </c>
    </row>
    <row r="125" spans="1:8">
      <c s="4" r="A125" t="s">
        <v>1305</v>
      </c>
      <c s="4" r="C125" t="s">
        <v>1306</v>
      </c>
    </row>
    <row r="126" spans="1:8">
      <c s="4" r="A126" t="s">
        <v>1307</v>
      </c>
      <c s="9" r="C126" t="n">
        <v>11.7</v>
      </c>
      <c s="9" r="F126" t="n">
        <v>11.7</v>
      </c>
    </row>
    <row r="127" spans="1:8">
      <c s="4" r="A127" t="s">
        <v>1308</v>
      </c>
      <c s="15" r="C127" t="n">
        <v>0.4</v>
      </c>
      <c s="15" r="F127" t="n">
        <v>0.4</v>
      </c>
    </row>
    <row r="128" spans="1:8">
      <c s="4" r="A128" t="s">
        <v>1309</v>
      </c>
      <c s="9" r="C128" t="n">
        <v>11.7</v>
      </c>
      <c s="9" r="F128" t="n">
        <v>11.7</v>
      </c>
    </row>
    <row r="129" spans="1:8">
      <c s="4" r="A129" t="s">
        <v>1310</v>
      </c>
      <c s="13" r="C129" t="n">
        <v>1.82</v>
      </c>
    </row>
    <row r="130" spans="1:8">
      <c s="4" r="A130" t="s">
        <v>1311</v>
      </c>
      <c s="8" r="C130" t="n">
        <v>15</v>
      </c>
    </row>
    <row r="131" spans="1:8">
      <c s="4" r="A131" t="s">
        <v>1312</v>
      </c>
    </row>
    <row r="132" spans="1:8">
      <c s="3" r="A132" t="s">
        <v>1238</v>
      </c>
    </row>
    <row r="133" spans="1:8">
      <c s="4" r="A133" t="s">
        <v>1304</v>
      </c>
      <c s="15" r="C133" t="n">
        <v>21.7</v>
      </c>
      <c s="15" r="F133" t="n">
        <v>21.7</v>
      </c>
    </row>
    <row r="134" spans="1:8">
      <c s="4" r="A134" t="s">
        <v>1305</v>
      </c>
      <c s="4" r="C134" t="s">
        <v>1313</v>
      </c>
    </row>
    <row r="135" spans="1:8">
      <c s="4" r="A135" t="s">
        <v>1307</v>
      </c>
      <c s="9" r="C135" t="n">
        <v>18.48</v>
      </c>
      <c s="9" r="F135" t="n">
        <v>18.48</v>
      </c>
    </row>
    <row r="136" spans="1:8">
      <c s="4" r="A136" t="s">
        <v>1308</v>
      </c>
      <c s="15" r="C136" t="n">
        <v>21.7</v>
      </c>
      <c s="15" r="F136" t="n">
        <v>21.7</v>
      </c>
    </row>
    <row r="137" spans="1:8">
      <c s="4" r="A137" t="s">
        <v>1309</v>
      </c>
      <c s="9" r="C137" t="n">
        <v>18.48</v>
      </c>
      <c s="9" r="F137" t="n">
        <v>18.48</v>
      </c>
    </row>
    <row r="138" spans="1:8">
      <c s="4" r="A138" t="s">
        <v>1310</v>
      </c>
      <c s="13" r="C138" t="n">
        <v>15.01</v>
      </c>
    </row>
    <row r="139" spans="1:8">
      <c s="4" r="A139" t="s">
        <v>1311</v>
      </c>
      <c s="8" r="C139" t="n">
        <v>20</v>
      </c>
    </row>
    <row r="140" spans="1:8">
      <c s="4" r="A140" t="s">
        <v>1314</v>
      </c>
    </row>
    <row r="141" spans="1:8">
      <c s="3" r="A141" t="s">
        <v>1238</v>
      </c>
    </row>
    <row r="142" spans="1:8">
      <c s="4" r="A142" t="s">
        <v>1304</v>
      </c>
      <c s="15" r="C142" t="n">
        <v>24.7</v>
      </c>
      <c s="15" r="F142" t="n">
        <v>24.7</v>
      </c>
    </row>
    <row r="143" spans="1:8">
      <c s="4" r="A143" t="s">
        <v>1305</v>
      </c>
      <c s="4" r="C143" t="s">
        <v>1245</v>
      </c>
    </row>
    <row r="144" spans="1:8">
      <c s="4" r="A144" t="s">
        <v>1307</v>
      </c>
      <c s="9" r="C144" t="n">
        <v>22.92</v>
      </c>
      <c s="9" r="F144" t="n">
        <v>22.92</v>
      </c>
    </row>
    <row r="145" spans="1:8">
      <c s="4" r="A145" t="s">
        <v>1308</v>
      </c>
      <c s="15" r="C145" t="n">
        <v>16.9</v>
      </c>
      <c s="15" r="F145" t="n">
        <v>16.9</v>
      </c>
    </row>
    <row r="146" spans="1:8">
      <c s="4" r="A146" t="s">
        <v>1309</v>
      </c>
      <c s="9" r="C146" t="n">
        <v>22.86</v>
      </c>
      <c s="9" r="F146" t="n">
        <v>22.86</v>
      </c>
    </row>
    <row r="147" spans="1:8">
      <c s="4" r="A147" t="s">
        <v>1310</v>
      </c>
      <c s="13" r="C147" t="n">
        <v>20.01</v>
      </c>
    </row>
    <row r="148" spans="1:8">
      <c s="4" r="A148" t="s">
        <v>1311</v>
      </c>
      <c s="8" r="C148" t="n">
        <v>25</v>
      </c>
    </row>
    <row r="149" spans="1:8">
      <c s="4" r="A149" t="s">
        <v>1315</v>
      </c>
    </row>
    <row r="150" spans="1:8">
      <c s="3" r="A150" t="s">
        <v>1238</v>
      </c>
    </row>
    <row r="151" spans="1:8">
      <c s="4" r="A151" t="s">
        <v>1304</v>
      </c>
      <c s="15" r="C151" t="n">
        <v>7.4</v>
      </c>
      <c s="15" r="F151" t="n">
        <v>7.4</v>
      </c>
    </row>
    <row r="152" spans="1:8">
      <c s="4" r="A152" t="s">
        <v>1305</v>
      </c>
      <c s="4" r="C152" t="s">
        <v>1316</v>
      </c>
    </row>
    <row r="153" spans="1:8">
      <c s="4" r="A153" t="s">
        <v>1307</v>
      </c>
      <c s="9" r="C153" t="n">
        <v>27.15</v>
      </c>
      <c s="9" r="F153" t="n">
        <v>27.15</v>
      </c>
    </row>
    <row r="154" spans="1:8">
      <c s="4" r="A154" t="s">
        <v>1308</v>
      </c>
      <c s="15" r="C154" t="n">
        <v>4.8</v>
      </c>
      <c s="15" r="F154" t="n">
        <v>4.8</v>
      </c>
    </row>
    <row r="155" spans="1:8">
      <c s="4" r="A155" t="s">
        <v>1309</v>
      </c>
      <c s="9" r="C155" t="n">
        <v>27.23</v>
      </c>
      <c s="9" r="F155" t="n">
        <v>27.23</v>
      </c>
    </row>
    <row r="156" spans="1:8">
      <c s="4" r="A156" t="s">
        <v>1310</v>
      </c>
      <c s="13" r="C156" t="n">
        <v>25.01</v>
      </c>
    </row>
    <row r="157" spans="1:8">
      <c s="4" r="A157" t="s">
        <v>1311</v>
      </c>
      <c s="9" r="C157" t="n">
        <v>27.4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80</v>
      </c>
      <c s="2" r="B1" t="s">
        <v>1</v>
      </c>
    </row>
    <row r="2" spans="1:4">
      <c s="2" r="B2" t="s">
        <v>2</v>
      </c>
      <c s="2" r="C2" t="s">
        <v>30</v>
      </c>
      <c s="2" r="D2" t="s">
        <v>31</v>
      </c>
    </row>
    <row r="3" spans="1:4">
      <c s="4" r="A3" t="s">
        <v>163</v>
      </c>
    </row>
    <row r="4" spans="1:4">
      <c s="4" r="A4" t="s">
        <v>181</v>
      </c>
      <c s="9" r="B4" t="n">
        <v>0.96</v>
      </c>
      <c s="9" r="C4" t="n">
        <v>0.9</v>
      </c>
      <c s="9" r="D4" t="n">
        <v>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317</v>
      </c>
      <c s="2" r="B1" t="s">
        <v>1</v>
      </c>
    </row>
    <row r="2" spans="1:4">
      <c s="2" r="B2" t="s">
        <v>2</v>
      </c>
      <c s="2" r="C2" t="s">
        <v>30</v>
      </c>
      <c s="2" r="D2" t="s">
        <v>31</v>
      </c>
    </row>
    <row r="3" spans="1:4">
      <c s="3" r="A3" t="s">
        <v>1318</v>
      </c>
    </row>
    <row r="4" spans="1:4">
      <c s="4" r="A4" t="s">
        <v>1319</v>
      </c>
      <c s="8" r="B4" t="n">
        <v>3001</v>
      </c>
      <c s="8" r="C4" t="n">
        <v>10792</v>
      </c>
      <c s="8" r="D4" t="n">
        <v>2147</v>
      </c>
    </row>
    <row r="5" spans="1:4">
      <c s="4" r="A5" t="s">
        <v>1320</v>
      </c>
    </row>
    <row r="6" spans="1:4">
      <c s="3" r="A6" t="s">
        <v>1318</v>
      </c>
    </row>
    <row r="7" spans="1:4">
      <c s="4" r="A7" t="s">
        <v>1321</v>
      </c>
      <c s="6" r="B7" t="n">
        <v>65000</v>
      </c>
    </row>
    <row r="8" spans="1:4">
      <c s="4" r="A8" t="s">
        <v>1322</v>
      </c>
      <c s="8" r="B8" t="n">
        <v>9400</v>
      </c>
    </row>
    <row r="9" spans="1:4">
      <c s="4" r="A9" t="s">
        <v>1323</v>
      </c>
      <c s="15" r="B9" t="n">
        <v>95.7</v>
      </c>
      <c s="15" r="D9" t="n">
        <v>94.09999999999999</v>
      </c>
    </row>
    <row r="10" spans="1:4">
      <c s="4" r="A10" t="s">
        <v>1324</v>
      </c>
      <c s="8" r="B10" t="n">
        <v>3000</v>
      </c>
      <c s="8" r="D10" t="n">
        <v>2100</v>
      </c>
    </row>
    <row r="11" spans="1:4">
      <c s="4" r="A11" t="s">
        <v>1325</v>
      </c>
      <c s="15" r="C11" t="n">
        <v>332.4</v>
      </c>
    </row>
    <row r="12" spans="1:4">
      <c s="4" r="A12" t="s">
        <v>1319</v>
      </c>
      <c s="8" r="C12" t="n">
        <v>10800</v>
      </c>
    </row>
    <row r="13" spans="1:4">
      <c s="4" r="A13" t="s">
        <v>1326</v>
      </c>
      <c s="6" r="B13" t="n">
        <v>4800</v>
      </c>
    </row>
    <row r="14" spans="1:4">
      <c s="4" r="A14" t="s">
        <v>1327</v>
      </c>
      <c s="8" r="B14" t="n">
        <v>104900</v>
      </c>
    </row>
    <row r="15" spans="1:4">
      <c s="4" r="A15" t="s">
        <v>1328</v>
      </c>
    </row>
    <row r="16" spans="1:4">
      <c s="3" r="A16" t="s">
        <v>1318</v>
      </c>
    </row>
    <row r="17" spans="1:4">
      <c s="4" r="A17" t="s">
        <v>1323</v>
      </c>
      <c s="15" r="B17" t="n">
        <v>13.5</v>
      </c>
      <c s="6" r="C17" t="n">
        <v>12</v>
      </c>
      <c s="15" r="D17" t="n">
        <v>13.1</v>
      </c>
    </row>
    <row r="18" spans="1:4">
      <c s="4" r="A18" t="s">
        <v>1324</v>
      </c>
      <c s="8" r="B18" t="n">
        <v>442</v>
      </c>
      <c s="8" r="C18" t="n">
        <v>332</v>
      </c>
      <c s="8" r="D18" t="n">
        <v>2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329</v>
      </c>
      <c s="2" r="B1" t="s">
        <v>1</v>
      </c>
    </row>
    <row r="2" spans="1:4">
      <c s="2" r="B2" t="s">
        <v>2</v>
      </c>
      <c s="2" r="C2" t="s">
        <v>30</v>
      </c>
      <c s="2" r="D2" t="s">
        <v>31</v>
      </c>
    </row>
    <row r="3" spans="1:4">
      <c s="3" r="A3" t="s">
        <v>1330</v>
      </c>
    </row>
    <row r="4" spans="1:4">
      <c s="4" r="A4" t="s">
        <v>1331</v>
      </c>
      <c s="8" r="B4" t="n">
        <v>-95</v>
      </c>
      <c s="8" r="C4" t="n">
        <v>-69</v>
      </c>
      <c s="8" r="D4" t="n">
        <v>-69</v>
      </c>
    </row>
    <row r="5" spans="1:4">
      <c s="4" r="A5" t="s">
        <v>1332</v>
      </c>
      <c s="6" r="B5" t="n">
        <v>-185</v>
      </c>
      <c s="6" r="C5" t="n">
        <v>-146</v>
      </c>
      <c s="6" r="D5" t="n">
        <v>-123</v>
      </c>
    </row>
    <row r="6" spans="1:4">
      <c s="4" r="A6" t="s">
        <v>1333</v>
      </c>
      <c s="6" r="B6" t="n">
        <v>398</v>
      </c>
      <c s="6" r="C6" t="n">
        <v>147</v>
      </c>
      <c s="6" r="D6" t="n">
        <v>102</v>
      </c>
    </row>
    <row r="7" spans="1:4">
      <c s="4" r="A7" t="s">
        <v>1334</v>
      </c>
      <c s="6" r="B7" t="n">
        <v>315</v>
      </c>
      <c s="6" r="C7" t="n">
        <v>411</v>
      </c>
      <c s="6" r="D7" t="n">
        <v>471</v>
      </c>
    </row>
    <row r="8" spans="1:4">
      <c s="4" r="A8" t="s">
        <v>652</v>
      </c>
      <c s="6" r="B8" t="n">
        <v>2200</v>
      </c>
      <c s="6" r="C8" t="n">
        <v>1700</v>
      </c>
      <c s="6" r="D8" t="n">
        <v>1300</v>
      </c>
    </row>
    <row r="9" spans="1:4">
      <c s="4" r="A9" t="s">
        <v>653</v>
      </c>
      <c s="6" r="B9" t="n">
        <v>133</v>
      </c>
      <c s="6" r="C9" t="n">
        <v>136</v>
      </c>
      <c s="6" r="D9" t="n">
        <v>146</v>
      </c>
    </row>
    <row r="10" spans="1:4">
      <c s="4" r="A10" t="s">
        <v>1335</v>
      </c>
    </row>
    <row r="11" spans="1:4">
      <c s="3" r="A11" t="s">
        <v>1330</v>
      </c>
    </row>
    <row r="12" spans="1:4">
      <c s="4" r="A12" t="s">
        <v>652</v>
      </c>
      <c s="6" r="D12" t="n">
        <v>142</v>
      </c>
    </row>
    <row r="13" spans="1:4">
      <c s="4" r="A13" t="s">
        <v>653</v>
      </c>
      <c s="6" r="D13" t="n">
        <v>111</v>
      </c>
    </row>
    <row r="14" spans="1:4">
      <c s="4" r="A14" t="s">
        <v>1336</v>
      </c>
    </row>
    <row r="15" spans="1:4">
      <c s="3" r="A15" t="s">
        <v>1330</v>
      </c>
    </row>
    <row r="16" spans="1:4">
      <c s="4" r="A16" t="s">
        <v>1337</v>
      </c>
      <c s="6" r="D16" t="n">
        <v>328</v>
      </c>
    </row>
    <row r="17" spans="1:4">
      <c s="4" r="A17" t="s">
        <v>689</v>
      </c>
      <c s="6" r="D17" t="n">
        <v>328</v>
      </c>
    </row>
    <row r="18" spans="1:4">
      <c s="4" r="A18" t="s">
        <v>1338</v>
      </c>
    </row>
    <row r="19" spans="1:4">
      <c s="3" r="A19" t="s">
        <v>1330</v>
      </c>
    </row>
    <row r="20" spans="1:4">
      <c s="4" r="A20" t="s">
        <v>1339</v>
      </c>
      <c s="6" r="D20" t="n">
        <v>439</v>
      </c>
    </row>
    <row r="21" spans="1:4">
      <c s="4" r="A21" t="s">
        <v>1340</v>
      </c>
    </row>
    <row r="22" spans="1:4">
      <c s="3" r="A22" t="s">
        <v>1330</v>
      </c>
    </row>
    <row r="23" spans="1:4">
      <c s="4" r="A23" t="s">
        <v>1341</v>
      </c>
      <c s="6" r="B23" t="n">
        <v>145</v>
      </c>
      <c s="6" r="C23" t="n">
        <v>422</v>
      </c>
      <c s="6" r="D23" t="n">
        <v>515</v>
      </c>
    </row>
    <row r="24" spans="1:4">
      <c s="4" r="A24" t="s">
        <v>1342</v>
      </c>
      <c s="8" r="B24" t="n">
        <v>52</v>
      </c>
      <c s="8" r="C24" t="n">
        <v>57</v>
      </c>
      <c s="8" r="D24" t="n">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343</v>
      </c>
      <c s="2" r="B1" t="s">
        <v>1</v>
      </c>
    </row>
    <row r="2" spans="1:4">
      <c s="2" r="B2" t="s">
        <v>2</v>
      </c>
      <c s="2" r="C2" t="s">
        <v>30</v>
      </c>
      <c s="2" r="D2" t="s">
        <v>31</v>
      </c>
    </row>
    <row r="3" spans="1:4">
      <c s="3" r="A3" t="s">
        <v>1344</v>
      </c>
    </row>
    <row r="4" spans="1:4">
      <c s="4" r="A4" t="s">
        <v>1345</v>
      </c>
      <c s="8" r="B4" t="n">
        <v>124</v>
      </c>
      <c s="8" r="C4" t="n">
        <v>141</v>
      </c>
      <c s="8" r="D4" t="n">
        <v>104</v>
      </c>
    </row>
    <row r="5" spans="1:4">
      <c s="4" r="A5" t="s">
        <v>1346</v>
      </c>
      <c s="6" r="B5" t="n">
        <v>-337</v>
      </c>
      <c s="6" r="C5" t="n">
        <v>-192</v>
      </c>
      <c s="6" r="D5" t="n">
        <v>-244</v>
      </c>
    </row>
    <row r="6" spans="1:4">
      <c s="4" r="A6" t="s">
        <v>1333</v>
      </c>
      <c s="6" r="B6" t="n">
        <v>108</v>
      </c>
      <c s="6" r="C6" t="n">
        <v>94</v>
      </c>
      <c s="6" r="D6" t="n">
        <v>-11</v>
      </c>
    </row>
    <row r="7" spans="1:4">
      <c s="4" r="A7" t="s">
        <v>1347</v>
      </c>
      <c s="6" r="B7" t="n">
        <v>-105</v>
      </c>
      <c s="6" r="C7" t="n">
        <v>43</v>
      </c>
      <c s="6" r="D7" t="n">
        <v>-151</v>
      </c>
    </row>
    <row r="8" spans="1:4">
      <c s="4" r="A8" t="s">
        <v>1348</v>
      </c>
      <c s="6" r="B8" t="n">
        <v>258</v>
      </c>
      <c s="8" r="C8" t="n">
        <v>276</v>
      </c>
      <c s="8" r="D8" t="n">
        <v>246</v>
      </c>
    </row>
    <row r="9" spans="1:4">
      <c s="4" r="A9" t="s">
        <v>855</v>
      </c>
    </row>
    <row r="10" spans="1:4">
      <c s="3" r="A10" t="s">
        <v>1344</v>
      </c>
    </row>
    <row r="11" spans="1:4">
      <c s="4" r="A11" t="s">
        <v>768</v>
      </c>
      <c s="8" r="B11" t="n">
        <v>9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9</v>
      </c>
      <c s="2" r="B1" t="s">
        <v>1</v>
      </c>
    </row>
    <row r="2" spans="1:4">
      <c s="2" r="B2" t="s">
        <v>2</v>
      </c>
      <c s="2" r="C2" t="s">
        <v>30</v>
      </c>
      <c s="2" r="D2" t="s">
        <v>31</v>
      </c>
    </row>
    <row r="3" spans="1:4">
      <c s="3" r="A3" t="s">
        <v>265</v>
      </c>
    </row>
    <row r="4" spans="1:4">
      <c s="4" r="A4" t="s">
        <v>1350</v>
      </c>
      <c s="8" r="B4" t="n">
        <v>11420</v>
      </c>
      <c s="8" r="C4" t="n">
        <v>11704</v>
      </c>
      <c s="8" r="D4" t="n">
        <v>9620</v>
      </c>
    </row>
    <row r="5" spans="1:4">
      <c s="4" r="A5" t="s">
        <v>1351</v>
      </c>
      <c s="6" r="B5" t="n">
        <v>4742</v>
      </c>
      <c s="6" r="C5" t="n">
        <v>4901</v>
      </c>
      <c s="6" r="D5" t="n">
        <v>4970</v>
      </c>
    </row>
    <row r="6" spans="1:4">
      <c s="4" r="A6" t="s">
        <v>1352</v>
      </c>
      <c s="6" r="B6" t="n">
        <v>64</v>
      </c>
      <c s="6" r="C6" t="n">
        <v>75</v>
      </c>
      <c s="6" r="D6" t="n">
        <v>68</v>
      </c>
    </row>
    <row r="7" spans="1:4">
      <c s="4" r="A7" t="s">
        <v>1353</v>
      </c>
      <c s="6" r="B7" t="n">
        <v>88</v>
      </c>
      <c s="6" r="C7" t="n">
        <v>80</v>
      </c>
      <c s="6" r="D7" t="n">
        <v>59</v>
      </c>
    </row>
    <row r="8" spans="1:4">
      <c s="4" r="A8" t="s">
        <v>1354</v>
      </c>
      <c s="6" r="B8" t="n">
        <v>4894</v>
      </c>
      <c s="6" r="C8" t="n">
        <v>5056</v>
      </c>
      <c s="6" r="D8" t="n">
        <v>5097</v>
      </c>
    </row>
    <row r="9" spans="1:4">
      <c s="4" r="A9" t="s">
        <v>47</v>
      </c>
      <c s="9" r="B9" t="n">
        <v>2.41</v>
      </c>
      <c s="9" r="C9" t="n">
        <v>2.39</v>
      </c>
      <c s="9" r="D9" t="n">
        <v>1.94</v>
      </c>
    </row>
    <row r="10" spans="1:4">
      <c s="4" r="A10" t="s">
        <v>48</v>
      </c>
      <c s="9" r="B10" t="n">
        <v>2.33</v>
      </c>
      <c s="9" r="C10" t="n">
        <v>2.31</v>
      </c>
      <c s="9" r="D10" t="n">
        <v>1.89</v>
      </c>
    </row>
    <row r="11" spans="1:4">
      <c s="4" r="A11" t="s">
        <v>1355</v>
      </c>
      <c s="6" r="B11" t="n">
        <v>2</v>
      </c>
      <c s="6" r="C11" t="n">
        <v>10</v>
      </c>
      <c s="6" r="D11" t="n">
        <v>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6</v>
      </c>
      <c s="2" r="B1" t="s">
        <v>1</v>
      </c>
    </row>
    <row r="2" spans="1:4">
      <c s="2" r="B2" t="s">
        <v>2</v>
      </c>
      <c s="2" r="C2" t="s">
        <v>30</v>
      </c>
      <c s="2" r="D2" t="s">
        <v>31</v>
      </c>
    </row>
    <row r="3" spans="1:4">
      <c s="3" r="A3" t="s">
        <v>1357</v>
      </c>
    </row>
    <row r="4" spans="1:4">
      <c s="4" r="A4" t="s">
        <v>1358</v>
      </c>
      <c s="8" r="B4" t="n">
        <v>8800</v>
      </c>
      <c s="8" r="C4" t="n">
        <v>11565</v>
      </c>
      <c s="8" r="D4" t="n">
        <v>9374</v>
      </c>
    </row>
    <row r="5" spans="1:4">
      <c s="4" r="A5" t="s">
        <v>1359</v>
      </c>
      <c s="6" r="B5" t="n">
        <v>5412</v>
      </c>
      <c s="6" r="C5" t="n">
        <v>4236</v>
      </c>
      <c s="6" r="D5" t="n">
        <v>3237</v>
      </c>
    </row>
    <row r="6" spans="1:4">
      <c s="4" r="A6" t="s">
        <v>44</v>
      </c>
      <c s="6" r="B6" t="n">
        <v>14212</v>
      </c>
      <c s="6" r="C6" t="n">
        <v>15801</v>
      </c>
      <c s="6" r="D6" t="n">
        <v>12611</v>
      </c>
    </row>
    <row r="7" spans="1:4">
      <c s="4" r="A7" t="s">
        <v>1360</v>
      </c>
      <c s="6" r="B7" t="n">
        <v>2828</v>
      </c>
      <c s="6" r="C7" t="n">
        <v>3374</v>
      </c>
      <c s="6" r="D7" t="n">
        <v>2730</v>
      </c>
    </row>
    <row r="8" spans="1:4">
      <c s="4" r="A8" t="s">
        <v>1361</v>
      </c>
      <c s="6" r="B8" t="n">
        <v>40</v>
      </c>
      <c s="6" r="C8" t="n">
        <v>38</v>
      </c>
      <c s="6" r="D8" t="n">
        <v>68</v>
      </c>
    </row>
    <row r="9" spans="1:4">
      <c s="4" r="A9" t="s">
        <v>1362</v>
      </c>
      <c s="6" r="B9" t="n">
        <v>842</v>
      </c>
      <c s="6" r="C9" t="n">
        <v>969</v>
      </c>
      <c s="6" r="D9" t="n">
        <v>716</v>
      </c>
    </row>
    <row r="10" spans="1:4">
      <c s="4" r="A10" t="s">
        <v>1363</v>
      </c>
      <c s="6" r="B10" t="n">
        <v>3710</v>
      </c>
      <c s="6" r="C10" t="n">
        <v>4381</v>
      </c>
      <c s="6" r="D10" t="n">
        <v>3514</v>
      </c>
    </row>
    <row r="11" spans="1:4">
      <c s="4" r="A11" t="s">
        <v>1364</v>
      </c>
      <c s="6" r="B11" t="n">
        <v>-862</v>
      </c>
      <c s="6" r="C11" t="n">
        <v>-263</v>
      </c>
      <c s="6" r="D11" t="n">
        <v>-412</v>
      </c>
    </row>
    <row r="12" spans="1:4">
      <c s="4" r="A12" t="s">
        <v>1365</v>
      </c>
      <c s="6" r="B12" t="n">
        <v>-56</v>
      </c>
      <c s="6" r="C12" t="n">
        <v>-21</v>
      </c>
      <c s="6" r="D12" t="n">
        <v>-111</v>
      </c>
    </row>
    <row r="13" spans="1:4">
      <c s="4" r="A13" t="s">
        <v>1366</v>
      </c>
      <c s="6" r="B13" t="n">
        <v>-918</v>
      </c>
      <c s="6" r="C13" t="n">
        <v>-284</v>
      </c>
      <c s="6" r="D13" t="n">
        <v>-523</v>
      </c>
    </row>
    <row r="14" spans="1:4">
      <c s="4" r="A14" t="s">
        <v>1367</v>
      </c>
      <c s="8" r="B14" t="n">
        <v>2792</v>
      </c>
      <c s="8" r="C14" t="n">
        <v>4097</v>
      </c>
      <c s="8" r="D14" t="n">
        <v>2991</v>
      </c>
    </row>
    <row r="15" spans="1:4">
      <c s="4" r="A15" t="s">
        <v>1368</v>
      </c>
      <c s="4" r="B15" t="s">
        <v>1369</v>
      </c>
      <c s="4" r="C15" t="s">
        <v>1370</v>
      </c>
      <c s="4" r="D15" t="s">
        <v>1371</v>
      </c>
    </row>
    <row r="16" spans="1:4">
      <c s="3" r="A16" t="s">
        <v>1372</v>
      </c>
    </row>
    <row r="17" spans="1:4">
      <c s="4" r="A17" t="s">
        <v>1373</v>
      </c>
      <c s="4" r="B17" t="s">
        <v>1137</v>
      </c>
      <c s="4" r="C17" t="s">
        <v>1137</v>
      </c>
      <c s="4" r="D17" t="s">
        <v>1137</v>
      </c>
    </row>
    <row r="18" spans="1:4">
      <c s="4" r="A18" t="s">
        <v>1374</v>
      </c>
      <c s="4" r="B18" t="s">
        <v>1375</v>
      </c>
      <c s="4" r="C18" t="s">
        <v>1376</v>
      </c>
      <c s="4" r="D18" t="s">
        <v>1377</v>
      </c>
    </row>
    <row r="19" spans="1:4">
      <c s="4" r="A19" t="s">
        <v>1378</v>
      </c>
      <c s="4" r="B19" t="s">
        <v>1379</v>
      </c>
      <c s="4" r="C19" t="s">
        <v>1248</v>
      </c>
      <c s="4" r="D19" t="s">
        <v>1248</v>
      </c>
    </row>
    <row r="20" spans="1:4">
      <c s="4" r="A20" t="s">
        <v>1380</v>
      </c>
      <c s="4" r="B20" t="s">
        <v>1381</v>
      </c>
      <c s="4" r="C20" t="s">
        <v>1382</v>
      </c>
      <c s="4" r="D20" t="s">
        <v>1382</v>
      </c>
    </row>
    <row r="21" spans="1:4">
      <c s="4" r="A21" t="s">
        <v>1383</v>
      </c>
      <c s="4" r="B21" t="s">
        <v>1384</v>
      </c>
      <c s="4" r="C21" t="s">
        <v>1384</v>
      </c>
      <c s="4" r="D21" t="s">
        <v>1385</v>
      </c>
    </row>
    <row r="22" spans="1:4">
      <c s="4" r="A22" t="s">
        <v>1386</v>
      </c>
      <c s="4" r="B22" t="s">
        <v>1387</v>
      </c>
      <c s="4" r="C22" t="s">
        <v>1282</v>
      </c>
      <c s="4" r="D22" t="s">
        <v>1295</v>
      </c>
    </row>
    <row r="23" spans="1:4">
      <c s="3" r="A23" t="s">
        <v>1388</v>
      </c>
    </row>
    <row r="24" spans="1:4">
      <c s="4" r="A24" t="s">
        <v>1389</v>
      </c>
      <c s="4" r="B24" t="s">
        <v>1390</v>
      </c>
    </row>
    <row r="25" spans="1:4">
      <c s="4" r="A25" t="s">
        <v>1391</v>
      </c>
      <c s="8" r="B25" t="n">
        <v>85</v>
      </c>
      <c s="8" r="C25" t="n">
        <v>166</v>
      </c>
      <c s="8" r="D25" t="n">
        <v>213</v>
      </c>
    </row>
    <row r="26" spans="1:4">
      <c s="4" r="A26" t="s">
        <v>1392</v>
      </c>
      <c s="9" r="B26" t="n">
        <v>0.02</v>
      </c>
      <c s="9" r="C26" t="n">
        <v>0.03</v>
      </c>
      <c s="9" r="D26" t="n">
        <v>0.04</v>
      </c>
    </row>
    <row r="27" spans="1:4">
      <c s="4" r="A27" t="s">
        <v>1393</v>
      </c>
      <c s="8" r="B27" t="n">
        <v>172</v>
      </c>
      <c s="8" r="C27" t="n">
        <v>103</v>
      </c>
      <c s="8" r="D27" t="n">
        <v>3</v>
      </c>
    </row>
    <row r="28" spans="1:4">
      <c s="4" r="A28" t="s">
        <v>1394</v>
      </c>
      <c s="6" r="B28" t="n">
        <v>468</v>
      </c>
      <c s="6" r="C28" t="n">
        <v>79</v>
      </c>
    </row>
    <row r="29" spans="1:4">
      <c s="4" r="A29" t="s">
        <v>1395</v>
      </c>
      <c s="6" r="B29" t="n">
        <v>272</v>
      </c>
      <c s="6" r="C29" t="n">
        <v>443</v>
      </c>
    </row>
    <row r="30" spans="1:4">
      <c s="4" r="A30" t="s">
        <v>1396</v>
      </c>
      <c s="6" r="B30" t="n">
        <v>114</v>
      </c>
      <c s="6" r="C30" t="n">
        <v>262</v>
      </c>
    </row>
    <row r="31" spans="1:4">
      <c s="3" r="A31" t="s">
        <v>1397</v>
      </c>
    </row>
    <row r="32" spans="1:4">
      <c s="4" r="A32" t="s">
        <v>1398</v>
      </c>
      <c s="6" r="B32" t="n">
        <v>931</v>
      </c>
      <c s="6" r="C32" t="n">
        <v>982</v>
      </c>
    </row>
    <row r="33" spans="1:4">
      <c s="4" r="A33" t="s">
        <v>1399</v>
      </c>
      <c s="6" r="B33" t="n">
        <v>424</v>
      </c>
      <c s="6" r="C33" t="n">
        <v>438</v>
      </c>
    </row>
    <row r="34" spans="1:4">
      <c s="4" r="A34" t="s">
        <v>1400</v>
      </c>
      <c s="6" r="B34" t="n">
        <v>694</v>
      </c>
      <c s="6" r="C34" t="n">
        <v>691</v>
      </c>
    </row>
    <row r="35" spans="1:4">
      <c s="4" r="A35" t="s">
        <v>1401</v>
      </c>
      <c s="6" r="B35" t="n">
        <v>598</v>
      </c>
      <c s="6" r="C35" t="n">
        <v>339</v>
      </c>
    </row>
    <row r="36" spans="1:4">
      <c s="4" r="A36" t="s">
        <v>1402</v>
      </c>
      <c s="6" r="B36" t="n">
        <v>613</v>
      </c>
      <c s="6" r="C36" t="n">
        <v>519</v>
      </c>
    </row>
    <row r="37" spans="1:4">
      <c s="4" r="A37" t="s">
        <v>1403</v>
      </c>
      <c s="6" r="B37" t="n">
        <v>760</v>
      </c>
      <c s="6" r="C37" t="n">
        <v>715</v>
      </c>
    </row>
    <row r="38" spans="1:4">
      <c s="4" r="A38" t="s">
        <v>1404</v>
      </c>
      <c s="6" r="B38" t="n">
        <v>4020</v>
      </c>
      <c s="6" r="C38" t="n">
        <v>3684</v>
      </c>
    </row>
    <row r="39" spans="1:4">
      <c s="4" r="A39" t="s">
        <v>1405</v>
      </c>
      <c s="6" r="B39" t="n">
        <v>-701</v>
      </c>
      <c s="6" r="C39" t="n">
        <v>-595</v>
      </c>
    </row>
    <row r="40" spans="1:4">
      <c s="4" r="A40" t="s">
        <v>1406</v>
      </c>
      <c s="6" r="B40" t="n">
        <v>3319</v>
      </c>
      <c s="6" r="C40" t="n">
        <v>3089</v>
      </c>
    </row>
    <row r="41" spans="1:4">
      <c s="4" r="A41" t="s">
        <v>1407</v>
      </c>
      <c s="6" r="B41" t="n">
        <v>-505</v>
      </c>
      <c s="6" r="C41" t="n">
        <v>-1171</v>
      </c>
    </row>
    <row r="42" spans="1:4">
      <c s="4" r="A42" t="s">
        <v>1408</v>
      </c>
      <c s="6" r="B42" t="n">
        <v>-563</v>
      </c>
      <c s="6" r="C42" t="n">
        <v>-576</v>
      </c>
    </row>
    <row r="43" spans="1:4">
      <c s="4" r="A43" t="s">
        <v>1409</v>
      </c>
      <c s="6" r="B43" t="n">
        <v>-1042</v>
      </c>
      <c s="6" r="C43" t="n">
        <v>-977</v>
      </c>
    </row>
    <row r="44" spans="1:4">
      <c s="4" r="A44" t="s">
        <v>1410</v>
      </c>
      <c s="6" r="B44" t="n">
        <v>-717</v>
      </c>
      <c s="6" r="C44" t="n">
        <v>-1017</v>
      </c>
    </row>
    <row r="45" spans="1:4">
      <c s="4" r="A45" t="s">
        <v>1411</v>
      </c>
      <c s="6" r="B45" t="n">
        <v>-37</v>
      </c>
      <c s="6" r="C45" t="n">
        <v>-252</v>
      </c>
    </row>
    <row r="46" spans="1:4">
      <c s="4" r="A46" t="s">
        <v>1412</v>
      </c>
      <c s="6" r="B46" t="n">
        <v>-358</v>
      </c>
      <c s="6" r="C46" t="n">
        <v>-291</v>
      </c>
    </row>
    <row r="47" spans="1:4">
      <c s="4" r="A47" t="s">
        <v>1413</v>
      </c>
      <c s="6" r="B47" t="n">
        <v>-3222</v>
      </c>
      <c s="6" r="C47" t="n">
        <v>-4284</v>
      </c>
    </row>
    <row r="48" spans="1:4">
      <c s="4" r="A48" t="s">
        <v>1414</v>
      </c>
      <c s="6" r="C48" t="n">
        <v>-1195</v>
      </c>
    </row>
    <row r="49" spans="1:4">
      <c s="4" r="A49" t="s">
        <v>1414</v>
      </c>
      <c s="6" r="B49" t="n">
        <v>97</v>
      </c>
    </row>
    <row r="50" spans="1:4">
      <c s="4" r="A50" t="s">
        <v>1415</v>
      </c>
      <c s="6" r="B50" t="n">
        <v>2036</v>
      </c>
      <c s="6" r="C50" t="n">
        <v>1958</v>
      </c>
    </row>
    <row r="51" spans="1:4">
      <c s="4" r="A51" t="s">
        <v>909</v>
      </c>
      <c s="6" r="B51" t="n">
        <v>600</v>
      </c>
      <c s="6" r="C51" t="n">
        <v>622</v>
      </c>
    </row>
    <row r="52" spans="1:4">
      <c s="4" r="A52" t="s">
        <v>1416</v>
      </c>
      <c s="6" r="B52" t="n">
        <v>-2539</v>
      </c>
      <c s="6" r="C52" t="n">
        <v>-3775</v>
      </c>
    </row>
    <row r="53" spans="1:4">
      <c s="3" r="A53" t="s">
        <v>1417</v>
      </c>
    </row>
    <row r="54" spans="1:4">
      <c s="4" r="A54" t="s">
        <v>1418</v>
      </c>
      <c s="6" r="B54" t="n">
        <v>701</v>
      </c>
      <c s="6" r="C54" t="n">
        <v>595</v>
      </c>
    </row>
    <row r="55" spans="1:4">
      <c s="3" r="A55" t="s">
        <v>1419</v>
      </c>
    </row>
    <row r="56" spans="1:4">
      <c s="4" r="A56" t="s">
        <v>1420</v>
      </c>
      <c s="6" r="B56" t="n">
        <v>26900</v>
      </c>
    </row>
    <row r="57" spans="1:4">
      <c s="4" r="A57" t="s">
        <v>1421</v>
      </c>
      <c s="6" r="B57" t="n">
        <v>1800</v>
      </c>
    </row>
    <row r="58" spans="1:4">
      <c s="3" r="A58" t="s">
        <v>1422</v>
      </c>
    </row>
    <row r="59" spans="1:4">
      <c s="4" r="A59" t="s">
        <v>1423</v>
      </c>
      <c s="6" r="B59" t="n">
        <v>577</v>
      </c>
      <c s="6" r="C59" t="n">
        <v>207</v>
      </c>
      <c s="6" r="D59" t="n">
        <v>189</v>
      </c>
    </row>
    <row r="60" spans="1:4">
      <c s="4" r="A60" t="s">
        <v>1424</v>
      </c>
      <c s="6" r="B60" t="n">
        <v>-452</v>
      </c>
      <c s="6" r="C60" t="n">
        <v>-220</v>
      </c>
      <c s="6" r="D60" t="n">
        <v>-2</v>
      </c>
    </row>
    <row r="61" spans="1:4">
      <c s="4" r="A61" t="s">
        <v>1425</v>
      </c>
      <c s="6" r="B61" t="n">
        <v>4</v>
      </c>
      <c s="6" r="C61" t="n">
        <v>173</v>
      </c>
      <c s="6" r="D61" t="n">
        <v>21</v>
      </c>
    </row>
    <row r="62" spans="1:4">
      <c s="4" r="A62" t="s">
        <v>1426</v>
      </c>
      <c s="6" r="B62" t="n">
        <v>-34</v>
      </c>
      <c s="6" r="C62" t="n">
        <v>-1</v>
      </c>
      <c s="6" r="D62" t="n">
        <v>-9</v>
      </c>
    </row>
    <row r="63" spans="1:4">
      <c s="4" r="A63" t="s">
        <v>1427</v>
      </c>
      <c s="6" r="B63" t="n">
        <v>6</v>
      </c>
      <c s="6" r="C63" t="n">
        <v>418</v>
      </c>
      <c s="6" r="D63" t="n">
        <v>8</v>
      </c>
    </row>
    <row r="64" spans="1:4">
      <c s="4" r="A64" t="s">
        <v>1428</v>
      </c>
      <c s="6" r="B64" t="n">
        <v>101</v>
      </c>
      <c s="6" r="C64" t="n">
        <v>577</v>
      </c>
      <c s="8" r="D64" t="n">
        <v>207</v>
      </c>
    </row>
    <row r="65" spans="1:4">
      <c s="4" r="A65" t="s">
        <v>1429</v>
      </c>
      <c s="6" r="B65" t="n">
        <v>32</v>
      </c>
      <c s="6" r="C65" t="n">
        <v>485</v>
      </c>
    </row>
    <row r="66" spans="1:4">
      <c s="4" r="A66" t="s">
        <v>1430</v>
      </c>
      <c s="6" r="C66" t="n">
        <v>21</v>
      </c>
    </row>
    <row r="67" spans="1:4">
      <c s="4" r="A67" t="s">
        <v>1431</v>
      </c>
      <c s="6" r="B67" t="n">
        <v>34</v>
      </c>
      <c s="6" r="C67" t="n">
        <v>44</v>
      </c>
    </row>
    <row r="68" spans="1:4">
      <c s="4" r="A68" t="s">
        <v>1432</v>
      </c>
      <c s="8" r="B68" t="n">
        <v>419</v>
      </c>
    </row>
    <row r="69" spans="1:4">
      <c s="3" r="A69" t="s">
        <v>1433</v>
      </c>
    </row>
    <row r="70" spans="1:4">
      <c s="4" r="A70" t="s">
        <v>1434</v>
      </c>
      <c s="4" r="B70" t="s">
        <v>1435</v>
      </c>
    </row>
    <row r="71" spans="1:4">
      <c s="4" r="A71" t="s">
        <v>1436</v>
      </c>
    </row>
    <row r="72" spans="1:4">
      <c s="3" r="A72" t="s">
        <v>1397</v>
      </c>
    </row>
    <row r="73" spans="1:4">
      <c s="4" r="A73" t="s">
        <v>1405</v>
      </c>
      <c s="8" r="B73" t="n">
        <v>-607</v>
      </c>
    </row>
    <row r="74" spans="1:4">
      <c s="3" r="A74" t="s">
        <v>1417</v>
      </c>
    </row>
    <row r="75" spans="1:4">
      <c s="4" r="A75" t="s">
        <v>1418</v>
      </c>
      <c s="6" r="B75" t="n">
        <v>607</v>
      </c>
    </row>
    <row r="76" spans="1:4">
      <c s="4" r="A76" t="s">
        <v>1437</v>
      </c>
    </row>
    <row r="77" spans="1:4">
      <c s="3" r="A77" t="s">
        <v>1397</v>
      </c>
    </row>
    <row r="78" spans="1:4">
      <c s="4" r="A78" t="s">
        <v>1405</v>
      </c>
      <c s="6" r="C78" t="n">
        <v>-94</v>
      </c>
    </row>
    <row r="79" spans="1:4">
      <c s="3" r="A79" t="s">
        <v>1417</v>
      </c>
    </row>
    <row r="80" spans="1:4">
      <c s="4" r="A80" t="s">
        <v>1418</v>
      </c>
      <c s="8" r="C80" t="n">
        <v>94</v>
      </c>
    </row>
    <row r="81" spans="1:4">
      <c s="4" r="A81" t="s">
        <v>1438</v>
      </c>
    </row>
    <row r="82" spans="1:4">
      <c s="3" r="A82" t="s">
        <v>1433</v>
      </c>
    </row>
    <row r="83" spans="1:4">
      <c s="4" r="A83" t="s">
        <v>1439</v>
      </c>
      <c s="6" r="B83" t="n">
        <v>101</v>
      </c>
    </row>
    <row r="84" spans="1:4">
      <c s="4" r="A84" t="s">
        <v>1440</v>
      </c>
    </row>
    <row r="85" spans="1:4">
      <c s="3" r="A85" t="s">
        <v>1433</v>
      </c>
    </row>
    <row r="86" spans="1:4">
      <c s="4" r="A86" t="s">
        <v>1439</v>
      </c>
      <c s="6" r="B86" t="n">
        <v>384</v>
      </c>
    </row>
    <row r="87" spans="1:4">
      <c s="4" r="A87" t="s">
        <v>1441</v>
      </c>
      <c s="8" r="B87" t="n">
        <v>218</v>
      </c>
    </row>
    <row r="88" spans="1:4">
      <c s="4" r="A88" t="s">
        <v>1442</v>
      </c>
    </row>
    <row r="89" spans="1:4">
      <c s="3" r="A89" t="s">
        <v>1422</v>
      </c>
    </row>
    <row r="90" spans="1:4">
      <c s="4" r="A90" t="s">
        <v>1443</v>
      </c>
      <c s="4" r="B90" t="s">
        <v>1444</v>
      </c>
    </row>
    <row r="91" spans="1:4">
      <c s="4" r="A91" t="s">
        <v>1445</v>
      </c>
    </row>
    <row r="92" spans="1:4">
      <c s="3" r="A92" t="s">
        <v>1422</v>
      </c>
    </row>
    <row r="93" spans="1:4">
      <c s="4" r="A93" t="s">
        <v>1446</v>
      </c>
      <c s="4" r="B93" t="s">
        <v>1447</v>
      </c>
    </row>
    <row r="94" spans="1:4">
      <c s="3" r="A94" t="s">
        <v>1433</v>
      </c>
    </row>
    <row r="95" spans="1:4">
      <c s="4" r="A95" t="s">
        <v>1439</v>
      </c>
      <c s="8" r="B95" t="n">
        <v>1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8</v>
      </c>
      <c s="2" r="B1" t="s">
        <v>1</v>
      </c>
    </row>
    <row r="2" spans="1:4">
      <c s="2" r="B2" t="s">
        <v>2</v>
      </c>
      <c s="2" r="C2" t="s">
        <v>30</v>
      </c>
      <c s="2" r="D2" t="s">
        <v>31</v>
      </c>
    </row>
    <row r="3" spans="1:4">
      <c s="3" r="A3" t="s">
        <v>1449</v>
      </c>
    </row>
    <row r="4" spans="1:4">
      <c s="4" r="A4" t="s">
        <v>1450</v>
      </c>
      <c s="8" r="B4" t="n">
        <v>-999</v>
      </c>
      <c s="8" r="C4" t="n">
        <v>1029</v>
      </c>
      <c s="8" r="D4" t="n">
        <v>1963</v>
      </c>
    </row>
    <row r="5" spans="1:4">
      <c s="4" r="A5" t="s">
        <v>1451</v>
      </c>
      <c s="6" r="B5" t="n">
        <v>350</v>
      </c>
      <c s="6" r="C5" t="n">
        <v>-359</v>
      </c>
      <c s="6" r="D5" t="n">
        <v>-687</v>
      </c>
    </row>
    <row r="6" spans="1:4">
      <c s="4" r="A6" t="s">
        <v>1452</v>
      </c>
      <c s="6" r="B6" t="n">
        <v>-649</v>
      </c>
      <c s="6" r="C6" t="n">
        <v>670</v>
      </c>
      <c s="6" r="D6" t="n">
        <v>1276</v>
      </c>
    </row>
    <row r="7" spans="1:4">
      <c s="4" r="A7" t="s">
        <v>1453</v>
      </c>
      <c s="6" r="B7" t="n">
        <v>-93</v>
      </c>
      <c s="6" r="C7" t="n">
        <v>-142</v>
      </c>
      <c s="6" r="D7" t="n">
        <v>-146</v>
      </c>
    </row>
    <row r="8" spans="1:4">
      <c s="4" r="A8" t="s">
        <v>1454</v>
      </c>
      <c s="6" r="B8" t="n">
        <v>32</v>
      </c>
      <c s="6" r="C8" t="n">
        <v>49</v>
      </c>
      <c s="6" r="D8" t="n">
        <v>51</v>
      </c>
    </row>
    <row r="9" spans="1:4">
      <c s="4" r="A9" t="s">
        <v>1455</v>
      </c>
      <c s="6" r="B9" t="n">
        <v>-61</v>
      </c>
      <c s="6" r="C9" t="n">
        <v>-93</v>
      </c>
      <c s="6" r="D9" t="n">
        <v>-95</v>
      </c>
    </row>
    <row r="10" spans="1:4">
      <c s="4" r="A10" t="s">
        <v>1456</v>
      </c>
      <c s="6" r="B10" t="n">
        <v>-18</v>
      </c>
      <c s="6" r="C10" t="n">
        <v>-41</v>
      </c>
      <c s="6" r="D10" t="n">
        <v>-26</v>
      </c>
    </row>
    <row r="11" spans="1:4">
      <c s="4" r="A11" t="s">
        <v>1457</v>
      </c>
      <c s="6" r="B11" t="n">
        <v>-18</v>
      </c>
      <c s="6" r="C11" t="n">
        <v>-41</v>
      </c>
      <c s="6" r="D11" t="n">
        <v>-26</v>
      </c>
    </row>
    <row r="12" spans="1:4">
      <c s="4" r="A12" t="s">
        <v>1458</v>
      </c>
      <c s="6" r="B12" t="n">
        <v>-298</v>
      </c>
      <c s="6" r="C12" t="n">
        <v>-589</v>
      </c>
      <c s="6" r="D12" t="n">
        <v>-166</v>
      </c>
    </row>
    <row r="13" spans="1:4">
      <c s="4" r="A13" t="s">
        <v>1459</v>
      </c>
      <c s="6" r="B13" t="n">
        <v>93</v>
      </c>
      <c s="6" r="C13" t="n">
        <v>160</v>
      </c>
      <c s="6" r="D13" t="n">
        <v>76</v>
      </c>
    </row>
    <row r="14" spans="1:4">
      <c s="4" r="A14" t="s">
        <v>1460</v>
      </c>
      <c s="6" r="B14" t="n">
        <v>-205</v>
      </c>
      <c s="6" r="C14" t="n">
        <v>-429</v>
      </c>
      <c s="6" r="D14" t="n">
        <v>-90</v>
      </c>
    </row>
    <row r="15" spans="1:4">
      <c s="4" r="A15" t="s">
        <v>1461</v>
      </c>
      <c s="6" r="B15" t="n">
        <v>522</v>
      </c>
      <c s="6" r="C15" t="n">
        <v>13</v>
      </c>
      <c s="6" r="D15" t="n">
        <v>30</v>
      </c>
    </row>
    <row r="16" spans="1:4">
      <c s="4" r="A16" t="s">
        <v>1462</v>
      </c>
      <c s="6" r="B16" t="n">
        <v>-160</v>
      </c>
      <c s="6" r="C16" t="n">
        <v>-11</v>
      </c>
      <c s="6" r="D16" t="n">
        <v>-29</v>
      </c>
    </row>
    <row r="17" spans="1:4">
      <c s="4" r="A17" t="s">
        <v>1463</v>
      </c>
      <c s="6" r="B17" t="n">
        <v>362</v>
      </c>
      <c s="6" r="C17" t="n">
        <v>2</v>
      </c>
      <c s="6" r="D17" t="n">
        <v>1</v>
      </c>
    </row>
    <row r="18" spans="1:4">
      <c s="4" r="A18" t="s">
        <v>1464</v>
      </c>
      <c s="6" r="B18" t="n">
        <v>-2</v>
      </c>
      <c s="6" r="C18" t="n">
        <v>-42</v>
      </c>
      <c s="6" r="D18" t="n">
        <v>17</v>
      </c>
    </row>
    <row r="19" spans="1:4">
      <c s="4" r="A19" t="s">
        <v>1465</v>
      </c>
      <c s="6" r="B19" t="n">
        <v>1</v>
      </c>
      <c s="6" r="C19" t="n">
        <v>5</v>
      </c>
      <c s="6" r="D19" t="n">
        <v>-2</v>
      </c>
    </row>
    <row r="20" spans="1:4">
      <c s="4" r="A20" t="s">
        <v>1466</v>
      </c>
      <c s="6" r="B20" t="n">
        <v>-1</v>
      </c>
      <c s="6" r="C20" t="n">
        <v>-37</v>
      </c>
      <c s="6" r="D20" t="n">
        <v>15</v>
      </c>
    </row>
    <row r="21" spans="1:4">
      <c s="4" r="A21" t="s">
        <v>1467</v>
      </c>
      <c s="6" r="B21" t="n">
        <v>10</v>
      </c>
      <c s="6" r="C21" t="n">
        <v>6</v>
      </c>
      <c s="6" r="D21" t="n">
        <v>4</v>
      </c>
    </row>
    <row r="22" spans="1:4">
      <c s="4" r="A22" t="s">
        <v>1468</v>
      </c>
      <c s="6" r="B22" t="n">
        <v>-2</v>
      </c>
      <c s="6" r="C22" t="n">
        <v>-2</v>
      </c>
      <c s="6" r="D22" t="n">
        <v>-1</v>
      </c>
    </row>
    <row r="23" spans="1:4">
      <c s="4" r="A23" t="s">
        <v>1469</v>
      </c>
      <c s="6" r="B23" t="n">
        <v>8</v>
      </c>
      <c s="6" r="C23" t="n">
        <v>4</v>
      </c>
      <c s="6" r="D23" t="n">
        <v>3</v>
      </c>
    </row>
    <row r="24" spans="1:4">
      <c s="4" r="A24" t="s">
        <v>1470</v>
      </c>
      <c s="6" r="B24" t="n">
        <v>73</v>
      </c>
      <c s="6" r="C24" t="n">
        <v>-433</v>
      </c>
      <c s="6" r="D24" t="n">
        <v>725</v>
      </c>
    </row>
    <row r="25" spans="1:4">
      <c s="4" r="A25" t="s">
        <v>1471</v>
      </c>
      <c s="6" r="B25" t="n">
        <v>7</v>
      </c>
      <c s="6" r="C25" t="n">
        <v>3</v>
      </c>
      <c s="6" r="D25" t="n">
        <v>-275</v>
      </c>
    </row>
    <row r="26" spans="1:4">
      <c s="4" r="A26" t="s">
        <v>1472</v>
      </c>
      <c s="6" r="B26" t="n">
        <v>80</v>
      </c>
      <c s="6" r="C26" t="n">
        <v>-430</v>
      </c>
      <c s="6" r="D26" t="n">
        <v>450</v>
      </c>
    </row>
    <row r="27" spans="1:4">
      <c s="4" r="A27" t="s">
        <v>1473</v>
      </c>
      <c s="6" r="B27" t="n">
        <v>67</v>
      </c>
      <c s="6" r="C27" t="n">
        <v>37</v>
      </c>
      <c s="6" r="D27" t="n">
        <v>101</v>
      </c>
    </row>
    <row r="28" spans="1:4">
      <c s="4" r="A28" t="s">
        <v>1474</v>
      </c>
      <c s="6" r="B28" t="n">
        <v>-19</v>
      </c>
      <c s="6" r="C28" t="n">
        <v>-9</v>
      </c>
      <c s="6" r="D28" t="n">
        <v>-31</v>
      </c>
    </row>
    <row r="29" spans="1:4">
      <c s="4" r="A29" t="s">
        <v>1475</v>
      </c>
      <c s="6" r="B29" t="n">
        <v>48</v>
      </c>
      <c s="6" r="C29" t="n">
        <v>28</v>
      </c>
      <c s="6" r="D29" t="n">
        <v>70</v>
      </c>
    </row>
    <row r="30" spans="1:4">
      <c s="4" r="A30" t="s">
        <v>1476</v>
      </c>
      <c s="6" r="B30" t="n">
        <v>-187</v>
      </c>
      <c s="6" r="C30" t="n">
        <v>-275</v>
      </c>
      <c s="6" r="D30" t="n">
        <v>45</v>
      </c>
    </row>
    <row r="31" spans="1:4">
      <c s="4" r="A31" t="s">
        <v>1477</v>
      </c>
      <c s="6" r="B31" t="n">
        <v>17</v>
      </c>
      <c s="6" r="C31" t="n">
        <v>24</v>
      </c>
      <c s="6" r="D31" t="n">
        <v>-7</v>
      </c>
    </row>
    <row r="32" spans="1:4">
      <c s="4" r="A32" t="s">
        <v>1478</v>
      </c>
      <c s="6" r="B32" t="n">
        <v>-170</v>
      </c>
      <c s="6" r="C32" t="n">
        <v>-251</v>
      </c>
      <c s="6" r="D32" t="n">
        <v>38</v>
      </c>
    </row>
    <row r="33" spans="1:4">
      <c s="4" r="A33" t="s">
        <v>1479</v>
      </c>
      <c s="6" r="B33" t="n">
        <v>-907</v>
      </c>
      <c s="6" r="C33" t="n">
        <v>-396</v>
      </c>
      <c s="6" r="D33" t="n">
        <v>2573</v>
      </c>
    </row>
    <row r="34" spans="1:4">
      <c s="4" r="A34" t="s">
        <v>1480</v>
      </c>
      <c s="6" r="B34" t="n">
        <v>301</v>
      </c>
      <c s="6" r="C34" t="n">
        <v>-181</v>
      </c>
      <c s="6" r="D34" t="n">
        <v>-931</v>
      </c>
    </row>
    <row r="35" spans="1:4">
      <c s="4" r="A35" t="s">
        <v>61</v>
      </c>
      <c s="6" r="B35" t="n">
        <v>-606</v>
      </c>
      <c s="6" r="C35" t="n">
        <v>-577</v>
      </c>
      <c s="6" r="D35" t="n">
        <v>1642</v>
      </c>
    </row>
    <row r="36" spans="1:4">
      <c s="4" r="A36" t="s">
        <v>1481</v>
      </c>
      <c s="6" r="C36" t="n">
        <v>-1400</v>
      </c>
    </row>
    <row r="37" spans="1:4">
      <c s="4" r="A37" t="s">
        <v>1482</v>
      </c>
      <c s="6" r="C37" t="n">
        <v>1000</v>
      </c>
    </row>
    <row r="38" spans="1:4">
      <c s="4" r="A38" t="s">
        <v>1483</v>
      </c>
      <c s="6" r="B38" t="n">
        <v>60</v>
      </c>
      <c s="6" r="C38" t="n">
        <v>666</v>
      </c>
      <c s="6" r="D38" t="n">
        <v>1243</v>
      </c>
    </row>
    <row r="39" spans="1:4">
      <c s="4" r="A39" t="s">
        <v>1484</v>
      </c>
      <c s="6" r="B39" t="n">
        <v>-1413</v>
      </c>
      <c s="6" r="C39" t="n">
        <v>-310</v>
      </c>
    </row>
    <row r="40" spans="1:4">
      <c s="4" r="A40" t="s">
        <v>1485</v>
      </c>
      <c s="6" r="B40" t="n">
        <v>506</v>
      </c>
      <c s="6" r="C40" t="n">
        <v>-86</v>
      </c>
    </row>
    <row r="41" spans="1:4">
      <c s="4" r="A41" t="s">
        <v>1486</v>
      </c>
      <c s="6" r="B41" t="n">
        <v>7</v>
      </c>
    </row>
    <row r="42" spans="1:4">
      <c s="4" r="A42" t="s">
        <v>1487</v>
      </c>
      <c s="6" r="B42" t="n">
        <v>42</v>
      </c>
    </row>
    <row r="43" spans="1:4">
      <c s="4" r="A43" t="s">
        <v>1488</v>
      </c>
      <c s="6" r="B43" t="n">
        <v>-185</v>
      </c>
    </row>
    <row r="44" spans="1:4">
      <c s="4" r="A44" t="s">
        <v>1489</v>
      </c>
    </row>
    <row r="45" spans="1:4">
      <c s="3" r="A45" t="s">
        <v>1449</v>
      </c>
    </row>
    <row r="46" spans="1:4">
      <c s="4" r="A46" t="s">
        <v>1480</v>
      </c>
      <c s="6" r="B46" t="n">
        <v>382</v>
      </c>
      <c s="6" r="C46" t="n">
        <v>-310</v>
      </c>
    </row>
    <row r="47" spans="1:4">
      <c s="4" r="A47" t="s">
        <v>61</v>
      </c>
      <c s="6" r="B47" t="n">
        <v>-710</v>
      </c>
      <c s="6" r="C47" t="n">
        <v>577</v>
      </c>
    </row>
    <row r="48" spans="1:4">
      <c s="4" r="A48" t="s">
        <v>1490</v>
      </c>
      <c s="6" r="B48" t="n">
        <v>1749</v>
      </c>
      <c s="6" r="C48" t="n">
        <v>2459</v>
      </c>
      <c s="6" r="D48" t="n">
        <v>1882</v>
      </c>
    </row>
    <row r="49" spans="1:4">
      <c s="4" r="A49" t="s">
        <v>1484</v>
      </c>
      <c s="6" r="B49" t="n">
        <v>-999</v>
      </c>
      <c s="6" r="C49" t="n">
        <v>1029</v>
      </c>
    </row>
    <row r="50" spans="1:4">
      <c s="4" r="A50" t="s">
        <v>1485</v>
      </c>
      <c s="6" r="B50" t="n">
        <v>-93</v>
      </c>
      <c s="6" r="C50" t="n">
        <v>-142</v>
      </c>
    </row>
    <row r="51" spans="1:4">
      <c s="4" r="A51" t="s">
        <v>1491</v>
      </c>
    </row>
    <row r="52" spans="1:4">
      <c s="3" r="A52" t="s">
        <v>1449</v>
      </c>
    </row>
    <row r="53" spans="1:4">
      <c s="4" r="A53" t="s">
        <v>1480</v>
      </c>
      <c s="6" r="B53" t="n">
        <v>-18</v>
      </c>
      <c s="6" r="C53" t="n">
        <v>-41</v>
      </c>
    </row>
    <row r="54" spans="1:4">
      <c s="4" r="A54" t="s">
        <v>61</v>
      </c>
      <c s="6" r="B54" t="n">
        <v>-18</v>
      </c>
      <c s="6" r="C54" t="n">
        <v>-41</v>
      </c>
    </row>
    <row r="55" spans="1:4">
      <c s="4" r="A55" t="s">
        <v>1492</v>
      </c>
      <c s="6" r="B55" t="n">
        <v>8</v>
      </c>
      <c s="6" r="C55" t="n">
        <v>26</v>
      </c>
      <c s="6" r="D55" t="n">
        <v>67</v>
      </c>
    </row>
    <row r="56" spans="1:4">
      <c s="4" r="A56" t="s">
        <v>1484</v>
      </c>
      <c s="6" r="B56" t="n">
        <v>0</v>
      </c>
      <c s="6" r="C56" t="n">
        <v>0</v>
      </c>
    </row>
    <row r="57" spans="1:4">
      <c s="4" r="A57" t="s">
        <v>1485</v>
      </c>
      <c s="6" r="B57" t="n">
        <v>0</v>
      </c>
      <c s="6" r="C57" t="n">
        <v>0</v>
      </c>
    </row>
    <row r="58" spans="1:4">
      <c s="4" r="A58" t="s">
        <v>1493</v>
      </c>
    </row>
    <row r="59" spans="1:4">
      <c s="3" r="A59" t="s">
        <v>1449</v>
      </c>
    </row>
    <row r="60" spans="1:4">
      <c s="4" r="A60" t="s">
        <v>1480</v>
      </c>
      <c s="6" r="B60" t="n">
        <v>-67</v>
      </c>
      <c s="6" r="C60" t="n">
        <v>149</v>
      </c>
    </row>
    <row r="61" spans="1:4">
      <c s="4" r="A61" t="s">
        <v>61</v>
      </c>
      <c s="6" r="B61" t="n">
        <v>157</v>
      </c>
      <c s="6" r="C61" t="n">
        <v>-427</v>
      </c>
    </row>
    <row r="62" spans="1:4">
      <c s="4" r="A62" t="s">
        <v>1494</v>
      </c>
      <c s="6" r="B62" t="n">
        <v>-266</v>
      </c>
      <c s="6" r="C62" t="n">
        <v>-423</v>
      </c>
      <c s="6" r="D62" t="n">
        <v>4</v>
      </c>
    </row>
    <row r="63" spans="1:4">
      <c s="4" r="A63" t="s">
        <v>1484</v>
      </c>
      <c s="6" r="B63" t="n">
        <v>-298</v>
      </c>
      <c s="6" r="C63" t="n">
        <v>-589</v>
      </c>
    </row>
    <row r="64" spans="1:4">
      <c s="4" r="A64" t="s">
        <v>1485</v>
      </c>
      <c s="6" r="B64" t="n">
        <v>522</v>
      </c>
      <c s="6" r="C64" t="n">
        <v>13</v>
      </c>
    </row>
    <row r="65" spans="1:4">
      <c s="4" r="A65" t="s">
        <v>1495</v>
      </c>
    </row>
    <row r="66" spans="1:4">
      <c s="3" r="A66" t="s">
        <v>1449</v>
      </c>
    </row>
    <row r="67" spans="1:4">
      <c s="4" r="A67" t="s">
        <v>1467</v>
      </c>
      <c s="6" r="B67" t="n">
        <v>-10</v>
      </c>
      <c s="6" r="C67" t="n">
        <v>-6</v>
      </c>
      <c s="6" r="D67" t="n">
        <v>-4</v>
      </c>
    </row>
    <row r="68" spans="1:4">
      <c s="4" r="A68" t="s">
        <v>1480</v>
      </c>
      <c s="6" r="B68" t="n">
        <v>-1</v>
      </c>
      <c s="6" r="C68" t="n">
        <v>3</v>
      </c>
    </row>
    <row r="69" spans="1:4">
      <c s="4" r="A69" t="s">
        <v>61</v>
      </c>
      <c s="6" r="B69" t="n">
        <v>7</v>
      </c>
      <c s="6" r="C69" t="n">
        <v>-33</v>
      </c>
    </row>
    <row r="70" spans="1:4">
      <c s="4" r="A70" t="s">
        <v>1496</v>
      </c>
      <c s="6" r="B70" t="n">
        <v>-40</v>
      </c>
      <c s="6" r="C70" t="n">
        <v>-47</v>
      </c>
      <c s="6" r="D70" t="n">
        <v>-14</v>
      </c>
    </row>
    <row r="71" spans="1:4">
      <c s="4" r="A71" t="s">
        <v>1484</v>
      </c>
      <c s="6" r="B71" t="n">
        <v>-2</v>
      </c>
      <c s="6" r="C71" t="n">
        <v>-42</v>
      </c>
    </row>
    <row r="72" spans="1:4">
      <c s="4" r="A72" t="s">
        <v>1485</v>
      </c>
      <c s="6" r="B72" t="n">
        <v>10</v>
      </c>
      <c s="6" r="C72" t="n">
        <v>6</v>
      </c>
    </row>
    <row r="73" spans="1:4">
      <c s="4" r="A73" t="s">
        <v>1497</v>
      </c>
    </row>
    <row r="74" spans="1:4">
      <c s="3" r="A74" t="s">
        <v>1449</v>
      </c>
    </row>
    <row r="75" spans="1:4">
      <c s="4" r="A75" t="s">
        <v>1473</v>
      </c>
      <c s="6" r="B75" t="n">
        <v>-67</v>
      </c>
      <c s="6" r="C75" t="n">
        <v>-37</v>
      </c>
      <c s="6" r="D75" t="n">
        <v>-101</v>
      </c>
    </row>
    <row r="76" spans="1:4">
      <c s="4" r="A76" t="s">
        <v>1480</v>
      </c>
      <c s="6" r="B76" t="n">
        <v>-12</v>
      </c>
      <c s="6" r="C76" t="n">
        <v>-6</v>
      </c>
    </row>
    <row r="77" spans="1:4">
      <c s="4" r="A77" t="s">
        <v>61</v>
      </c>
      <c s="6" r="B77" t="n">
        <v>128</v>
      </c>
      <c s="6" r="C77" t="n">
        <v>-402</v>
      </c>
    </row>
    <row r="78" spans="1:4">
      <c s="4" r="A78" t="s">
        <v>1498</v>
      </c>
      <c s="6" r="B78" t="n">
        <v>-876</v>
      </c>
      <c s="6" r="C78" t="n">
        <v>-1004</v>
      </c>
      <c s="6" r="D78" t="n">
        <v>-602</v>
      </c>
    </row>
    <row r="79" spans="1:4">
      <c s="4" r="A79" t="s">
        <v>1484</v>
      </c>
      <c s="6" r="B79" t="n">
        <v>73</v>
      </c>
      <c s="6" r="C79" t="n">
        <v>-433</v>
      </c>
    </row>
    <row r="80" spans="1:4">
      <c s="4" r="A80" t="s">
        <v>1485</v>
      </c>
      <c s="6" r="B80" t="n">
        <v>67</v>
      </c>
      <c s="6" r="C80" t="n">
        <v>37</v>
      </c>
    </row>
    <row r="81" spans="1:4">
      <c s="4" r="A81" t="s">
        <v>1499</v>
      </c>
    </row>
    <row r="82" spans="1:4">
      <c s="3" r="A82" t="s">
        <v>1449</v>
      </c>
    </row>
    <row r="83" spans="1:4">
      <c s="4" r="A83" t="s">
        <v>1480</v>
      </c>
      <c s="6" r="B83" t="n">
        <v>17</v>
      </c>
      <c s="6" r="C83" t="n">
        <v>24</v>
      </c>
    </row>
    <row r="84" spans="1:4">
      <c s="4" r="A84" t="s">
        <v>61</v>
      </c>
      <c s="6" r="B84" t="n">
        <v>-170</v>
      </c>
      <c s="6" r="C84" t="n">
        <v>-251</v>
      </c>
    </row>
    <row r="85" spans="1:4">
      <c s="4" r="A85" t="s">
        <v>1500</v>
      </c>
      <c s="6" r="B85" t="n">
        <v>-515</v>
      </c>
      <c s="6" r="C85" t="n">
        <v>-345</v>
      </c>
      <c s="8" r="D85" t="n">
        <v>-94</v>
      </c>
    </row>
    <row r="86" spans="1:4">
      <c s="4" r="A86" t="s">
        <v>1484</v>
      </c>
      <c s="6" r="B86" t="n">
        <v>-187</v>
      </c>
      <c s="6" r="C86" t="n">
        <v>-275</v>
      </c>
    </row>
    <row r="87" spans="1:4">
      <c s="4" r="A87" t="s">
        <v>1485</v>
      </c>
      <c s="8" r="B87" t="n">
        <v>0</v>
      </c>
      <c s="8" r="C8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1</v>
      </c>
      <c s="2" r="B1" t="s">
        <v>1</v>
      </c>
    </row>
    <row r="2" spans="1:4">
      <c s="2" r="B2" t="s">
        <v>2</v>
      </c>
      <c s="2" r="C2" t="s">
        <v>30</v>
      </c>
      <c s="2" r="D2" t="s">
        <v>31</v>
      </c>
    </row>
    <row r="3" spans="1:4">
      <c s="3" r="A3" t="s">
        <v>1502</v>
      </c>
    </row>
    <row r="4" spans="1:4">
      <c s="4" r="A4" t="s">
        <v>43</v>
      </c>
      <c s="8" r="B4" t="n">
        <v>-105</v>
      </c>
      <c s="8" r="C4" t="n">
        <v>43</v>
      </c>
      <c s="8" r="D4" t="n">
        <v>-151</v>
      </c>
    </row>
    <row r="5" spans="1:4">
      <c s="4" r="A5" t="s">
        <v>42</v>
      </c>
      <c s="6" r="B5" t="n">
        <v>315</v>
      </c>
      <c s="6" r="C5" t="n">
        <v>411</v>
      </c>
      <c s="6" r="D5" t="n">
        <v>471</v>
      </c>
    </row>
    <row r="6" spans="1:4">
      <c s="4" r="A6" t="s">
        <v>44</v>
      </c>
      <c s="6" r="B6" t="n">
        <v>14212</v>
      </c>
      <c s="6" r="C6" t="n">
        <v>15801</v>
      </c>
      <c s="6" r="D6" t="n">
        <v>12611</v>
      </c>
    </row>
    <row r="7" spans="1:4">
      <c s="4" r="A7" t="s">
        <v>34</v>
      </c>
      <c s="6" r="B7" t="n">
        <v>-20676</v>
      </c>
      <c s="6" r="C7" t="n">
        <v>-20261</v>
      </c>
      <c s="6" r="D7" t="n">
        <v>-21187</v>
      </c>
    </row>
    <row r="8" spans="1:4">
      <c s="4" r="A8" t="s">
        <v>36</v>
      </c>
      <c s="6" r="B8" t="n">
        <v>-12128</v>
      </c>
      <c s="6" r="C8" t="n">
        <v>-11537</v>
      </c>
      <c s="6" r="D8" t="n">
        <v>-10611</v>
      </c>
    </row>
    <row r="9" spans="1:4">
      <c s="4" r="A9" t="s">
        <v>37</v>
      </c>
      <c s="6" r="B9" t="n">
        <v>-7930</v>
      </c>
      <c s="6" r="C9" t="n">
        <v>-8136</v>
      </c>
      <c s="6" r="D9" t="n">
        <v>-8088</v>
      </c>
    </row>
    <row r="10" spans="1:4">
      <c s="4" r="A10" t="s">
        <v>1503</v>
      </c>
      <c s="6" r="B10" t="n">
        <v>10</v>
      </c>
      <c s="6" r="C10" t="n">
        <v>6</v>
      </c>
      <c s="6" r="D10" t="n">
        <v>4</v>
      </c>
    </row>
    <row r="11" spans="1:4">
      <c s="4" r="A11" t="s">
        <v>1504</v>
      </c>
      <c s="6" r="B11" t="n">
        <v>67</v>
      </c>
      <c s="6" r="C11" t="n">
        <v>37</v>
      </c>
      <c s="6" r="D11" t="n">
        <v>101</v>
      </c>
    </row>
    <row r="12" spans="1:4">
      <c s="4" r="A12" t="s">
        <v>1505</v>
      </c>
    </row>
    <row r="13" spans="1:4">
      <c s="3" r="A13" t="s">
        <v>1502</v>
      </c>
    </row>
    <row r="14" spans="1:4">
      <c s="4" r="A14" t="s">
        <v>44</v>
      </c>
      <c s="6" r="B14" t="n">
        <v>-506</v>
      </c>
      <c s="6" r="C14" t="n">
        <v>86</v>
      </c>
      <c s="6" r="D14" t="n">
        <v>11</v>
      </c>
    </row>
    <row r="15" spans="1:4">
      <c s="4" r="A15" t="s">
        <v>1506</v>
      </c>
    </row>
    <row r="16" spans="1:4">
      <c s="3" r="A16" t="s">
        <v>1502</v>
      </c>
    </row>
    <row r="17" spans="1:4">
      <c s="4" r="A17" t="s">
        <v>43</v>
      </c>
      <c s="6" r="B17" t="n">
        <v>2</v>
      </c>
      <c s="6" r="C17" t="n">
        <v>10</v>
      </c>
      <c s="6" r="D17" t="n">
        <v>8</v>
      </c>
    </row>
    <row r="18" spans="1:4">
      <c s="4" r="A18" t="s">
        <v>42</v>
      </c>
      <c s="6" r="B18" t="n">
        <v>91</v>
      </c>
      <c s="6" r="C18" t="n">
        <v>132</v>
      </c>
      <c s="6" r="D18" t="n">
        <v>138</v>
      </c>
    </row>
    <row r="19" spans="1:4">
      <c s="4" r="A19" t="s">
        <v>44</v>
      </c>
      <c s="6" r="B19" t="n">
        <v>93</v>
      </c>
      <c s="6" r="C19" t="n">
        <v>142</v>
      </c>
      <c s="6" r="D19" t="n">
        <v>146</v>
      </c>
    </row>
    <row r="20" spans="1:4">
      <c s="4" r="A20" t="s">
        <v>1507</v>
      </c>
    </row>
    <row r="21" spans="1:4">
      <c s="3" r="A21" t="s">
        <v>1502</v>
      </c>
    </row>
    <row r="22" spans="1:4">
      <c s="4" r="A22" t="s">
        <v>44</v>
      </c>
      <c s="6" r="B22" t="n">
        <v>-522</v>
      </c>
      <c s="6" r="C22" t="n">
        <v>-13</v>
      </c>
      <c s="6" r="D22" t="n">
        <v>-30</v>
      </c>
    </row>
    <row r="23" spans="1:4">
      <c s="4" r="A23" t="s">
        <v>1508</v>
      </c>
    </row>
    <row r="24" spans="1:4">
      <c s="3" r="A24" t="s">
        <v>1502</v>
      </c>
    </row>
    <row r="25" spans="1:4">
      <c s="4" r="A25" t="s">
        <v>34</v>
      </c>
      <c s="6" r="B25" t="n">
        <v>-290</v>
      </c>
      <c s="6" r="C25" t="n">
        <v>-31</v>
      </c>
      <c s="6" r="D25" t="n">
        <v>-61</v>
      </c>
    </row>
    <row r="26" spans="1:4">
      <c s="4" r="A26" t="s">
        <v>36</v>
      </c>
      <c s="6" r="B26" t="n">
        <v>-177</v>
      </c>
      <c s="6" r="C26" t="n">
        <v>18</v>
      </c>
      <c s="6" r="D26" t="n">
        <v>30</v>
      </c>
    </row>
    <row r="27" spans="1:4">
      <c s="4" r="A27" t="s">
        <v>37</v>
      </c>
      <c s="6" r="B27" t="n">
        <v>-46</v>
      </c>
      <c s="6" r="C27" t="n">
        <v>2</v>
      </c>
      <c s="6" r="D27" t="n">
        <v>0</v>
      </c>
    </row>
    <row r="28" spans="1:4">
      <c s="4" r="A28" t="s">
        <v>1509</v>
      </c>
    </row>
    <row r="29" spans="1:4">
      <c s="3" r="A29" t="s">
        <v>1502</v>
      </c>
    </row>
    <row r="30" spans="1:4">
      <c s="4" r="A30" t="s">
        <v>43</v>
      </c>
      <c s="6" r="B30" t="n">
        <v>-9</v>
      </c>
      <c s="6" r="C30" t="n">
        <v>0</v>
      </c>
      <c s="6" r="D30" t="n">
        <v>0</v>
      </c>
    </row>
    <row r="31" spans="1:4">
      <c s="4" r="A31" t="s">
        <v>34</v>
      </c>
      <c s="6" r="B31" t="n">
        <v>0</v>
      </c>
      <c s="6" r="C31" t="n">
        <v>-2</v>
      </c>
      <c s="6" r="D31" t="n">
        <v>1</v>
      </c>
    </row>
    <row r="32" spans="1:4">
      <c s="4" r="A32" t="s">
        <v>1495</v>
      </c>
    </row>
    <row r="33" spans="1:4">
      <c s="3" r="A33" t="s">
        <v>1502</v>
      </c>
    </row>
    <row r="34" spans="1:4">
      <c s="4" r="A34" t="s">
        <v>1503</v>
      </c>
      <c s="6" r="B34" t="n">
        <v>-10</v>
      </c>
      <c s="6" r="C34" t="n">
        <v>-6</v>
      </c>
      <c s="6" r="D34" t="n">
        <v>-4</v>
      </c>
    </row>
    <row r="35" spans="1:4">
      <c s="4" r="A35" t="s">
        <v>1497</v>
      </c>
    </row>
    <row r="36" spans="1:4">
      <c s="3" r="A36" t="s">
        <v>1502</v>
      </c>
    </row>
    <row r="37" spans="1:4">
      <c s="4" r="A37" t="s">
        <v>1504</v>
      </c>
      <c s="6" r="B37" t="n">
        <v>-67</v>
      </c>
      <c s="6" r="C37" t="n">
        <v>-37</v>
      </c>
      <c s="6" r="D37" t="n">
        <v>-101</v>
      </c>
    </row>
    <row r="38" spans="1:4">
      <c s="4" r="A38" t="s">
        <v>1510</v>
      </c>
    </row>
    <row r="39" spans="1:4">
      <c s="3" r="A39" t="s">
        <v>1502</v>
      </c>
    </row>
    <row r="40" spans="1:4">
      <c s="4" r="A40" t="s">
        <v>44</v>
      </c>
      <c s="8" r="B40" t="n">
        <v>-77</v>
      </c>
      <c s="8" r="C40" t="n">
        <v>-43</v>
      </c>
      <c s="8" r="D40" t="n">
        <v>-1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7"/>
    <col customWidth="1" max="8" min="8" width="24"/>
  </cols>
  <sheetData>
    <row r="1" spans="1:8">
      <c s="1" r="A1" t="s">
        <v>1511</v>
      </c>
      <c s="2" r="B1" t="s">
        <v>519</v>
      </c>
      <c s="2" r="G1" t="s">
        <v>1</v>
      </c>
    </row>
    <row r="2" spans="1:8">
      <c s="2" r="B2" t="s">
        <v>1512</v>
      </c>
      <c s="2" r="C2" t="s">
        <v>1513</v>
      </c>
      <c s="2" r="D2" t="s">
        <v>1514</v>
      </c>
      <c s="2" r="E2" t="s">
        <v>1515</v>
      </c>
      <c s="2" r="F2" t="s">
        <v>1516</v>
      </c>
      <c s="2" r="G2" t="s">
        <v>1517</v>
      </c>
      <c s="2" r="H2" t="s">
        <v>1518</v>
      </c>
    </row>
    <row r="3" spans="1:8">
      <c s="4" r="A3" t="s">
        <v>1519</v>
      </c>
    </row>
    <row r="4" spans="1:8">
      <c s="3" r="A4" t="s">
        <v>1520</v>
      </c>
    </row>
    <row r="5" spans="1:8">
      <c s="4" r="A5" t="s">
        <v>1521</v>
      </c>
      <c s="8" r="H5" t="n">
        <v>48</v>
      </c>
    </row>
    <row r="6" spans="1:8">
      <c s="4" r="A6" t="s">
        <v>1522</v>
      </c>
    </row>
    <row r="7" spans="1:8">
      <c s="3" r="A7" t="s">
        <v>1520</v>
      </c>
    </row>
    <row r="8" spans="1:8">
      <c s="4" r="A8" t="s">
        <v>1523</v>
      </c>
      <c s="9" r="D8" t="n">
        <v>62.08</v>
      </c>
    </row>
    <row r="9" spans="1:8">
      <c s="4" r="A9" t="s">
        <v>1524</v>
      </c>
    </row>
    <row r="10" spans="1:8">
      <c s="3" r="A10" t="s">
        <v>1520</v>
      </c>
    </row>
    <row r="11" spans="1:8">
      <c s="4" r="A11" t="s">
        <v>1525</v>
      </c>
      <c s="8" r="E11" t="n">
        <v>1400</v>
      </c>
      <c s="16" r="F11" t="n">
        <v>1.1</v>
      </c>
    </row>
    <row r="12" spans="1:8">
      <c s="4" r="A12" t="s">
        <v>1526</v>
      </c>
    </row>
    <row r="13" spans="1:8">
      <c s="3" r="A13" t="s">
        <v>1520</v>
      </c>
    </row>
    <row r="14" spans="1:8">
      <c s="4" r="A14" t="s">
        <v>1527</v>
      </c>
      <c s="8" r="G14" t="n">
        <v>1000</v>
      </c>
    </row>
    <row r="15" spans="1:8">
      <c s="4" r="A15" t="s">
        <v>1528</v>
      </c>
      <c s="8" r="G15" t="n">
        <v>1000</v>
      </c>
    </row>
    <row r="16" spans="1:8">
      <c s="4" r="A16" t="s">
        <v>1529</v>
      </c>
      <c s="6" r="G16" t="n">
        <v>50</v>
      </c>
    </row>
    <row r="17" spans="1:8">
      <c s="4" r="A17" t="s">
        <v>1530</v>
      </c>
      <c s="8" r="G17" t="n">
        <v>1000</v>
      </c>
    </row>
    <row r="18" spans="1:8">
      <c s="4" r="A18" t="s">
        <v>1531</v>
      </c>
    </row>
    <row r="19" spans="1:8">
      <c s="3" r="A19" t="s">
        <v>1520</v>
      </c>
    </row>
    <row r="20" spans="1:8">
      <c s="4" r="A20" t="s">
        <v>1532</v>
      </c>
      <c s="8" r="B20" t="n">
        <v>129</v>
      </c>
      <c s="8" r="C20" t="n">
        <v>312</v>
      </c>
    </row>
    <row r="21" spans="1:8">
      <c s="4" r="A21" t="s">
        <v>1533</v>
      </c>
    </row>
    <row r="22" spans="1:8">
      <c s="3" r="A22" t="s">
        <v>1520</v>
      </c>
    </row>
    <row r="23" spans="1:8">
      <c s="4" r="A23" t="s">
        <v>1534</v>
      </c>
      <c s="4" r="C23" t="s">
        <v>1535</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536</v>
      </c>
      <c s="2" r="B1" t="s">
        <v>1</v>
      </c>
    </row>
    <row r="2" spans="1:4">
      <c s="2" r="B2" t="s">
        <v>2</v>
      </c>
      <c s="2" r="C2" t="s">
        <v>30</v>
      </c>
      <c s="2" r="D2" t="s">
        <v>31</v>
      </c>
    </row>
    <row r="3" spans="1:4">
      <c s="3" r="A3" t="s">
        <v>1537</v>
      </c>
    </row>
    <row r="4" spans="1:4">
      <c s="4" r="A4" t="s">
        <v>33</v>
      </c>
      <c s="8" r="B4" t="n">
        <v>55355</v>
      </c>
      <c s="8" r="C4" t="n">
        <v>55870</v>
      </c>
      <c s="8" r="D4" t="n">
        <v>52708</v>
      </c>
    </row>
    <row r="5" spans="1:4">
      <c s="4" r="A5" t="s">
        <v>1538</v>
      </c>
      <c s="6" r="B5" t="n">
        <v>14002</v>
      </c>
      <c s="6" r="C5" t="n">
        <v>15347</v>
      </c>
      <c s="6" r="D5" t="n">
        <v>12291</v>
      </c>
    </row>
    <row r="6" spans="1:4">
      <c s="4" r="A6" t="s">
        <v>868</v>
      </c>
    </row>
    <row r="7" spans="1:4">
      <c s="3" r="A7" t="s">
        <v>1537</v>
      </c>
    </row>
    <row r="8" spans="1:4">
      <c s="4" r="A8" t="s">
        <v>33</v>
      </c>
      <c s="6" r="B8" t="n">
        <v>32219</v>
      </c>
      <c s="6" r="C8" t="n">
        <v>34872</v>
      </c>
      <c s="6" r="D8" t="n">
        <v>34645</v>
      </c>
    </row>
    <row r="9" spans="1:4">
      <c s="4" r="A9" t="s">
        <v>1538</v>
      </c>
      <c s="6" r="B9" t="n">
        <v>8165</v>
      </c>
      <c s="6" r="C9" t="n">
        <v>10323</v>
      </c>
      <c s="6" r="D9" t="n">
        <v>8708</v>
      </c>
    </row>
    <row r="10" spans="1:4">
      <c s="4" r="A10" t="s">
        <v>1539</v>
      </c>
    </row>
    <row r="11" spans="1:4">
      <c s="3" r="A11" t="s">
        <v>1537</v>
      </c>
    </row>
    <row r="12" spans="1:4">
      <c s="4" r="A12" t="s">
        <v>33</v>
      </c>
      <c s="6" r="B12" t="n">
        <v>30654</v>
      </c>
      <c s="6" r="C12" t="n">
        <v>33210</v>
      </c>
      <c s="6" r="D12" t="n">
        <v>32385</v>
      </c>
    </row>
    <row r="13" spans="1:4">
      <c s="4" r="A13" t="s">
        <v>1540</v>
      </c>
    </row>
    <row r="14" spans="1:4">
      <c s="3" r="A14" t="s">
        <v>1537</v>
      </c>
    </row>
    <row r="15" spans="1:4">
      <c s="4" r="A15" t="s">
        <v>33</v>
      </c>
      <c s="6" r="B15" t="n">
        <v>1565</v>
      </c>
      <c s="6" r="C15" t="n">
        <v>1662</v>
      </c>
      <c s="6" r="D15" t="n">
        <v>2260</v>
      </c>
    </row>
    <row r="16" spans="1:4">
      <c s="4" r="A16" t="s">
        <v>869</v>
      </c>
    </row>
    <row r="17" spans="1:4">
      <c s="3" r="A17" t="s">
        <v>1537</v>
      </c>
    </row>
    <row r="18" spans="1:4">
      <c s="4" r="A18" t="s">
        <v>33</v>
      </c>
      <c s="6" r="B18" t="n">
        <v>15977</v>
      </c>
      <c s="6" r="C18" t="n">
        <v>14387</v>
      </c>
      <c s="6" r="D18" t="n">
        <v>12163</v>
      </c>
    </row>
    <row r="19" spans="1:4">
      <c s="4" r="A19" t="s">
        <v>1538</v>
      </c>
      <c s="6" r="B19" t="n">
        <v>7844</v>
      </c>
      <c s="6" r="C19" t="n">
        <v>7390</v>
      </c>
      <c s="6" r="D19" t="n">
        <v>5456</v>
      </c>
    </row>
    <row r="20" spans="1:4">
      <c s="4" r="A20" t="s">
        <v>1541</v>
      </c>
    </row>
    <row r="21" spans="1:4">
      <c s="3" r="A21" t="s">
        <v>1537</v>
      </c>
    </row>
    <row r="22" spans="1:4">
      <c s="4" r="A22" t="s">
        <v>33</v>
      </c>
      <c s="6" r="B22" t="n">
        <v>14882</v>
      </c>
      <c s="6" r="C22" t="n">
        <v>13366</v>
      </c>
      <c s="6" r="D22" t="n">
        <v>11219</v>
      </c>
    </row>
    <row r="23" spans="1:4">
      <c s="4" r="A23" t="s">
        <v>1542</v>
      </c>
    </row>
    <row r="24" spans="1:4">
      <c s="3" r="A24" t="s">
        <v>1537</v>
      </c>
    </row>
    <row r="25" spans="1:4">
      <c s="4" r="A25" t="s">
        <v>33</v>
      </c>
      <c s="6" r="B25" t="n">
        <v>1095</v>
      </c>
      <c s="6" r="C25" t="n">
        <v>1021</v>
      </c>
      <c s="6" r="D25" t="n">
        <v>944</v>
      </c>
    </row>
    <row r="26" spans="1:4">
      <c s="4" r="A26" t="s">
        <v>870</v>
      </c>
    </row>
    <row r="27" spans="1:4">
      <c s="3" r="A27" t="s">
        <v>1537</v>
      </c>
    </row>
    <row r="28" spans="1:4">
      <c s="4" r="A28" t="s">
        <v>33</v>
      </c>
      <c s="6" r="B28" t="n">
        <v>2298</v>
      </c>
      <c s="6" r="C28" t="n">
        <v>2142</v>
      </c>
      <c s="6" r="D28" t="n">
        <v>1801</v>
      </c>
    </row>
    <row r="29" spans="1:4">
      <c s="4" r="A29" t="s">
        <v>1538</v>
      </c>
      <c s="6" r="B29" t="n">
        <v>515</v>
      </c>
      <c s="6" r="C29" t="n">
        <v>583</v>
      </c>
      <c s="6" r="D29" t="n">
        <v>532</v>
      </c>
    </row>
    <row r="30" spans="1:4">
      <c s="4" r="A30" t="s">
        <v>1543</v>
      </c>
    </row>
    <row r="31" spans="1:4">
      <c s="3" r="A31" t="s">
        <v>1537</v>
      </c>
    </row>
    <row r="32" spans="1:4">
      <c s="4" r="A32" t="s">
        <v>33</v>
      </c>
      <c s="6" r="B32" t="n">
        <v>1976</v>
      </c>
      <c s="6" r="C32" t="n">
        <v>1814</v>
      </c>
      <c s="6" r="D32" t="n">
        <v>1485</v>
      </c>
    </row>
    <row r="33" spans="1:4">
      <c s="4" r="A33" t="s">
        <v>1544</v>
      </c>
    </row>
    <row r="34" spans="1:4">
      <c s="3" r="A34" t="s">
        <v>1537</v>
      </c>
    </row>
    <row r="35" spans="1:4">
      <c s="4" r="A35" t="s">
        <v>33</v>
      </c>
      <c s="6" r="B35" t="n">
        <v>322</v>
      </c>
      <c s="6" r="C35" t="n">
        <v>328</v>
      </c>
      <c s="6" r="D35" t="n">
        <v>316</v>
      </c>
    </row>
    <row r="36" spans="1:4">
      <c s="4" r="A36" t="s">
        <v>871</v>
      </c>
    </row>
    <row r="37" spans="1:4">
      <c s="3" r="A37" t="s">
        <v>1537</v>
      </c>
    </row>
    <row r="38" spans="1:4">
      <c s="4" r="A38" t="s">
        <v>33</v>
      </c>
      <c s="6" r="B38" t="n">
        <v>2167</v>
      </c>
      <c s="6" r="C38" t="n">
        <v>2216</v>
      </c>
      <c s="6" r="D38" t="n">
        <v>2188</v>
      </c>
    </row>
    <row r="39" spans="1:4">
      <c s="4" r="A39" t="s">
        <v>1538</v>
      </c>
      <c s="6" r="B39" t="n">
        <v>210</v>
      </c>
      <c s="6" r="C39" t="n">
        <v>81</v>
      </c>
      <c s="6" r="D39" t="n">
        <v>57</v>
      </c>
    </row>
    <row r="40" spans="1:4">
      <c s="4" r="A40" t="s">
        <v>872</v>
      </c>
    </row>
    <row r="41" spans="1:4">
      <c s="3" r="A41" t="s">
        <v>1537</v>
      </c>
    </row>
    <row r="42" spans="1:4">
      <c s="4" r="A42" t="s">
        <v>33</v>
      </c>
      <c s="6" r="B42" t="n">
        <v>2694</v>
      </c>
      <c s="6" r="C42" t="n">
        <v>2253</v>
      </c>
      <c s="6" r="D42" t="n">
        <v>1911</v>
      </c>
    </row>
    <row r="43" spans="1:4">
      <c s="4" r="A43" t="s">
        <v>1538</v>
      </c>
      <c s="8" r="B43" t="n">
        <v>-2732</v>
      </c>
      <c s="8" r="C43" t="n">
        <v>-3030</v>
      </c>
      <c s="8" r="D43" t="n">
        <v>-24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5</v>
      </c>
      <c s="2" r="B1" t="s">
        <v>1</v>
      </c>
    </row>
    <row r="2" spans="1:4">
      <c s="2" r="B2" t="s">
        <v>2</v>
      </c>
      <c s="2" r="C2" t="s">
        <v>30</v>
      </c>
      <c s="2" r="D2" t="s">
        <v>31</v>
      </c>
    </row>
    <row r="3" spans="1:4">
      <c s="3" r="A3" t="s">
        <v>1546</v>
      </c>
    </row>
    <row r="4" spans="1:4">
      <c s="4" r="A4" t="s">
        <v>1547</v>
      </c>
      <c s="4" r="B4" t="s">
        <v>836</v>
      </c>
      <c s="4" r="C4" t="s">
        <v>836</v>
      </c>
      <c s="4" r="D4" t="s">
        <v>837</v>
      </c>
    </row>
    <row r="5" spans="1:4">
      <c s="4" r="A5" t="s">
        <v>1548</v>
      </c>
    </row>
    <row r="6" spans="1:4">
      <c s="3" r="A6" t="s">
        <v>1546</v>
      </c>
    </row>
    <row r="7" spans="1:4">
      <c s="4" r="A7" t="s">
        <v>1547</v>
      </c>
      <c s="4" r="B7" t="s">
        <v>1549</v>
      </c>
      <c s="4" r="C7" t="s">
        <v>1549</v>
      </c>
      <c s="4" r="D7" t="s">
        <v>683</v>
      </c>
    </row>
    <row r="8" spans="1:4">
      <c s="4" r="A8" t="s">
        <v>1550</v>
      </c>
    </row>
    <row r="9" spans="1:4">
      <c s="3" r="A9" t="s">
        <v>1546</v>
      </c>
    </row>
    <row r="10" spans="1:4">
      <c s="4" r="A10" t="s">
        <v>1547</v>
      </c>
      <c s="4" r="B10" t="s">
        <v>1551</v>
      </c>
      <c s="4" r="C10" t="s">
        <v>1552</v>
      </c>
      <c s="4" r="D10" t="s">
        <v>1551</v>
      </c>
    </row>
    <row r="11" spans="1:4">
      <c s="4" r="A11" t="s">
        <v>1553</v>
      </c>
    </row>
    <row r="12" spans="1:4">
      <c s="3" r="A12" t="s">
        <v>1546</v>
      </c>
    </row>
    <row r="13" spans="1:4">
      <c s="4" r="A13" t="s">
        <v>1547</v>
      </c>
      <c s="4" r="B13" t="s">
        <v>1554</v>
      </c>
      <c s="4" r="C13" t="s">
        <v>1555</v>
      </c>
      <c s="4" r="D13" t="s">
        <v>15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1</v>
      </c>
    </row>
    <row r="2" spans="1:4">
      <c s="2" r="B2" t="s">
        <v>2</v>
      </c>
      <c s="2" r="C2" t="s">
        <v>30</v>
      </c>
      <c s="2" r="D2" t="s">
        <v>31</v>
      </c>
    </row>
    <row r="3" spans="1:4">
      <c s="3" r="A3" t="s">
        <v>1557</v>
      </c>
    </row>
    <row r="4" spans="1:4">
      <c s="4" r="A4" t="s">
        <v>33</v>
      </c>
      <c s="8" r="B4" t="n">
        <v>55355</v>
      </c>
      <c s="8" r="C4" t="n">
        <v>55870</v>
      </c>
      <c s="8" r="D4" t="n">
        <v>52708</v>
      </c>
    </row>
    <row r="5" spans="1:4">
      <c s="4" r="A5" t="s">
        <v>1558</v>
      </c>
    </row>
    <row r="6" spans="1:4">
      <c s="3" r="A6" t="s">
        <v>1557</v>
      </c>
    </row>
    <row r="7" spans="1:4">
      <c s="4" r="A7" t="s">
        <v>33</v>
      </c>
      <c s="6" r="B7" t="n">
        <v>11679</v>
      </c>
      <c s="6" r="C7" t="n">
        <v>11197</v>
      </c>
      <c s="6" r="D7" t="n">
        <v>9890</v>
      </c>
    </row>
    <row r="8" spans="1:4">
      <c s="4" r="A8" t="s">
        <v>1559</v>
      </c>
    </row>
    <row r="9" spans="1:4">
      <c s="3" r="A9" t="s">
        <v>1557</v>
      </c>
    </row>
    <row r="10" spans="1:4">
      <c s="4" r="A10" t="s">
        <v>33</v>
      </c>
      <c s="6" r="B10" t="n">
        <v>11544</v>
      </c>
      <c s="6" r="C10" t="n">
        <v>11573</v>
      </c>
      <c s="6" r="D10" t="n">
        <v>10997</v>
      </c>
    </row>
    <row r="11" spans="1:4">
      <c s="4" r="A11" t="s">
        <v>1560</v>
      </c>
    </row>
    <row r="12" spans="1:4">
      <c s="3" r="A12" t="s">
        <v>1557</v>
      </c>
    </row>
    <row r="13" spans="1:4">
      <c s="4" r="A13" t="s">
        <v>33</v>
      </c>
      <c s="6" r="B13" t="n">
        <v>11121</v>
      </c>
      <c s="6" r="C13" t="n">
        <v>9828</v>
      </c>
      <c s="6" r="D13" t="n">
        <v>9091</v>
      </c>
    </row>
    <row r="14" spans="1:4">
      <c s="4" r="A14" t="s">
        <v>1561</v>
      </c>
    </row>
    <row r="15" spans="1:4">
      <c s="3" r="A15" t="s">
        <v>1557</v>
      </c>
    </row>
    <row r="16" spans="1:4">
      <c s="4" r="A16" t="s">
        <v>33</v>
      </c>
      <c s="6" r="B16" t="n">
        <v>10661</v>
      </c>
      <c s="6" r="C16" t="n">
        <v>8955</v>
      </c>
      <c s="6" r="D16" t="n">
        <v>8888</v>
      </c>
    </row>
    <row r="17" spans="1:4">
      <c s="4" r="A17" t="s">
        <v>1562</v>
      </c>
    </row>
    <row r="18" spans="1:4">
      <c s="3" r="A18" t="s">
        <v>1557</v>
      </c>
    </row>
    <row r="19" spans="1:4">
      <c s="4" r="A19" t="s">
        <v>33</v>
      </c>
      <c s="6" r="B19" t="n">
        <v>10350</v>
      </c>
      <c s="6" r="C19" t="n">
        <v>14317</v>
      </c>
      <c s="6" r="D19" t="n">
        <v>13842</v>
      </c>
    </row>
    <row r="20" spans="1:4">
      <c s="4" r="A20" t="s">
        <v>1563</v>
      </c>
    </row>
    <row r="21" spans="1:4">
      <c s="3" r="A21" t="s">
        <v>1557</v>
      </c>
    </row>
    <row r="22" spans="1:4">
      <c s="4" r="A22" t="s">
        <v>33</v>
      </c>
      <c s="8" r="B22" t="n">
        <v>44200</v>
      </c>
      <c s="8" r="C22" t="n">
        <v>46000</v>
      </c>
      <c s="8" r="D22" t="n">
        <v>43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64</v>
      </c>
      <c s="2" r="B1" t="s">
        <v>2</v>
      </c>
      <c s="2" r="C1" t="s">
        <v>30</v>
      </c>
      <c s="2" r="D1" t="s">
        <v>31</v>
      </c>
    </row>
    <row r="2" spans="1:4">
      <c s="3" r="A2" t="s">
        <v>1565</v>
      </c>
    </row>
    <row r="3" spans="1:4">
      <c s="4" r="A3" t="s">
        <v>73</v>
      </c>
      <c s="8" r="B3" t="n">
        <v>31858</v>
      </c>
      <c s="8" r="C3" t="n">
        <v>33238</v>
      </c>
      <c s="8" r="D3" t="n">
        <v>31428</v>
      </c>
    </row>
    <row r="4" spans="1:4">
      <c s="4" r="A4" t="s">
        <v>1560</v>
      </c>
    </row>
    <row r="5" spans="1:4">
      <c s="3" r="A5" t="s">
        <v>1565</v>
      </c>
    </row>
    <row r="6" spans="1:4">
      <c s="4" r="A6" t="s">
        <v>73</v>
      </c>
      <c s="6" r="B6" t="n">
        <v>22611</v>
      </c>
      <c s="6" r="C6" t="n">
        <v>24020</v>
      </c>
      <c s="6" r="D6" t="n">
        <v>23624</v>
      </c>
    </row>
    <row r="7" spans="1:4">
      <c s="4" r="A7" t="s">
        <v>1566</v>
      </c>
    </row>
    <row r="8" spans="1:4">
      <c s="3" r="A8" t="s">
        <v>1565</v>
      </c>
    </row>
    <row r="9" spans="1:4">
      <c s="4" r="A9" t="s">
        <v>73</v>
      </c>
      <c s="6" r="B9" t="n">
        <v>5789</v>
      </c>
      <c s="6" r="C9" t="n">
        <v>5433</v>
      </c>
      <c s="6" r="D9" t="n">
        <v>2986</v>
      </c>
    </row>
    <row r="10" spans="1:4">
      <c s="4" r="A10" t="s">
        <v>1567</v>
      </c>
    </row>
    <row r="11" spans="1:4">
      <c s="3" r="A11" t="s">
        <v>1565</v>
      </c>
    </row>
    <row r="12" spans="1:4">
      <c s="4" r="A12" t="s">
        <v>73</v>
      </c>
      <c s="6" r="B12" t="n">
        <v>1661</v>
      </c>
      <c s="6" r="C12" t="n">
        <v>1957</v>
      </c>
      <c s="6" r="D12" t="n">
        <v>2667</v>
      </c>
    </row>
    <row r="13" spans="1:4">
      <c s="4" r="A13" t="s">
        <v>1562</v>
      </c>
    </row>
    <row r="14" spans="1:4">
      <c s="3" r="A14" t="s">
        <v>1565</v>
      </c>
    </row>
    <row r="15" spans="1:4">
      <c s="4" r="A15" t="s">
        <v>73</v>
      </c>
      <c s="6" r="B15" t="n">
        <v>1797</v>
      </c>
      <c s="6" r="C15" t="n">
        <v>1828</v>
      </c>
      <c s="6" r="D15" t="n">
        <v>2151</v>
      </c>
    </row>
    <row r="16" spans="1:4">
      <c s="4" r="A16" t="s">
        <v>1563</v>
      </c>
    </row>
    <row r="17" spans="1:4">
      <c s="3" r="A17" t="s">
        <v>1565</v>
      </c>
    </row>
    <row r="18" spans="1:4">
      <c s="4" r="A18" t="s">
        <v>73</v>
      </c>
      <c s="8" r="B18" t="n">
        <v>9200</v>
      </c>
      <c s="8" r="C18" t="n">
        <v>9200</v>
      </c>
      <c s="8" r="D18" t="n">
        <v>78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8</v>
      </c>
      <c s="2" r="B1" t="s">
        <v>1</v>
      </c>
    </row>
    <row r="2" spans="1:4">
      <c s="2" r="B2" t="s">
        <v>2</v>
      </c>
      <c s="2" r="C2" t="s">
        <v>30</v>
      </c>
      <c s="2" r="D2" t="s">
        <v>31</v>
      </c>
    </row>
    <row r="3" spans="1:4">
      <c s="4" r="A3" t="s">
        <v>1569</v>
      </c>
    </row>
    <row r="4" spans="1:4">
      <c s="3" r="A4" t="s">
        <v>1570</v>
      </c>
    </row>
    <row r="5" spans="1:4">
      <c s="4" r="A5" t="s">
        <v>1571</v>
      </c>
      <c s="8" r="B5" t="n">
        <v>38</v>
      </c>
      <c s="8" r="C5" t="n">
        <v>38</v>
      </c>
      <c s="8" r="D5" t="n">
        <v>38</v>
      </c>
    </row>
    <row r="6" spans="1:4">
      <c s="4" r="A6" t="s">
        <v>1572</v>
      </c>
      <c s="6" r="B6" t="n">
        <v>12</v>
      </c>
      <c s="6" r="C6" t="n">
        <v>10</v>
      </c>
      <c s="6" r="D6" t="n">
        <v>5</v>
      </c>
    </row>
    <row r="7" spans="1:4">
      <c s="4" r="A7" t="s">
        <v>1573</v>
      </c>
      <c s="6" r="B7" t="n">
        <v>-10</v>
      </c>
      <c s="6" r="C7" t="n">
        <v>-10</v>
      </c>
      <c s="6" r="D7" t="n">
        <v>-5</v>
      </c>
    </row>
    <row r="8" spans="1:4">
      <c s="4" r="A8" t="s">
        <v>1574</v>
      </c>
      <c s="6" r="B8" t="n">
        <v>40</v>
      </c>
      <c s="6" r="C8" t="n">
        <v>38</v>
      </c>
      <c s="6" r="D8" t="n">
        <v>38</v>
      </c>
    </row>
    <row r="9" spans="1:4">
      <c s="4" r="A9" t="s">
        <v>1575</v>
      </c>
    </row>
    <row r="10" spans="1:4">
      <c s="3" r="A10" t="s">
        <v>1570</v>
      </c>
    </row>
    <row r="11" spans="1:4">
      <c s="4" r="A11" t="s">
        <v>1571</v>
      </c>
      <c s="6" r="B11" t="n">
        <v>595</v>
      </c>
      <c s="6" r="C11" t="n">
        <v>456</v>
      </c>
      <c s="6" r="D11" t="n">
        <v>389</v>
      </c>
    </row>
    <row r="12" spans="1:4">
      <c s="4" r="A12" t="s">
        <v>1572</v>
      </c>
      <c s="6" r="B12" t="n">
        <v>190</v>
      </c>
      <c s="6" r="C12" t="n">
        <v>128</v>
      </c>
      <c s="6" r="D12" t="n">
        <v>88</v>
      </c>
    </row>
    <row r="13" spans="1:4">
      <c s="4" r="A13" t="s">
        <v>1573</v>
      </c>
      <c s="6" r="B13" t="n">
        <v>-84</v>
      </c>
      <c s="6" r="C13" t="n">
        <v>11</v>
      </c>
      <c s="6" r="D13" t="n">
        <v>-21</v>
      </c>
    </row>
    <row r="14" spans="1:4">
      <c s="4" r="A14" t="s">
        <v>1574</v>
      </c>
      <c s="8" r="B14" t="n">
        <v>701</v>
      </c>
      <c s="8" r="C14" t="n">
        <v>595</v>
      </c>
      <c s="8" r="D14" t="n">
        <v>4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Basis of Presentation</vt:lpstr>
      <vt:lpstr>Accounting Policies</vt:lpstr>
      <vt:lpstr>Recent Accounting Standards</vt:lpstr>
      <vt:lpstr>Fair Value</vt:lpstr>
      <vt:lpstr>Cash and Investments</vt:lpstr>
      <vt:lpstr>Derivative Financial Instrument</vt:lpstr>
      <vt:lpstr>Concentrations of Credit Risk</vt:lpstr>
      <vt:lpstr>Acquisitions</vt:lpstr>
      <vt:lpstr>Divestitures</vt:lpstr>
      <vt:lpstr>Goodwill</vt:lpstr>
      <vt:lpstr>Identified Intangible Assets</vt:lpstr>
      <vt:lpstr>Other Long-Term Assets</vt:lpstr>
      <vt:lpstr>Restructuring and Asset Impairm</vt:lpstr>
      <vt:lpstr>Deferred Income</vt:lpstr>
      <vt:lpstr>Borrowings</vt:lpstr>
      <vt:lpstr>Retirement Benefit Plans</vt:lpstr>
      <vt:lpstr>Commitments</vt:lpstr>
      <vt:lpstr>Employee Equity Incentive Plans</vt:lpstr>
      <vt:lpstr>Common Stock Repurchases</vt:lpstr>
      <vt:lpstr>Gains (Losses) on Equity Invest</vt:lpstr>
      <vt:lpstr>Interest and Other, Net</vt:lpstr>
      <vt:lpstr>Earnings Per Share</vt:lpstr>
      <vt:lpstr>Income Taxes</vt:lpstr>
      <vt:lpstr>Other Comprehensive Income (Los</vt:lpstr>
      <vt:lpstr>Contingencies</vt:lpstr>
      <vt:lpstr>Operating Segments and Geograph</vt:lpstr>
      <vt:lpstr>Valuation and Qualifying Accoun</vt:lpstr>
      <vt:lpstr>Accounting Policies (Policies)</vt:lpstr>
      <vt:lpstr>Accounting Policies (Tables)</vt:lpstr>
      <vt:lpstr>Fair Value (Tables)</vt:lpstr>
      <vt:lpstr>Cash and Investments (Tables)</vt:lpstr>
      <vt:lpstr>Derivative Financial Instrume40</vt:lpstr>
      <vt:lpstr>Goodwill (Tables)</vt:lpstr>
      <vt:lpstr>Identified Intangible Assets (T</vt:lpstr>
      <vt:lpstr>Other Long-Term Assets (Tables)</vt:lpstr>
      <vt:lpstr>Restructuring And Asset Impai44</vt:lpstr>
      <vt:lpstr>Deferred Income (Tables)</vt:lpstr>
      <vt:lpstr>Borrowings (Tables)</vt:lpstr>
      <vt:lpstr>Retirement Benefit Plans (Table</vt:lpstr>
      <vt:lpstr>Commitments (Tables)</vt:lpstr>
      <vt:lpstr>Employee Equity Incentive Pla49</vt:lpstr>
      <vt:lpstr>Gains (Losses) on Equity Inve50</vt:lpstr>
      <vt:lpstr>Interest and Other, Net (Tables</vt:lpstr>
      <vt:lpstr>Earnings Per Share (Tables)</vt:lpstr>
      <vt:lpstr>Income Taxes (Tables)</vt:lpstr>
      <vt:lpstr>Other Comprehensive Income (L54</vt:lpstr>
      <vt:lpstr>Operating Segments and Geogra55</vt:lpstr>
      <vt:lpstr>Accounting Policies (Detail)</vt:lpstr>
      <vt:lpstr>Fair Value (Detail)</vt:lpstr>
      <vt:lpstr>Cash and Investment (Detail)</vt:lpstr>
      <vt:lpstr>Cash and Investments, Available</vt:lpstr>
      <vt:lpstr>Cash and Investments, Equity Me</vt:lpstr>
      <vt:lpstr>Cash and Investments, Non-Marke</vt:lpstr>
      <vt:lpstr>Cash and Investments, Trading A</vt:lpstr>
      <vt:lpstr>Derivative Financial Instrume63</vt:lpstr>
      <vt:lpstr>Concentrations of Credit Risk (</vt:lpstr>
      <vt:lpstr>Acquisitions (Detail)</vt:lpstr>
      <vt:lpstr>Divestitures (Detail)</vt:lpstr>
      <vt:lpstr>Goodwill (Detail)</vt:lpstr>
      <vt:lpstr>Identified Intangible Assets, F</vt:lpstr>
      <vt:lpstr>Identified Intangible Assets, I</vt:lpstr>
      <vt:lpstr>Identified Intangible Assets, T</vt:lpstr>
      <vt:lpstr>Other Long-Term Assets (Detail)</vt:lpstr>
      <vt:lpstr>Restructuring And Asset Impai72</vt:lpstr>
      <vt:lpstr>Deferred Income (Detail)</vt:lpstr>
      <vt:lpstr>Borrowings, Short-term Debt (De</vt:lpstr>
      <vt:lpstr>Borrowings, Long-term Debt (Det</vt:lpstr>
      <vt:lpstr>Retirement Benefit Plans (Detai</vt:lpstr>
      <vt:lpstr>Commitments (Detail)</vt:lpstr>
      <vt:lpstr>Commitments, Long Term Purchase</vt:lpstr>
      <vt:lpstr>Employee Equity Incentive Pla79</vt:lpstr>
      <vt:lpstr>Common Stock Repurchases (Detai</vt:lpstr>
      <vt:lpstr>Gains (Losses) on Equity Inve81</vt:lpstr>
      <vt:lpstr>Interest and Other, Net (Detail</vt:lpstr>
      <vt:lpstr>Earnings Per Share (Detail)</vt:lpstr>
      <vt:lpstr>Income Taxes (Detail)</vt:lpstr>
      <vt:lpstr>Other Comprehensive Income (L85</vt:lpstr>
      <vt:lpstr>Other Comprehensive Income (L86</vt:lpstr>
      <vt:lpstr>Contingencies (Detail)</vt:lpstr>
      <vt:lpstr>Operating Segments and Geogra88</vt:lpstr>
      <vt:lpstr>Operating Segments and Geogra89</vt:lpstr>
      <vt:lpstr>Operating Segments and Geogra90</vt:lpstr>
      <vt:lpstr>Operating Segments and Geogra91</vt:lpstr>
      <vt:lpstr>Valuation and Qualifying Acc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8:10:29Z</dcterms:created>
  <dcterms:modified xmlns:dcterms="http://purl.org/dc/terms/" xmlns:xsi="http://www.w3.org/2001/XMLSchema-instance" xsi:type="dcterms:W3CDTF">2016-02-12T08:10:29Z</dcterms:modified>
  <dc:title xmlns:dc="http://purl.org/dc/elements/1.1/">Untitled</dc:title>
  <dc:description xmlns:dc="http://purl.org/dc/elements/1.1/"/>
  <dc:subject xmlns:dc="http://purl.org/dc/elements/1.1/"/>
  <cp:keywords/>
  <cp:category/>
</cp:coreProperties>
</file>